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ranch Sales and Consolid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Restricted Equity Investments" sheetId="14" state="visible" r:id="rId14"/>
    <sheet xmlns:r="http://schemas.openxmlformats.org/officeDocument/2006/relationships" name="Bank Properties and Equipment" sheetId="15" state="visible" r:id="rId15"/>
    <sheet xmlns:r="http://schemas.openxmlformats.org/officeDocument/2006/relationships" name="Real Estate Owned"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Advances from the Federal Home " sheetId="19" state="visible" r:id="rId19"/>
    <sheet xmlns:r="http://schemas.openxmlformats.org/officeDocument/2006/relationships" name="Junior Subordinated Debentures " sheetId="20" state="visible" r:id="rId20"/>
    <sheet xmlns:r="http://schemas.openxmlformats.org/officeDocument/2006/relationships" name="Stock-Based Incentive Plans" sheetId="21" state="visible" r:id="rId21"/>
    <sheet xmlns:r="http://schemas.openxmlformats.org/officeDocument/2006/relationships" name="Benefits" sheetId="22" state="visible" r:id="rId22"/>
    <sheet xmlns:r="http://schemas.openxmlformats.org/officeDocument/2006/relationships" name="Commitments and Contingent Liab" sheetId="23" state="visible" r:id="rId23"/>
    <sheet xmlns:r="http://schemas.openxmlformats.org/officeDocument/2006/relationships" name="Derivative Financial Instrument" sheetId="24" state="visible" r:id="rId24"/>
    <sheet xmlns:r="http://schemas.openxmlformats.org/officeDocument/2006/relationships" name="Income Taxes" sheetId="25" state="visible" r:id="rId25"/>
    <sheet xmlns:r="http://schemas.openxmlformats.org/officeDocument/2006/relationships" name="Earnings (Loss) Per Common Shar" sheetId="26" state="visible" r:id="rId26"/>
    <sheet xmlns:r="http://schemas.openxmlformats.org/officeDocument/2006/relationships" name="Regulatory Matters" sheetId="27" state="visible" r:id="rId27"/>
    <sheet xmlns:r="http://schemas.openxmlformats.org/officeDocument/2006/relationships" name="Fair Value of Financial Instrum" sheetId="28" state="visible" r:id="rId28"/>
    <sheet xmlns:r="http://schemas.openxmlformats.org/officeDocument/2006/relationships" name="Related Party Transactions" sheetId="29" state="visible" r:id="rId29"/>
    <sheet xmlns:r="http://schemas.openxmlformats.org/officeDocument/2006/relationships" name="Condensed Financial Informatio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 Securities (Tables)" sheetId="33" state="visible" r:id="rId33"/>
    <sheet xmlns:r="http://schemas.openxmlformats.org/officeDocument/2006/relationships" name="Loans Receivable (Tables)" sheetId="34" state="visible" r:id="rId34"/>
    <sheet xmlns:r="http://schemas.openxmlformats.org/officeDocument/2006/relationships" name="Allowance for Loan Losses (Tabl" sheetId="35" state="visible" r:id="rId35"/>
    <sheet xmlns:r="http://schemas.openxmlformats.org/officeDocument/2006/relationships" name="Restricted Equity Investments (" sheetId="36" state="visible" r:id="rId36"/>
    <sheet xmlns:r="http://schemas.openxmlformats.org/officeDocument/2006/relationships" name="Bank Properties and Equipment (" sheetId="37" state="visible" r:id="rId37"/>
    <sheet xmlns:r="http://schemas.openxmlformats.org/officeDocument/2006/relationships" name="Real Estate Owned (Tables)" sheetId="38" state="visible" r:id="rId38"/>
    <sheet xmlns:r="http://schemas.openxmlformats.org/officeDocument/2006/relationships" name="Deposits (Tables)" sheetId="39" state="visible" r:id="rId39"/>
    <sheet xmlns:r="http://schemas.openxmlformats.org/officeDocument/2006/relationships" name="Advances from the Federal Hom40" sheetId="40" state="visible" r:id="rId40"/>
    <sheet xmlns:r="http://schemas.openxmlformats.org/officeDocument/2006/relationships" name="Junior Subordinated Debenture41" sheetId="41" state="visible" r:id="rId41"/>
    <sheet xmlns:r="http://schemas.openxmlformats.org/officeDocument/2006/relationships" name="Stock-Based Incentive Plans (Ta" sheetId="42" state="visible" r:id="rId42"/>
    <sheet xmlns:r="http://schemas.openxmlformats.org/officeDocument/2006/relationships" name="Commitments and Contingent Li43" sheetId="43" state="visible" r:id="rId43"/>
    <sheet xmlns:r="http://schemas.openxmlformats.org/officeDocument/2006/relationships" name="Derivative Financial Instrume44" sheetId="44" state="visible" r:id="rId44"/>
    <sheet xmlns:r="http://schemas.openxmlformats.org/officeDocument/2006/relationships" name="Income Taxes (Tables)" sheetId="45" state="visible" r:id="rId45"/>
    <sheet xmlns:r="http://schemas.openxmlformats.org/officeDocument/2006/relationships" name="Earnings (Loss) Per Common Sh46" sheetId="46" state="visible" r:id="rId46"/>
    <sheet xmlns:r="http://schemas.openxmlformats.org/officeDocument/2006/relationships" name="Regulatory Matters (Tables)" sheetId="47" state="visible" r:id="rId47"/>
    <sheet xmlns:r="http://schemas.openxmlformats.org/officeDocument/2006/relationships" name="Fair Value of Financial Instr48" sheetId="48" state="visible" r:id="rId48"/>
    <sheet xmlns:r="http://schemas.openxmlformats.org/officeDocument/2006/relationships" name="Related Party Transactions (Tab" sheetId="49" state="visible" r:id="rId49"/>
    <sheet xmlns:r="http://schemas.openxmlformats.org/officeDocument/2006/relationships" name="Condensed Financial Informati50" sheetId="50" state="visible" r:id="rId50"/>
    <sheet xmlns:r="http://schemas.openxmlformats.org/officeDocument/2006/relationships" name="Nature of Operations - Addition"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Branch Sales and Consolidatio56" sheetId="56" state="visible" r:id="rId56"/>
    <sheet xmlns:r="http://schemas.openxmlformats.org/officeDocument/2006/relationships" name="Investment Securities - Availab" sheetId="57" state="visible" r:id="rId57"/>
    <sheet xmlns:r="http://schemas.openxmlformats.org/officeDocument/2006/relationships" name="Investment Securities - Additio" sheetId="58" state="visible" r:id="rId58"/>
    <sheet xmlns:r="http://schemas.openxmlformats.org/officeDocument/2006/relationships" name="Investment Securities - Gross U" sheetId="59" state="visible" r:id="rId59"/>
    <sheet xmlns:r="http://schemas.openxmlformats.org/officeDocument/2006/relationships" name="Investment Securities - Contrac" sheetId="60" state="visible" r:id="rId60"/>
    <sheet xmlns:r="http://schemas.openxmlformats.org/officeDocument/2006/relationships" name="Loans Receivable - Loan Compone" sheetId="61" state="visible" r:id="rId61"/>
    <sheet xmlns:r="http://schemas.openxmlformats.org/officeDocument/2006/relationships" name="Loans Receivable - Loans on Non" sheetId="62" state="visible" r:id="rId62"/>
    <sheet xmlns:r="http://schemas.openxmlformats.org/officeDocument/2006/relationships" name="Loans Receivable - Additional I" sheetId="63" state="visible" r:id="rId63"/>
    <sheet xmlns:r="http://schemas.openxmlformats.org/officeDocument/2006/relationships" name="Allowance for Loan Losses - All" sheetId="64" state="visible" r:id="rId64"/>
    <sheet xmlns:r="http://schemas.openxmlformats.org/officeDocument/2006/relationships" name="Allowance for Loan Losses - Add" sheetId="65" state="visible" r:id="rId65"/>
    <sheet xmlns:r="http://schemas.openxmlformats.org/officeDocument/2006/relationships" name="Allowance for Loan Losses - Com" sheetId="66" state="visible" r:id="rId66"/>
    <sheet xmlns:r="http://schemas.openxmlformats.org/officeDocument/2006/relationships" name="Allowance for Loan Losses - Ana" sheetId="67" state="visible" r:id="rId67"/>
    <sheet xmlns:r="http://schemas.openxmlformats.org/officeDocument/2006/relationships" name="Allowance for Loan Losses - Inf" sheetId="68" state="visible" r:id="rId68"/>
    <sheet xmlns:r="http://schemas.openxmlformats.org/officeDocument/2006/relationships" name="Allowance for Loan Losses - C69" sheetId="69" state="visible" r:id="rId69"/>
    <sheet xmlns:r="http://schemas.openxmlformats.org/officeDocument/2006/relationships" name="Allowance for Loan Losses - C70" sheetId="70" state="visible" r:id="rId70"/>
    <sheet xmlns:r="http://schemas.openxmlformats.org/officeDocument/2006/relationships" name="Restricted Equity Investments -" sheetId="71" state="visible" r:id="rId71"/>
    <sheet xmlns:r="http://schemas.openxmlformats.org/officeDocument/2006/relationships" name="Bank Properties and Equipment -" sheetId="72" state="visible" r:id="rId72"/>
    <sheet xmlns:r="http://schemas.openxmlformats.org/officeDocument/2006/relationships" name="Bank Properties and Equipment73" sheetId="73" state="visible" r:id="rId73"/>
    <sheet xmlns:r="http://schemas.openxmlformats.org/officeDocument/2006/relationships" name="Real Estate Owned - Schedule of" sheetId="74" state="visible" r:id="rId74"/>
    <sheet xmlns:r="http://schemas.openxmlformats.org/officeDocument/2006/relationships" name="Real Estate Owned - Summary of " sheetId="75" state="visible" r:id="rId75"/>
    <sheet xmlns:r="http://schemas.openxmlformats.org/officeDocument/2006/relationships" name="Real Estate Owned - Additional " sheetId="76" state="visible" r:id="rId76"/>
    <sheet xmlns:r="http://schemas.openxmlformats.org/officeDocument/2006/relationships" name="Goodwill and Intangible Assets " sheetId="77" state="visible" r:id="rId77"/>
    <sheet xmlns:r="http://schemas.openxmlformats.org/officeDocument/2006/relationships" name="Deposits - Major Classification" sheetId="78" state="visible" r:id="rId78"/>
    <sheet xmlns:r="http://schemas.openxmlformats.org/officeDocument/2006/relationships" name="Deposits - Time Deposits by Yea" sheetId="79" state="visible" r:id="rId79"/>
    <sheet xmlns:r="http://schemas.openxmlformats.org/officeDocument/2006/relationships" name="Deposits - Interest Expense on " sheetId="80" state="visible" r:id="rId80"/>
    <sheet xmlns:r="http://schemas.openxmlformats.org/officeDocument/2006/relationships" name="Advances from the Federal Hom81" sheetId="81" state="visible" r:id="rId81"/>
    <sheet xmlns:r="http://schemas.openxmlformats.org/officeDocument/2006/relationships" name="Advances from the Federal Hom82" sheetId="82" state="visible" r:id="rId82"/>
    <sheet xmlns:r="http://schemas.openxmlformats.org/officeDocument/2006/relationships" name="Junior Subordinated Debenture83" sheetId="83" state="visible" r:id="rId83"/>
    <sheet xmlns:r="http://schemas.openxmlformats.org/officeDocument/2006/relationships" name="Junior Subordinated Debenture84" sheetId="84" state="visible" r:id="rId84"/>
    <sheet xmlns:r="http://schemas.openxmlformats.org/officeDocument/2006/relationships" name="Stock-Based Incentive Plans - A" sheetId="85" state="visible" r:id="rId85"/>
    <sheet xmlns:r="http://schemas.openxmlformats.org/officeDocument/2006/relationships" name="Stock-Based Incentive Plans - S" sheetId="86" state="visible" r:id="rId86"/>
    <sheet xmlns:r="http://schemas.openxmlformats.org/officeDocument/2006/relationships" name="Stock-Based Incentive Plans -87" sheetId="87" state="visible" r:id="rId87"/>
    <sheet xmlns:r="http://schemas.openxmlformats.org/officeDocument/2006/relationships" name="Stock-Based Incentive Plans -88" sheetId="88" state="visible" r:id="rId88"/>
    <sheet xmlns:r="http://schemas.openxmlformats.org/officeDocument/2006/relationships" name="Stock-Based Incentive Plans -89" sheetId="89" state="visible" r:id="rId89"/>
    <sheet xmlns:r="http://schemas.openxmlformats.org/officeDocument/2006/relationships" name="Stock-Based Incentive Plans -90" sheetId="90" state="visible" r:id="rId90"/>
    <sheet xmlns:r="http://schemas.openxmlformats.org/officeDocument/2006/relationships" name="Benefits - Additional Informati" sheetId="91" state="visible" r:id="rId91"/>
    <sheet xmlns:r="http://schemas.openxmlformats.org/officeDocument/2006/relationships" name="Commitments and Contingent Li92" sheetId="92" state="visible" r:id="rId92"/>
    <sheet xmlns:r="http://schemas.openxmlformats.org/officeDocument/2006/relationships" name="Commitments and Contingent Li93" sheetId="93" state="visible" r:id="rId93"/>
    <sheet xmlns:r="http://schemas.openxmlformats.org/officeDocument/2006/relationships" name="Commitments and Contingent Li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Income Taxes - Summary of Incom" sheetId="99" state="visible" r:id="rId99"/>
    <sheet xmlns:r="http://schemas.openxmlformats.org/officeDocument/2006/relationships" name="Income Taxes - Details of Defer" sheetId="100" state="visible" r:id="rId100"/>
    <sheet xmlns:r="http://schemas.openxmlformats.org/officeDocument/2006/relationships" name="Income Taxes - Additional Infor" sheetId="101" state="visible" r:id="rId101"/>
    <sheet xmlns:r="http://schemas.openxmlformats.org/officeDocument/2006/relationships" name="Income Taxes - Reconciliation o" sheetId="102" state="visible" r:id="rId102"/>
    <sheet xmlns:r="http://schemas.openxmlformats.org/officeDocument/2006/relationships" name="Earnings (Loss) Per Common S103" sheetId="103" state="visible" r:id="rId103"/>
    <sheet xmlns:r="http://schemas.openxmlformats.org/officeDocument/2006/relationships" name="Regulatory Matters - Additional" sheetId="104" state="visible" r:id="rId104"/>
    <sheet xmlns:r="http://schemas.openxmlformats.org/officeDocument/2006/relationships" name="Regulatory Matters - Risk-Based" sheetId="105" state="visible" r:id="rId105"/>
    <sheet xmlns:r="http://schemas.openxmlformats.org/officeDocument/2006/relationships" name="Regulatory Matters - Risk-Ba106" sheetId="106" state="visible" r:id="rId106"/>
    <sheet xmlns:r="http://schemas.openxmlformats.org/officeDocument/2006/relationships" name="Fair Value of Financial Inst107" sheetId="107" state="visible" r:id="rId107"/>
    <sheet xmlns:r="http://schemas.openxmlformats.org/officeDocument/2006/relationships" name="Fair Value of Financial Inst108" sheetId="108" state="visible" r:id="rId108"/>
    <sheet xmlns:r="http://schemas.openxmlformats.org/officeDocument/2006/relationships" name="Fair Value of Financial Inst109" sheetId="109" state="visible" r:id="rId109"/>
    <sheet xmlns:r="http://schemas.openxmlformats.org/officeDocument/2006/relationships" name="Fair Value of Financial Inst110" sheetId="110" state="visible" r:id="rId110"/>
    <sheet xmlns:r="http://schemas.openxmlformats.org/officeDocument/2006/relationships" name="Fair Value of Financial Inst111" sheetId="111" state="visible" r:id="rId111"/>
    <sheet xmlns:r="http://schemas.openxmlformats.org/officeDocument/2006/relationships" name="Fair Value of Financial Inst112" sheetId="112" state="visible" r:id="rId112"/>
    <sheet xmlns:r="http://schemas.openxmlformats.org/officeDocument/2006/relationships" name="Fair Value of Financial Inst113" sheetId="113" state="visible" r:id="rId113"/>
    <sheet xmlns:r="http://schemas.openxmlformats.org/officeDocument/2006/relationships" name="Related Party Transactions - Su" sheetId="114" state="visible" r:id="rId114"/>
    <sheet xmlns:r="http://schemas.openxmlformats.org/officeDocument/2006/relationships" name="Related Party Transactions - Ad" sheetId="115" state="visible" r:id="rId115"/>
    <sheet xmlns:r="http://schemas.openxmlformats.org/officeDocument/2006/relationships" name="Related Party Transactions -116" sheetId="116" state="visible" r:id="rId116"/>
    <sheet xmlns:r="http://schemas.openxmlformats.org/officeDocument/2006/relationships" name="Related Party Transactions -117" sheetId="117" state="visible" r:id="rId117"/>
    <sheet xmlns:r="http://schemas.openxmlformats.org/officeDocument/2006/relationships" name="Condensed Financial Informat118" sheetId="118" state="visible" r:id="rId118"/>
    <sheet xmlns:r="http://schemas.openxmlformats.org/officeDocument/2006/relationships" name="Condensed Financial Informat119" sheetId="119" state="visible" r:id="rId119"/>
    <sheet xmlns:r="http://schemas.openxmlformats.org/officeDocument/2006/relationships" name="Condensed Financial Informat120" sheetId="120" state="visible" r:id="rId120"/>
    <sheet xmlns:r="http://schemas.openxmlformats.org/officeDocument/2006/relationships" name="Condensed Financial Informat121" sheetId="121" state="visible" r:id="rId121"/>
    <sheet xmlns:r="http://schemas.openxmlformats.org/officeDocument/2006/relationships" name="Condensed Financial Informat122" sheetId="122" state="visible" r:id="rId122"/>
  </sheets>
  <definedNames/>
  <calcPr calcId="124519" fullCalcOnLoad="1"/>
</workbook>
</file>

<file path=xl/sharedStrings.xml><?xml version="1.0" encoding="utf-8"?>
<sst xmlns="http://schemas.openxmlformats.org/spreadsheetml/2006/main" uniqueCount="1367">
  <si>
    <t>Document and Entity Information - USD ($) $ in Millions</t>
  </si>
  <si>
    <t>12 Months Ended</t>
  </si>
  <si>
    <t>Dec. 31, 2016</t>
  </si>
  <si>
    <t>Mar.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NBC</t>
  </si>
  <si>
    <t>Entity Registrant Name</t>
  </si>
  <si>
    <t>SUN BANCORP INC /NJ/</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 USD ($) $ in Thousands</t>
  </si>
  <si>
    <t>Dec. 31, 2015</t>
  </si>
  <si>
    <t>ASSETS</t>
  </si>
  <si>
    <t>Cash and due from banks</t>
  </si>
  <si>
    <t>Interest-earning bank balances</t>
  </si>
  <si>
    <t>Cash and cash equivalents</t>
  </si>
  <si>
    <t>Restricted cash</t>
  </si>
  <si>
    <t>Investment securities available for sale (amortized cost of $300,028 and $285,838 at December 31, 2016 and 2015, respectively)</t>
  </si>
  <si>
    <t>Investment securities held to maturity (estimated fair value of $250 at December 31, 2016 and 2015)</t>
  </si>
  <si>
    <t>Loans receivable (net of allowance for loan losses of $15,541 and $18,008 at December 31, 2016 and 2015, respectively)</t>
  </si>
  <si>
    <t>Restricted equity investments, at cost</t>
  </si>
  <si>
    <t>Bank properties and equipment, net</t>
  </si>
  <si>
    <t>Real estate owned, net</t>
  </si>
  <si>
    <t>Accrued interest receivable</t>
  </si>
  <si>
    <t>Goodwill</t>
  </si>
  <si>
    <t>Bank owned life insurance (BOLI)</t>
  </si>
  <si>
    <t>Deferred taxes, net</t>
  </si>
  <si>
    <t>Other assets</t>
  </si>
  <si>
    <t>Total assets</t>
  </si>
  <si>
    <t>LIABILITIES</t>
  </si>
  <si>
    <t>Deposits</t>
  </si>
  <si>
    <t>Advances from the Federal Home Loan Bank of New York (FHLBNY)</t>
  </si>
  <si>
    <t>Obligation under capital lease</t>
  </si>
  <si>
    <t>Junior subordinated debentures</t>
  </si>
  <si>
    <t>Other liabilities</t>
  </si>
  <si>
    <t>Total liabilities</t>
  </si>
  <si>
    <t>Commitments and contingencies (see Note 16)</t>
  </si>
  <si>
    <t xml:space="preserve"> </t>
  </si>
  <si>
    <t>SHAREHOLDERS’ EQUITY</t>
  </si>
  <si>
    <t>Preferred stock, $1 par value, 1,000,000 shares authorized, none issued</t>
  </si>
  <si>
    <t>Common stock, $5 par value, 40,000,000 shares authorized; 19,030,704 shares issued and 18,922,726 shares outstanding at December 31, 2016; 18,910,829 shares issued and 18,693,091 shares outstanding at December 31, 2015</t>
  </si>
  <si>
    <t>Additional paid-in capital</t>
  </si>
  <si>
    <t>Retained deficit</t>
  </si>
  <si>
    <t>Accumulated other comprehensive loss</t>
  </si>
  <si>
    <t>Deferred compensation plan trust</t>
  </si>
  <si>
    <t>Treasury stock at cost, 107,978 shares at December 31, 2016; and 217,738 at December 31, 2015</t>
  </si>
  <si>
    <t>Total shareholders’ equity</t>
  </si>
  <si>
    <t>Total liabilities and shareholders’ equity</t>
  </si>
  <si>
    <t>Consolidated Statements of Financial Condition (Parenthetical) - USD ($) $ in Thousands</t>
  </si>
  <si>
    <t>Statement Of Financial Position [Abstract]</t>
  </si>
  <si>
    <t>Amortized cost of investment securities available for sale</t>
  </si>
  <si>
    <t>Estimated fair value of investment securities held to maturity</t>
  </si>
  <si>
    <t>Allowance for loan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Dec. 31, 2014</t>
  </si>
  <si>
    <t>INTEREST INCOME</t>
  </si>
  <si>
    <t>Interest and fees on loans</t>
  </si>
  <si>
    <t>Interest on taxable investment securities</t>
  </si>
  <si>
    <t>Interest on non-taxable investment securities</t>
  </si>
  <si>
    <t>Dividends on restricted equity investments</t>
  </si>
  <si>
    <t>Total interest income</t>
  </si>
  <si>
    <t>INTEREST EXPENSE</t>
  </si>
  <si>
    <t>Interest on deposits</t>
  </si>
  <si>
    <t>Interest on funds borrowed</t>
  </si>
  <si>
    <t>Interest on junior subordinated debentures</t>
  </si>
  <si>
    <t>Total interest expense</t>
  </si>
  <si>
    <t>Net interest income</t>
  </si>
  <si>
    <t>(REVERSAL OF) PROVISION FOR LOAN LOSSES</t>
  </si>
  <si>
    <t>Net interest income after (reversal of) provision for loan losses</t>
  </si>
  <si>
    <t>NON-INTEREST INCOME</t>
  </si>
  <si>
    <t>Service charges on deposit accounts</t>
  </si>
  <si>
    <t>Interchange fees</t>
  </si>
  <si>
    <t>Gain on sale of bank branches</t>
  </si>
  <si>
    <t>Net gain (loss) on sale of loans</t>
  </si>
  <si>
    <t>Net gain on sales and calls of investment securities</t>
  </si>
  <si>
    <t>Investment products income</t>
  </si>
  <si>
    <t>BOLI income</t>
  </si>
  <si>
    <t>Other income</t>
  </si>
  <si>
    <t>Total non-interest income</t>
  </si>
  <si>
    <t>NON-INTEREST EXPENSE</t>
  </si>
  <si>
    <t>Salaries and employee benefits</t>
  </si>
  <si>
    <t>Occupancy expense</t>
  </si>
  <si>
    <t>Equipment expense</t>
  </si>
  <si>
    <t>Data processing expense</t>
  </si>
  <si>
    <t>Professional fees</t>
  </si>
  <si>
    <t>Insurance expense</t>
  </si>
  <si>
    <t>Advertising expense</t>
  </si>
  <si>
    <t>Problem loan expense</t>
  </si>
  <si>
    <t>Other expense</t>
  </si>
  <si>
    <t>Total non-interest expense</t>
  </si>
  <si>
    <t>INCOME (LOSS) BEFORE INCOME TAXES</t>
  </si>
  <si>
    <t>INCOME TAX (BENEFIT) EXPENSE</t>
  </si>
  <si>
    <t>NET INCOME (LOSS) AVAILABLE TO COMMON SHAREHOLDERS</t>
  </si>
  <si>
    <t>Basic earnings (loss) per common share</t>
  </si>
  <si>
    <t>Diluted earnings (loss) per common share</t>
  </si>
  <si>
    <t>Weighted average common shares – basic</t>
  </si>
  <si>
    <t>Weighted average common shares – diluted</t>
  </si>
  <si>
    <t>Consolidated Statements of Comprehensive Income (Loss) - USD ($) $ in Thousands</t>
  </si>
  <si>
    <t>Statement Of Income And Comprehensive Income [Abstract]</t>
  </si>
  <si>
    <t>Unrealized (loss) gain on securities:</t>
  </si>
  <si>
    <t>Unrealized holding (loss) gain arising during period</t>
  </si>
  <si>
    <t>Reclassification adjustment for gains included in net income</t>
  </si>
  <si>
    <t>Other comprehensive (loss) income</t>
  </si>
  <si>
    <t>COMPREHENSIVE INCOME (LOSS)</t>
  </si>
  <si>
    <t>Consolidated Statements of Shareholders' Equity - USD ($) $ in Thousands</t>
  </si>
  <si>
    <t>Total</t>
  </si>
  <si>
    <t>Common Stock [Member]</t>
  </si>
  <si>
    <t>Additional Paid-In Capital [Member]</t>
  </si>
  <si>
    <t>Retained Deficit [Member]</t>
  </si>
  <si>
    <t>Accumulated Other Comprehensive (Loss) Income [Member]</t>
  </si>
  <si>
    <t>Deferred Compensation Plan Trust [Member]</t>
  </si>
  <si>
    <t>Treasury Stock [Member]</t>
  </si>
  <si>
    <t>Beginning Balance at Dec. 31, 2013</t>
  </si>
  <si>
    <t>Net income (loss)</t>
  </si>
  <si>
    <t>Other comprehensive income (loss)</t>
  </si>
  <si>
    <t>Exercise of stock options</t>
  </si>
  <si>
    <t>Capital Raise</t>
  </si>
  <si>
    <t>Issuance of common stock</t>
  </si>
  <si>
    <t>Stock-based compensation</t>
  </si>
  <si>
    <t>Ending Balance at Dec. 31, 2014</t>
  </si>
  <si>
    <t>Ending Balance at Dec. 31, 2015</t>
  </si>
  <si>
    <t>Dividends paid to common shareholders</t>
  </si>
  <si>
    <t>Ending Balance at Dec. 31, 2016</t>
  </si>
  <si>
    <t>Consolidated Statements of Cash Flows - USD ($) $ in Thousands</t>
  </si>
  <si>
    <t>OPERATING ACTIVITIES</t>
  </si>
  <si>
    <t>Adjustments to reconcile net income to net cash (used in) provided by operating activities:</t>
  </si>
  <si>
    <t>Increase in off-balance sheet reserves</t>
  </si>
  <si>
    <t>Depreciation, amortization and accretion</t>
  </si>
  <si>
    <t>Impairment of bank properties and equipment and real estate owned</t>
  </si>
  <si>
    <t>Gain on sales and calls of investment securities</t>
  </si>
  <si>
    <t>Loss (gain) on other real estate owned</t>
  </si>
  <si>
    <t>Decrease in fair value of interest rate lock commitments</t>
  </si>
  <si>
    <t>Gain on sale of mortgage loans</t>
  </si>
  <si>
    <t>Gain on sale of jumbo residential mortgage loans, net</t>
  </si>
  <si>
    <t>Gain on sale of consumer loans</t>
  </si>
  <si>
    <t>Gain on sale of branches</t>
  </si>
  <si>
    <t>Mark-to-market on loans held-for-sale</t>
  </si>
  <si>
    <t>Increase in cash surrender value of BOLI</t>
  </si>
  <si>
    <t>Deferred income taxes</t>
  </si>
  <si>
    <t>Shares contributed to employee benefit plans</t>
  </si>
  <si>
    <t>Mortgage loans originated for sale</t>
  </si>
  <si>
    <t>Proceeds from the sale of mortgage loans</t>
  </si>
  <si>
    <t>Change in assets and liabilities which provided (used) cash:</t>
  </si>
  <si>
    <t>Net cash provided by (used in) operating activities</t>
  </si>
  <si>
    <t>INVESTING ACTIVITIES</t>
  </si>
  <si>
    <t>Purchases of available for sale investment securities</t>
  </si>
  <si>
    <t>Net (purchase) redemption of restricted equity securities</t>
  </si>
  <si>
    <t>Proceeds from maturities, prepayments or calls of investment securities available for sale</t>
  </si>
  <si>
    <t>Proceeds from maturities, prepayments or calls of investment securities held to maturity</t>
  </si>
  <si>
    <t>Proceeds from sale of investment securities available for sale</t>
  </si>
  <si>
    <t>Proceeds from the sale of commercial and consumer loans</t>
  </si>
  <si>
    <t>Proceeds from the sale of jumbo residential mortgage loans</t>
  </si>
  <si>
    <t>Proceeds from the sale of repossessed assets</t>
  </si>
  <si>
    <t>Proceeds from the sale of branch</t>
  </si>
  <si>
    <t>Proceeds from the sale of branch loans</t>
  </si>
  <si>
    <t>Proceeds from the sale of bank properties and equipment</t>
  </si>
  <si>
    <t>Transfer of restricted cash to cash and cash equivalents</t>
  </si>
  <si>
    <t>Net (increase) decrease in loans</t>
  </si>
  <si>
    <t>Purchases of bank properties and equipment</t>
  </si>
  <si>
    <t>Cash transferred to held-for-sale</t>
  </si>
  <si>
    <t>Proceeds from sale of real estate owned</t>
  </si>
  <si>
    <t>Net cash (used in) provided by investing activities</t>
  </si>
  <si>
    <t>FINANCING ACTIVITIES</t>
  </si>
  <si>
    <t>Net decrease in deposits</t>
  </si>
  <si>
    <t>Cash paid in sale of deposits</t>
  </si>
  <si>
    <t>Cash dividends paid to shareholders</t>
  </si>
  <si>
    <t>Net redemptions of securities sold under agreements to repurchase – customer</t>
  </si>
  <si>
    <t>(Repayments) borrowings of advances from FHLBNY</t>
  </si>
  <si>
    <t>Repayment of obligation under capital lease</t>
  </si>
  <si>
    <t>Proceeds from issuance of common stock</t>
  </si>
  <si>
    <t>Proceeds from exercise of stock options</t>
  </si>
  <si>
    <t>Net cash used in financing activities</t>
  </si>
  <si>
    <t>NET (DECREASE) INCREASE IN CASH AND CASH EQUIVALENTS</t>
  </si>
  <si>
    <t>CASH AND CASH EQUIVALENTS, BEGINNING OF YEAR</t>
  </si>
  <si>
    <t>CASH AND CASH EQUIVALENTS, END OF YEAR</t>
  </si>
  <si>
    <t>SUPPLEMENTAL DISCLOSURES OF CASH FLOW INFORMATION</t>
  </si>
  <si>
    <t>Interest paid</t>
  </si>
  <si>
    <t>Income taxes paid</t>
  </si>
  <si>
    <t>SUPPLEMENTAL DISCLOSURE OF NON-CASH ITEMS</t>
  </si>
  <si>
    <t>Transfer of loans and bank properties to real estate owned</t>
  </si>
  <si>
    <t>Nature of Operations</t>
  </si>
  <si>
    <t>Accounting Policies [Abstract]</t>
  </si>
  <si>
    <t xml:space="preserve">1. NATURE OF OPERATIONS Sun Bancorp, Inc. (the “Company”) is registered as a bank holding company under the Bank Holding Company Act of 1956, as amended. The Company is the parent company of Sun National Bank (the “Bank”), a national bank and the Company’s principal wholly owned subsidiary. The Bank’s wholly owned subsidiaries are Prosperis Financial Solutions, LLC, 2020 Properties, L.L.C. and 4040 Properties, L.L.C. The Company’s principal business is to serve as a holding company for the Bank. The Bank is in the business of attracting customer deposits through its Community Banking Centers and investing these funds, together with borrowed funds and cash from operations, in loans, primarily commercial real estate, small business non-real estate loans, as well as mortgage-backed and investment securities. The principal business of Prosperis Financial Solutions, LLC is to offer mutual funds, securities brokerage, annuities and investment advisory services through the Bank’s Community Banking Centers. The principal business of 2020 Properties, L.L.C. and 4040 Properties, L.L.C. is to acquire and thereafter liquidate certain real estate and other assets in satisfaction of debts previously contracted by the Bank. The Company’s five capital trusts, Sun Capital Trust V, Sun Capital Trust VI, Sun Capital Trust VII, Sun Statutory Trust VII and Sun Capital Trust VIII, collectively, the “Issuing Trusts,” are presented on a deconsolidated basis. The Issuing Trusts, consisting of four Delaware business trusts and one Connecticut business trust, hold junior subordinated debentures issued by the Company. Through the Bank, the Company provides commercial and consumer banking services. As of December 31, 2016, the Company had 35 locations primarily throughout New Jersey including 30 branch offices. The Company also has headquarters, back office and loan production locations, including one loan production office located in New York. The Company’s outstanding common stock is traded on the NASDAQ Global Select Market under the symbol “SNBC.” The Company is subject to the reporting requirements of the Securities and Exchange Commission (“SEC”). The Company’s primary federal regulator is the Board of Governors of the Federal Reserve System (the “FRB”) and the Bank’s primary federal regulator is the Office of the Comptroller of the Currency (the “OCC”). </t>
  </si>
  <si>
    <t>Summary of Significant Accounting Policies</t>
  </si>
  <si>
    <t>2. SUMMARY OF SIGNIFICANT ACCOUNTING POLICIES Basis of Presentation. The accounting and reporting policies conform to accounting principles generally accepted in the United States of America (“GAAP”) and to general practices in the banking industry.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significant estimates include the allowance for loan losses, other-than-temporary impairment (“OTTI”) on investment securities, goodwill, income taxes, stock-based compensation, and the fair value of financial instruments. Actual results may differ from these estimates. Basis of Consolidation. The consolidated financial statements include, after all intercompany balances and transactions have been eliminated, the accounts of the Company, its principal wholly owned subsidiary, the Bank, and the Bank’s wholly owned subsidiaries, Prosperis Financial Solutions, LLC, 2020 Properties, L.L.C., and 4040 Properties, L.L.C. In accordance with Financial Accounting Standards Board Accounting Standards Codification (“FASB ASC”) 810, Consolidation, the Issuing Trusts are deconsolidated. See Note 13 of the Notes to Consolidated Financial Statements for additional information on the Company’s participation in the Issuing Trusts. Segment Information. As defined in accordance with FASB ASC 280, Segment Reporting (FASB ASC 280),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Cash and Cash Equivalents. Cash and cash equivalents includes cash and amounts due from banks, interest-earning bank balances and federal funds sold, all of which have original maturity dates of 90 days or less. Restricted Cash. Restricted cash includes cash held as collateral against customer letters of credit held with another bank. 2. SUMMARY OF SIGNIFICANT ACCOUNTING POLICIES (Continued) Investment Securities. The Company’s investment portfolio includes both held-to-maturity and available-for-sale securities. The purchase and sale of the Company’s investment securities are recorded based on trade date accounting. At December 31, 2016 and 2015, the Company had no unsettled transactions. The following provides further information on the Company’s accounting for debt securities: Held-to-Maturity - Investment securities that management has the positive intent and ability to hold until maturity are classified as held-to-maturity and carried at their remaining unpaid principal balance, net of unamortized premiums or unaccreted discounts. Premiums are amortized and discounts are accreted using the interest method over the estimated remaining term of the underlying security. Available-for-Sale - Investmen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for-sale. These assets are carried at their estimated fair value. Fair values are based on quoted prices for identical assets in active markets, quoted prices for similar assets in markets that are either actively or not actively traded, or in some cases where there is limited activity or less transparency around inputs, internally developed discounted cash flow models. Unrealized gains and losses are excluded from earnings and are reported net of tax in accumulated other comprehensive loss on the consolidated statements of financial condition until realized, including those recognized through the non-credit component of an OTTI charge. In accordance with FASB ASC 325-40, Beneficial Interests in Securitized Financial Assets Investment - Debt and Equity Securities Deferred Loan Fees. Loan fees on loans held-for-investment, net of certain direct loan origination costs, are deferred and the balance is amortized to income as a yield adjustment over the life of the loan using the interest method. Allowance for Loan Losses.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estimated losses and impairment based upon an evaluation of known and inherent risk in the loan portfolio. Loan impairment is evaluated based on the fair value of collateral less estimated selling costs. While management uses the best information available to make such evaluations, future adjustments to the allowance may be necessary if economic conditions differ substantially from the assumptions used in making the evaluations. 2. SUMMARY OF SIGNIFICANT ACCOUNTING POLICIES (Continued) The provision for loan losses is based upon historical loan loss experience, a series of qualitative factors and an evaluation of estimated losses in the current loan portfolio, including the evaluation of impaired loans under FASB ASC 310, Receivables
•
Levels of past due, classified and non-accrual loans, and troubled debt restructurings
•
Nature, volume and concentrations of loans
•
Historical loss trends
•
Changes in lending policies and procedures, underwriting standards, collections, and for commercial loans, the level of loans being approved with exceptions to policy
•
Experience, ability and depth of management and staff
•
National and local economic and business conditions, including various market segments
•
Quality of the Company’s loan review system and degree of Board oversight; and
•
Effect of external factors, including the deterioration of collateral values, on the level of estimated credit losses in the current portfolio Commercial loans, including commercial real estate loans, are placed on non-accrual status at the time the loan has been delinquent for 90 days unless the loan is well secured and in the process of collection. Generally, commercial loans, including commercial real estate loans, are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Other consumer loans are typically charged-off at 180 days delinquent. In all cases, loans must be placed on non-accrual status or charged-off at an earlier date if collection of principal or interest is considered doubtful. Restricted Equity Securities. Certain securities are classified as restricted equity securities because ownership is restricted and there is not an established market for their resale. These securities are carried at cost and are evaluated for impairment on a quarterly basis. Bank Properties and Equipment. Land is carried at cost. Bank properties and equipment are stated at cost, less accumulated depreciation. Depreciation, which is recorded in equipment expense on the consolidated statements of operations, is computed by the straight-line method based on the estimated useful lives of the assets, generally as follows:
Asset Type
Estimated Useful Life
Buildings
40 years
Leasehold improvements
Lesser of the useful life or the remaining lease term, including renewals, if applicable
Furniture, Fixtures and Equipment
Three to 10 years
Computer Software
Three years 2. SUMMARY OF SIGNIFICANT ACCOUNTING POLICIES (Continued) Goodwill. 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unless circumstances indicate that a test is required at an earlier date. The Company elected to not apply the qualitative evaluation option permitted under Accounting Standards Update (“ASU”) 2011-8, Intangibles – Goodwill and Other (Topic 35): Testing Goodwill for Impairment issued in September 2011. Therefore, the Company utilizes the two-step goodwill impairment test outlined in FASB ASC 350, Intangibles – Goodwill and Other (“FASB ASC 350”) . Step one, which is used to identify potential impairment, compares the fair value of the reporting unit with its carrying amount, including goodwill. A reporting unit is an operating segment, or one level below an operating segment, as defined in FASB ASC 280. The Company has one reportable operating segment, “Community Banking,” and there are no components to this operating segment.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each of December 31, 2016 and December 31, 2015, the Company performed its annual goodwill impairment test, and step one of the analysis indicated that the Company’s fair value was greater than its carrying value. Therefore, the Company’s goodwill was not impaired at December 31, 2016 and 2015. The carrying amount of goodwill totaled $38.2 million at December 31, 2016 and 2015. Bank Owned Life Insurance (“BOLI”). The Company has purchased life insurance policies on certain key employees. These policies are recorded at their cash surrender value, or the amount that can be realized in accordance with FASB ASC 325-30, Investments in Insurance Contract s. At December 31, 2016, the Company had $28.5 million invested in a general account and $54.6 million in a separate account, for a total BOLI cash surrender value of $83.1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of the consolidated statements of operations. Accounting for Derivative Financial Instruments and Hedging Activities. The Company recognizes all derivative instruments at fair value as either assets or liabilities in other assets or other liabilities in the consolidated statements of financial condition. The accounting for changes in the fair value of a derivative instrument depends on whether it has been designated and qualifies as part of a hedging relationship. For derivatives not designated as hedges, the gain or loss is recognized in current earnings. The Company’s derivative financial instruments are not exchange-traded and therefore are valued utilizing models that use as their basis readily observable market parameters, specifically the LIBOR swap curve. Accumulated Other Comprehensive Loss. The Company classifies items of accumulated other comprehensive loss by their nature and displays the details of other comprehensive loss in the consolidated statement of comprehensive income (loss). Amounts categorized as accumulated other comprehensive loss represent net unrealized gains or losses on investment securities available for sale, net of tax and the non-credit portion of any OTTI loss not recorded in earnings. Reclassifications are made to avoid double counting items which are displayed as part of net income (loss) for the period. These reclassifications for the years ended December 31, 2016, 2015 and 2014 are as follows: DISCLOSURE OF RECLASSIFICATION AMOUNTS, NET OF TAX
Years Ended December 31,
2016
2015
2014
Pre-tax
Tax
After-tax
Pre-tax
Tax
After-tax
Pre-tax
Tax
After-tax
Unrealized holding (loss) gain on securities available for sale during the year
$
(1,340
)
$
547
$
(793
)
$
(1,262
)
$
516
$
(746
)
$
11,743
$
(4,796
)
$
6,947
Reclassification adjustment for net gain included in net income (1)
(39
)
16
(23
)
(1,468
)
600
(868
)
(50
)
20
(30
)
Net unrealized (loss) gain on securities available for sale
$
(1,379
)
$
563
$
(816
)
$
(2,730
)
$
1,116
$
(1,614
)
$
11,693
$
(4,776
)
$
6,917
(1)
All pre-tax amounts are included in non-interest income in the consolidated statements of operations. 2. SUMMARY OF SIGNIFICANT ACCOUNTING POLICIES (Continued) Treasury Stock. Stock held in treasury by the Company is accounted for using the cost method which treats stock held in treasury as a reduction to total shareholders’ equity. At December 31, 2016 and 2015, the Company held 107,978 and 217,738 shares of treasury stock, respectively. Stock-Based Compensation. The Company accounts for stock-based compensation issued to employees, and when appropriate, non-employees, in accordance with the fair value recognition provisions of FASB ASC 718, Compensation - Stock Compensation, (“FASB ASC 718”). Under the fair value provisions of FASB ASC 718, stock-based compensation cost is measured at the grant date based on the fair value of the award and is recognized as expense over the appropriate vesting period using the straight-line method. However, consistent with FASB ASC 718, the amount of stock-based compensation cost recognized at any date must at least equal the portion of the grant date value of the award that is vested at that date and, as a result, it may be necessary to recognize the expense using a ratable method. Although the provisions of FASB ASC 718 should generally be applied to non-employees, FASB ASC 505-50, Equity-Based Payments to Non-Employees , is used in determining the measurement date of the compensation expense for non-employees. Determining the fair value of stock-based awards at the measurement date requires judgment, including estimating the expected term of the stock options and the expected volatility of the Company’s stock. In addition, judgment is required in estimating the amount of stock-based awards that are expected to be forfeited. The Company’s stock-based incentive plan authorizes the issuance of shares of common stock pursuant to awards that may be granted in the form of stock options to purchase common stock (“Options”) and awards of shares of common stock (“Stock Awards”). The purpose of the Company’s stock-based incentive plan is to give the Company a competitive advantage in attracting, retaining, and motivating officers, employees, directors, and consultants and to provide the Company and its subsidiaries and affiliates with a compensation plan providing incentives for future performance of services directly linked to the profitability of the Company’s businesses and increases in Company shareholder value. Under the Company’s stock-based incentive plan, Options expire ten years after the date of grant, unless terminated earlier under the Option’s terms. For both Options and Stock Awards, a committee of non-employee directors has the authority to determine the conditions upon which the Options or Stock Awards granted will vest. In accordance with FASB ASC 718, the fair value of the Options granted is estimated on the date of grant using the Black-Scholes option pricing model which uses the assumptions noted in the table below. The expected term of an Option is estimated using historical exercise behavior of employees at a particular level of management who were granted Options with a comparable term. The Options have historically been granted a 10 year term. The risk-free interest rate is based on the U.S. Treasury yield curve in effect at the time of the grant. The expected volatility is based on the historical volatility of the Company’s stock price. Significant weighted average assumptions used to calculate the fair value of the Options for the years ended December 31, 2016, 2015 and 2014 are as follows: WEIGHTED AVERAGE ASSUMPTIONS USED IN BLACK-SCHOLES OPTION PRICING MODEL
Years Ended December 31,
2016
2015
2014
Fair value of Options granted during the year
$
5.90
$
6.16
$
8.70
Risk-free rate of return
1.29
%
1.35
%
1.32
%
Expected term in months
50
46
54
Expected volatility
33
%
40
%
54
%
Expected dividends (1)
$
—
$
—
$
—
(1) The Company did not declare cash dividends on its common stock prior to the options granted in 2016. Future option grants will include a dividend assumption. At December 31, 2016, the Company had one stock-based compensation plan, which is described more fully in Note 14. Interest Income on Loans. Interest income on loans is credited to operations based upon the principal amount outstanding. Interest accruals are generally discontinued when a loan becomes 90 days past due, or when principal or interest is considered doubtful of collection. When interest accruals are discontinued or unpaid, interest credited to income in the current year is reversed and unpaid interest accrued in the prior year is charged to the allowance for loan losses. Any interest payments received while interest accruals are discontinued are applied to the principal balance of the loan. 2. SUMMARY OF SIGNIFICANT ACCOUNTING POLICIES (Continued) Income Taxes. The Company accounts for income taxes in accordance with FASB ASC 740, Income Taxes (“FASB ASC 740”).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In determining whether to establish or maintain a valuation allowance against a deferred tax asset, the Company reviews available evidence to determine whether it is more likely than not that all or a portion of the Company’s net deferred tax assets will be realized in future periods. Consideration is given to various positive and negative factors that could affect the realization of the net deferred tax assets. In making such a determination, the Company considers, among other things, future reversals of existing taxable temporary differences, projected future taxable income, tax-planning strategies, historical financial performance, the ability to carry back losses to recoup taxes previously paid, the length of statutory carry forward periods, experience with operating loss and tax credit carry forwards not expiring unused. If the Company determines that it would be able to realize its deferred tax assets in the future in excess of their net recorded amount, the Company would make an adjustment to the deferred tax asset valuation allowance, which would reduce the provision for income taxes. See Note 18 for additional information on the Company’s application of FASB ASC 740. Earnings (Loss) Per Common Share. Basic earnings (loss) per share is computed by dividing net income (loss) available to common shareholders by the weighted average number of shares of common stock outstanding, net of any treasury shares, during the period. Diluted earnings (los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of common shares sold during the period. Dilution is not considered when the Company is in a net loss position. Recent Accounting Principles. In November 2016, The FASB issued ASU 2016-18: Statement of Cash Flows (Topic 230) : Restricted Cash. The amendments in this Update require that a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e amendments in this Update are effective for public business entities for fiscal years beginning after December 15, 2017, and interim periods within those fiscal years. Early adoption is permitted, including adoption in an interim period. If early an entity early adopts the amendments in an interim period, any adjustment should be reflected as of the beginning of the fiscal year that includes that interim period. The Company is currently evaluating the adoption of this accounting standards update on its financial statements. 2. SUMMARY OF SIGNIFICANT ACCOUNTING POLICIES (Continued) In August 2016, the FASB issued ASU 2016-15: Statement of Cash Flows (Topic 230): Classification of Certain Cash Receipts and Cash Payments In June 2016, the FASB issued ASU 2016-13: Financial Instruments-Credit Losses (Topic 326): Measurement of Credit Losses on Financial Instruments In March 2016, the FASB issued ASU 2016-09: Compensation — Stock Compensation (Topic 718): Improvements to Employee Share-Based Payment Accounting In February 2016, the FASB issued ASU 2016-02: Leases (Topic 842) 2. SUMMARY OF SIGNIFICANT ACCOUNTING POLICIES (Continued) In January 2016, the FASB issued ASU 2016-01: Financial Instruments- Overall (Subtopic 825-10) In August 2014, the FASB issued ASU 2014-15: Presentation of Financial Statements – Going Concern (Subtopic 205-40): Disclosure of Uncertainties about an Entity’s Ability to Continue as a Going Concern In May 2014, the FASB issued ASU 2014-09: Revenue from Contracts with Customers (Topic 606): Summary and Amendments That Create Revenue from Contracts with Customers (Topic 606) and Other Assets and Deferred Costs-Contracts with Customers (Subtopic 340-40), Conforming Amendments to Other Topics and Subtopics in the Codification and Status Tables, Background Information and Basis for Conclusions</t>
  </si>
  <si>
    <t>Branch Sales and Consolidations</t>
  </si>
  <si>
    <t>Branch Sales [Abstract]</t>
  </si>
  <si>
    <t xml:space="preserve">3. BRANCH SALES AND CONSOLIDATIONS On March 6, 2015, the Company sold seven branch offices to Sturdy Savings Bank. In accordance with the sale, the Company sold $153.3 million of deposits, $63.8 million of loans, $4.0 million of fixed assets and $897 thousand of cash. The transaction resulted in a net cash payment of approximately $71.5 million by the Company to Sturdy Savings Bank. After transaction costs, the sale resulted in a net gain of $9.2 million in the year ended December 31, 2015 which was recorded in gain on sale of bank branches in the audited condensed consolidated statements of operations. On August 28, 2015, the Company sold its Hammonton branch location to Cape Bank. In accordance with the sale, the Company sold $32.0 million in deposits, $4.8 million in loans, $354 thousand in fixed assets and $143 thousand of cash. The transaction resulted in a net cash payment of approximately $25.5 million by the Company to Cape Bank. After transaction costs, the sale resulted in a net gain of $1.3 million which was recorded in gain on sale of bank branches in the consolidated statements of operations During 2015, the Company closed five leased and four owned branch offices. The Company recognized $3.5 million in expenses as a result of these closures. During 2014, the Company closed four leased branch offices. The Company recognized $293 thousand in expenses as a result of these closures. </t>
  </si>
  <si>
    <t>Investment Securities</t>
  </si>
  <si>
    <t>Investments Debt And Equity Securities [Abstract]</t>
  </si>
  <si>
    <t xml:space="preserve">4. INVESTMENT SECURITIES The amortized cost of investment securities and the approximate fair value at December 31, 2016 and 2015 were as follows: SUMMARY OF INVESTMENT SECURITIES
Amortized Cost
Gross Unrealized Gains
Gross Unrealized Losses
Estimated Fair Value
December 31, 2016
Available for sale:
U.S. Treasury securities
$
2,498
$
—
$
—
$
2,498
U.S. Government agency securities
—
—
—
—
U.S. Government agency mortgage-backed securities
246,535
583
(2,574
)
244,544
Other mortgage-backed securities
115
—
(1
)
114
Trust preferred securities
12,023
—
(2,172
)
9,851
Collateralized loan obligations
37,471
8
(160
)
37,319
Other securities
1,386
—
(26
)
1,360
Total available for sale
300,028
591
(4,933
)
295,686
Held to maturity:
Other securities
250
—
—
250
Total held to maturity
250
—
—
250
Total investment securities
$
300,278
$
591
$
(4,933
)
$
295,936
December 31, 2015
Available for sale:
U.S. Treasury securities
$
2,494
$
—
$
(10
)
$
2,484
U.S. Government agency securities
4,976
—
(74
)
4,902
U.S. Government agency mortgage-backed securities
205,586
1,082
(1,156
)
205,512
Other mortgage-backed securities
183
—
(1
)
182
Trust preferred securities
12,018
—
(1,844
)
10,174
Collateralized loan obligations
59,956
—
(960
)
58,996
Other securities
625
—
—
625
Total available for sale
285,838
1,082
(4,045
)
282,875
Held to maturity:
Other securities
250
—
—
250
Total held to maturity
250
—
—
250
Total investment securities
$
286,088
$
1,082
$
(4,045
)
$
283,125
4. INVESTMENT SECURITIES (Continued) During 2016, the Company had one security called prior to maturity for $5.0 million of gross proceeds, six available-for-sale securities were sold prior to maturity for gross proceeds of $30.3 million, which resulted in net realized gains of $39 thousand. Additionally the Bank had one security mature in 2016 for gross proceeds of $248 thousand. During 2015, the Company had two securities called prior to maturity for gross proceeds of $130 thousand and a gain of $2 thousand, 103 available for sale securities were sold prior to maturity for gross proceeds of $42.8 million, which resulted in gross realized gains of $1.3 million. The Company received gross proceeds of $2.5 million due to the maturity of one security. The following table provides the gross unrealized losses and fair value, aggregated by investment category and length of time the individual securities have been in a continuous unrealized loss position at December 31, 2016 and 2015: GROSS UNREALIZED LOSSES BY INVESTMENT CATEGORY
Less than 12 Months
12 Months or Longer
Total
Estimated Fair Value
Gross Unrealized Losses
Estimated Fair Value
Gross Unrealized Losses
Estimated Fair Value
Gross Unrealized Losses
December 31, 2016
U.S. Government agency mortgage-backed securities
$
108,070
$
(1,683
)
$
54,643
$
(891
)
$
162,713
$
(2,574
)
Other mortgage-backed securities
—
—
114
(1
)
114
(1
)
Trust preferred securities
—
—
9,851
(2,172
)
9,851
(2,172
)
Collateralized loan obligations
—
—
33,825
(160
)
33,825
(160
)
Other securities
975
(26
)
—
—
975
(26
)
Total
$
109,045
$
(1,709
)
$
98,433
$
(3,224
)
$
207,478
$
(4,933
)
December 31, 2015
U.S. Treasury securities
$
2,484
$
(10
)
$
—
$
—
$
2,484
$
(10
)
U.S. Government agency securities
—
—
4,902
(74
)
4,902
(74
)
U.S. Government agency mortgage-backed securities
56,753
(254
)
27,028
(902
)
83,781
(1,156
)
Other mortgage-backed securities
182
(1
)
—
—
182
(1
)
Trust preferred securities
—
—
10,175
(1,844
)
10,175
(1,844
)
Collateralized loan obligations
12,864
(135
)
46,133
(825
)
58,997
(960
)
Total
$
72,283
$
(400
)
$
88,238
$
(3,645
)
$
160,521
$
(4,045
) The Company determines whether unrealized losses are temporary in nature in accordance with FASB ASC 325-40, when applicable, and FASB ASC 320-10, Investments - Overall FASB ASC 320-10 requires the Company to assess if an OTTI exists by considering whether the Company has the intent to sell the security or it is more likely than not that it will be required to sell the security before recovery. If either of these situations applies, the guidance requires the Company to record an OTTI charge to earnings on debt securities for the difference between the amortized cost basis of the security and the fair value of the security. If neither of these situations applies, the Company is required to assess whether it is expected to recover the entire amortized cost basis of the security. If the Company is not expected to recover the entire amortized cost basis of the security, the guidance requires the Company to bifurcate the identified OTTI into a credit loss component and a component representing loss related to other factors. A discount rate is applied which equals the effective yield of the security. The difference between the present value of the expected flows and the amortized book value is considered a credit loss, which would be recorded through earnings as an OTTI charge. When a market price is not readily available, the market value of the security is determined using the same expected cash flows; the discount rate is a rate the Company determines from the open market and other sources as appropriate for the security. The difference between the market value and the present value of cash flows expected to be collected is recognized in accumulated other comprehensive loss on the consolidated statements of financial condition. As of December 31, 2016, the Company’s cumulative OTTI was $1.2 million. There were no OTTI charges recognized in earnings as a result of credit losses on investments in the years ended December 31, 2016, 2015 and 2014. 4. INVESTMENT SECURITIES (Continued) U.S. Government Agency Mortgage-Backed Securities. At December 31, 2016, the gross unrealized loss in the category of less than 12 months of $1.7 million consisted of 16 mortgage-backed securities with an estimated fair value of $108.1 million issued and guaranteed by a U.S. Government sponsored agency. The gross unrealized loss in the category of 12 months or longer of $891 thousand consisted of 20 mortgage-backed securities with an estimated fair value of $54.6 million, issued and guaranteed by a U.S. Government sponsored agency. The Company monitors key credit metrics such as market rates and possible credit deterioration to determine if an OTTI exists. Upon evaluation, Management determined that interest rate changes and market conditions have driven the unrealized losses in these securities. As of December 31, 2016, management concluded that an OTTI did not exist on any of the aforementioned securities based upon its assessment. Management also concluded that it does not intend to sell nor will it be required to sell the securities, before their recovery, which may be maturity, and management expects to recover the entire amortized cost basis of these securities. Collateralized Loan Obligations. At December 31, 2016, the gross unrealized loss in the category of 12 months or longer of $160 thousand consisted of three AAA and one AA-rated collateralized loan obligation security with an estimated fair value of $33.8 million. The Company monitors key credit metrics such as delinquencies, defaults, cumulative losses and credit support levels to determine if an OTTI exists. Upon evaluation, Management has determined that interest rate changes and market conditions have driven the unrealized losses in these securities. As of December 31, 2016, management concluded that an OTTI did not exist on any aforementioned securities based upon its assessment. Management also concluded that it does not intend to sell nor will it be required to sell the securities, before their recovery, which may be maturity, and management expects to recover the entire amortized cost basis of these securities. Other Securities. At December 31, 2016, the gross unrealized loss in the category of less than 12 months of $26 thousand consisted of one security with an estimated fair value of $975 thousand issued and guaranteed by a U.S. Government sponsored agency. The Company monitors key credit metrics such as market rates and possible credit deterioration to determine if an OTTI exists. Upon evaluation, Management has determined that interest rate changes and market conditions have driven the unrealized loss in this security. As of December 31, 2016, management concluded that an OTTI did not exist on the aforementioned security based upon its assessment. Management also concluded that it does not intend nor will it be required to sell the security, before its recovery, which may be maturity, and management expects to recover the entire amortized cost basis of this security. Trust Preferred Securities. At December 31, 2016, the gross unrealized loss in the category of 12 months or longer of $2.2 million consisted of two trust preferred securities. The trust preferred securities are comprised of one non-rated single issuer security with an amortized cost of $3.2 million and estimated fair value of $3.2 million and one investment grade rated pooled security with an amortized cost of $8.8 million and estimated fair value of $6.7 million at December 31, 2016. For the pooled security, the Company monitors each issuer in the collateral pool with respect to financial performance using data from the issuer’s most recent regulatory reports as well as information on issuer deferrals and defaults. Also the security structure is monitored with respect to collateral coverage and current levels of subordination. Expected future cash flows are projected assuming additional defaults and deferrals based on the performance of the collateral pool. The investment grade pooled security is in a senior position in the capital structure. The security had a 3.67 times principal coverage. As of the most recent reporting date interest has been paid in accordance with the terms of the security. The Company reviews projected cash flow analysis for adverse changes in the present value of projected future cash flows that may result in an other-than-temporary credit impairment to be recognized through earnings. The most recent valuations assumed no recovery on any defaulted collateral, no recovery on any deferring collateral and an additional 3.6% of defaults or deferrals every three years with no recovery rate. As of December 31, 2016, management concluded that an OTTI did not exist on the aforementioned security based upon its assessment. Management also concluded that it does not intend to sell the security, and that it is not more likely than not it will be required to sell the security, before its recovery, which may be maturity, and management expects to recover the entire amortized cost basis of this security. 4. INVESTMENT SECURITIES (Continued) The financial performance of the single issuer trust preferred security is monitored on a quarterly basis using data from the issuer’s most recent regulatory reports to assess the probability of cash flow impairment. Expected future cash flows are projected incorporating the contractual cash flow of the security adjusted, if necessary, for potential changes in the amount or timing of cash flows due to the underlying creditworthiness of the issuer and covenants in the security. During the year ended December 31, 2016, the Company did not record an OTTI credit-related charge related to this single issuer trust preferred security. Based on the Company’s most recent evaluation, the Company does not expect the issuer to default on the security based primarily on the issuer’s subsidiary bank reporting that it meets the minimum regulatory requirements to be considered a “well-capitalized” institution. The Company recognizes that the difficult economic environment and some weakened performance measures, while recently improving, increase the probability that a full recovery of principal may not be realized. The cumulative OTTI on this security as of December 31, 2016 was $1.2 million. Based upon the current capital position of the issuer, recent improvements in the financial performance of the issuer and the fact that the book value of the security approximates fair value, the Company concluded that an additional impairment charge is not warranted at December 31, 2016. The amortized cost and estimated fair value of the Company’s investment securities at December 31, 2016, by contractual maturity, is shown below. Actual maturities will differ from contractual maturities as borrowers may have the right to call or prepay obligations with or without call or prepayment penalties. CONTRACTUAL MATURITIES OF INVESTMENT SECURITIES
Available for Sale
Held to Maturity
December 31, 2016
Amortized Cost
Estimated Fair Value
Amortized Cost
Estimated Fair Value
Due in one year or less
$
2,635
$
2,635
$
250
$
250
Due after one year through five years
248
248
—
—
Due after five years through ten years
37,471
37,319
—
—
Due after ten years
13,024
10,826
—
—
Total investment securities, excluding mortgage- backed securities
53,378
51,028
250
250
U.S. Government agency mortgage-backed securities
246,535
244,544
—
—
Other mortgage-backed securities
115
114
—
—
Total investment securities
$
300,028
$
295,686
$
250
$
250
At December 31, 2016, the Company had $13.8 million, amortized cost, and $13.9 million, estimated fair value, of investment securities pledged to secure public deposits. At December 31, 2016, the Company had $68.1 million, amortized cost, and $67.9 million, estimated fair value, of investment securities pledged as collateral on secured borrowings. </t>
  </si>
  <si>
    <t>Loans Receivable</t>
  </si>
  <si>
    <t>Receivables [Abstract]</t>
  </si>
  <si>
    <t xml:space="preserve">5. LOANS RECEIVABLE The components of loans receivables, net at December 31, 2016 and 2015 were as follows:
Loans Receivable Components
December 31,
2016
2015
Commercial:
Commercial and industrial
$
235,946
$
230,681
CRE owner occupied
231,348
228,191
CRE non-owner occupied
742,662
625,700
Land and development
67,165
68,070
Consumer:
Home equity lines of credit
110,377
130,401
Home equity term loans
9,104
12,383
Residential real estate
210,874
249,975
Other
2,442
3,108
Total gross loans receivable
1,609,918
1,548,509
Allowance for loan losses
(15,541
)
(18,008
)
Loans receivable, net
$
1,594,377
$
1,530,501
Loans on Non-accrual Status
December 31,
2016
2015
Commercial:
Commercial
$
—
$
219
CRE owner occupied
213
381
CRE non-owner occupied
517
—
Consumer:
Home equity term loans
72
88
Residential real estate
810
1,417
Other
85
102
Total non-accrual loans
$
1,697
$
2,207
Troubled debt restructurings, non-accrual
$
1,404
$
910
Interest income not recognized as a result of non-accrual loans was $109 thousand, $95 thousand and $1.5 million for the years ended December 31, 2016, 2015 and 2014, respectively. The amount of interest included in net income on these loans for the years ended December 31, 2016, 2015 and 2014 was $40 thousand, $59 thousand and $1.2 million, respectively. Many of the Company’s commercial and industrial loans have a real estate component as part of the collateral securing the loan. Additionally, the Company makes commercial real estate loans for the acquisition, refinance, improvement and construction of real property. Loans secured by owner-occupied properties are dependent upon the successful operation of the borrower’s business. If the operating company experiences difficulties in terms of sales volume and/or profitability, the borrower’s ability to repay the loan may be impaired. Loans secured by properties where repayment is dependent upon payment of rent by third-party tenants or the sale of the property may be impacted by loss of tenants, lower lease rates needed to attract new tenants or the inability to sell a completed project in a timely fashion and at a profit. As of December 31, 2016, the Company had $5.9 million outstanding on two commercial construction relationships for which the agreements included interest reserves. As of December 31, 2015, the Company had $8.8 million outstanding on one residential construction and one commercial construction relationship for which the agreements included interest reserves. The total amount available in those reserves to fund interest payments was $214 thousand and $571 thousand at December 31, 2016 and December 31, 2015, respectively. There were no relationships with interest reserves which were on non-accrual status as of December 31, 2016 and 2015. Construction projects are monitored throughout their lives by the Company through either internal resources or professional inspectors engaged by the Company. The budgets for loan advances and borrower equity injections are developed at the time of underwriting in conjunction with the review of the plans and specifications for the project being financed. Advances of the Company’s funds are based on the prepared budgets and will not be made unless the project has been inspected by the Company’s professional inspector who must certify that the work related to the advance is in place and properly complete. As it relates to construction project financing, the Company does not extend, renew or restructure terms unless its borrower posts cash collateral in an interest reserve. 5. LOANS RECEIVABLE (Continued) Included in the Company’s loan portfolio are modified commercial loans. Per FASB ASC 310-40, Troubled Debt Restructurings, . Under approved lending decisions, the Company had commitments to lend additional funds totaling $343.2 million and $280.7 million at December 31, 2016 and 2015, respectively.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n individual basis. The type and amount of collateral obtained, if deemed necessary by the Company upon extension of credit, is based on management’s credit evaluation of the borrower. Most of the Company’s business activity is with customers located within the State of New Jersey and New York. Generally, commercial real estate, residential real estate and other assets are used to secure loans. The ultimate repayment of loans is dependent, to a certain degree, on the local economy and real estate market. As of December 31, 2016, the Company had $217.2 million in loans pledged as collateral on secured borrowings. </t>
  </si>
  <si>
    <t>Allowance for Loan Losses</t>
  </si>
  <si>
    <t>6. ALLOWANCE FOR LOAN LOSSES Changes in the allowance for loan losses for the years ended December 31, 2016, 2015 and 2014 were as follows: Allowance for Loan Losses and Recorded Investment in Financing Receivables
For the Year Ended December 31, 2016
Commercial and Industrial
Commercial Real Estate
Land &amp; Development
Home Equity (1)
Residential Real Estate
Other (2)
Total
Allowance for loan losses:
Beginning balance
$
2,761
$
8,142
$
1,058
$
2,816
$
3,029
$
202
$
18,008
Charge-offs
(256
)
(425
)
—
(454
)
(1,025
)
(265
)
(2,425
)
Recoveries
252
170
714
351
37
118
1,642
Net charge-offs
(4
)
(255
)
714
(103
)
(988
)
(147
)
(783
)
Provision for loan losses
(604
)
(337
)
(1,168
)
(364
)
607
182
(1,682
)
Ending balance
$
2,153
$
7,550
$
604
$
2,349
$
2,648
$
237
$
15,541
Ending balance: individually evaluated for impairment
$
—
$
—
$
—
$
—
$
—
$
—
$
—
Ending balance: collectively evaluated for impairment
$
2,153
$
7,550
$
604
$
2,349
$
2,648
$
237
$
15,541
Financing Receivables:
Ending balance
$
235,946
$
974,010
$
67,165
$
119,481
$
210,874
$
2,442
$
1,609,918
Ending balance: individually evaluated for impairment
$
—
$
860
$
—
$
72
$
2,084
$
85
$
3,101
Ending balance: collectively evaluated for impairment
$
235,946
$
973,150
$
67,165
$
119,409
$
208,790
$
2,357
$
1,606,817
(1)
Amount includes both home equity lines of credit and term loans
(2)
Includes the unallocated portion of the allowance for loan losses. 6. ALLOWANCE FOR LOAN LOSSES (Continued)
For the Year Ended December 31, 2015
Commercial and Industrial
Commercial Real Estate
Land &amp; Development
Home Equity (1)
Residential Real Estate
Other (2)
Total
Allowance for loan losses:
Beginning balance
$
5,134
$
9,615
$
958
$
3,256
$
3,515
$
768
$
23,246
Charge-offs
(375
)
(836
)
—
(2,735
)
(2,810
)
(757
)
(7,513
)
Recoveries
3,417
440
351
366
819
162
5,555
Net charge-offs
3,042
(396
)
351
(2,369
)
(1,991
)
(595
)
(1,958
)
Provision for loan losses
(5,416
)
(1,077
)
(251
)
1,929
1,505
30
(3,280
)
Ending balance
$
2,761
$
8,142
$
1,058
$
2,816
$
3,029
$
202
$
18,008
Ending balance: individually evaluated for impairment
$
—
$
—
$
—
$
—
$
—
$
—
$
—
Ending balance: collectively evaluated for impairment
$
2,761
$
8,142
$
1,058
$
2,816
$
3,029
$
202
$
18,008
Financing Receivables:
Ending balance
$
230,681
$
853,892
$
68,070
$
142,784
$
249,975
$
3,107
$
1,548,509
Ending balance: individually evaluated for impairment
$
227
$
731
$
—
$
88
$
1,970
$
101
$
3,117
Ending balance: collectively evaluated for impairment
$
230,454
$
853,161
$
68,070
$
142,696
$
248,005
$
3,006
$
1,545,392
(1)
Amount includes both home equity lines of credit and term loans
(2)
Includes the unallocated portion of the allowance for loan losses.
For the Year Ended December 31, 2014
Commercial and Industrial
Commercial Real Estate
Land &amp; Development
Home Equity (1)
Residential Real Estate
Other (2)
Total
Allowance for loan losses:
Beginning balance
$
12,061
$
14,518
$
1,249
$
3,441
$
2,898
$
1,370
$
35,537
Charge-offs
(10,563
)
(9,205
)
(289
)
(4,568
)
(3,124
)
(3,331
)
(31,080
)
Recoveries
1,235
1,343
467
401
198
342
3,986
Net charge-offs
(9,328
)
(7,862
)
178
(4,167
)
(2,926
)
(2,989
)
(27,094
)
Provision for loan losses
2,401
2,959
(469
)
3,982
3,543
2,387
14,803
Ending balance
$
5,134
$
9,615
$
958
$
3,256
$
3,515
$
768
$
23,246
Ending balance: individually evaluated for impairment
$
—
$
—
$
—
$
—
$
—
$
—
$
—
Ending balance: collectively evaluated for impairment
$
5,134
$
9,615
$
958
$
3,256
$
3,513
$
768
$
23,246
Financing Receivables:
Ending balance
$
242,494
$
740,282
$
70,156
$
174,165
$
276,993
$
6,054
$
1,510,144
Ending balance: individually evaluated for impairment
$
149
$
3,297
$
138
$
1,751
$
4,759
$
135
$
10,229
Ending balance: collectively evaluated for impairment
$
242,345
$
736,985
$
70,018
$
172,414
$
272,234
$
5,919
$
1,499,915
(1)
Amount includes both home equity lines of credit and term loans
(2)
Includes the unallocated portion of the allowance for loan losses. 6. ALLOWANCE FOR LOAN LOSSES (Continued) Risk Characteristics Commercial and Industrial Loans. Many of the Company’s commercial and industrial loans have a real estate component as part of the collateral securing the loan. Commercial and industrial loans are primarily secured by assets of the business, such as accounts receivable and inventory. Due to the nature of the collateral securing these loans, the liquidation of these assets may be problematic and costly. Commercial Real Estate Loans. Commercial real estate owner occupied loans rely on the cash flow from the successful operation of the borrower’s business to make repayment. If the operating company experiences difficulties in terms of sales volume and/or profitability, the borrower’s ability to repay the loan may be impaired. Commercial real estate non-owner occupied loans rely on the payment of rent by third party tenants. The borrower’s ability to repay the loan or sell the property may be impacted by loss of tenants, lower lease rates needed to attract new tenants or the inability to sell a completed project in a timely fashion and at a profit. Commercial real estate owner occupied and non-owner occupied loans are secured by the underlying properties. The local economy and real estate market affect the appraised value of these properties which may impact the ultimate repayment of these loans. Land and Development Loans. Land and development loans are primarily repaid by the sale of the developed properties or by conversion to a permanent term loan. These loans are dependent upon the completion of the project on time and within budget, which may be impacted by general economic conditions. The Company requires cash collateral in an interest reserve in order to extend credit on construction projects to mitigate the credit risk. 6. ALLOWANCE FOR LOAN LOSSES (Continued) Home Equity Loans . This segment consists of both home equity lines of credit and home equity term loans on single family residences. These loans rely on the personal income of the borrower for repayment which may be impacted by economic conditions, such as unemployment levels, interest rates and the housing market. These loans are primarily secured by second liens on properties, which serve as the secondary source of repayment. The secondary source of repayment may be impaired by the real estate market and local regulations. The Company no longer originates home equity lines of credit or home equity term loans. Residential Real Estate Loans. Included in this segment are residential mortgages on single family residences. These loans rely on the personal income of the borrower for repayment which may be impacted by economic conditions, such as unemployment levels, interest rates and the housing market. These loans are primarily secured by a lien on the underlying property, which serves as the secondary source of repayment. The secondary source of repayment may be impaired by the real estate market and local regulations. The Company no longer originates residential real estate loans on single family residences. Other Loans . Other loans consist of personal credit lines, mobile home loans and consumer installment loans. These loans rely on the borrowers’ personal income for repayment and are either unsecured or secured by personal use assets and mobile homes. These loans may be impacted by economic conditions such as unemployment levels. The liquidation of the assets securing these loans may be difficult and costly. The allowance for loan losses was $15.5 million, $18.0 million and $23.2 million at December 31, 2016, 2015 and 2014, respectively. The ratio of allowance for loan losses to loans held-for-investment was 0.97%, 1.16% and 1.54% at December 31, 2016, 2015 and 2014, respectively. The provision for loan losses charged to expense is based upon historical loan loss experience, a series of qualitative factors, and an evaluation of estimated losses in the current commercial loan portfolio, including the evaluation of impaired loans under FASB ASC 310. Values assigned to the qualitative factors and those developed from historic loss experience provide a dynamic basis for the calculation of reserve factors for both pass-rated loans (general pooled allowance) and those criticized and classified loans that continue to perform.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a loan being identified as impaired. For this purpose, delays less than 90 days are considered to be insignificant. Impairment losses are included in the provision for loan losses in the consolidated statements of operations. Impaired loans include accruing and non-accruing TDR loans. Loans not individually reviewed are evaluated as a group using reserve factor percentages based on historical loss and recovery experience and qualitative factors. Such loans generally include consumer loans, residential real estate loans, and small business loans. In determining the appropriate level of the general pooled allowance, management makes estimates based on internal risk ratings, which take into account such factors as debt service coverage, loan-to-value ratios, management’s abilities and external factors. 6. ALLOWANCE FOR LOAN LOSSES (Continued) The following tables present the Company’s components of impaired loans, segregated by class of loans at December 31, 2016, 2015 and 2014. Commercial and consumer loans that were collectively evaluated for impairment are not included in the data that follows:
Impaired Loans As of December 31, 2016
Recorded Investment
Unpaid Principal Balance
Related Allowance
Average Recorded Investment
Accrued Interest Income Recognized
Cash Interest Income Recognized
With no related allowance:
Commercial:
CRE owner occupied
$
343
$
514
$
—
$
377
$
—
$
—
CRE non owner occupied
517
520
—
523
—
—
Consumer:
Residential real estate
2,084
2,422
—
2,193
—
—
Home Equity Term Loans
72
86
—
74
—
—
Other
85
89
—
85
—
—
With an allowance recorded:
Commercial:
Commercial and industrial
—
—
—
—
—
—
CRE owner occupied
—
—
—
—
—
—
Consumer:
Other
—
—
—
—
—
—
Total commercial
$
860
$
1,034
$
—
$
900
$
—
$
—
Total consumer
$
2,241
$
2,597
$
—
$
2,352
$
—
$
—
6. ALLOWANCE FOR LOAN LOSSES (Continued)
Impaired Loans As of December 31, 2015
Recorded Investment
Unpaid Principal Balance
Related Allowance
Average Recorded Investment
Accrued Interest Income Recognized
Cash Interest Income Recognized
With no related allowance:
Commercial:
Commercial and industrial
$
227
$
721
$
—
$
231
$
0
$
—
CRE owner occupied
683
2,066
—
702
—
—
Consumer:
Residential real estate
1,970
2,100
—
1,999
—
—
Home Equity Term Loans
88
96
—
91
—
—
Other
101
101
—
101
—
—
With an allowance recorded:
Commercial:
Commercial and industrial
—
—
—
—
—
—
CRE owner occupied
—
—
—
—
—
—
Consumer:
Other
—
—
—
—
—
—
Total commercial
$
910
$
2,787
$
—
$
933
$
0
$
0
Total consumer
$
2,159
$
2,297
$
—
$
2,191
$
—
$
—
6. ALLOWANCE FOR LOAN LOSSES (Continued)
Impaired Loans As of December 31, 2014
Recorded Investment
Unpaid Principal Balance
Related Allowance
Average Recorded Investment
Accrued Interest Income Recognized
Cash Interest Income Recognized
With no related allowance:
Commercial:
Commercial and industrial
$
147
$
149
$
—
$
161
$
19
$
—
Commercial and industrial, held-for-sale
28
50
—
52
—
—
CRE owner occupied
3,297
4,499
—
3,875
—
—
CRE owner occupied, held-for-sale
32
74
—
136
—
—
CRE non-owner occupied, held-for-sale
229
352
—
53
—
—
Land and development
140
223
—
181
—
—
Consumer:
Residential real estate
4,852
5,587
—
4,513
—
97
Residential real estate, held-for-sale
3,478
4,984
—
1,365
—
—
Home Equity Lines of Credit
405
456
—
420
—
—
Home Equity Lines of Credit, held-for-sale
619
903
—
1,282
—
—
Home Equity Term Loans
1,347
1,863
—
1,385
—
—
Home Equity Term Loans, held-for-sale
3,266
4,743
—
3,735
—
—
Other
150
348
—
138
—
—
With an allowance recorded:
Commercial:
Commercial and industrial
—
—
—
—
—
—
CRE owner occupied
—
—
—
—
—
—
Consumer:
Other
—
—
—
—
—
—
Total commercial
$
3,873
$
5,348
$
—
$
4,458
$
19
$
97
Total consumer
$
14,118
$
18,884
$
—
$
12,836
$
—
$
—
In accordance with FASB ASC 310, those impaired loans for which the collateral is sufficient to support the outstanding principal do not result in a specific allowance for loan losses. Included in impaired loans at December 31, 2016 were fourteen TDRs totaling $3.8 million for which the collateral is sufficient to support the outstanding principal, four of which were in accruing status. In addition, there were no TDRs at December 31, 2016 that included a commitment to lend additional funds at December 31, 2016. There were eight TDR agreements entered into during the twelve months ended December 31, 2016. There were eight TDR agreements entered into during the twelve months ended December 31, 2015. There were no TDR agreements entered into during the twelve months ended December 31, 2014. The following table presents an analysis of the Company’s TDR agreements entered into during the twelve months ended December 31, 2016 and 2015:
Troubled Debt Restructurings for the Twelve Months Ended December 31, 2016
Number Contracts
Pre-Modification Outstanding Investment
Post-Modification Outstanding Investment
Commercial and industrial
2
$
2,468
$
2,468
CRE owner occupied
1
22
22
Residential real estate
5
906
913
Troubled Debt Restructurings for the Twelve Months Ended December 31, 2015
Number Contracts
Pre-Modification Outstanding Investment
Post-Modification Outstanding Investment
Commercial and industrial
1
$
11
$
11
CRE owner occupied
2
205
205
Residential real estate
5
739
670
6. ALLOWANCE FOR LOAN LOSSES (Continued) The following tables present information regarding the types of concessions granted on loans that were restructured during the twelve months ended December 31, 2016 and 2015:
Troubled Debt Restructurings for the Twelve Months Ended December 31, 2016
Number of Contracts
Concession
Commercial and industrial
2
Rate reduction and principal repayment terms.
CRE owner occupied
1
Principal repayment terms.
Residential real estate
2
Principal repayment terms.
Residential real estate
1
Forgiveness of debt
Residential real estate
2
Rate reduction and principal repayment terms.
Troubled Debt Restructurings for the Twelve Months Ended December 31, 2015
Number of Contracts
Concession Granted
Commercial and industrial
1
Modified principal repayment terms.
CRE owner occupied
2
Modified principal repayment terms.
Residential real estate
5
Rate reduction, modified principal repayment terms and debt forgiveness. During the twelve months ended December 31, 2016, 2015 and 2014, the Company did not have any TDR agreements that had subsequently defaulted that were entered into within the respective preceding twelve months. There were four TDRs in accrual status as of December 31, 2016. The following tables present the Company’s distribution of risk ratings loan portfolio, segregated by class, as of December 31, 2016, 2015 and 2014:
Credit Quality Indicators As of December 31, 2016
Commercial
Consumer
Commercial and industrial
CRE owner occupied
CRE non- owner occupied
Land and development
Home equity lines of credit
Home equity term
Residential real estate
Other
Total
Grade:
Pass
$
233,907
$
229,635
$
742,146
$
67,165
$
110,377
$
9,032
$
208,460
$
2,357
$
1,603,079
Special Mention
—
—
—
—
—
—
—
—
—
Substandard
2,039
1,713
516
—
—
72
2,414
85
6,839
Doubtful
—
—
—
—
—
—
—
—
-
Total
$
235,946
$
231,348
$
742,662
$
67,165
$
110,377
$
9,104
$
210,874
$
2,442
$
1,609,918
Credit Quality Indicators As of December 31, 2015
Commercial
Consumer
Commercial and industrial
CRE owner occupied
CRE non- owner occupied
Land and development
Home equity lines of credit
Home equity term
Residential real estate
Other
Total
Grade:
Pass
$
227,220
$
223,695
$
625,700
$
68,070
$
130,401
$
12,294
$
247,002
$
3,007
$
1,537,389
Special Mention
2,926
2,273
—
—
—
—
—
—
5,199
Substandard
535
2,223
—
—
—
89
2,973
101
5,921
Doubtful
—
—
—
—
—
—
—
—
—
Total
$
230,681
$
228,191
$
625,700
$
68,070
$
130,401
$
12,383
$
249,975
$
3,108
$
1,548,509
6. ALLOWANCE FOR LOAN LOSSES (Continued)
Credit Quality Indicators As of December 31, 2014
Commercial
Consumer
Commercial and industrial
CRE owner occupied
CRE non- owner occupied
Land and development
Home equity lines of credit
Home equity term
Residential real estate
Other
Total
Grade:
Pass
$
235,985
$
267,018
$
451,921
$
70,018
$
155,084
$
16,819
$
272,044
$
5,902
$
1,474,791
Special Mention
6,304
6,669
—
—
—
—
—
—
12,973
Substandard
205
4,964
9,710
138
1,842
420
4,949
152
22,380
Doubtful
—
—
—
—
—
—
—
—
—
Total
$
242,494
$
278,651
$
461,631
$
70,156
$
156,926
$
17,239
$
276,993
$
6,054
$
1,510,144
The Company’s primary tool for assessing risk when evaluating a credit in terms of its underwriting, structure, documentation and eventual collectability is a risk rating system in which the loan is assigned a numeric value. Behind each numeric category is a defined set of characteristics reflective of the particular level of risk. The risk rating system is based on a fourteen point grade using a two-digit scale. The upper seven grades are for “pass” categories, the middle grade is for the “criticized” category, while the lower six grades represent “classified” categories which are equivalent to the guidelines utilized by the OCC. The portfolio manager is responsible for assigning, maintaining, and documenting accurate risk ratings for all commercial loans and commercial real estate loans. The portfolio manager assigns a risk rating at the inception of the loan and adjusts the rating based on the performance of the loan. As part of the loan review process, a regional credit officer will review risk ratings for accuracy. The portfolio manager’s risk rating will also be reviewed periodically by the loan review department and the Bank’s regulators. To calculate risk ratings in a consistent fashion, the Company uses a Risk Rating Methodology that assesses quantitative and qualitative components which include elements of the Company’s financial condition, abilities of management, position in the market, collateral and guarantor support and the impact of changing conditions. When combined with professional judgment, an overall risk rating is assigned. 6. ALLOWANCE FOR LOAN LOSSES (Continued) The following tables present the Company’s analysis of past due loans, segregated by class of loans, as of December 31, 2016, 2015 and 2014:
Aging of Receivables
As of December 31, 2016
30-59 Days Past Due
60-89 Days Past Due
90 Days Past Due
Total Past Due
Current
Total Financing Receivables
Loans 90 Days Due and Accruing
Commercial:
Commercial and industrial
$
—
$
—
$
—
$
—
$
235,946
$
235,946
$
—
CRE owner occupied
—
—
269
269
231,079
231,348
—
CRE non-owner occupied
331
—
185
516
742,146
742,662
—
Land and development
—
—
—
—
67,165
67,165
—
Consumer:
Home equity lines of credit
367
—
—
367
110,010
110,377
—
Home equity term loans
121
—
—
121
8,983
9,104
—
Residential real estate
4,020
851
744
5,615
205,259
210,874
—
Other
59
7
85
151
2,291
2,442
—
Total
$
4,898
$
858
$
1,283
$
7,039
$
1,602,879
$
1,609,918
$
—
Aging of Receivables
As of December 31, 2015
30-59 Days Past Due
60-89 Days Past Due
90 Days Past Due
Total Past Due
Current
Total Financing Receivables
Loans 90 Days Due and Accruing
Commercial:
Commercial and industrial
$
1
$
1
$
228
$
230
$
230,451
$
230,681
$
—
CRE owner occupied
736
35
622
1,393
226,798
228,191
—
CRE non-owner occupied
—
—
—
—
625,700
625,700
—
Land and development
—
—
—
—
68,070
68,070
—
Consumer:
Home equity lines of credit
136
31
—
167
130,234
130,401
—
Home equity term loans
14
—
—
14
12,369
12,383
—
Residential real estate
3,504
1,623
911
6,038
243,937
249,975
—
Other
15
3
101
119
2,989
3,108
—
Total
$
4,406
$
1,693
$
1,862
$
7,961
$
1,540,548
$
1,548,509
$
—
Aging of Receivables
As of December 31, 2014
30-59 Days Past Due
60-89 Days Past Due
90 Days Past Due
Total Past Due
Current
Total Financing Receivables
Loans 90 Days Due and Accruing
Commercial:
Commercial and industrial
$
4,212
$
105
$
151
$
4,468
$
238,026
$
242,494
$
—
CRE owner occupied
1,685
23
1,321
3,029
275,622
278,651
—
CRE non-owner occupied
2,786
166
—
2,952
458,679
461,631
—
Land and development
—
—
140
140
70,016
70,156
—
Consumer:
Home equity lines of credit
2,001
903
796
3,700
153,226
156,926
—
Home equity term loans
254
188
147
589
16,650
17,239
—
Residential real estate
4,183
670
3,719
8,572
268,421
276,993
—
Other
45
12
136
193
5,861
6,054
—
Total
$
15,166
$
2,069
$
6,411
$
23,643
$
1,486,501
$
1,510,144
$
—</t>
  </si>
  <si>
    <t>Restricted Equity Investments</t>
  </si>
  <si>
    <t>Text Block [Abstract]</t>
  </si>
  <si>
    <t>7. RESTRICTED EQUITY INVESTMENTS The Company, through the Bank, is a member of the FRB, the FHLBNY and Atlantic Central Bankers Bank, and is required to maintain an investment in the capital stock of each. These investments are restricted in that they can only be redeemed by the issuer at par value. These securities are carried at cost and the Company did not identify any events or changes in circumstances that may have had an adverse effect on the value of the investments in accordance with FASB ASC 942, Financial Services – Depository and Lending The Company’s restricted equity investments at December 31, 2016 and 2015 consisted of the following: RESTRICTED EQUITY INVESTMENTS
December 31,
2016
2015
FRB stock
$
9,568
$
9,420
FHLBNY stock
6,075
6,165
Atlantic Central Bankers Bank stock
148
148
Total
$
15,791
$
15,733</t>
  </si>
  <si>
    <t>Bank Properties and Equipment</t>
  </si>
  <si>
    <t>Property Plant And Equipment [Abstract]</t>
  </si>
  <si>
    <t xml:space="preserve">8. BANK PROPERTIES AND EQUIPMENT Bank properties and equipment at December 31, 2016 and 2015 consist of the following major classifications: SUMMARY OF BANK PROPERTIES AND EQUIPMENT
December 31,
2016
2015
Land
$
6,998
$
7,011
Buildings
23,141
22,715
Capital lease
8,630
8,630
Leasehold improvements and equipment
36,127
36,044
Total bank properties and equipment
74,896
74,401
Accumulated depreciation
(44,748
)
(42,805
)
Bank properties and equipment, net
30,148
31,596
The Company recognized depreciation expense of $3.6 million, $5.6 million and $5.7 million for the years ended December 31, 2016, 2015 and 2014, respectively. </t>
  </si>
  <si>
    <t>Real Estate Owned</t>
  </si>
  <si>
    <t>Banking And Thrift [Abstract]</t>
  </si>
  <si>
    <t xml:space="preserve">9. REAL ESTATE OWNED Real estate owned at December 31, 2016 and 2015 consisted of the following: SUMMARY OF REAL ESTATE OWNED
December 31,
2016
2015
Commercial properties
$
—
$
—
Residential properties
—
—
Bank properties
—
281
Total
$
—
$
281
9. REAL ESTATE OWNED (Continued) SUMMARY OF REAL ESTATE OWNED ACTIVITY
Underlying Property
At or for the year ended December 31, 2016
Commercial Properties
Residential Properties
Bank Properties
Total
Balance, beginning of year
$
—
$
—
$
281
$
281
Transfers into real estate owned
—
—
—
—
Sale of real estate owned
—
—
(266
)
(266
)
Loss on sale of real estate owned
—
—
(15
)
(15
)
Balance, end of year
$
—
$
—
$
—
$
—
During 2016, real estate owned decreased by $281 thousand to zero at December 31, 2016 from $281 thousand at December 31, 2015. During 2016, there was one Bank-owned property, with a carrying value of $281 thousand sold during the resulting in a net loss of $15 thousand, which is included in other expense in the consolidated statements of operations. During 2015, the Company did not transfer any loans into real estate owned, and transferred in four bank properties for $909 thousand. In 2015, the Company recorded $56 thousand of write-downs of real estate owned on the carrying value of one bank property. There was one commercial property, one residential property and four bank properties with carrying amounts of $90 thousand, $54 thousand and $950 thousand, respectively, sold during the year ended December 31, 2015, which resulted in a net loss of $43 thousand, which is included in real estate owned expense, net in the consolidated statements of operations. At December 31, 2015, the Company maintained one bank property in the real estate owned portfolio. </t>
  </si>
  <si>
    <t>Goodwill and Intangible Assets</t>
  </si>
  <si>
    <t>Goodwill And Intangible Assets Disclosure [Abstract]</t>
  </si>
  <si>
    <t xml:space="preserve">10. GOODWILL AND INTANGIBLE ASSETS In accordance with FASB ASC 350, the Company tests goodwill for impairment annually at year end and the current year analysis was performed at December 31, 2016. The Company has one reportable operating segment, “Community Banking,” and there are no components to this operating segment. In performing step one of the impairment analysis as defined by FASB ASC 350, the market value assigned to the Company’s stock was based upon an acquisition value relative to recent acquisition transactions by companies in the Company’s geographic proximity and comparable size. The acquisition value is sensitive to both the fluctuation of the Company’s stock price and the stock price and equity of peer companies. The analysis resulted in an estimated Company fair value above its carrying value, and therefore the Company was deemed to have no goodwill impairment during 2016, 2015 and 2014. The total accumulated goodwill impairment as of December 31, 2016 was $89.7 million. The Company had a core deposit premium intangible asset that resulted from previous acquisitions. The asset is fully amortized as of December 31, 2014. The Company incurred amortization expense of $805 thousand on its core deposit intangible during the years ended December 31, 2014. </t>
  </si>
  <si>
    <t>11. DEPOSITS Deposits at December 31, 2016 and 2015 consist of the following major classifications: SUMMARY OF DEPOSITS
December 31,
2016
2015
Interest-bearing demand deposits
$
697,701
$
724,881
Non-interest-bearing demand deposits
397,311
461,467
Savings deposits
241,754
221,620
Time deposits $250,000 or less
338,615
282,584
Time deposits over $250,000
28,789
12,217
Brokered time deposits
37,193
43,333
Total
$
1,741,363
$
1,746,102
A summary of time deposits at December 31, 2016 by year of maturity is as follows: MATURITIES OF TIME DEPOSITS ( 1)
Years Ended December 31,
Amount
2017
$
279,634
2018
64,762
2019
48,254
2020
7,680
2021
964
Thereafter
3,303
Total
$
404,597
(1)
Amounts include brokered time deposits. A summary of interest expense on deposits for the year ended December 31, 2016, 2015 and 2014 is as follows: SUMMARY OF INTEREST EXPENSE
Years Ended December 31,
2016
2015
2014
Savings deposits
$
767
$
467
$
671
Time deposits
3,684
3,454
4,818
Interest-bearing demand deposits
1,507
1,416
2,869
Total
$
5,958
$
5,337
$
8,358</t>
  </si>
  <si>
    <t>Advances from the Federal Home Loan Bank of New York</t>
  </si>
  <si>
    <t>12. ADVANCES FROM THE FEDERAL HOME LOAN BANK OF NEW YORK At December 31, 2016, the Company had fixed-rate advances from the FHLBNY of $85.4 million, with maturity dates through 2022 and interest rates ranging from 1.60% to 5.87%. These advances require quarterly interest payments and balloon principal payments at maturity. At December 31, 2015, the Company had fixed-rate advances from the FHLBNY of $85.6 million, with maturity dates through 2022 and interest rates ranging from 1.60% to 5.87%. The weighted average interest rate at December 31, 2016 and 2015 was 2.02% and 2.03%, respectively. Interest expense on advances from the FHLBNY was $1.7 million, $1.6 million and $1.3 million for the years ended December 31, 2016, 2015 and 2014, respectively, and is included in interest on funds borrowed on the consolidated statements of operations. 12. ADVANCES FROM THE FEDERAL HOME LOAN BANK OF NEW YORK (Continued) The contractual maturities of the Company’s fixed-rate advances from the FHLBNY at December 31, 2016 were as follows: CONTRACTUAL MATURITIES OF ADVANCES FROM THE FHLBNY
Years Ended December 31,
Amount
2016
—
2017
—
2018
416
2019
25,000
2020
15,000
Thereafter
45,000
Total
$
85,416</t>
  </si>
  <si>
    <t>Junior Subordinated Debentures Held by Trusts that Issued Capital Debt</t>
  </si>
  <si>
    <t xml:space="preserve">13. JUNIOR SUBORDINATED DEBENTURES HELD BY TRUSTS THAT ISSUED CAPITAL DEBT The Company has established Issuer Trusts that have issued guaranteed preferred beneficial interests in the Company’s junior subordinated debentures. These Issuer Trusts are variable interest entities under FASB ASC 810-10, Consolidation In accordance with FASB ASC 810-10, all the Issuer Trusts outstanding at December 31, 2016 and 2015 are deconsolidated. The junior subordinated debentures issued by the Company to the Issuer Trusts at December 31, 2016 and 2015 of $92.8 million are reflected as junior subordinated debentures in the Company’s consolidated statements of financial condition. The Company records interest expense on the corresponding debentures in its consolidated statements of operations. The Company also recorded the common capital securities of $2.8 million issued by the Issuer Trusts in other assets in its consolidated statements of financial condition at December 31, 2016 and 2015. The following is a summary of the outstanding capital securities issued by each Issuer Trust and the junior subordinated debentures issued by the Company to each Issuer Trust as of December 31, 2016. SUMMARY OF CAPITAL SECURITIES AND JUNIOR SUBORDINATED DEBENTURES
December 31, 2016
Capital Securities
Junior Subordinated Debentures
Issuer Trust
Issuance Date
Stated Value
Distribution Rate
Principal Amount
Maturity
Redeemable Beginning
Sun Capital Trust V
December
$
15,000
3-mo LIBOR plus 2.80%
$
15,464
December 30, 2033
December 30, 2008
Sun Capital Trust VI
December 19, 2003
25,000
3-mo LIBOR plus 2.80%
25,774
January 23, 2034
January 23, 2009
Sun Statutory Trust VII
January 17, 2006
30,000
3-mo LIBOR plus 1.35%
30,928
March 15, 2036
March 15, 2011
Sun Capital Trust VII
April 19, 2007
10,000
3-mo LIBOR plus 1.53%
10,310
June 30, 2037
June 30, 2012
Sun Capital Trust VIII
July 5, 2007
10,000
3-mo LIBOR plus 1.39%
10,310
October 1, 2037
October 1, 2012
$
90,000
$
92,786
As of December 31, 2016, each of the capital securities is eligible for redemption. The Company maintains the right to call these securities in the future on the respective payment anniversary dates. 13. JUNIOR SUBORDINATED DEBENTURES HELD BY TRUSTS THAT ISSUED CAPITAL DEBT (Continued) The Company’s capital securities are deconsolidated in accordance with GAAP and qualify as Tier 1 capital under federal regulatory guidelines. These instruments are subject to a 25% capital limitation under risk-based capital guidelines developed by the FRB. Under FRB rules, restricted core capital elements, which are qualifying trust preferred securities, qualifying cumulative perpetual preferred stock (and related surplus) and certain minority interests in consolidated subsidiaries, are limited in the aggregate to no more than 25% of a bank holding company’s core capital elements (including restricted core capital elements), net of goodwill less any associated deferred tax liability. However, under the Dodd-Frank Act, bank holding companies are prohibited from including in their Tier 1 capital hybrid debt and equity securities, including trust preferred securities, issued on or after May 19, 2010. Any such instruments issued before May 19, 2010 by a bank holding company, such as the Company, with total consolidated assets of less than $15 billion as of December 31, 2009, may continue to be included as Tier 1 capital (subject to the 25% limitation). The portion that exceeds the 25% capital limitation qualifies as Tier 2, or supplementary capital of the Company. See Note 20 for additional information on capital limitations. The Issuer Trusts are wholly owned unconsolidated subsidiaries of the Company and have no independent operations. The obligations of Issuer Trusts are fully and unconditionally guaranteed by the Company. The debentures are unsecured and rank subordinate and junior in right of payment to all indebtedness, liabilities and obligations of the Company. Interest on the debentures is cumulative and payable in arrears. Proceeds from any redemption of debentures would cause a mandatory redemption of capital securities having an aggregate liquidation amount equal to the principal amount of debentures redeemed. The interest rates on the junior subordinated debentures reset on a quarterly basis and interest payments are made on a quarterly basis. The three-month LIBOR rate at December 31, 2016 was 1.00%. The Company maintains sufficient cash to fund junior subordinated debenture interest obligations. Cash balances at the Company totaled $27.0 million at December 31, 2016. Should a dividend from the Bank be necessary to fund the junior subordinated debenture interest obligations of the holding company, prior approval by the OCC would be required. See Note 20 for additional information on dividend limitations. </t>
  </si>
  <si>
    <t>Stock-Based Incentive Plans</t>
  </si>
  <si>
    <t>Disclosure Of Compensation Related Costs Sharebased Payments [Abstract]</t>
  </si>
  <si>
    <t xml:space="preserve">14. STOCK-BASED INCENTIVE PLANS In March 2015, the Board of Directors of the Company approved the Sun Bancorp, Inc. 2015 Omnibus Stock Incentive Plan (the “2015 Plan”). The purpose of the 2015 Plan is to give the Company a competitive advantage in attracting, retaining and motivating officers, employees, directors and consultants who will contribute toward the growth, profitability and success of the Company by providing stock-based incentives that offer an opportunity to participate in the Company’s future performance and to align the interests of such officers, employees, directors and/or consultants with those of the shareholders of the Company. The 2015 Plan, which was approved by shareholders in May 2015, became effective in May 2015, at which time the Company ceased new grants under the 2014 Performance Plan, the 2010 Plan, and the 2004 Plan (each as defined below and collectively, the “Prior Plans”). Any awards outstanding under the Prior Plans remain in full force and effect under such plans according to their respective terms. The 2015 Plan authorizes the issuance of 1,400,000 shares of common stock pursuant to awards that may be granted in the form of Options and Stock Awards. Under the 2015 Plan, Options expire ten years after the date of grant, unless terminated earlier under the option terms. For both Options and Stock Awards, a Committee of non-employee directors has the authority to determine the conditions upon which the Options or Stock Awards granted will vest. At December 31, 2016, there were 123,739 Options and 182,831 Stock Awards granted under the 2015 Plan. In June 2014, the Board of Directors of the Company adopted a Performance Equity Plan (the “2014 Performance Plan”). The 2014 Performance Plan authorized the issuance of 1,000,000 shares of common stock pursuant to awards that could be granted in the form of Options at an exercise price which could not be less than 100% of the fair market value of the Company’s common stock on the date of grant. As of December 31, 2015, no shares were issued under the 2014 Performance Plan. The 2014 Performance Plan was terminated in May 2015 with the adoption of the 2015 Plan. In September 2010, the Board of Directors of the Company adopted a Stock-Based Incentive Plan (the “2010 Plan”). The 2010 Plan authorized the issuance of 980,000 shares of common stock pursuant to awards that could be granted in the form of Options to purchase common stock and Stock Awards of common stock. The maximum number of Stock Awards could not exceed 280,000 shares. Under the 2010 Plan, Options expired 10 years after the date of grant, unless terminated earlier under the Option terms. For both Options and Stock Awards, a Committee of non-employee directors had the authority to determine the conditions upon which the Options granted will vest. At December 31, 2016, there were 346,225 Options and 94,537 Stock Awards outstanding under the 2010 Plan. At December 31, 2016, there were no shares of common stock available for issuance under the 2010 Plan as it was terminated in May 2015 with the adoption of the 2015 Plan. 14. STOCK-BASED INCENTIVE PLANS (Continued) The 2004 Stock Plan, as amended in 2009, (the “2004 Plan”), authorized the issuance of 500,085 shares of common stock pursuant to awards that could have been granted in the form of Options to purchase common stock and Stock Awards of common stock. Options previously issued under the 2004 Stock Plan expired ten years after the date of grant, unless terminated earlier under the Option terms. For both Options and Stock Awards, a Committee of non-employee directors had the authority to determine the conditions upon which the Options granted would vest. There were no Stock Awards or Options issued from the 2004 Plan for the years ended December 31, 2016 and 2015. There are 104,750 Options and no Stock Awards outstanding under the 2004 Plan at December 31, 2016. At December 31, 2016, there were no shares of common stock available for issuance under the 2004 Plan as it was terminated in May 2015 with the adoption of the 2015 Plan. There are no equity compensation plans providing for the issuance of shares of the Company which were not approved by the shareholders. Options outstanding under the 2004 Plan, 2010 Plan and 2015 Plan are as follows: SUMMARY OF STOCK OPTIONS GRANTED AND OUTSTANDING
Incentive
Nonqualified
Total
Options granted and outstanding:
December 31, 2016 at prices ranging from $14.25 to $80.50 per share
169,838
402,045
571,883
December 31, 2015 at prices ranging from $14.25 to $87.45 per share
188,525
320,804
509,329
December 31, 2014 at prices ranging from $14.25 to $87.45 per share
111,605
207,296
318,901
Activity in the stock option plans for the years ended December 31, 2016, 2015 and 2014, respectively, was as follows: SUMMARY OF STOCK OPTION ACTIVITY
Years Ended December 31,
2016
2015
2014
Number of Options
Weighted Average Exercise Price
Number of Options
Weighted Average Exercise Price
Number of Options
Weighted Average Exercise Price
Options outstanding, beginning of year
509,329
$
23.82
318,901
$
28.34
299,107
$
36.75
Granted
123,739
21.08
222,059
18.92
144,296
19.33
Exercised
(3,879
)
18.38
(811
)
15.20
(802
)
14.98
Forfeited
(54,349
)
30.42
(20,454
)
17.47
(24,324
)
17.12
Expired
(2,957
)
76.65
(10,366
)
64.17
(98,579
)
43.63
Options outstanding, end of year
571,883
$
22.37
509,329
$
23.82
318,901
$
28.34
Options exercisable, end of year
234,564
$
26.56
164,384
$
33.93
161,984
$
37.14
Options vested or expected to vest (1)
413,641
$
19.65
480,995
$
24.28
287,202
$
29.34
(1)
Includes vested shares and nonvested shares after a forfeiture rate assumption, which is based upon historical data, is applied. The weighted average grant date fair value per share of Options granted during the years ended December 31, 2016, 2015 and 2014 were $5.90, $6.16 and $8.70, respectively. The aggregate intrinsic value of Options outstanding at December 31, 2016, 2015 and 2014 was $3.1 million, $615 thousand and $118 thousand, respectively. During 2016, 2015 and 2014, 3,879, 811 and 802 Options were exercised for total proceeds of $71 thousand, $15 thousand and $16 thousand, respectively. The aggregate intrinsic value of Options exercisable at December 31, 2016, 2015 and 2014 was $22 thousand, $107 thousand and $46 thousand, respectively. 14. STOCK-BASED INCENTIVE PLANS (Continued) A summary of the Company’s nonvested Options at December 31, 2016, 2015 and 2014, respectively, is presented in the following table: SUMMARY OF NONVESTED OPTION ACTIVITY
Years Ended December 31,
2016
2015
2014
Number of Shares
Weighted Average Grant Date Fair Value
Number of Shares
Weighted Average Grant Date Fair Value
Number of Shares
Weighted Average Grant Date Fair Value
Nonvested Options outstanding, beginning of year
344,945
$
7.24
156,917
$
11.68
49,254
$
17.75
Granted
123,739
5.90
222,059
6.16
144,296
8.70
Vested
(111,635
)
9.20
(13,577
)
7.96
(12,309
)
8.44
Forfeited
(19,730
)
6.38
(20,454
)
7.30
(24,324
)
7.91
Nonvested Options outstanding, end of year
337,319
$
6.16
344,945
$
7.24
156,917
$
11.68
At December 31, 2016, there was $1.2 million of total unrecognized compensation cost related to Options granted under the stock option plans. That cost is expected to be recognized over a weighted average period of 3.2 years. A summary of the Company’s nonvested Stock Awards at December 31, 2016, 2015 and 2014, respectively, is presented in the following table: SUMMARY OF NONVESTED STOCK AWARD ACTIVITY (1)
Years Ended December 31,
2016
2015
2014
Number of Shares
Weighted Average Grant Date Fair Value
Number of Shares
Weighted Average Grant Date Fair Value
Number of Shares
Weighted Average Grant Date Fair Value
Nonvested Stock Awards outstanding, beginning of year
279,964
$
14.98
248,654
$
14.22
86,366
$
15.65
Issued
122,262
20.18
60,569
19.22
218,824
14.14
Vested
(135,236
)
19.96
(24,959
)
17.53
(21,930
)
17.05
Forfeited
(12,014
)
20.08
(4,300
)
15.90
(34,606
)
15.41
Nonvested Stock Awards outstanding, end of year
254,976
$
20.18
279,964
$
14.98
248,654
$
14.22
During 2016, 2015 and 2014, the Company issued 122,262, 60,569, and 218,824 shares of Stock Awards, respectively, that were valued at $2.6 million, $1.2 million and $3.1 million, respectively, at the time these Stock Awards were granted. The value of these shares is based upon the closing price of the Company’s common stock on the date of grant. At December 31, 2016, there was $3.5 million of total unrecognized compensation cost related to these Stock Awards that is expected to be recognized over a weighted average period of 2.4 years. The total compensation expense recognized on Stock Awards which vested during 2016, 2015 and 2014 was $1.9 million, $1.2 million and $359 thousand, respectively. </t>
  </si>
  <si>
    <t>Benefits</t>
  </si>
  <si>
    <t>Compensation And Retirement Disclosure [Abstract]</t>
  </si>
  <si>
    <t xml:space="preserve">15. BENEFITS The Company has established a 401(k) Retirement Plan (the “401(k) Plan”) for all qualified employees. Employees are eligible to participate in the 401(k) Plan following completion of 90 days of service and attaining age 21. Pursuant to the 401(k) Plan, employees can contribute up to 75% of their compensation to the maximum allowed by law. The Company will match 100% of the first 3% and 50% of the next 2% of the base contribution that an employee contributes. The Company’s match is immediately vested and paid at the end of the year. For the 2016 year, the Company processed the annual match on January 31, 2017 for a total of $679 thousand. The Company has established the Directors’ Deferred Fee Plan, a deferred stock compensation plan for members of its Board of Directors (the “Directors’ Plan”). The Directors’ Plan provides Directors with the opportunity to defer, for tax planning purposes, receipt of all or a portion of any Sun Bancorp, Inc. stock earned as compensation. The Directors’ Plan balance as of December 31, 2016 and 2015 was $1.2 million and $1.1 million, respectively. </t>
  </si>
  <si>
    <t>Commitments and Contingent Liabilities</t>
  </si>
  <si>
    <t>Commitments And Contingencies Disclosure [Abstract]</t>
  </si>
  <si>
    <t xml:space="preserve">16. COMMITMENTS AND CONTINGENT LIABILITIES The Company, from time to time, may be a defendant in legal proceedings related to the conduct of its business. Management, after consultation with legal counsel, believes that the liabilities, if any, arising from such litigation and claims will not be material to the consolidated financial statements. Letters of Credit . In the normal course of business, the Company has various commitments and contingent liabilities, such as customers’ letters of credit (including standby letters of credit of $10.1 million and $13.3 million at December 31, 2016 and 2015, respectively), which are not reflected in the accompanying consolidated financial statements. Standby letters of credit are conditional commitments issued by the Company to guarantee the performance of a customer to a third party. The credit risk involved in issuing letters of credit is essentially the same as that involved in extending loan facilities to customers. Reserve for Unfunded Commitments . The Company maintains a reserve for unfunded loan commitments and letters of credit which is reported in other liabilities in the consolidated statements of financial condition consistent with FASB ASC 825, Financial Instruments . The Company records estimated losses inherent with unfunded loan commitments in accordance with FASB ASC 450, Contingencies , and estimated future obligations under letters of credit in accordance with FASB ASC 460, Guarantees . The methodology used to determine the adequacy of this reserve is integrated in the Company’s process for establishing the allowance for loan losses and considers the probability of future losses and obligations that may be incurred under these off-balance sheet agreements. The reserve for unfunded loan commitments and letters of credit as of December 31, 2016 and 2015 was $611 thousand and $628 thousand, respectively. Management believes this reserve level is sufficient to absorb estimated probable losses related to these commitments. Reserves for loans sold . As of December 31, 2016, the Company maintains a reserve for estimated losses inherent with residential mortgage loans sold to third-party purchasers with recourse and potential repair requests for guaranteed loans sold to the Small Business Administration (the “SBA”) in accordance with FASB ASC 450, Contingencies . This reserve is determined based upon the probability of future losses which is calculated using historical Company and industry loss data. The recourse reserve for these loans as of December 31, 2016 and 2015 was $1.6 million and $1.4 million, respectively, and is reported in other liabilities in the consolidated statement of financial condition. The Company did not repurchase any loans during the year ended 2016 and made no recourse payments. Management believes this reserve level is sufficient to address potential recourse exposure. 16. COMMITMENTS AND CONTINGENT LIABILITIES (Continued) Leases. The following is a schedule of the Company’s future minimum lease payments under capital leases as of December 31, 2016: FUTURE MINIMUM LEASE PAYMENTS UNDER OBLIGATIONS UNDER CAPITAL LEASES
Years Ended December 31,
Amount
2017
$
839
2018
839
2019
839
2020
863
2021
910
Thereafter
4,369
Total minimum lease payments
$
8,659
Less: Amount representing interest
2,367
Present value of minimum lease payment, net
$
6,292
The following table shows future minimum payments under noncancelable operating leases with initial terms of one year or more at December 31, 2016. Future minimum receipts under sub-lease agreements are deemed not material. FUTURE MINIMUM PAYMENTS UNDER NONCANCELABLE OPERATING LEASES
Years Ended December 31,
Amount
2017
$
3,687
2018
2,204
2019
1,625
2020
1,550
2021
1,457
Thereafter
3,565
Total minimum lease payments
$
14,088
Rental expense, which is included in occupancy expense on the Company’s consolidated statements of operations for all leases was $2.9 million, $4.2 million and $7.6 million for the years ended December 31, 2016, 2015 and 2014, respectively. During 2016 and 2015, the Company identified three and seven leased facilities, respectively, which have been either fully or partially vacated as a part of the implementation of the Company’s comprehensive restructuring plan. As a result, during the years ended December 31, 2015 and 2014, the Company recognized net charges of $619 thousand and $2.7 million, respectively, for leased office vacancy costs. For each of these leased facilities, a discounted cash flow analysis was performed over the remaining life of the lease inclusive of a sub-lease assumption based on current market rates, if applicable. At December 31, 2016, the Company had a liability of $2.0 million associated with these lease vacancy costs included in other liabilities on the consolidated statements of financial condition. In 2014, the Company renegotiated its existing lease with a related party for its operations facility in Vineland, New Jersey which resulted in a change in the lease termination from October 2027 to October 2017. In connection with the renegotiation, the Company made a one-time payment of $583 thousand in January 2015 to the landlord and the monthly payments were adjusted retroactively to November 2014. As this facility was partially vacated in 2014, this payment was included in the overall analysis to determine the lease vacancy charge noted above. </t>
  </si>
  <si>
    <t>Derivative Financial Instruments and Hedging Activities</t>
  </si>
  <si>
    <t>Derivative Instruments And Hedging Activities Disclosure [Abstract]</t>
  </si>
  <si>
    <t xml:space="preserve">17. DERIVATIVE FINANCIAL INSTRUMENTS AND HEDGING ACTIVITIES Derivative financial instruments involve, to varying degrees, interest rate, market and credit risk. The Company manages these risks as part of its asset and liability management process and through credit policies and procedures. The Company seeks to minimize counterparty credit risk by establishing credit limits and collateral agreements. The Company utilizes certain derivative financial instruments to enhance its ability to manage interest rate risk that exists as part of its ongoing business operations. In general, the derivative transactions entered into by the Company fall into one of two types: a fair value hedge of a specific fixed-rate loan agreement and an economic hedge of a derivative offering to a Bank customer. The Company does not use derivative financial instruments for trading purposes. Fair Value Hedges - Interest Rate Swaps . The Company utilizes interest rate swap agreements to hedge interest rate risk. The designated hedged items are subordinated notes related to commercial loans that provide a fixed interest receipt for the Company. The interest rate risk is the uncertainty of future interest rate levels and the impact of changes in rates on the fair value of the loans. The hedging of interest rate risk is intended to reduce the volatility of the fair value of the loans due to changes in the interest rate market. The Company previously entered into interest rate swaps with a counterparty whereby the Company makes payments based on a fixed interest rate and receives payments from the counterparty based on a floating interest rate, both calculated based on the principal amount of the underlying subordinated note, without the exchange of the underlying principal. The Company no longer enters into these interest rate swap transactions, the last of which occurred in August 2007. The interest rate swaps are designated as fair value hedges under FASB ASC 815, Derivatives and Hedging Fair Value Measurements and Disclosures The following tables provide information pertaining to interest rate swaps designated as fair value hedges under FASB ASC 815 at December 31, 2016 and 2015: SUMMARY OF INTEREST RATE SWAPS DESIGNATED AS FAIR VALUE HEDGES
December 31,
2016
2015
Balance Sheet Location
Notional
Fair Value
Notional
Fair Value
Other liabilities
$
1,468
$
(165
)
$
5,572
$
(351
) SUMMARY OF INTEREST RATE SWAPS COMPONENTS
December 31,
2016
2015
Weighted average pay rate
7.22
%
7.28
%
Weighted average receive rate
1.73
%
1.98
%
Weighted average maturity in years
2.92
1.53
17. DERIVATIVE FINANCIAL INSTRUMENTS AND HEDGING ACTIVITIES (Continued) Customer Derivatives – Interest Rate Swaps/Floors.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 Company recognized $83 thousand, $88 thousand and $1.2 million in negative fair value adjustment charges during the years ended December 31, 2016, 2015 and 2014, respectively. These balances included swap termination fees of $117 thousand, $2 thousand and $1.4 million during the years ended December 31, 2016, 2015 and 2014, respectively. These amounts are included in the derivative credit valuation adjustment in the consolidated statements of operations as a reduction to other income. SUMMARY OF INTEREST RATE SWAPS NOT DESIGNATED AS HEDGING INSTRUMENTS
December 31,
2016
2015
Balance Sheet Location
Notional
Fair Value
Notional
Fair Value
Other assets
$
45,236
$
2,077
$
98,976
$
5,611
Other liabilities
(45,236
)
(2,087
)
(98,976
)
(5,649
) The Company has an International Swaps and Derivatives Association agreement with a third party that requires a minimum dollar transfer amount upon a margin call. This requirement is dependent on certain specified credit measures. The amount of collateral posted with the third party at December 31, 2016 and 2015 was $13.8 million and $19.2 million, respectively. The amount of collateral posted with the third party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e third party was $2.0 million and $6.0 million at December 31, 2016 and 2015, respectively. </t>
  </si>
  <si>
    <t>Income Taxes</t>
  </si>
  <si>
    <t>Income Tax Disclosure [Abstract]</t>
  </si>
  <si>
    <t>18. INCOME TAXES The income tax (benefit) expense for the years ended December 31, 2016, 2015 and 2014 consists of the following: SUMMARY OF INCOME TAX (BENEFIT) EXPENSE
Years Ended December 31,
2016
2015
2014
Current
$
138
$
73
$
4
Deferred
(52,533
)
1,124
1,313
Income tax (benefit) expense
$
(52,395
)
$
1,197
$
1,317
18. INCOME TAXES (Continued) Items that gave rise to significant portions of the deferred tax accounts at December 31, 2016 and 2015 are as follows: DETAILS OF DEFERRED TAX ASSET, NET
December 31,
2016
2015
Deferred tax asset:
Allowance for loan losses
$
6,598
$
7,613
Impairments realized on investment securities
490
490
Fixed assets
2,502
3,002
Net operating loss carry forwards
110,271
111,335
Unrealized loss on investment securities
1,774
1,210
Alternative minimum tax credits
2,145
2,078
Other
6,315
6,270
Total deferred tax asset before valuation allowance
130,095
131,998
Less: valuation allowance
(73,186
)
(128,793
)
Deferred tax liability:
Goodwill amortization
3,854
2,734
Deferred loan costs
1,193
1,700
Other
289
295
Total deferred tax liability
5,336
4,729
Net deferred tax asset (liability)
$
51,573
$
(1,524
) 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Management assesses the valuation allowance recorded against deferred tax assets at each reporting date. The determination of whether a valuation allowance for deferred tax assets is appropriate is subject to considerable judgment and requires the evaluation of positive and negative evidence that can be objectively verified. Consideration must be given to all sources of taxable income available to realize the deferred tax asset, including, as applicable, the future reversal of existing temporary differences, future taxable income forecasts exclusive of the reversal of temporary differences and carryforwards, taxable income in carryback years and tax planning strategies. In estimating taxes, management assesses the relative merits and risks of the appropriate tax treatment of transactions taking into account statutory, judicial, and regulatory guidance. In 2010, the Company established a valuation allowance for substantially all of the deferred tax assets of the Bank, primarily due to the realization of significant losses driven by charges to the provision for loan losses, a three-year cumulative loss position as of the end of year 2010, and uncertainty regarding the amount of future taxable income that the Bank could forecast. Prior to the fourth quarter of 2016, based on the assessment of all positive and negative evidence, management concluded that there was no sufficient evidence to conclude that it was more likely than not that the Bank would realize the benefits associated with deferred tax assets. Accordingly, the Company maintained a valuation allowance for substantially all of the Bank’s deferred tax assets. The Company has performed a continuing evaluation of its deferred tax asset valuation allowance on a quarterly basis. The Company concluded that, as of December 31, 2016, it is more likely than not that the Company will generate sufficient taxable income within the applicable net operating loss carry-forward periods to realize a portion of its deferred tax assets. Accordingly, during the 18. INCOME TAXES (Continued) fourth quarter of 2016, the Company reversed of a portion of the valuation allowance established against the deferred tax assets of the Company. This reversal resulted in the recognition of an income tax benefit of $53.7 million. This conclusion was reached after weighing all of the evidence and determining that the positive evidence outweighed the negative evidence. This conclusion, and the resulting partial reversal of the deferred tax asset valuation allowance, is based upon consideration of a number of factors, including the Company’s completion of eight consecutive quarters of profitability, its demonstrated ability to meet or exceed budgets, its forecast of future profitability under multiple scenarios that support the partial utilization of net operating loss carryforwards prior to their expiration between 2017 through 2035 and improvements in credit risk management and credit quality measures that have resulted in reduced credit risk and improve management’s ability to forecast future credit losses, among others. The Bank did not factor in any growth in earnings to forecast its future profitability given the stable results in previous quarters. The negative evidence considered by management includes the fact that the Bank remains in a three-year cumulative pre-tax loss position of $8.0 million at December 31, 2016 due to significant charges to the provision for loan losses from bulk sales of problem loans as well as other restructuring charges in 2014. However, this loss position has decreased significantly from the three-year cumulative pre-tax loss position of $26.7 million and $88.7 million as of December 31, 2015 and 2014, respectively. The Company had $261.7 million of federal net operating loss carryforwards at December 31, 2016 of which $34.5 million will expire in 2030, $112.5 million will expire in 2031, $50.0 million will expire in 2032, $25.7 million will expire in 2033, $38.6 million will expire in 2034 and $420 thousand will expire in 2035. The Bank also has $319.1 million of state net operating loss carryforwards at December 31, 2016 of which $31.8 million expire in 2029, $74.7 million expire in 2030, $109.8 million expire in 2031, $45.2 million expire in 2032, $22.3 million expire in 2033 and $35.3 million expire in 2034. The Company’s alternative minimum tax credits of $2.1 million at December 31, 2016 have no expiration date. At December 31, 2016, the Company expects to realize approximately $37.7 million of gross deferred tax assets associated with the Bank’s net operating loss carryforwards prior to their expiration periods. In addition, at December 31, 2016, the Company expects to realize approximately $15.9 million of the gross deferred tax assets attributable to temporary differences or tax credit carry-forwards that have no expiration date. As a result of the partial reversal, the Company’s net deferred tax assets amounted to $51.6 million as of December 31, 2016, net of a valuation allowance of $73.2 million. Management’s conclusion that it more likely than not that $51.6 million of net deferred tax assets will be realized is based, among other things, on management’s estimate of future taxable income. Management’s estimate of future taxable income is based on objectively verifiable evidence of future profitability. If events are identified that affect the Company’s ability to utilize its deferred tax assets, the analysis will be updated to determine if any adjustments to the valuation allowance are required. If actual results differ significantly from the current estimates of future taxable income or if federal or state tax rates are reduced, the remaining valuation allowance may need to be increased. Such an increase could have a material adverse effect on the Company’s financial condition and results of operations. Better than expected results and continued positive results and trends could result in further releases to the deferred tax valuation allowance, any such decreases could have a material positive effect on the Company’s financial condition and results of operations. The ability to recognize the remaining deferred tax assets that continue to be subject to a valuation allowance will be evaluated on a quarterly basis to determine if there are any significant events that would affect the ability to utilize these deferred tax assets. The 2015 tax expense primarily related to the deferred tax liability on the Company’s goodwill that is not available to offset existing deferred tax assets. 18. INCOME TAXES (Continued) The provision for income taxes differs from that computed at the statutory rate as follows: RECONCILIATION OF FEDERAL STATUTORY INCOME TAX
Years Ended December 31,
2016
2015
2014
Amount
%
Amount
%
Amount
%
Income (loss) before income taxes
$
9,022
$
11,417
$
(28,491
)
Tax computed at statutory rate
3,067
34.0
%
3,996
35.0
%
(9,972
)
35.0
%
Increase (decrease) in charge resulting from:
State taxes, net of federal benefit
72
0.8
804
7.0
(1,606
)
5.6
Tax exempt interest, net
(10
)
(0.1
)
(309
)
(2.7
)
(469
)
1.7
BOLI
(657
)
(7.3
)
(715
)
(6.3
)
(664
)
2.3
Valuation allowance
(55,003
)
(609.6
)
(3,853
)
(33.7
)
13,297
(46.7
)
Other, net
136
1.5
1,274
11.2
731
(2.5
)
Total income tax (benefit) expense
$
(52,395
)
(580.7
)%
$
1,197
10.5
%
$
1,317
(4.6
)% FASB ASC 740 clarifies the accounting for income taxes by prescribing a minimum probability threshold that a tax position must meet before a financial statement benefit is recognized. The minimum threshold is defined in ASC 740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has a greater than 50% likelihood of being realized upon ultimate settlement. ASC 740 was applied to all existing tax positions upon initial adoption. The Company recognizes, when applicable, interest and penalties related to unrecognized tax benefits in the provision for income taxes in the results of operations. As of December 31, 2016, the 2012 through 2015 tax years were subject to examination by the Internal Revenue Service (the “IRS”) and to state examination. There are currently no IRS examinations in process.</t>
  </si>
  <si>
    <t>Earnings (Loss) Per Common Share</t>
  </si>
  <si>
    <t>Earnings Per Share [Abstract]</t>
  </si>
  <si>
    <t xml:space="preserve">19. EARNINGS (LOSS) PER COMMON SHARE Basic earnings (loss) per share is computed by dividing net income (loss) available to common shareholders by the weighted average number of shares of common stock outstanding, net of any treasury shares, during the period. Diluted earnings per share is calculated by dividing net income (loss)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Earnings (loss) per share for the years ended December 31, 2016, 2015 and 2014 were calculated as follows: EARNINGS (LOSS) PER COMMON SHARE COMPUTATION
Years Ended December 31,
2016
2015
2014
Net income (loss) available to common shareholders
$
61,417
$
10,220
$
(29,808
)
Average common shares outstanding
18,843,077
18,648,339
17,830,018
Net effect of dilutive shares
90,253
61,820
—
Dilutive common shares outstanding
18,933,330
18,710,159
17,830,018
Earnings (loss) per share – basic
$
3.26
$
0.55
$
(1.67
)
Earnings (loss) per share – diluted 1
$
3.24
$
0.55
$
(1.67
) </t>
  </si>
  <si>
    <t>Regulatory Matters</t>
  </si>
  <si>
    <t xml:space="preserve">20. REGULATORY MATTERS The Company is subject to risk-based capital guidelines adopted by the FRB for bank holding companies. The Bank is also subject to similar capital requirements adopted by the OCC. The federal bank regulatory agencies have established quantitative measures to ensure that minimum thresholds for Total Capital, Tier 1 Capital and Leverage (Tier 1 Capital 20. REGULATORY MATTERS (Continued) divided by average assets) ratios (set forth in the table below) are maintained. Pursuant to the Dodd-Frank Act, the federal bank regulatory agencies issued the Final Capital Rules. The Final Capital Rules revised the quantity and quality of required minimum risk-based and leverage capital requirements applicable to the Bank and the Company, consistent with the Dodd-Frank Act and the Basel III capital standards. The Final Capital Rules revised the quantity and quality of capital required by (1) establishing a new minimum common equity Tier 1capital ratio of 4.5% of risk-weighted assets; (2) increasing the minimum capital ratio from 4.0% to 6.0% of risk-weighted assets; (3) maintaining the minimum total capital ratio of 8.0% of risk-weighted assets; and (4) maintaining a minimum Tier 1 leverage capital ratio of 4.0%. Failure to meet minimum capital requirements can result in certain mandatory and possibly additional discretionary, actions by regulators that, if undertaken, could have a direct material effect on the Company’s and the Bank’s consolidated financial statements. Furthermore, the Final Capital Rules added a requirement for a minimum common equity Tier 1 capital conservation buffer of 2.5% of risk-weighted assets (“the Conservation Buffer”) to be applied to the common equity Tier 1 capital ratio, the Tier 1 capital ratio and the total capital ratio. The required minimum Conservation Buffer began to be phased in incrementally, starting at 0.625% on January 1, 2016, increased to 1.25% on January 1, 2017, and will increase to 1.875% on January 1, 2018 and 2.5% on January 1, 2019. If a bank’s or bank holding company’s Conservation Buffer is less than the required minimum and its net income for the four calendar quarters preceding the applicable calendar quarter, net of any capital distributions and associated tax effects not already reflected in net income (“Eligible Retained Income”) is negative, it would be prohibited from making capital distributions or certain discretionary cash bonus payments to executive officers. As a result, under the Final Capital Rules, should we fail to maintain the Conservation Buffer we would be subject to limits on, and in the event we have negative Eligible Retained Income for any four consecutive calendar quarters, we would be prohibited in, our ability to obtain capital distributions from the Bank. 20. REGULATORY MATTERS (Continued) The following table provides both the Company’s and the Bank’s risk-based capital ratios as of December 31, 2016 and 2015. REGULATORY CAPITAL LEVELS
Actual
For Capital Adequacy Purposes
Minimum Capital Requirement with Conservation Buffer (1)
To Be Well Capitalized Under Prompt Corrective Action Provisions (2)
Amount
Ratio
Amount
Ratio
Amount
Ratio
Amount
Ratio
December 31, 2016
Total risk-based capital (to risk-weighted assets):
Sun Bancorp, Inc.
$
354,078
21.63
%
$
130,929
8.00
$
141,157
8.625
%
N/A
Sun National Bank
324,196
19.85
130,664
8.00
140,872
8.625
$
163,330
10.00
%
Tier 1 common equity capital ratio (to risk-weighted assets):
Sun Bancorp, Inc.
262,386
16.03
73,647
4.50
83,876
5.125
N/A
Sun National Bank
308,043
18.86
73,498
4.50
83,707
5.125
106,164
6.50
Tier 1 capital (to risk-weighted assets):
Sun Bancorp, Inc.
309,910
18.94
98,196
6.00
108,425
6.625
N/A
Sun National Bank
308,043
18.86
97,998
6.00
108,206
6.625
130,664
8.00
Leverage capital:
Sun Bancorp, Inc.
309,910
14.57
85,092
4.00
N/A
N/A
Sun National Bank
308,043
14.50
84,959
4.00
N/A
106,199
5.00
December 31, 2015
Total risk-based capital (to risk-weighted assets):
Sun Bancorp, Inc.
$
328,575
21.04
%
$
124,914
8.00
%
N/A
N/A
Sun National Bank
297,735
19.11
124,649
8.00
N/A
$
155,811
10.00
%
Tier 1 common equity capital ratio (to risk-weighted assets):
Sun Bancorp, Inc.
219,939
14.09
70,264
4.50
N/A
N/A
Sun National Bank
279,100
17.91
70,115
4.50
N/A
101,277
6.50
Tier 1 capital (to risk-weighted assets):
Sun Bancorp, Inc.
274,928
17.61
93,685
6.00
N/A
N/A
Sun National Bank
279,100
17.91
93,487
6.00
N/A
124,648
8.00
Leverage capital:
Sun Bancorp, Inc.
274,928
12.19
90,203
4.00
N/A
N/A
Sun National Bank
279,100
12.39
90,069
4.00
N/A
112,587
5.00
(1)
Conservation Buffer of 0.625% became effective as of January 1, 2016.
(2)
Not applicable for bank holding companies. At December 31, 2016 and 2015, the Company and the Bank exceeded the required ratios for classification as “well capitalized.” At December 31, 2015 the Bank was also subject to individual minimum capital ratios established by the OCC requiring the Bank to continue to maintain a Leverage ratio at least equal to 8.50% of adjusted total assets, to continue to maintain a Tier 1 Capital ratio at least equal to 9.50% of risk-weighted assets and to maintain a Total Capital ratio at least equal to 11.50% of risk-weighted assets. At December 31, 2015, the Bank met all of the three capital ratios established by the OCC as its Leverage ratio was 12.39%, its Tier 1 Capital ratio was 17.91%, and its Total Capital ratio was 19.85%. On April 15, 2010, the Bank entered into the OCC Agreement which contained requirements to develop and implement a profitability and capital plan that would provide for the maintenance of adequate capital to support the Bank’s risk profile. 20. REGULATORY MATTERS (Continued) The Bank also agreed to: (a) adopt and implement a program to protect the Bank’s interest in criticized or classified assets; (b) review and revise the Bank’s loan review program; (c) adopt and implement a program for the maintenance of an adequate allowance for loan losses; and (d) revise the Bank’s credit administration policies. The Bank also agreed that its brokered deposits will not exceed 6.0% of its total deposits unless approved by the OCC. Effective January 21, 2016, the OCC terminated the OCC Agreement and the individual minimum capital requirement to which the Bank was subject and the requirements noted above were eliminated. Separately, on January 21 2016, without admitting or denying any wrongdoing, the Bank entered into a Consent Order with the OCC to pay a $25,000 civil money penalty in connection with various deficiencies identified by the OCC in the mortgage banking practices of Sun Home Loans, a former division of the Bank which was closed in July 2014 when the Bank exited the residential mortgage lending business as part of a comprehensive strategic restructuring. The identified deficiencies occurred from July 2011 through September 2013. In addition, the Company had been required to seek the prior approval of the Federal Reserve Bank before paying interest, principal or other sums on trust preferred securities or any related subordinated debentures, declaring or paying cash dividends or receiving dividends from the Bank, repurchasing outstanding stock or incurring indebtedness. The Company also was required to submit, and periodically update, a capital plan, a profit plan and cash flow projections, as well as other progress reports to the Federal Reserve Bank. The foregoing requirements were terminated by the Federal Reserve Bank in October 2016. The Bank is subject to various statutory and regulatory restrictions on its ability to pay dividends to the Company. All national banks are limited in the payment of dividends without the approval of the OCC of a total amount not to exceed the net income for that year to date plus the retained net income for the preceding two years. Federal law also prohibits national banks from paying dividends that would be greater than the bank’s undivided profits after deducting statutory bad debt in excess of the bank’s allowance for loan losses. Due to the Bank’s history of losses and retained deficit as of December 31, 2016, the Bank may not pay dividends; however, federal law permits the Bank to distribute cash or other assets to the Company through a reduction of capital, subject to approval by the OCC. At such time as the retained deficit is eliminated, any proposed dividends from the Bank to the Company are subject to regulatory approval until such time as net income for the current year combined with the prior two years is sufficient. Under FDICIA, an insured depository institution such as the Bank is prohibited from making capital distributions, including the payment of dividends, if, after making such distribution, the institution would become “undercapitalized” (as such term is used in the FDICIA). Payment of dividends by the Bank also may be restricted at any time at the discretion of the OCC if it deems the payment to constitute an unsafe and unsound banking practice. FDIC assessment expense of $1.0 million, $3.1 million and $3.8 million was recognized during the years ended December 31, 2016, 2015 and 2014, respectively. The Company’s capital securities are deconsolidated in accordance with GAAP and qualify as Tier 1 capital under federal regulatory guidelines. These instruments are subject to a 25% capital limitation under risk-based capital guidelines developed by the FRB. Under FRB rules, restricted core capital elements, which are qualifying trust preferred securities, qualifying cumulative perpetual preferred stock (and related surplus) and certain minority interests in consolidated subsidiaries, are limited in the aggregate to no more than 25% of a bank holding company’s core capital elements (including restricted core capital elements), net of goodwill less any associated deferred tax liability. However, under the Dodd-Frank Act, bank holding companies are prohibited from including in their Tier 1 capital hybrid debt and equity securities, including trust preferred securities, issued on or after May 19, 2010. Any such instruments issued before May 19, 2010 by a bank holding company, such as the Company, with total consolidated assets of less than $15 billion as of December 31, 2009, may continue to be included as Tier 1 capital (subject to the 25% limitation) . </t>
  </si>
  <si>
    <t>Fair Value of Financial Instruments</t>
  </si>
  <si>
    <t>Fair Value Disclosures [Abstract]</t>
  </si>
  <si>
    <t xml:space="preserve">21. FAIR VALUE OF FINANCIAL INSTRUMENTS The Company accounts for fair value measurements in accordance with FASB ASC 820. FASB ASC 820 defines fair value, establishes a framework for measuring fair value and expands disclosures about fair value measurements. FASB ASC 820 does not require any new fair value measurements. The definition of fair value retains the exchange price notion in earlier definitions of fair value. FASB ASC 820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FASB ASC 820 emphasizes that fair value is a market-based measurement, not an entity-specific measurement and also clarifies the application of fair value measurement in a market that is not active. FASB ASC 820 describes three levels of inputs that may be used to measure fair value:
Level 1
Quoted prices in active markets for identical assets or liabilities.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21. FAIR VALUE OF FINANCIAL INSTRUMENTS (Continued) FASB ASC 820 requires the Company to disclose the fair value of financial assets on both a recurring and non-recurring basis. Those assets and liabilities which will continue to be measured at fair value on a recurring basis are as follows: SUMMARY OF RECURRING FAIR VALUE MEASUREMENTS
Category Used for Fair Value Measurement
Total
Level 1
Level 2
Level 3
December 31, 2016
Assets:
Investment securities available for sale:
U.S. Treasury securities
$
2,498
$
2,498
$
—
$
—
U.S. Government agency securities
—
—
—
—
U.S. Government agency mortgage-backed securities
244,544
—
244,544
—
Other mortgage-backed securities
114
—
114
—
Trust preferred securities
9,851
—
—
9,851
Collateralized loan obligations
37,319
—
37,319
—
Other securities
1,360
1,360
—
—
Hedged commercial loans
1,634
—
1,634
—
Interest rate swaps
2,077
—
2,077
—
Liabilities:
Fair value interest rate swaps
165
—
165
—
Interest rate swaps
2,087
—
2,087
—
December 31, 2015
Assets:
Investment securities available for sale:
U.S. Treasury securities
$
2,484
$
2,484
$
—
$
—
U.S. Government agency securities
4,902
—
4,902
—
U.S. Government agency mortgage-backed securities
205,512
—
205,512
—
Other mortgage-backed securities
182
—
182
—
Trust preferred securities
10,174
—
—
10,174
Collateralized loan obligations
58,996
—
58,996
—
Other securities
625
625
—
—
Hedged commercial loans
5,924
—
5,924
—
Interest rate swaps
5,611
—
5,611
—
Liabilities:
Fair value interest rate swaps
351
—
351
—
Interest rate swaps
5,649
—
5,649
—
Level 1 Valuation Techniques and Inputs U.S. Treasury securities. The Company reports U.S. Treasury securities at fair value utilizing Level 1 inputs. These securities are priced using observable quotations for the indicated security. Other securities. The other securities category is comprised of money market mutual funds. Given the short maturity structure and the expectation that the investment can be redeemed at par value, the fair value of these investments is assumed to be the book value. Level 2 Valuation Techniques and Inputs 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the pricing consistency among securities with similar characteristics, where available, and comparing values with other pricing sources available to the Company. 21. FAIR VALUE OF FINANCIAL INSTRUMENTS (Continued) In general, the Level 2 valuation process uses the following significant inputs in determining the fair value of the Company’s different classes of investments: U.S. Government agency securities. These securities are evaluated based on either a nominal spread basis for non-callable securities or on an option adjusted spread (“OAS”) basis for callable securities. The nominal spread and OAS levels are derived from observations of identical or comparable securities actively trading in the markets. U.S. Government agency mortgage-backed securities. The Company’s agency mortgage-backed securities generally fall into one of two categories, fixed-rate agency mortgage-backed pools or adjustable-rate agency mortgage-backed pools. Fixed-rate agency mortgage-backed pools are evaluated based on spreads to actively traded To-Be-Announced (“TBA”) and seasoned securities, the pricing of which is provided by inter-dealer brokers, broker dealers and other contributing firms active in trading the security class. Further delineation is made by weighted average coupon (“WAC”) and weighted average maturity (“WAM”) with spreads on individual securities relative to actively traded securities as determined and quality controlled using OAS valuations. Adjustable-rate agency mortgage-backed pools are valued on a bond equivalent effective margin (“BEEM”) basis obtained from broker dealers and other contributing firms active in the market. BEEM levels are established for key sectors using characteristics such as month-to-roll, index, periodic and life caps and index margins and convertibility. Individual securities are then evaluated based on how their characteristics map to the sectors established. Other mortgage-backed securities. The Company’s other mortgage-backed securities consist of whole loan, non-agency collateralized mortgage obligations (“CMOs,” individually, each a “CMO”). These securities are evaluated based on generic tranche and generic prepayment speed estimates of various types of collateral from contributing firms and broker/dealers in the whole loan CMO market. Collateralized loan obligations. The fair value measurements for collateralized loan obligations are obtained through quotes obtained from broker/dealers based on similar actively traded securities. Hedged commercial loans . The hedged commercial loans are one component of a declared hedging relationship as defined under FASB ASC 815. The interest rate swap component of the declared hedging relationships is carried at its fair value and the carrying value of the commercial loans included a similar change in fair values. The fair value of these loans is estimated through discounted cash flow analysis which utilizes available credit and interest rate market data on performance of similar loans. Interest rate swaps. The Company’s interest rate swaps, including fair value interest rate swaps and small exposures in interest rate caps and floors, are reported at fair value utilizing models provided by an independent, third-party and observable market data. When entering into an interest rate swap agreement, the Company is exposed to fair value changes due to interest rate movements, and also the potential nonperformance of its contract counterparty. Interest rate swaps are evaluated based on a zero coupon LIBOR curve created from readily observable data on LIBOR, interest rate futures and the interest rate swap markets. The zero coupon curve is used to discount the projected cash flows on each individual interest rate swap. In addition, the Company has developed a methodology to value the nonperformance risk based on internal credit risk metrics and the unique characteristics of derivative instruments, which include notional exposure rather than principal at risk and interest payment netting. The results of this methodology are used to adjust the base fair value of the instrument for the potential counterparty credit risk. Interest rate caps and floors are evaluated using industry standard options pricing models and observed market data on LIBOR and Eurodollar option and cap/floor volatilities. 21. FAIR VALUE OF FINANCIAL INSTRUMENTS (Continued) Level 3 Valuation Techniques and Inputs Trust preferred securities. The trust preferred securities are evaluated based on whether the security is an obligation of a single issuer or part of a securitization pool. For single issuer obligations, the Company uses discounted cash flow models which incorporate the contractual cash flow for each issue adjusted as necessary for any potential changes in amount or timing of cash flows. The cash flow model of a pooled issue incorporates anticipated loss rates and severities of the underlying collateral as well as credit support provided within the securitization. At least quarterly, the Company’s Treasury personnel review the modeling assumptions which include default assumptions, discount and forward rates. Changes in these assumptions could potentially have a significant impact on the fair value of the trust preferred securities. The cash flow model for the pooled issue owned by the Company at December 31, 2016 assumes no recovery on defaulted collateral, no recovery on securities in deferral and an additional 3.6% future default rate assumption on the remaining performing collateral every three years with no recovery rate. For trust preferred securities, projected cash flows are discounted at a rate based on a trading group of similar securities quoted on the New York Stock Exchange (“NYSE”) or over-the-counter markets which is reviewed for market data points such as credit rating, maturity, price and liquidity. The Company indexes the market securities to a comparable maturity interest rate swap to determine the market spread, which is then used as the discount rate in the cash flow models. As of the reporting date, the market spreads were 2.75% for the pooled security and 5.25% for the single issuer. An increase or decrease of 3% in the discount rate on the pooled issue would result in a decrease of $2.2 million or an increase of $3.1 million in the security fair value, respectively. An increase or decrease of 3% in the discount rate on the single issuer would result in a decrease of $910 thousand or an increase of $1.5 million in the security fair value, respectively. The following provides details of the Level 3 fair value measurement activity for the years ended December 31, 2016 and 2015: FAIR VALUE MEASUREMENTS USING SIGNIFICANT UNOBSERVABLE INPUTS – LEVEL 3 INVESTMENT SECURITIES
For the Years Ended December 31,
2016
2015
Balance, beginning of year
$
10,175
$
9,410
Total gains (losses), realized/unrealized:
Included in earnings
5
3
Included in accumulated other comprehensive income
(329
)
762
Purchases
—
—
Maturities
—
—
Prepayments
—
—
Calls
—
—
Transfers out of Level 3
—
—
Balance, end of year
$
9,851
$
10,175
There were no transfers between the three levels for the years ended December 31, 2016 and 2015, respectively. 21. FAIR VALUE OF FINANCIAL INSTRUMENTS (Continued)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loans held-for-sale, bank properties and equipment, bank properties transferred to other real estate owned and SBA servicing assets at fair value on a non-recurring basis. At December 31, 2016 and 2015, these assets were valued in accordance with GAAP, and except for impaired loans and real estate owned included in the following table, did not require fair value disclosure under the provisions of FASB ASC 820. The related changes in fair value for the years ended December 31, 2016 and 2015 are as follows: SUMMARY OF NON-RECURRING FAIR VALUE MEASUREMENTS
Category Used for Fair Value Measurement
Total (Losses) Gains Or Changes
Total
Level 1
Level 2
Level 3
in Net Assets
December 31, 2016
Assets:
Impaired loans
$
799
$
—
$
—
$
799
$
(65
)
December 31, 2015
Assets:
Impaired loans
$
1,161
$
—
$
—
$
1,161
$
(64
)
Real estate owned
281
—
—
281
(56
) Under FASB ASC 310, the fair value of collateral dependent impaired loans is based on the fair value of the underlying collateral, typically real estate, which is based on valuations. It is the policy of the Company to obtain a current appraisal or evaluation when a loan has been identified as non-performing. The type of appraisal obtained will be commensurate with the size and complexity of the loan. The resulting value will be adjusted for the potential cost of liquidation and decline of values in the market. New appraisals are obtained on an annual basis until the loan is repaid in full, liquidated or returns to performing status. While the loan policy dictates that a loan be assigned to the special assets department when it is placed on non-accrual status, there is a need for loan officers to consistently and accurately determine collateral values when a loan is initially designated as criticized or classified. The most effective means of determining the fair value of real estate collateral at a point in time is by obtaining a current appraisal or evaluation of the property. In anticipation of the receipt of a current appraisal or evaluation, the Company has provided for an alternative and interim means of determining the fair value of the real estate collateral. The most recent appraised or reported value of the collateral securing a loan, net of a discount for the estimated cost of liquidation, is the Company’s basis for determining fair value. The following table summarizes the Company’s appraisal approach based upon loan category.
Loan Category Used for Impairment Review
Method of Determining the Value
Loans less than $1 million
Evaluation or restricted use appraisal
Loans $1 million or greater
Existing appraisal 18 months or less
Restricted use appraisal
Existing appraisal greater than 18 months
Summary form appraisal
Commercial loans secured primarily by residential real estate
Loans less than $1 million
Automated valuation model
Loans $1 million or greater
Summary form appraisal
Non-commercial loans secured primarily by residential real estate
Loans less than $250,000
Automated valuation model or Summary form appraisal
Loans $250,000 or greater
Summary form appraisal An evaluation report, as defined by the OCC, is a written report prepared by an appraiser that describes the real estate collateral, its condition, current and projected uses and sources of information used in the analysis, and provides an estimate of value in situations when an appraisal is not required. 21. FAIR VALUE OF FINANCIAL INSTRUMENTS (Continued) A restricted use appraisal report is defined as a written report prepared under the Uniform Standards of Professional Appraisal Practice (“USPAP”). A restricted use appraisal is for the Company’s use only and contains a brief statement of information significant to the determination of the value of the collateral under review. This report can be used for ongoing collateral monitoring. A summary form appraisal report is defined as a written report prepared under the USPAP which contains a detailed summary of all information significant to the determination of the collateral valuation. This report is more detailed than a restricted use report and provides sufficient information to enable the user to understand the rationale for the opinions and conclusions in the report. An automated valuation model is an internal computer program that estimates a property’s market value based on market, economic, and demographic factors. On a quarterly basis, or more frequently as necessary, the Company will review the circumstances of each collateral dependent loan and real estate owned property. A collateral dependent loan is defined as one that relies solely on the operation or the sale of the collateral for repayment. Adjustments to any specific reserve relating to a collateral shortfall, as compared to the outstanding loan balance, will be made if justified by appraisals, market conditions or current events concerning the credit. All appraisals received which are utilized to determine valuations for criticized and classified loans or properties placed in real estate owned are provided under an “as is value”. Partially charged off loans are measured for impairment upon receipt of an updated appraisal based on the relationship between the remaining balance of the charged down loan and the discounted appraised value. Such loans will remain on non-accrual status unless performance by the borrower warrants a return to accrual status. Recognition of non-accrual status occurs at the time a loan can no longer support principal and interest payments in accordance with the original terms and conditions of the loan documents. When impairment is determined, a specific reserve reflecting any calculated shortfall between the value of the collateral and the outstanding balance of the loan is recorded. Subsequent adjustments, prior to receipt of a new appraisal, to any related specific reserve will be made if justified by market conditions or current events concerning the loan. If an internal discount-based evaluation is being used, the discount percentage may be adjusted to reflect market changes, changes to the collateral value of similar credits or circumstances of the individual loan itself. The amount of charge off is determined by calculating the difference between the current loan balance and the current collateral valuation, plus estimated cost to liquidate. Impaired loan fair value measurements are based upon unobservable inputs, and therefore, are categorized as a Level 3 measurement. No specific reserves were calculated for impaired loans with an aggregate carrying amount of $799 thousand and $1.2 million at December 31, 2016 and 2015, respectively, as the underlying collateral was not below the carrying amount; however, these loans did include charge-offs of $632 thousand, of which $567 thousand related to loans which were fully charged off at December 31, 2016, and $888 thousand, of which $823 thousand related to loans which were fully charged off at December 31, 2015. Once a loan is determined to be uncollectible, the underlying collateral is repossessed and reclassified as other real estate owned. The balance of other real estate owned also includes bank properties transferred from operations. These assets are carried at lower of cost or fair value of the collateral, less cost to sell. In some cases, adjustments are made to the appraised values for various factors including age of the appraisal, age of comparable properties included in the appraisal, and known changes in the market and the collateral. During the year ended December 31, 2016, the Company did not transfer any loans or properties to other real estate owned. In accordance with ASC 825-10-50-10, Fair Value of Financial Instruments 21. FAIR VALUE OF FINANCIAL INSTRUMENTS (Continued) CARRYING AMOUNTS AND ESTIMATED FAIR VALUES OF FINANCIAL INSTRUMENTS
December 31,
2016
2015
Carrying Amount
Estimated Fair Value
Carrying Amount
Estimated Fair Value
Assets:
Cash and due from banks
$
19,645
$
19,645
$
21,836
$
21,836
Interest-earning bank balances
114,563
114,563
182,479
182,479
Restricted cash
5,000
5,000
5,000
5,000
Investment securities available for sale
295,686
295,686
282,875
282,875
Investment securities held to maturity
250
250
250
250
Loans receivable, net
1,592,743
1,575,818
1,524,577
1,460,080
Hedged commercial loans (1)
1,634
1,634
5,924
5,924
Restricted equity investments
15,791
15,791
15,733
15,733
Interest rate swaps
2,077
2,077
5,611
5,611
Liabilities:
Demand deposits
1,095,012
1,070,680
1,186,348
1,166,898
Savings deposits
241,754
235,216
221,620
213,498
Time deposits
404,597
412,903
338,134
339,294
Advances from FHLBNY
85,416
85,703
85,607
85,790
Junior subordinated debentures
92,786
64,282
92,786
63,520
Fair value interest rate swaps
165
165
351
351
Interest rate swaps
2,087
2,087
5,649
5,649
(1)
Includes positive market value adjustment of $165 thousand and $351 thousand at December 31, 2016 and December 31, 2015, respectively, which is equal to the change in value of related interest rate swaps designated as fair value hedges of these hedged loans in accordance with FASB ASC 815. Cash and cash equivalents. For cash and cash equivalents, the carrying amount is a reasonable estimate of fair value. This is a Level 1 fair value input. Restricted cash. For restricted cash, the carrying amount is a reasonable estimate of fair value. This is a Level 1 fair value input. Investment securities. For investment securities, fair values are based on a combination of quoted prices for identical assets in active markets, quoted prices for similar assets in markets that are either actively or not actively traded and pricing models, discounted cash flow methodologies, or similar techniques that may contain unobservable inputs that are supported by little or no market activity and require significant judgment. The fair value of available-for-sale securities is measured utilizing Level 1, Level 2 and Level 3 inputs. The fair value of held-to-maturity securities is measured utilizing Level 2 inputs. Loans receivable, net. The fair value of loans receivable is estimated using a discounted cash flow analysis. Projected future cash flows are calculated using loan characteristics, and assumptions of voluntary and involuntary prepayment speeds. For performing loans Level 2 inputs are utilized as the cash flow analysis is performed using available market data on the performance of similar loans. Projected cash flows are prepared using discount rates believed to represent current market rates. For non-performing loans, the cash flow assumptions are considered Level 3 inputs as market data is not readily available. Hedged commercial loans. The hedged commercial loans are one component of a declared hedging relationship as defined under FASB ASC 815. The interest rate swap component of the declared hedging relationship is carried at their fair value and the 21. FAIR VALUE OF FINANCIAL INSTRUMENTS (Continued) carrying value of the commercial loans includes a similar change in fair values. The fair value of these loans is measured utilizing Level 2 inputs. Restricted equity securities. Ownership in equity securities of FRB, FHLBNY, and Atlantic Central Bankers Bank is restricted and there is no established market for their resale. The carrying amount is a reasonable estimate of fair value. As these securities are readily marketable, the fair value is based on Level 2 inputs. Interest rate swaps/floors and fair value interest rate swaps . The Company’s derivative financial instruments are not exchange-traded and therefore are valued utilizing models with the primary input being readily observable market parameters, specifically the LIBOR swap curve. In addition, the Company incorporates a qualitative fair value adjustment related to credit quality variations between counterparties as required by FASB ASC 820. This is a Level 2 input. Demand deposits, savings deposits and time deposits. The fair value of demand deposits and savings deposits is determined by projecting future cash flows using an estimated economic life based on account characteristics, a Level 2 input. The resulting cash flow is discounted using rates available on alternative funding sources. The fair value of time deposits is estimated using the rate and maturity characteristics of the deposits to estimate their cash flow. This cash flow is discounted at rates for similar term wholesale funding. Junior subordinated debentures. The fair value was estimated by discounting approximate cash flows of the borrowings by yields estimating the fair value of similar issues. The valuation model considers current market spreads known and anticipated credit issues of the underlying collateral, term and reinvestment period and market transactions of similar issues, if available. This is a Level 3 input under the fair value hierarchy. The fair value estimates presented herein are based on pertinent information available to management as of December 31, 2016 and 2015. Although management is not aware of any factors that would significantly affect the estimated fair value amounts, such amounts have not been comprehensively revalued for purposes of these consolidated financial statements since those dates and, therefore, current estimates of fair value may differ significantly from the amount presented herein. </t>
  </si>
  <si>
    <t>Related Party Transactions</t>
  </si>
  <si>
    <t>Related Party Transactions [Abstract]</t>
  </si>
  <si>
    <t xml:space="preserve">22. RELATED PARTY TRANSACTIONS Certain officers, directors and their associates (related parties) have loans and conduct other transactions with the Company. Such transactions are made on substantially the same terms, including interest rates and collateral, as those prevailing at the time for other non-related party transactions. Related party activity for the years ended December 31, 2016 and 2015 is summarized as follows: SUMMARY OF LOANS TO RELATED PARTIES
At or for the Years Ended December 31,
2016
2015
Balance, beginning of year
$
2,433
$
38,490
Additions
—
—
Other reductions (1)
(236
)
—
Repayments
(1,773
)
(36,057
)
Balance, end of year
$
424
$
2,433
(1)
Represents balances at the beginning of the period for related parties who left the Company during the course of the year. 22. RELATED PARTY TRANSACTIONS (Continued) Interest income earned on related party loans was $21 thousand and $86 thousand for the years ended December 31, 2016 and 2015, respectively. Certain office space of the Company is leased from companies affiliated with former Directors who remain affiliates of the Company under separate agreements with the Company. Terms of these five agreements at December 31, 2016 are as follows: SUMMARY OF LEASES WITH AFFILIATES
December 31, 2016
Annual Rental Payment
Renewal Option Remaining
Annual Rental Increases
Expiration date:
January 2017
$
167
2 five-year terms
Fixed
October 2017
1,408
N/A
N/A
August 2025 (1)
570
4 five-year terms
Fixed
January 2027
174
4 five-year terms
Fixed
June 2029 (2)
269
N/A
CPI
(1)
This lease is recorded as a $3.9 million obligation under capital lease at December 31, 2016.
(2)
This lease is recorded as a $2.4 million obligation under capital lease at December 31, 2016. At the time of each of the related party transactions described above, the Company determined that each transaction was on terms as fair to the Company as could have been obtained from unaffiliated third parties. </t>
  </si>
  <si>
    <t>Condensed Financial Information of Parent Company</t>
  </si>
  <si>
    <t>Condensed Financial Information Of Parent Company Only Disclosure [Abstract]</t>
  </si>
  <si>
    <t xml:space="preserve">23. CONDENSED FINANCIAL INFORMATION OF PARENT COMPANY The condensed financial statements of Sun Bancorp, Inc. are as follows: CONDENSED STATEMENTS OF FINANCIAL CONDITION
December 31,
2016
2015
Assets:
Cash and due from banks
$
27,041
$
29,222
Investments in subsidiaries:
Bank subsidiaries
379,827
315,551
Non-bank subsidiaries
2,786
2,786
Accrued interest receivable and other assets
5,304
3,683
Total assets
$
414,958
$
351,242
Liabilities and Shareholders’ Equity:
Liabilities
Junior subordinated debentures
$
92,786
$
92,786
Other liabilities
2,463
2,068
Total liabilities
95,249
94,854
Shareholders’ equity
319,709
256,388
Total liabilities and shareholders’ equity
$
414,958
$
351,242
23. CONDENSED FINANCIAL INFORMATION OF PARENT COMPANY (Continued) CONDENSED STATEMENTS OF OPERATIONS
Years Ended December 31,
2016
2015
2014
Interest expense
$
(2,574
)
$
(2,200
)
$
(2,150
)
Other expenses
(4,638
)
(3,791
)
(4,037
)
Management fee income
4,715
3,886
4,130
Loss before equity in undistributed loss of subsidiaries and income tax benefit
(2,497
)
(2,105
)
(2,057
)
Equity in undistributed income (loss) of subsidiaries
62,911
11,639
(28,480
)
Income tax benefit
1,003
686
729
Net income (loss) available to common shareholders
$
61,417
$
10,220
$
(29,808
) CONDENSED STATEMENTS OF CASH FLOWS
Years Ended December 31,
2016
2015
2014
Operating activities:
Net income (loss)
$
61,417
$
10,220
$
(29,808
)
Adjustments to reconcile net (loss) income to net cash used in operating activities:
Undistributed (income) loss of subsidiaries
(62,911
)
(11,639
)
28,480
Stock-based compensation
348
252
226
Change in assets and liabilities which provided (used) cash:
Accrued interest receivable and other assets
(1,646
)
(28
)
(730
)
Accounts payable and other liabilities
242
27
(487
)
Net cash used in operating activities
(2,550
)
(1,168
)
(2,319
)
Investing activities:
Payments for investments in and advances to subsidiaries
—
—
(7,500
)
Net cash used in investing activities
—
—
(7,500
)
Financing activities:
Proceeds from exercise of stock options
71
15
16
Proceeds from issuance of common stock
674
600
22,141
Cash dividends paid to shareholders
(376
)
—
—
Net cash provided by financing activities
369
615
22,157
Net (decrease) increase in cash
(2,181
)
(553
)
12,338
Cash, beginning of year
29,222
29,775
17,437
Cash, end of year
$
27,041
$
29,222
$
29,775
* * * * * * SUMMARIZED QUARTERLY FINANCIAL DATA (UNAUDITED) The following table presents summarized quarterly data for 2016 and 2015 (amounts are in thousands, except per share amounts). QUARTERLY DATA
Three Months Ended
December 31,
September 30,
June 30,
March 31,
2016
Interest income
$
17,719
$
17,459
$
17,498
$
16,934
Interest expense
2,885
2,747
2,626
2,448
Net interest income
14,834
14,712
14,872
14,486
Recovery of provision for loan losses
—
—
(1,682
)
—
Non-interest income
3,309
3,142
3,774
3,164
Non-interest expense
15,426
15,937
17,066
16,524
Income before income taxes
2,717
1,917
3,262
1,126
Income tax (benefit) expense (1)
(53,281
)
287
299
300
Net income available to common shareholders
55,998
1,630
2,963
826
Earnings per common share - basic
$
2.96
$
0.09
$
0.16
$
0.04
Earnings per common share - diluted
$
2.94
$
0.09
$
0.16
$
0.04
2015
Interest income
$
17,167
$
17,589
$
17,793
$
17,659
Interest expense
2,352
2,372
2,418
2,468
Net interest income
14,815
15,217
15,375
15,191
Recovery of provision for loan losses
(300
)
(1,762
)
(1,218
)
—
Non-interest income
3,204
6,453
4,881
13,087
Non-interest expense
16,621
19,885
18,362
25,218
Income before income taxes
1,698
3,547
3,112
3,060
Income tax expense
246
383
284
284
Net income available to common shareholders
$
1,452
3,164
2,828
2,776
Earnings per common share - basic
$
0.08
$
0.17
$
0.15
$
0.15
Earnings per common share - diluted
$
0.08
$
0.17
$
0.15
$
0.15
(1)
The December 31, 2016 quarter includes a $53.7 million tax benefit related to the reversal of a portion of the Company’s deferred tax asset valuation allowance. </t>
  </si>
  <si>
    <t>Summary of Significant Accounting Policies (Policies)</t>
  </si>
  <si>
    <t>Basis of Presentation</t>
  </si>
  <si>
    <t>Basis of Presentation. The accounting and reporting policies conform to accounting principles generally accepted in the United States of America (“GAAP”) and to general practices in the banking industry.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significant estimates include the allowance for loan losses, other-than-temporary impairment (“OTTI”) on investment securities, goodwill, income taxes, stock-based compensation, and the fair value of financial instruments. Actual results may differ from these estimates.</t>
  </si>
  <si>
    <t>Basis of Consolidation</t>
  </si>
  <si>
    <t xml:space="preserve">Basis of Consolidation. The consolidated financial statements include, after all intercompany balances and transactions have been eliminated, the accounts of the Company, its principal wholly owned subsidiary, the Bank, and the Bank’s wholly owned subsidiaries, Prosperis Financial Solutions, LLC, 2020 Properties, L.L.C., and 4040 Properties, L.L.C. In accordance with Financial Accounting Standards Board Accounting Standards Codification (“FASB ASC”) 810, Consolidation, the Issuing Trusts are deconsolidated. See Note 13 of the Notes to Consolidated Financial Statements for additional information on the Company’s participation in the Issuing Trusts. </t>
  </si>
  <si>
    <t>Segment Information</t>
  </si>
  <si>
    <t>Segment Information. As defined in accordance with FASB ASC 280, Segment Reporting (FASB ASC 280),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si>
  <si>
    <t>Cash and Cash Equivalents</t>
  </si>
  <si>
    <t>Cash and Cash Equivalents. Cash and cash equivalents includes cash and amounts due from banks, interest-earning bank balances and federal funds sold, all of which have original maturity dates of 90 days or less.</t>
  </si>
  <si>
    <t>Restricted Cash</t>
  </si>
  <si>
    <t xml:space="preserve">Restricted Cash. Restricted cash includes cash held as collateral against customer letters of credit held with another bank. </t>
  </si>
  <si>
    <t>Investment Securities. The Company’s investment portfolio includes both held-to-maturity and available-for-sale securities. The purchase and sale of the Company’s investment securities are recorded based on trade date accounting. At December 31, 2016 and 2015, the Company had no unsettled transactions. The following provides further information on the Company’s accounting for debt securities:</t>
  </si>
  <si>
    <t>Held-to-Maturity</t>
  </si>
  <si>
    <t xml:space="preserve">Held-to-Maturity - Investment securities that management has the positive intent and ability to hold until maturity are classified as held-to-maturity and carried at their remaining unpaid principal balance, net of unamortized premiums or unaccreted discounts. Premiums are amortized and discounts are accreted using the interest method over the estimated remaining term of the underlying security. </t>
  </si>
  <si>
    <t>Available-for-Sale</t>
  </si>
  <si>
    <t>Available-for-Sale - Investmen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for-sale. These assets are carried at their estimated fair value. Fair values are based on quoted prices for identical assets in active markets, quoted prices for similar assets in markets that are either actively or not actively traded, or in some cases where there is limited activity or less transparency around inputs, internally developed discounted cash flow models. Unrealized gains and losses are excluded from earnings and are reported net of tax in accumulated other comprehensive loss on the consolidated statements of financial condition until realized, including those recognized through the non-credit component of an OTTI charge. In accordance with FASB ASC 325-40, Beneficial Interests in Securitized Financial Assets Investment - Debt and Equity Securities</t>
  </si>
  <si>
    <t>Deferred Loan Fees</t>
  </si>
  <si>
    <t>Deferred Loan Fees. Loan fees on loans held-for-investment, net of certain direct loan origination costs, are deferred and the balance is amortized to income as a yield adjustment over the life of the loan using the interest method.</t>
  </si>
  <si>
    <t>Allowance for Loan Losses.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estimated losses and impairment based upon an evaluation of known and inherent risk in the loan portfolio. Loan impairment is evaluated based on the fair value of collateral less estimated selling costs. While management uses the best information available to make such evaluations, future adjustments to the allowance may be necessary if economic conditions differ substantially from the assumptions used in making the evaluations. 2. SUMMARY OF SIGNIFICANT ACCOUNTING POLICIES (Continued) The provision for loan losses is based upon historical loan loss experience, a series of qualitative factors and an evaluation of estimated losses in the current loan portfolio, including the evaluation of impaired loans under FASB ASC 310, Receivables
•
Levels of past due, classified and non-accrual loans, and troubled debt restructurings
•
Nature, volume and concentrations of loans
•
Historical loss trends
•
Changes in lending policies and procedures, underwriting standards, collections, and for commercial loans, the level of loans being approved with exceptions to policy
•
Experience, ability and depth of management and staff
•
National and local economic and business conditions, including various market segments
•
Quality of the Company’s loan review system and degree of Board oversight; and
•
Effect of external factors, including the deterioration of collateral values, on the level of estimated credit losses in the current portfolio Commercial loans, including commercial real estate loans, are placed on non-accrual status at the time the loan has been delinquent for 90 days unless the loan is well secured and in the process of collection. Generally, commercial loans, including commercial real estate loans, are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Other consumer loans are typically charged-off at 180 days delinquent. In all cases, loans must be placed on non-accrual status or charged-off at an earlier date if collection of principal or interest is considered doubtful.</t>
  </si>
  <si>
    <t>Restricted Equity Securities</t>
  </si>
  <si>
    <t>Restricted Equity Securities. Certain securities are classified as restricted equity securities because ownership is restricted and there is not an established market for their resale. These securities are carried at cost and are evaluated for impairment on a quarterly basis.</t>
  </si>
  <si>
    <t xml:space="preserve">Bank Properties and Equipment. Land is carried at cost. Bank properties and equipment are stated at cost, less accumulated depreciation. Depreciation, which is recorded in equipment expense on the consolidated statements of operations, is computed by the straight-line method based on the estimated useful lives of the assets, generally as follows:
Asset Type
Estimated Useful Life
Buildings
40 years
Leasehold improvements
Lesser of the useful life or the remaining lease term, including renewals, if applicable
Furniture, Fixtures and Equipment
Three to 10 years
Computer Software
Three years </t>
  </si>
  <si>
    <t>Bank Owned Life Insurance ("BOLI")</t>
  </si>
  <si>
    <t>Goodwill. 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unless circumstances indicate that a test is required at an earlier date. The Company elected to not apply the qualitative evaluation option permitted under Accounting Standards Update (“ASU”) 2011-8, Intangibles – Goodwill and Other (Topic 35): Testing Goodwill for Impairment issued in September 2011. Therefore, the Company utilizes the two-step goodwill impairment test outlined in FASB ASC 350, Intangibles – Goodwill and Other (“FASB ASC 350”) . Step one, which is used to identify potential impairment, compares the fair value of the reporting unit with its carrying amount, including goodwill. A reporting unit is an operating segment, or one level below an operating segment, as defined in FASB ASC 280. The Company has one reportable operating segment, “Community Banking,” and there are no components to this operating segment.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each of December 31, 2016 and December 31, 2015, the Company performed its annual goodwill impairment test, and step one of the analysis indicated that the Company’s fair value was greater than its carrying value. Therefore, the Company’s goodwill was not impaired at December 31, 2016 and 2015. The carrying amount of goodwill totaled $38.2 million at December 31, 2016 and 2015. Bank Owned Life Insurance (“BOLI”). The Company has purchased life insurance policies on certain key employees. These policies are recorded at their cash surrender value, or the amount that can be realized in accordance with FASB ASC 325-30, Investments in Insurance Contract s. At December 31, 2016, the Company had $28.5 million invested in a general account and $54.6 million in a separate account, for a total BOLI cash surrender value of $83.1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of the consolidated statements of operations.</t>
  </si>
  <si>
    <t>Accounting for Derivative Financial Instruments and Hedging Activities</t>
  </si>
  <si>
    <t xml:space="preserve">Accounting for Derivative Financial Instruments and Hedging Activities. The Company recognizes all derivative instruments at fair value as either assets or liabilities in other assets or other liabilities in the consolidated statements of financial condition. The accounting for changes in the fair value of a derivative instrument depends on whether it has been designated and qualifies as part of a hedging relationship. For derivatives not designated as hedges, the gain or loss is recognized in current earnings. The Company’s derivative financial instruments are not exchange-traded and therefore are valued utilizing models that use as their basis readily observable market parameters, specifically the LIBOR swap curve. </t>
  </si>
  <si>
    <t>Accumulated Other Comprehensive Loss</t>
  </si>
  <si>
    <t xml:space="preserve">Accumulated Other Comprehensive Loss. The Company classifies items of accumulated other comprehensive loss by their nature and displays the details of other comprehensive loss in the consolidated statement of comprehensive income (loss). Amounts categorized as accumulated other comprehensive loss represent net unrealized gains or losses on investment securities available for sale, net of tax and the non-credit portion of any OTTI loss not recorded in earnings. Reclassifications are made to avoid double counting items which are displayed as part of net income (loss) for the period. These reclassifications for the years ended December 31, 2016, 2015 and 2014 are as follows: DISCLOSURE OF RECLASSIFICATION AMOUNTS, NET OF TAX
Years Ended December 31,
2016
2015
2014
Pre-tax
Tax
After-tax
Pre-tax
Tax
After-tax
Pre-tax
Tax
After-tax
Unrealized holding (loss) gain on securities available for sale during the year
$
(1,340
)
$
547
$
(793
)
$
(1,262
)
$
516
$
(746
)
$
11,743
$
(4,796
)
$
6,947
Reclassification adjustment for net gain included in net income (1)
(39
)
16
(23
)
(1,468
)
600
(868
)
(50
)
20
(30
)
Net unrealized (loss) gain on securities available for sale
$
(1,379
)
$
563
$
(816
)
$
(2,730
)
$
1,116
$
(1,614
)
$
11,693
$
(4,776
)
$
6,917
(1)
All pre-tax amounts are included in non-interest income in the consolidated statements of operations. </t>
  </si>
  <si>
    <t>Treasury Stock</t>
  </si>
  <si>
    <t xml:space="preserve">Treasury Stock. Stock held in treasury by the Company is accounted for using the cost method which treats stock held in treasury as a reduction to total shareholders’ equity. At December 31, 2016 and 2015, the Company held 107,978 and 217,738 shares of treasury stock, respectively. </t>
  </si>
  <si>
    <t>Stock-Based Compensation</t>
  </si>
  <si>
    <t xml:space="preserve">Stock-Based Compensation. The Company accounts for stock-based compensation issued to employees, and when appropriate, non-employees, in accordance with the fair value recognition provisions of FASB ASC 718, Compensation - Stock Compensation, (“FASB ASC 718”). Under the fair value provisions of FASB ASC 718, stock-based compensation cost is measured at the grant date based on the fair value of the award and is recognized as expense over the appropriate vesting period using the straight-line method. However, consistent with FASB ASC 718, the amount of stock-based compensation cost recognized at any date must at least equal the portion of the grant date value of the award that is vested at that date and, as a result, it may be necessary to recognize the expense using a ratable method. Although the provisions of FASB ASC 718 should generally be applied to non-employees, FASB ASC 505-50, Equity-Based Payments to Non-Employees , is used in determining the measurement date of the compensation expense for non-employees. Determining the fair value of stock-based awards at the measurement date requires judgment, including estimating the expected term of the stock options and the expected volatility of the Company’s stock. In addition, judgment is required in estimating the amount of stock-based awards that are expected to be forfeited. The Company’s stock-based incentive plan authorizes the issuance of shares of common stock pursuant to awards that may be granted in the form of stock options to purchase common stock (“Options”) and awards of shares of common stock (“Stock Awards”). The purpose of the Company’s stock-based incentive plan is to give the Company a competitive advantage in attracting, retaining, and motivating officers, employees, directors, and consultants and to provide the Company and its subsidiaries and affiliates with a compensation plan providing incentives for future performance of services directly linked to the profitability of the Company’s businesses and increases in Company shareholder value. Under the Company’s stock-based incentive plan, Options expire ten years after the date of grant, unless terminated earlier under the Option’s terms. For both Options and Stock Awards, a committee of non-employee directors has the authority to determine the conditions upon which the Options or Stock Awards granted will vest. In accordance with FASB ASC 718, the fair value of the Options granted is estimated on the date of grant using the Black-Scholes option pricing model which uses the assumptions noted in the table below. The expected term of an Option is estimated using historical exercise behavior of employees at a particular level of management who were granted Options with a comparable term. The Options have historically been granted a 10 year term. The risk-free interest rate is based on the U.S. Treasury yield curve in effect at the time of the grant. The expected volatility is based on the historical volatility of the Company’s stock price. Significant weighted average assumptions used to calculate the fair value of the Options for the years ended December 31, 2016, 2015 and 2014 are as follows: WEIGHTED AVERAGE ASSUMPTIONS USED IN BLACK-SCHOLES OPTION PRICING MODEL
Years Ended December 31,
2016
2015
2014
Fair value of Options granted during the year
$
5.90
$
6.16
$
8.70
Risk-free rate of return
1.29
%
1.35
%
1.32
%
Expected term in months
50
46
54
Expected volatility
33
%
40
%
54
%
Expected dividends (1)
$
—
$
—
$
—
(1) The Company did not declare cash dividends on its common stock prior to the options granted in 2016. Future option grants will include a dividend assumption. At December 31, 2016, the Company had one stock-based compensation plan, which is described more fully in Note 14. </t>
  </si>
  <si>
    <t>Interest Income on Loans</t>
  </si>
  <si>
    <t xml:space="preserve">Interest Income on Loans. Interest income on loans is credited to operations based upon the principal amount outstanding. Interest accruals are generally discontinued when a loan becomes 90 days past due, or when principal or interest is considered doubtful of collection. When interest accruals are discontinued or unpaid, interest credited to income in the current year is reversed and unpaid interest accrued in the prior year is charged to the allowance for loan losses. Any interest payments received while interest accruals are discontinued are applied to the principal balance of the loan. </t>
  </si>
  <si>
    <t>Income Taxes. The Company accounts for income taxes in accordance with FASB ASC 740, Income Taxes (“FASB ASC 740”).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In determining whether to establish or maintain a valuation allowance against a deferred tax asset, the Company reviews available evidence to determine whether it is more likely than not that all or a portion of the Company’s net deferred tax assets will be realized in future periods. Consideration is given to various positive and negative factors that could affect the realization of the net deferred tax assets. In making such a determination, the Company considers, among other things, future reversals of existing taxable temporary differences, projected future taxable income, tax-planning strategies, historical financial performance, the ability to carry back losses to recoup taxes previously paid, the length of statutory carry forward periods, experience with operating loss and tax credit carry forwards not expiring unused. If the Company determines that it would be able to realize its deferred tax assets in the future in excess of their net recorded amount, the Company would make an adjustment to the deferred tax asset valuation allowance, which would reduce the provision for income taxes. See Note 18 for additional information on the Company’s application of FASB ASC 740.</t>
  </si>
  <si>
    <t xml:space="preserve">Earnings (Loss) Per Common Share. Basic earnings (loss) per share is computed by dividing net income (loss) available to common shareholders by the weighted average number of shares of common stock outstanding, net of any treasury shares, during the period. Diluted earnings (los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of common shares sold during the period. Dilution is not considered when the Company is in a net loss position. </t>
  </si>
  <si>
    <t>Recent Accounting Principles</t>
  </si>
  <si>
    <t>Recent Accounting Principles. In November 2016, The FASB issued ASU 2016-18: Statement of Cash Flows (Topic 230) : Restricted Cash. The amendments in this Update require that a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e amendments in this Update are effective for public business entities for fiscal years beginning after December 15, 2017, and interim periods within those fiscal years. Early adoption is permitted, including adoption in an interim period. If early an entity early adopts the amendments in an interim period, any adjustment should be reflected as of the beginning of the fiscal year that includes that interim period. The Company is currently evaluating the adoption of this accounting standards update on its financial statements. 2. SUMMARY OF SIGNIFICANT ACCOUNTING POLICIES (Continued) In August 2016, the FASB issued ASU 2016-15: Statement of Cash Flows (Topic 230): Classification of Certain Cash Receipts and Cash Payments In June 2016, the FASB issued ASU 2016-13: Financial Instruments-Credit Losses (Topic 326): Measurement of Credit Losses on Financial Instruments In March 2016, the FASB issued ASU 2016-09: Compensation — Stock Compensation (Topic 718): Improvements to Employee Share-Based Payment Accounting In February 2016, the FASB issued ASU 2016-02: Leases (Topic 842) 2. SUMMARY OF SIGNIFICANT ACCOUNTING POLICIES (Continued) In January 2016, the FASB issued ASU 2016-01: Financial Instruments- Overall (Subtopic 825-10) In August 2014, the FASB issued ASU 2014-15: Presentation of Financial Statements – Going Concern (Subtopic 205-40): Disclosure of Uncertainties about an Entity’s Ability to Continue as a Going Concern In May 2014, the FASB issued ASU 2014-09: Revenue from Contracts with Customers (Topic 606): Summary and Amendments That Create Revenue from Contracts with Customers (Topic 606) and Other Assets and Deferred Costs-Contracts with Customers (Subtopic 340-40), Conforming Amendments to Other Topics and Subtopics in the Codification and Status Tables, Background Information and Basis for Conclusions</t>
  </si>
  <si>
    <t>Summary of Significant Accounting Policies (Tables)</t>
  </si>
  <si>
    <t>Summary of Estimated Useful Lives of Bank Properties and Equipment</t>
  </si>
  <si>
    <t xml:space="preserve">Depreciation, which is recorded in equipment expense on the consolidated statements of operations, is computed by the straight-line method based on the estimated useful lives of the assets, generally as follows:
Asset Type
Estimated Useful Life
Buildings
40 years
Leasehold improvements
Lesser of the useful life or the remaining lease term, including renewals, if applicable
Furniture, Fixtures and Equipment
Three to 10 years
Computer Software
Three years </t>
  </si>
  <si>
    <t>Reclassifications of Accumulated Other Comprehensive Loss Items</t>
  </si>
  <si>
    <t xml:space="preserve">These reclassifications for the years ended December 31, 2016, 2015 and 2014 are as follows: DISCLOSURE OF RECLASSIFICATION AMOUNTS, NET OF TAX
Years Ended December 31,
2016
2015
2014
Pre-tax
Tax
After-tax
Pre-tax
Tax
After-tax
Pre-tax
Tax
After-tax
Unrealized holding (loss) gain on securities available for sale during the year
$
(1,340
)
$
547
$
(793
)
$
(1,262
)
$
516
$
(746
)
$
11,743
$
(4,796
)
$
6,947
Reclassification adjustment for net gain included in net income (1)
(39
)
16
(23
)
(1,468
)
600
(868
)
(50
)
20
(30
)
Net unrealized (loss) gain on securities available for sale
$
(1,379
)
$
563
$
(816
)
$
(2,730
)
$
1,116
$
(1,614
)
$
11,693
$
(4,776
)
$
6,917
(1)
All pre-tax amounts are included in non-interest income in the consolidated statements of operations. </t>
  </si>
  <si>
    <t>Summary of Weighted Average Assumptions Used to Calculate Fair Value of Option Awards</t>
  </si>
  <si>
    <t xml:space="preserve">Significant weighted average assumptions used to calculate the fair value of the Options for the years ended December 31, 2016, 2015 and 2014 are as follows: WEIGHTED AVERAGE ASSUMPTIONS USED IN BLACK-SCHOLES OPTION PRICING MODEL
Years Ended December 31,
2016
2015
2014
Fair value of Options granted during the year
$
5.90
$
6.16
$
8.70
Risk-free rate of return
1.29
%
1.35
%
1.32
%
Expected term in months
50
46
54
Expected volatility
33
%
40
%
54
%
Expected dividends (1)
$
—
$
—
$
—
(1) The Company did not declare cash dividends on its common stock prior to the options granted in 2016. Future option grants will include a dividend assumption. </t>
  </si>
  <si>
    <t>Investment Securities (Tables)</t>
  </si>
  <si>
    <t>Available for Sale and Held to Maturity Investment</t>
  </si>
  <si>
    <t>The amortized cost of investment securities and the approximate fair value at December 31, 2016 and 2015 were as follows: SUMMARY OF INVESTMENT SECURITIES
Amortized Cost
Gross Unrealized Gains
Gross Unrealized Losses
Estimated Fair Value
December 31, 2016
Available for sale:
U.S. Treasury securities
$
2,498
$
—
$
—
$
2,498
U.S. Government agency securities
—
—
—
—
U.S. Government agency mortgage-backed securities
246,535
583
(2,574
)
244,544
Other mortgage-backed securities
115
—
(1
)
114
Trust preferred securities
12,023
—
(2,172
)
9,851
Collateralized loan obligations
37,471
8
(160
)
37,319
Other securities
1,386
—
(26
)
1,360
Total available for sale
300,028
591
(4,933
)
295,686
Held to maturity:
Other securities
250
—
—
250
Total held to maturity
250
—
—
250
Total investment securities
$
300,278
$
591
$
(4,933
)
$
295,936
December 31, 2015
Available for sale:
U.S. Treasury securities
$
2,494
$
—
$
(10
)
$
2,484
U.S. Government agency securities
4,976
—
(74
)
4,902
U.S. Government agency mortgage-backed securities
205,586
1,082
(1,156
)
205,512
Other mortgage-backed securities
183
—
(1
)
182
Trust preferred securities
12,018
—
(1,844
)
10,174
Collateralized loan obligations
59,956
—
(960
)
58,996
Other securities
625
—
—
625
Total available for sale
285,838
1,082
(4,045
)
282,875
Held to maturity:
Other securities
250
—
—
250
Total held to maturity
250
—
—
250
Total investment securities
$
286,088
$
1,082
$
(4,045
)
$
283,125</t>
  </si>
  <si>
    <t>Gross Unrealized Losses by Investment Category</t>
  </si>
  <si>
    <t xml:space="preserve">The following table provides the gross unrealized losses and fair value, aggregated by investment category and length of time the individual securities have been in a continuous unrealized loss position at December 31, 2016 and 2015: GROSS UNREALIZED LOSSES BY INVESTMENT CATEGORY
Less than 12 Months
12 Months or Longer
Total
Estimated Fair Value
Gross Unrealized Losses
Estimated Fair Value
Gross Unrealized Losses
Estimated Fair Value
Gross Unrealized Losses
December 31, 2016
U.S. Government agency mortgage-backed securities
$
108,070
$
(1,683
)
$
54,643
$
(891
)
$
162,713
$
(2,574
)
Other mortgage-backed securities
—
—
114
(1
)
114
(1
)
Trust preferred securities
—
—
9,851
(2,172
)
9,851
(2,172
)
Collateralized loan obligations
—
—
33,825
(160
)
33,825
(160
)
Other securities
975
(26
)
—
—
975
(26
)
Total
$
109,045
$
(1,709
)
$
98,433
$
(3,224
)
$
207,478
$
(4,933
)
December 31, 2015
U.S. Treasury securities
$
2,484
$
(10
)
$
—
$
—
$
2,484
$
(10
)
U.S. Government agency securities
—
—
4,902
(74
)
4,902
(74
)
U.S. Government agency mortgage-backed securities
56,753
(254
)
27,028
(902
)
83,781
(1,156
)
Other mortgage-backed securities
182
(1
)
—
—
182
(1
)
Trust preferred securities
—
—
10,175
(1,844
)
10,175
(1,844
)
Collateralized loan obligations
12,864
(135
)
46,133
(825
)
58,997
(960
)
Total
$
72,283
$
(400
)
$
88,238
$
(3,645
)
$
160,521
$
(4,045
) </t>
  </si>
  <si>
    <t>Contractual Maturities of Investment Securities</t>
  </si>
  <si>
    <t>The amortized cost and estimated fair value of the Company’s investment securities at December 31, 2016, by contractual maturity, is shown below. Actual maturities will differ from contractual maturities as borrowers may have the right to call or prepay obligations with or without call or prepayment penalties. CONTRACTUAL MATURITIES OF INVESTMENT SECURITIES
Available for Sale
Held to Maturity
December 31, 2016
Amortized Cost
Estimated Fair Value
Amortized Cost
Estimated Fair Value
Due in one year or less
$
2,635
$
2,635
$
250
$
250
Due after one year through five years
248
248
—
—
Due after five years through ten years
37,471
37,319
—
—
Due after ten years
13,024
10,826
—
—
Total investment securities, excluding mortgage- backed securities
53,378
51,028
250
250
U.S. Government agency mortgage-backed securities
246,535
244,544
—
—
Other mortgage-backed securities
115
114
—
—
Total investment securities
$
300,028
$
295,686
$
250
$
250</t>
  </si>
  <si>
    <t>Loans Receivable (Tables)</t>
  </si>
  <si>
    <t>Loan Components</t>
  </si>
  <si>
    <t>The components of loans receivables, net at December 31, 2016 and 2015 were as follows:
Loans Receivable Components
December 31,
2016
2015
Commercial:
Commercial and industrial
$
235,946
$
230,681
CRE owner occupied
231,348
228,191
CRE non-owner occupied
742,662
625,700
Land and development
67,165
68,070
Consumer:
Home equity lines of credit
110,377
130,401
Home equity term loans
9,104
12,383
Residential real estate
210,874
249,975
Other
2,442
3,108
Total gross loans receivable
1,609,918
1,548,509
Allowance for loan losses
(15,541
)
(18,008
)
Loans receivable, net
$
1,594,377
$
1,530,501</t>
  </si>
  <si>
    <t>Loans on Non-accrual Status</t>
  </si>
  <si>
    <t>Loans on Non-accrual Status
December 31,
2016
2015
Commercial:
Commercial
$
—
$
219
CRE owner occupied
213
381
CRE non-owner occupied
517
—
Consumer:
Home equity term loans
72
88
Residential real estate
810
1,417
Other
85
102
Total non-accrual loans
$
1,697
$
2,207
Troubled debt restructurings, non-accrual
$
1,404
$
910</t>
  </si>
  <si>
    <t>Allowance for Loan Losses (Tables)</t>
  </si>
  <si>
    <t>Allowance for Loan Losses and Recorded Investment in Financing Receivables</t>
  </si>
  <si>
    <t xml:space="preserve">Changes in the allowance for loan losses for the years ended December 31, 2016, 2015 and 2014 were as follows: Allowance for Loan Losses and Recorded Investment in Financing Receivables
For the Year Ended December 31, 2016
Commercial and Industrial
Commercial Real Estate
Land &amp; Development
Home Equity (1)
Residential Real Estate
Other (2)
Total
Allowance for loan losses:
Beginning balance
$
2,761
$
8,142
$
1,058
$
2,816
$
3,029
$
202
$
18,008
Charge-offs
(256
)
(425
)
—
(454
)
(1,025
)
(265
)
(2,425
)
Recoveries
252
170
714
351
37
118
1,642
Net charge-offs
(4
)
(255
)
714
(103
)
(988
)
(147
)
(783
)
Provision for loan losses
(604
)
(337
)
(1,168
)
(364
)
607
182
(1,682
)
Ending balance
$
2,153
$
7,550
$
604
$
2,349
$
2,648
$
237
$
15,541
Ending balance: individually evaluated for impairment
$
—
$
—
$
—
$
—
$
—
$
—
$
—
Ending balance: collectively evaluated for impairment
$
2,153
$
7,550
$
604
$
2,349
$
2,648
$
237
$
15,541
Financing Receivables:
Ending balance
$
235,946
$
974,010
$
67,165
$
119,481
$
210,874
$
2,442
$
1,609,918
Ending balance: individually evaluated for impairment
$
—
$
860
$
—
$
72
$
2,084
$
85
$
3,101
Ending balance: collectively evaluated for impairment
$
235,946
$
973,150
$
67,165
$
119,409
$
208,790
$
2,357
$
1,606,817
(1)
Amount includes both home equity lines of credit and term loans
(2)
Includes the unallocated portion of the allowance for loan losses. 6. ALLOWANCE FOR LOAN LOSSES (Continued)
For the Year Ended December 31, 2015
Commercial and Industrial
Commercial Real Estate
Land &amp; Development
Home Equity (1)
Residential Real Estate
Other (2)
Total
Allowance for loan losses:
Beginning balance
$
5,134
$
9,615
$
958
$
3,256
$
3,515
$
768
$
23,246
Charge-offs
(375
)
(836
)
—
(2,735
)
(2,810
)
(757
)
(7,513
)
Recoveries
3,417
440
351
366
819
162
5,555
Net charge-offs
3,042
(396
)
351
(2,369
)
(1,991
)
(595
)
(1,958
)
Provision for loan losses
(5,416
)
(1,077
)
(251
)
1,929
1,505
30
(3,280
)
Ending balance
$
2,761
$
8,142
$
1,058
$
2,816
$
3,029
$
202
$
18,008
Ending balance: individually evaluated for impairment
$
—
$
—
$
—
$
—
$
—
$
—
$
—
Ending balance: collectively evaluated for impairment
$
2,761
$
8,142
$
1,058
$
2,816
$
3,029
$
202
$
18,008
Financing Receivables:
Ending balance
$
230,681
$
853,892
$
68,070
$
142,784
$
249,975
$
3,107
$
1,548,509
Ending balance: individually evaluated for impairment
$
227
$
731
$
—
$
88
$
1,970
$
101
$
3,117
Ending balance: collectively evaluated for impairment
$
230,454
$
853,161
$
68,070
$
142,696
$
248,005
$
3,006
$
1,545,392
(1)
Amount includes both home equity lines of credit and term loans
(2)
Includes the unallocated portion of the allowance for loan losses.
For the Year Ended December 31, 2014
Commercial and Industrial
Commercial Real Estate
Land &amp; Development
Home Equity (1)
Residential Real Estate
Other (2)
Total
Allowance for loan losses:
Beginning balance
$
12,061
$
14,518
$
1,249
$
3,441
$
2,898
$
1,370
$
35,537
Charge-offs
(10,563
)
(9,205
)
(289
)
(4,568
)
(3,124
)
(3,331
)
(31,080
)
Recoveries
1,235
1,343
467
401
198
342
3,986
Net charge-offs
(9,328
)
(7,862
)
178
(4,167
)
(2,926
)
(2,989
)
(27,094
)
Provision for loan losses
2,401
2,959
(469
)
3,982
3,543
2,387
14,803
Ending balance
$
5,134
$
9,615
$
958
$
3,256
$
3,515
$
768
$
23,246
Ending balance: individually evaluated for impairment
$
—
$
—
$
—
$
—
$
—
$
—
$
—
Ending balance: collectively evaluated for impairment
$
5,134
$
9,615
$
958
$
3,256
$
3,513
$
768
$
23,246
Financing Receivables:
Ending balance
$
242,494
$
740,282
$
70,156
$
174,165
$
276,993
$
6,054
$
1,510,144
Ending balance: individually evaluated for impairment
$
149
$
3,297
$
138
$
1,751
$
4,759
$
135
$
10,229
Ending balance: collectively evaluated for impairment
$
242,345
$
736,985
$
70,018
$
172,414
$
272,234
$
5,919
$
1,499,915
(1)
Amount includes both home equity lines of credit and term loans
(2)
Includes the unallocated portion of the allowance for loan losses. </t>
  </si>
  <si>
    <t>Components of Impaired Loans Held-for-Investment</t>
  </si>
  <si>
    <t>The following tables present the Company’s components of impaired loans, segregated by class of loans at December 31, 2016, 2015 and 2014. Commercial and consumer loans that were collectively evaluated for impairment are not included in the data that follows:
Impaired Loans As of December 31, 2016
Recorded Investment
Unpaid Principal Balance
Related Allowance
Average Recorded Investment
Accrued Interest Income Recognized
Cash Interest Income Recognized
With no related allowance:
Commercial:
CRE owner occupied
$
343
$
514
$
—
$
377
$
—
$
—
CRE non owner occupied
517
520
—
523
—
—
Consumer:
Residential real estate
2,084
2,422
—
2,193
—
—
Home Equity Term Loans
72
86
—
74
—
—
Other
85
89
—
85
—
—
With an allowance recorded:
Commercial:
Commercial and industrial
—
—
—
—
—
—
CRE owner occupied
—
—
—
—
—
—
Consumer:
Other
—
—
—
—
—
—
Total commercial
$
860
$
1,034
$
—
$
900
$
—
$
—
Total consumer
$
2,241
$
2,597
$
—
$
2,352
$
—
$
—
6. ALLOWANCE FOR LOAN LOSSES (Continued)
Impaired Loans As of December 31, 2015
Recorded Investment
Unpaid Principal Balance
Related Allowance
Average Recorded Investment
Accrued Interest Income Recognized
Cash Interest Income Recognized
With no related allowance:
Commercial:
Commercial and industrial
$
227
$
721
$
—
$
231
$
0
$
—
CRE owner occupied
683
2,066
—
702
—
—
Consumer:
Residential real estate
1,970
2,100
—
1,999
—
—
Home Equity Term Loans
88
96
—
91
—
—
Other
101
101
—
101
—
—
With an allowance recorded:
Commercial:
Commercial and industrial
—
—
—
—
—
—
CRE owner occupied
—
—
—
—
—
—
Consumer:
Other
—
—
—
—
—
—
Total commercial
$
910
$
2,787
$
—
$
933
$
0
$
0
Total consumer
$
2,159
$
2,297
$
—
$
2,191
$
—
$
—
6. ALLOWANCE FOR LOAN LOSSES (Continued)
Impaired Loans As of December 31, 2014
Recorded Investment
Unpaid Principal Balance
Related Allowance
Average Recorded Investment
Accrued Interest Income Recognized
Cash Interest Income Recognized
With no related allowance:
Commercial:
Commercial and industrial
$
147
$
149
$
—
$
161
$
19
$
—
Commercial and industrial, held-for-sale
28
50
—
52
—
—
CRE owner occupied
3,297
4,499
—
3,875
—
—
CRE owner occupied, held-for-sale
32
74
—
136
—
—
CRE non-owner occupied, held-for-sale
229
352
—
53
—
—
Land and development
140
223
—
181
—
—
Consumer:
Residential real estate
4,852
5,587
—
4,513
—
97
Residential real estate, held-for-sale
3,478
4,984
—
1,365
—
—
Home Equity Lines of Credit
405
456
—
420
—
—
Home Equity Lines of Credit, held-for-sale
619
903
—
1,282
—
—
Home Equity Term Loans
1,347
1,863
—
1,385
—
—
Home Equity Term Loans, held-for-sale
3,266
4,743
—
3,735
—
—
Other
150
348
—
138
—
—
With an allowance recorded:
Commercial:
Commercial and industrial
—
—
—
—
—
—
CRE owner occupied
—
—
—
—
—
—
Consumer:
Other
—
—
—
—
—
—
Total commercial
$
3,873
$
5,348
$
—
$
4,458
$
19
$
97
Total consumer
$
14,118
$
18,884
$
—
$
12,836
$
—
$
—</t>
  </si>
  <si>
    <t>Summary of Company's TDR Agreements</t>
  </si>
  <si>
    <t>There were eight TDR agreements entered into during the twelve months ended December 31, 2016. There were eight TDR agreements entered into during the twelve months ended December 31, 2015. There were no TDR agreements entered into during the twelve months ended December 31, 2014. The following table presents an analysis of the Company’s TDR agreements entered into during the twelve months ended December 31, 2016 and 2015:
Troubled Debt Restructurings for the Twelve Months Ended December 31, 2016
Number Contracts
Pre-Modification Outstanding Investment
Post-Modification Outstanding Investment
Commercial and industrial
2
$
2,468
$
2,468
CRE owner occupied
1
22
22
Residential real estate
5
906
913
Troubled Debt Restructurings for the Twelve Months Ended December 31, 2015
Number Contracts
Pre-Modification Outstanding Investment
Post-Modification Outstanding Investment
Commercial and industrial
1
$
11
$
11
CRE owner occupied
2
205
205
Residential real estate
5
739
670</t>
  </si>
  <si>
    <t>Information Regarding Types of Concessions Granted on Loans</t>
  </si>
  <si>
    <t xml:space="preserve">The following tables present information regarding the types of concessions granted on loans that were restructured during the twelve months ended December 31, 2016 and 2015:
Troubled Debt Restructurings for the Twelve Months Ended December 31, 2016
Number of Contracts
Concession
Commercial and industrial
2
Rate reduction and principal repayment terms.
CRE owner occupied
1
Principal repayment terms.
Residential real estate
2
Principal repayment terms.
Residential real estate
1
Forgiveness of debt
Residential real estate
2
Rate reduction and principal repayment terms.
Troubled Debt Restructurings for the Twelve Months Ended December 31, 2015
Number of Contracts
Concession Granted
Commercial and industrial
1
Modified principal repayment terms.
CRE owner occupied
2
Modified principal repayment terms.
Residential real estate
5
Rate reduction, modified principal repayment terms and debt forgiveness. </t>
  </si>
  <si>
    <t>Company's Distribution of Risk Ratings within Held-for-Investment Loan Portfolio</t>
  </si>
  <si>
    <t>The following tables present the Company’s distribution of risk ratings loan portfolio, segregated by class, as of December 31, 2016, 2015 and 2014:
Credit Quality Indicators As of December 31, 2016
Commercial
Consumer
Commercial and industrial
CRE owner occupied
CRE non- owner occupied
Land and development
Home equity lines of credit
Home equity term
Residential real estate
Other
Total
Grade:
Pass
$
233,907
$
229,635
$
742,146
$
67,165
$
110,377
$
9,032
$
208,460
$
2,357
$
1,603,079
Special Mention
—
—
—
—
—
—
—
—
—
Substandard
2,039
1,713
516
—
—
72
2,414
85
6,839
Doubtful
—
—
—
—
—
—
—
—
-
Total
$
235,946
$
231,348
$
742,662
$
67,165
$
110,377
$
9,104
$
210,874
$
2,442
$
1,609,918
Credit Quality Indicators As of December 31, 2015
Commercial
Consumer
Commercial and industrial
CRE owner occupied
CRE non- owner occupied
Land and development
Home equity lines of credit
Home equity term
Residential real estate
Other
Total
Grade:
Pass
$
227,220
$
223,695
$
625,700
$
68,070
$
130,401
$
12,294
$
247,002
$
3,007
$
1,537,389
Special Mention
2,926
2,273
—
—
—
—
—
—
5,199
Substandard
535
2,223
—
—
—
89
2,973
101
5,921
Doubtful
—
—
—
—
—
—
—
—
—
Total
$
230,681
$
228,191
$
625,700
$
68,070
$
130,401
$
12,383
$
249,975
$
3,108
$
1,548,509
6. ALLOWANCE FOR LOAN LOSSES (Continued)
Credit Quality Indicators As of December 31, 2014
Commercial
Consumer
Commercial and industrial
CRE owner occupied
CRE non- owner occupied
Land and development
Home equity lines of credit
Home equity term
Residential real estate
Other
Total
Grade:
Pass
$
235,985
$
267,018
$
451,921
$
70,018
$
155,084
$
16,819
$
272,044
$
5,902
$
1,474,791
Special Mention
6,304
6,669
—
—
—
—
—
—
12,973
Substandard
205
4,964
9,710
138
1,842
420
4,949
152
22,380
Doubtful
—
—
—
—
—
—
—
—
—
Total
$
242,494
$
278,651
$
461,631
$
70,156
$
156,926
$
17,239
$
276,993
$
6,054
$
1,510,144</t>
  </si>
  <si>
    <t>Company's Analysis of Past Due Held-for-Investment Loans</t>
  </si>
  <si>
    <t>The following tables present the Company’s analysis of past due loans, segregated by class of loans, as of December 31, 2016, 2015 and 2014:
Aging of Receivables
As of December 31, 2016
30-59 Days Past Due
60-89 Days Past Due
90 Days Past Due
Total Past Due
Current
Total Financing Receivables
Loans 90 Days Due and Accruing
Commercial:
Commercial and industrial
$
—
$
—
$
—
$
—
$
235,946
$
235,946
$
—
CRE owner occupied
—
—
269
269
231,079
231,348
—
CRE non-owner occupied
331
—
185
516
742,146
742,662
—
Land and development
—
—
—
—
67,165
67,165
—
Consumer:
Home equity lines of credit
367
—
—
367
110,010
110,377
—
Home equity term loans
121
—
—
121
8,983
9,104
—
Residential real estate
4,020
851
744
5,615
205,259
210,874
—
Other
59
7
85
151
2,291
2,442
—
Total
$
4,898
$
858
$
1,283
$
7,039
$
1,602,879
$
1,609,918
$
—
Aging of Receivables
As of December 31, 2015
30-59 Days Past Due
60-89 Days Past Due
90 Days Past Due
Total Past Due
Current
Total Financing Receivables
Loans 90 Days Due and Accruing
Commercial:
Commercial and industrial
$
1
$
1
$
228
$
230
$
230,451
$
230,681
$
—
CRE owner occupied
736
35
622
1,393
226,798
228,191
—
CRE non-owner occupied
—
—
—
—
625,700
625,700
—
Land and development
—
—
—
—
68,070
68,070
—
Consumer:
Home equity lines of credit
136
31
—
167
130,234
130,401
—
Home equity term loans
14
—
—
14
12,369
12,383
—
Residential real estate
3,504
1,623
911
6,038
243,937
249,975
—
Other
15
3
101
119
2,989
3,108
—
Total
$
4,406
$
1,693
$
1,862
$
7,961
$
1,540,548
$
1,548,509
$
—
Aging of Receivables
As of December 31, 2014
30-59 Days Past Due
60-89 Days Past Due
90 Days Past Due
Total Past Due
Current
Total Financing Receivables
Loans 90 Days Due and Accruing
Commercial:
Commercial and industrial
$
4,212
$
105
$
151
$
4,468
$
238,026
$
242,494
$
—
CRE owner occupied
1,685
23
1,321
3,029
275,622
278,651
—
CRE non-owner occupied
2,786
166
—
2,952
458,679
461,631
—
Land and development
—
—
140
140
70,016
70,156
—
Consumer:
Home equity lines of credit
2,001
903
796
3,700
153,226
156,926
—
Home equity term loans
254
188
147
589
16,650
17,239
—
Residential real estate
4,183
670
3,719
8,572
268,421
276,993
—
Other
45
12
136
193
5,861
6,054
—
Total
$
15,166
$
2,069
$
6,411
$
23,643
$
1,486,501
$
1,510,144
$
—</t>
  </si>
  <si>
    <t>Restricted Equity Investments (Tables)</t>
  </si>
  <si>
    <t>The Company’s restricted equity investments at December 31, 2016 and 2015 consisted of the following: RESTRICTED EQUITY INVESTMENTS
December 31,
2016
2015
FRB stock
$
9,568
$
9,420
FHLBNY stock
6,075
6,165
Atlantic Central Bankers Bank stock
148
148
Total
$
15,791
$
15,733</t>
  </si>
  <si>
    <t>Bank Properties and Equipment (Tables)</t>
  </si>
  <si>
    <t>Summary of Bank Properties and Equipment</t>
  </si>
  <si>
    <t>Bank properties and equipment at December 31, 2016 and 2015 consist of the following major classifications: SUMMARY OF BANK PROPERTIES AND EQUIPMENT
December 31,
2016
2015
Land
$
6,998
$
7,011
Buildings
23,141
22,715
Capital lease
8,630
8,630
Leasehold improvements and equipment
36,127
36,044
Total bank properties and equipment
74,896
74,401
Accumulated depreciation
(44,748
)
(42,805
)
Bank properties and equipment, net
30,148
31,596</t>
  </si>
  <si>
    <t>Real Estate Owned (Tables)</t>
  </si>
  <si>
    <t>Schedule of Real Estate Owned</t>
  </si>
  <si>
    <t>SUMMARY OF REAL ESTATE OWNED
December 31,
2016
2015
Commercial properties
$
—
$
—
Residential properties
—
—
Bank properties
—
281
Total
$
—
$
281</t>
  </si>
  <si>
    <t>Summary Of Real Estate Owned Activity</t>
  </si>
  <si>
    <t>SUMMARY OF REAL ESTATE OWNED ACTIVITY
Underlying Property
At or for the year ended December 31, 2016
Commercial Properties
Residential Properties
Bank Properties
Total
Balance, beginning of year
$
—
$
—
$
281
$
281
Transfers into real estate owned
—
—
—
—
Sale of real estate owned
—
—
(266
)
(266
)
Loss on sale of real estate owned
—
—
(15
)
(15
)
Balance, end of year
$
—
$
—
$
—
$
—</t>
  </si>
  <si>
    <t>Deposits (Tables)</t>
  </si>
  <si>
    <t>Major Classifications of Deposits</t>
  </si>
  <si>
    <t>Deposits at December 31, 2016 and 2015 consist of the following major classifications: SUMMARY OF DEPOSITS
December 31,
2016
2015
Interest-bearing demand deposits
$
697,701
$
724,881
Non-interest-bearing demand deposits
397,311
461,467
Savings deposits
241,754
221,620
Time deposits $250,000 or less
338,615
282,584
Time deposits over $250,000
28,789
12,217
Brokered time deposits
37,193
43,333
Total
$
1,741,363
$
1,746,102</t>
  </si>
  <si>
    <t>Time Deposits by Year of Maturity</t>
  </si>
  <si>
    <t xml:space="preserve">A summary of time deposits at December 31, 2016 by year of maturity is as follows: MATURITIES OF TIME DEPOSITS ( 1)
Years Ended December 31,
Amount
2017
$
279,634
2018
64,762
2019
48,254
2020
7,680
2021
964
Thereafter
3,303
Total
$
404,597
(1)
Amounts include brokered time deposits. </t>
  </si>
  <si>
    <t>Interest Expense on Deposits</t>
  </si>
  <si>
    <t>A summary of interest expense on deposits for the year ended December 31, 2016, 2015 and 2014 is as follows: SUMMARY OF INTEREST EXPENSE
Years Ended December 31,
2016
2015
2014
Savings deposits
$
767
$
467
$
671
Time deposits
3,684
3,454
4,818
Interest-bearing demand deposits
1,507
1,416
2,869
Total
$
5,958
$
5,337
$
8,358</t>
  </si>
  <si>
    <t>Advances from the Federal Home Loan Bank of New York (Tables)</t>
  </si>
  <si>
    <t>Contractual Maturities of Advances from the FHLB NY</t>
  </si>
  <si>
    <t>12. ADVANCES FROM THE FEDERAL HOME LOAN BANK OF NEW YORK (Continued) The contractual maturities of the Company’s fixed-rate advances from the FHLBNY at December 31, 2016 were as follows: CONTRACTUAL MATURITIES OF ADVANCES FROM THE FHLBNY
Years Ended December 31,
Amount
2016
—
2017
—
2018
416
2019
25,000
2020
15,000
Thereafter
45,000
Total
$
85,416</t>
  </si>
  <si>
    <t>Junior Subordinated Debentures Held by Trusts that Issued Capital Debt (Tables)</t>
  </si>
  <si>
    <t>Summary of Capital Securities and Junior Subordinated Debentures</t>
  </si>
  <si>
    <t>The following is a summary of the outstanding capital securities issued by each Issuer Trust and the junior subordinated debentures issued by the Company to each Issuer Trust as of December 31, 2016. SUMMARY OF CAPITAL SECURITIES AND JUNIOR SUBORDINATED DEBENTURES
December 31, 2016
Capital Securities
Junior Subordinated Debentures
Issuer Trust
Issuance Date
Stated Value
Distribution Rate
Principal Amount
Maturity
Redeemable Beginning
Sun Capital Trust V
December
$
15,000
3-mo LIBOR plus 2.80%
$
15,464
December 30, 2033
December 30, 2008
Sun Capital Trust VI
December 19, 2003
25,000
3-mo LIBOR plus 2.80%
25,774
January 23, 2034
January 23, 2009
Sun Statutory Trust VII
January 17, 2006
30,000
3-mo LIBOR plus 1.35%
30,928
March 15, 2036
March 15, 2011
Sun Capital Trust VII
April 19, 2007
10,000
3-mo LIBOR plus 1.53%
10,310
June 30, 2037
June 30, 2012
Sun Capital Trust VIII
July 5, 2007
10,000
3-mo LIBOR plus 1.39%
10,310
October 1, 2037
October 1, 2012
$
90,000
$
92,786</t>
  </si>
  <si>
    <t>Stock-Based Incentive Plans (Tables)</t>
  </si>
  <si>
    <t>Summary of Stock Options Granted and Outstanding</t>
  </si>
  <si>
    <t>Options outstanding under the 2004 Plan, 2010 Plan and 2015 Plan are as follows: SUMMARY OF STOCK OPTIONS GRANTED AND OUTSTANDING
Incentive
Nonqualified
Total
Options granted and outstanding:
December 31, 2016 at prices ranging from $14.25 to $80.50 per share
169,838
402,045
571,883
December 31, 2015 at prices ranging from $14.25 to $87.45 per share
188,525
320,804
509,329
December 31, 2014 at prices ranging from $14.25 to $87.45 per share
111,605
207,296
318,901</t>
  </si>
  <si>
    <t>Summary of Stock Option Activity</t>
  </si>
  <si>
    <t xml:space="preserve">Activity in the stock option plans for the years ended December 31, 2016, 2015 and 2014, respectively, was as follows: SUMMARY OF STOCK OPTION ACTIVITY
Years Ended December 31,
2016
2015
2014
Number of Options
Weighted Average Exercise Price
Number of Options
Weighted Average Exercise Price
Number of Options
Weighted Average Exercise Price
Options outstanding, beginning of year
509,329
$
23.82
318,901
$
28.34
299,107
$
36.75
Granted
123,739
21.08
222,059
18.92
144,296
19.33
Exercised
(3,879
)
18.38
(811
)
15.20
(802
)
14.98
Forfeited
(54,349
)
30.42
(20,454
)
17.47
(24,324
)
17.12
Expired
(2,957
)
76.65
(10,366
)
64.17
(98,579
)
43.63
Options outstanding, end of year
571,883
$
22.37
509,329
$
23.82
318,901
$
28.34
Options exercisable, end of year
234,564
$
26.56
164,384
$
33.93
161,984
$
37.14
Options vested or expected to vest (1)
413,641
$
19.65
480,995
$
24.28
287,202
$
29.34
(1)
Includes vested shares and nonvested shares after a forfeiture rate assumption, which is based upon historical data, is applied. </t>
  </si>
  <si>
    <t>Summary of Nonvested Option Activity</t>
  </si>
  <si>
    <t>A summary of the Company’s nonvested Options at December 31, 2016, 2015 and 2014, respectively, is presented in the following table: SUMMARY OF NONVESTED OPTION ACTIVITY
Years Ended December 31,
2016
2015
2014
Number of Shares
Weighted Average Grant Date Fair Value
Number of Shares
Weighted Average Grant Date Fair Value
Number of Shares
Weighted Average Grant Date Fair Value
Nonvested Options outstanding, beginning of year
344,945
$
7.24
156,917
$
11.68
49,254
$
17.75
Granted
123,739
5.90
222,059
6.16
144,296
8.70
Vested
(111,635
)
9.20
(13,577
)
7.96
(12,309
)
8.44
Forfeited
(19,730
)
6.38
(20,454
)
7.30
(24,324
)
7.91
Nonvested Options outstanding, end of year
337,319
$
6.16
344,945
$
7.24
156,917
$
11.68</t>
  </si>
  <si>
    <t>Summary of Nonvested Stock Award Activity</t>
  </si>
  <si>
    <t>A summary of the Company’s nonvested Stock Awards at December 31, 2016, 2015 and 2014, respectively, is presented in the following table: SUMMARY OF NONVESTED STOCK AWARD ACTIVITY (1)
Years Ended December 31,
2016
2015
2014
Number of Shares
Weighted Average Grant Date Fair Value
Number of Shares
Weighted Average Grant Date Fair Value
Number of Shares
Weighted Average Grant Date Fair Value
Nonvested Stock Awards outstanding, beginning of year
279,964
$
14.98
248,654
$
14.22
86,366
$
15.65
Issued
122,262
20.18
60,569
19.22
218,824
14.14
Vested
(135,236
)
19.96
(24,959
)
17.53
(21,930
)
17.05
Forfeited
(12,014
)
20.08
(4,300
)
15.90
(34,606
)
15.41
Nonvested Stock Awards outstanding, end of year
254,976
$
20.18
279,964
$
14.98
248,654
$
14.22</t>
  </si>
  <si>
    <t>Commitments and Contingent Liabilities (Tables)</t>
  </si>
  <si>
    <t>Schedule of Future Minimum Lease Payments under Capital Leases</t>
  </si>
  <si>
    <t>The following is a schedule of the Company’s future minimum lease payments under capital leases as of December 31, 2016: FUTURE MINIMUM LEASE PAYMENTS UNDER OBLIGATIONS UNDER CAPITAL LEASES
Years Ended December 31,
Amount
2017
$
839
2018
839
2019
839
2020
863
2021
910
Thereafter
4,369
Total minimum lease payments
$
8,659
Less: Amount representing interest
2,367
Present value of minimum lease payment, net
$
6,292</t>
  </si>
  <si>
    <t>Future Minimum Payments under Noncancelable Operating Leases</t>
  </si>
  <si>
    <t>The following table shows future minimum payments under noncancelable operating leases with initial terms of one year or more at December 31, 2016. Future minimum receipts under sub-lease agreements are deemed not material. FUTURE MINIMUM PAYMENTS UNDER NONCANCELABLE OPERATING LEASES
Years Ended December 31,
Amount
2017
$
3,687
2018
2,204
2019
1,625
2020
1,550
2021
1,457
Thereafter
3,565
Total minimum lease payments
$
14,088</t>
  </si>
  <si>
    <t>Derivative Financial Instruments and Hedging Activities (Tables)</t>
  </si>
  <si>
    <t>Summary of Interest Rate Swaps Designated as Fair Value Hedges</t>
  </si>
  <si>
    <t xml:space="preserve">SUMMARY OF INTEREST RATE SWAPS DESIGNATED AS FAIR VALUE HEDGES
December 31,
2016
2015
Balance Sheet Location
Notional
Fair Value
Notional
Fair Value
Other liabilities
$
1,468
$
(165
)
$
5,572
$
(351
) </t>
  </si>
  <si>
    <t>Summary of Interest Rate Swap Components</t>
  </si>
  <si>
    <t>SUMMARY OF INTEREST RATE SWAPS COMPONENTS
December 31,
2016
2015
Weighted average pay rate
7.22
%
7.28
%
Weighted average receive rate
1.73
%
1.98
%
Weighted average maturity in years
2.92
1.53</t>
  </si>
  <si>
    <t>Summary of Interest Rate Swaps Not Designated as Hedging Instruments</t>
  </si>
  <si>
    <t xml:space="preserve">SUMMARY OF INTEREST RATE SWAPS NOT DESIGNATED AS HEDGING INSTRUMENTS
December 31,
2016
2015
Balance Sheet Location
Notional
Fair Value
Notional
Fair Value
Other assets
$
45,236
$
2,077
$
98,976
$
5,611
Other liabilities
(45,236
)
(2,087
)
(98,976
)
(5,649
) </t>
  </si>
  <si>
    <t>Income Taxes (Tables)</t>
  </si>
  <si>
    <t>Summary of Income Tax (Benefit) Expense</t>
  </si>
  <si>
    <t>The income tax (benefit) expense for the years ended December 31, 2016, 2015 and 2014 consists of the following: SUMMARY OF INCOME TAX (BENEFIT) EXPENSE
Years Ended December 31,
2016
2015
2014
Current
$
138
$
73
$
4
Deferred
(52,533
)
1,124
1,313
Income tax (benefit) expense
$
(52,395
)
$
1,197
$
1,317</t>
  </si>
  <si>
    <t>Details of Deferred Tax Asset, Net</t>
  </si>
  <si>
    <t xml:space="preserve">Items that gave rise to significant portions of the deferred tax accounts at December 31, 2016 and 2015 are as follows: DETAILS OF DEFERRED TAX ASSET, NET
December 31,
2016
2015
Deferred tax asset:
Allowance for loan losses
$
6,598
$
7,613
Impairments realized on investment securities
490
490
Fixed assets
2,502
3,002
Net operating loss carry forwards
110,271
111,335
Unrealized loss on investment securities
1,774
1,210
Alternative minimum tax credits
2,145
2,078
Other
6,315
6,270
Total deferred tax asset before valuation allowance
130,095
131,998
Less: valuation allowance
(73,186
)
(128,793
)
Deferred tax liability:
Goodwill amortization
3,854
2,734
Deferred loan costs
1,193
1,700
Other
289
295
Total deferred tax liability
5,336
4,729
Net deferred tax asset (liability)
$
51,573
$
(1,524
) </t>
  </si>
  <si>
    <t>Reconciliation of Federal Statutory Income Tax</t>
  </si>
  <si>
    <t xml:space="preserve">The provision for income taxes differs from that computed at the statutory rate as follows: RECONCILIATION OF FEDERAL STATUTORY INCOME TAX
Years Ended December 31,
2016
2015
2014
Amount
%
Amount
%
Amount
%
Income (loss) before income taxes
$
9,022
$
11,417
$
(28,491
)
Tax computed at statutory rate
3,067
34.0
%
3,996
35.0
%
(9,972
)
35.0
%
Increase (decrease) in charge resulting from:
State taxes, net of federal benefit
72
0.8
804
7.0
(1,606
)
5.6
Tax exempt interest, net
(10
)
(0.1
)
(309
)
(2.7
)
(469
)
1.7
BOLI
(657
)
(7.3
)
(715
)
(6.3
)
(664
)
2.3
Valuation allowance
(55,003
)
(609.6
)
(3,853
)
(33.7
)
13,297
(46.7
)
Other, net
136
1.5
1,274
11.2
731
(2.5
)
Total income tax (benefit) expense
$
(52,395
)
(580.7
)%
$
1,197
10.5
%
$
1,317
(4.6
)% </t>
  </si>
  <si>
    <t>Earnings (Loss) Per Common Share (Tables)</t>
  </si>
  <si>
    <t>Summary of Earnings (Loss) Per Common Share Computation</t>
  </si>
  <si>
    <t xml:space="preserve">Earnings (loss) per share for the years ended December 31, 2016, 2015 and 2014 were calculated as follows: EARNINGS (LOSS) PER COMMON SHARE COMPUTATION
Years Ended December 31,
2016
2015
2014
Net income (loss) available to common shareholders
$
61,417
$
10,220
$
(29,808
)
Average common shares outstanding
18,843,077
18,648,339
17,830,018
Net effect of dilutive shares
90,253
61,820
—
Dilutive common shares outstanding
18,933,330
18,710,159
17,830,018
Earnings (loss) per share – basic
$
3.26
$
0.55
$
(1.67
)
Earnings (loss) per share – diluted 1
$
3.24
$
0.55
$
(1.67
) </t>
  </si>
  <si>
    <t>Regulatory Matters (Tables)</t>
  </si>
  <si>
    <t>Risk-Based Capital Ratios</t>
  </si>
  <si>
    <t>The following table provides both the Company’s and the Bank’s risk-based capital ratios as of December 31, 2016 and 2015. REGULATORY CAPITAL LEVELS
Actual
For Capital Adequacy Purposes
Minimum Capital Requirement with Conservation Buffer (1)
To Be Well Capitalized Under Prompt Corrective Action Provisions (2)
Amount
Ratio
Amount
Ratio
Amount
Ratio
Amount
Ratio
December 31, 2016
Total risk-based capital (to risk-weighted assets):
Sun Bancorp, Inc.
$
354,078
21.63
%
$
130,929
8.00
$
141,157
8.625
%
N/A
Sun National Bank
324,196
19.85
130,664
8.00
140,872
8.625
$
163,330
10.00
%
Tier 1 common equity capital ratio (to risk-weighted assets):
Sun Bancorp, Inc.
262,386
16.03
73,647
4.50
83,876
5.125
N/A
Sun National Bank
308,043
18.86
73,498
4.50
83,707
5.125
106,164
6.50
Tier 1 capital (to risk-weighted assets):
Sun Bancorp, Inc.
309,910
18.94
98,196
6.00
108,425
6.625
N/A
Sun National Bank
308,043
18.86
97,998
6.00
108,206
6.625
130,664
8.00
Leverage capital:
Sun Bancorp, Inc.
309,910
14.57
85,092
4.00
N/A
N/A
Sun National Bank
308,043
14.50
84,959
4.00
N/A
106,199
5.00
December 31, 2015
Total risk-based capital (to risk-weighted assets):
Sun Bancorp, Inc.
$
328,575
21.04
%
$
124,914
8.00
%
N/A
N/A
Sun National Bank
297,735
19.11
124,649
8.00
N/A
$
155,811
10.00
%
Tier 1 common equity capital ratio (to risk-weighted assets):
Sun Bancorp, Inc.
219,939
14.09
70,264
4.50
N/A
N/A
Sun National Bank
279,100
17.91
70,115
4.50
N/A
101,277
6.50
Tier 1 capital (to risk-weighted assets):
Sun Bancorp, Inc.
274,928
17.61
93,685
6.00
N/A
N/A
Sun National Bank
279,100
17.91
93,487
6.00
N/A
124,648
8.00
Leverage capital:
Sun Bancorp, Inc.
274,928
12.19
90,203
4.00
N/A
N/A
Sun National Bank
279,100
12.39
90,069
4.00
N/A
112,587
5.00
(1)
Conservation Buffer of 0.625% became effective as of January 1, 2016.
(2)
Not applicable for bank holding companies.</t>
  </si>
  <si>
    <t>Fair Value of Financial Instruments (Tables)</t>
  </si>
  <si>
    <t>Summary of Assets and Liabilities Measured at Fair Value on Recurring Basis</t>
  </si>
  <si>
    <t>Those assets and liabilities which will continue to be measured at fair value on a recurring basis are as follows:
Category Used for Fair Value Measurement
Total
Level 1
Level 2
Level 3
December 31, 2016
Assets:
Investment securities available for sale:
U.S. Treasury securities
$
2,498
$
2,498
$
—
$
—
U.S. Government agency securities
—
—
—
—
U.S. Government agency mortgage-backed securities
244,544
—
244,544
—
Other mortgage-backed securities
114
—
114
—
Trust preferred securities
9,851
—
—
9,851
Collateralized loan obligations
37,319
—
37,319
—
Other securities
1,360
1,360
—
—
Hedged commercial loans
1,634
—
1,634
—
Interest rate swaps
2,077
—
2,077
—
Liabilities:
Fair value interest rate swaps
165
—
165
—
Interest rate swaps
2,087
—
2,087
—
December 31, 2015
Assets:
Investment securities available for sale:
U.S. Treasury securities
$
2,484
$
2,484
$
—
$
—
U.S. Government agency securities
4,902
—
4,902
—
U.S. Government agency mortgage-backed securities
205,512
—
205,512
—
Other mortgage-backed securities
182
—
182
—
Trust preferred securities
10,174
—
—
10,174
Collateralized loan obligations
58,996
—
58,996
—
Other securities
625
625
—
—
Hedged commercial loans
5,924
—
5,924
—
Interest rate swaps
5,611
—
5,611
—
Liabilities:
Fair value interest rate swaps
351
—
351
—
Interest rate swaps
5,649
—
5,649
—</t>
  </si>
  <si>
    <t>Summary of Assets Measured at Fair Value on Non Recurring Basis</t>
  </si>
  <si>
    <t xml:space="preserve">At December 31, 2016 and 2015, these assets were valued in accordance with GAAP, and except for impaired loans and real estate owned included in the following table, did not require fair value disclosure under the provisions of FASB ASC 820. The related changes in fair value for the years ended December 31, 2016 and 2015 are as follows:
Category Used for Fair Value Measurement
Total (Losses) Gains Or Changes
Total
Level 1
Level 2
Level 3
in Net Assets
December 31, 2016
Assets:
Impaired loans
$
799
$
—
$
—
$
799
$
(65
)
December 31, 2015
Assets:
Impaired loans
$
1,161
$
—
$
—
$
1,161
$
(64
)
Real estate owned
281
—
—
281
(56
) </t>
  </si>
  <si>
    <t>Valuation Methods for Determining Fair Value of Impairment Loans</t>
  </si>
  <si>
    <t xml:space="preserve">The following table summarizes the Company’s appraisal approach based upon loan category.
Loan Category Used for Impairment Review
Method of Determining the Value
Loans less than $1 million
Evaluation or restricted use appraisal
Loans $1 million or greater
Existing appraisal 18 months or less
Restricted use appraisal
Existing appraisal greater than 18 months
Summary form appraisal
Commercial loans secured primarily by residential real estate
Loans less than $1 million
Automated valuation model
Loans $1 million or greater
Summary form appraisal
Non-commercial loans secured primarily by residential real estate
Loans less than $250,000
Automated valuation model or Summary form appraisal
Loans $250,000 or greater
Summary form appraisal </t>
  </si>
  <si>
    <t>Carrying Amounts and Estimated Fair Values of Financial Assets and Liabilities</t>
  </si>
  <si>
    <t>CARRYING AMOUNTS AND ESTIMATED FAIR VALUES OF FINANCIAL INSTRUMENTS
December 31,
2016
2015
Carrying Amount
Estimated Fair Value
Carrying Amount
Estimated Fair Value
Assets:
Cash and due from banks
$
19,645
$
19,645
$
21,836
$
21,836
Interest-earning bank balances
114,563
114,563
182,479
182,479
Restricted cash
5,000
5,000
5,000
5,000
Investment securities available for sale
295,686
295,686
282,875
282,875
Investment securities held to maturity
250
250
250
250
Loans receivable, net
1,592,743
1,575,818
1,524,577
1,460,080
Hedged commercial loans (1)
1,634
1,634
5,924
5,924
Restricted equity investments
15,791
15,791
15,733
15,733
Interest rate swaps
2,077
2,077
5,611
5,611
Liabilities:
Demand deposits
1,095,012
1,070,680
1,186,348
1,166,898
Savings deposits
241,754
235,216
221,620
213,498
Time deposits
404,597
412,903
338,134
339,294
Advances from FHLBNY
85,416
85,703
85,607
85,790
Junior subordinated debentures
92,786
64,282
92,786
63,520
Fair value interest rate swaps
165
165
351
351
Interest rate swaps
2,087
2,087
5,649
5,649
(1)
Includes positive market value adjustment of $165 thousand and $351 thousand at December 31, 2016 and December 31, 2015, respectively, which is equal to the change in value of related interest rate swaps designated as fair value hedges of these hedged loans in accordance with FASB ASC 815.</t>
  </si>
  <si>
    <t>Investment Securities [Member]</t>
  </si>
  <si>
    <t>Summary of Level 3 Fair Value Measurement Activity</t>
  </si>
  <si>
    <t>The following provides details of the Level 3 fair value measurement activity for the years ended December 31, 2016 and 2015:
For the Years Ended December 31,
2016
2015
Balance, beginning of year
$
10,175
$
9,410
Total gains (losses), realized/unrealized:
Included in earnings
5
3
Included in accumulated other comprehensive income
(329
)
762
Purchases
—
—
Maturities
—
—
Prepayments
—
—
Calls
—
—
Transfers out of Level 3
—
—
Balance, end of year
$
9,851
$
10,175</t>
  </si>
  <si>
    <t>Related Party Transactions (Tables)</t>
  </si>
  <si>
    <t>Summary of Loans to Related Parties</t>
  </si>
  <si>
    <t xml:space="preserve">Related party activity for the years ended December 31, 2016 and 2015 is summarized as follows: SUMMARY OF LOANS TO RELATED PARTIES
At or for the Years Ended December 31,
2016
2015
Balance, beginning of year
$
2,433
$
38,490
Additions
—
—
Other reductions (1)
(236
)
—
Repayments
(1,773
)
(36,057
)
Balance, end of year
$
424
$
2,433
(1)
Represents balances at the beginning of the period for related parties who left the Company during the course of the year. </t>
  </si>
  <si>
    <t>Summary of Leases</t>
  </si>
  <si>
    <t xml:space="preserve">Terms of these five agreements at December 31, 2016 are as follows: SUMMARY OF LEASES WITH AFFILIATES
December 31, 2016
Annual Rental Payment
Renewal Option Remaining
Annual Rental Increases
Expiration date:
January 2017
$
167
2 five-year terms
Fixed
October 2017
1,408
N/A
N/A
August 2025 (1)
570
4 five-year terms
Fixed
January 2027
174
4 five-year terms
Fixed
June 2029 (2)
269
N/A
CPI
(1)
This lease is recorded as a $3.9 million obligation under capital lease at December 31, 2016.
(2)
This lease is recorded as a $2.4 million obligation under capital lease at December 31, 2016. </t>
  </si>
  <si>
    <t>Condensed Financial Information of Parent Company (Tables)</t>
  </si>
  <si>
    <t>Condensed Statements of Financial Condition</t>
  </si>
  <si>
    <t>The condensed financial statements of Sun Bancorp, Inc. are as follows: CONDENSED STATEMENTS OF FINANCIAL CONDITION
December 31,
2016
2015
Assets:
Cash and due from banks
$
27,041
$
29,222
Investments in subsidiaries:
Bank subsidiaries
379,827
315,551
Non-bank subsidiaries
2,786
2,786
Accrued interest receivable and other assets
5,304
3,683
Total assets
$
414,958
$
351,242
Liabilities and Shareholders’ Equity:
Liabilities
Junior subordinated debentures
$
92,786
$
92,786
Other liabilities
2,463
2,068
Total liabilities
95,249
94,854
Shareholders’ equity
319,709
256,388
Total liabilities and shareholders’ equity
$
414,958
$
351,242</t>
  </si>
  <si>
    <t>Condensed Statements of Operations</t>
  </si>
  <si>
    <t xml:space="preserve">CONDENSED STATEMENTS OF OPERATIONS
Years Ended December 31,
2016
2015
2014
Interest expense
$
(2,574
)
$
(2,200
)
$
(2,150
)
Other expenses
(4,638
)
(3,791
)
(4,037
)
Management fee income
4,715
3,886
4,130
Loss before equity in undistributed loss of subsidiaries and income tax benefit
(2,497
)
(2,105
)
(2,057
)
Equity in undistributed income (loss) of subsidiaries
62,911
11,639
(28,480
)
Income tax benefit
1,003
686
729
Net income (loss) available to common shareholders
$
61,417
$
10,220
$
(29,808
) </t>
  </si>
  <si>
    <t>Condensed Statements of Cash Flows</t>
  </si>
  <si>
    <t>CONDENSED STATEMENTS OF CASH FLOWS
Years Ended December 31,
2016
2015
2014
Operating activities:
Net income (loss)
$
61,417
$
10,220
$
(29,808
)
Adjustments to reconcile net (loss) income to net cash used in operating activities:
Undistributed (income) loss of subsidiaries
(62,911
)
(11,639
)
28,480
Stock-based compensation
348
252
226
Change in assets and liabilities which provided (used) cash:
Accrued interest receivable and other assets
(1,646
)
(28
)
(730
)
Accounts payable and other liabilities
242
27
(487
)
Net cash used in operating activities
(2,550
)
(1,168
)
(2,319
)
Investing activities:
Payments for investments in and advances to subsidiaries
—
—
(7,500
)
Net cash used in investing activities
—
—
(7,500
)
Financing activities:
Proceeds from exercise of stock options
71
15
16
Proceeds from issuance of common stock
674
600
22,141
Cash dividends paid to shareholders
(376
)
—
—
Net cash provided by financing activities
369
615
22,157
Net (decrease) increase in cash
(2,181
)
(553
)
12,338
Cash, beginning of year
29,222
29,775
17,437
Cash, end of year
$
27,041
$
29,222
$
29,775</t>
  </si>
  <si>
    <t>Summarized Quarterly Financial Data (unaudited)</t>
  </si>
  <si>
    <t xml:space="preserve">QUARTERLY DATA
Three Months Ended
December 31,
September 30,
June 30,
March 31,
2016
Interest income
$
17,719
$
17,459
$
17,498
$
16,934
Interest expense
2,885
2,747
2,626
2,448
Net interest income
14,834
14,712
14,872
14,486
Recovery of provision for loan losses
—
—
(1,682
)
—
Non-interest income
3,309
3,142
3,774
3,164
Non-interest expense
15,426
15,937
17,066
16,524
Income before income taxes
2,717
1,917
3,262
1,126
Income tax (benefit) expense (1)
(53,281
)
287
299
300
Net income available to common shareholders
55,998
1,630
2,963
826
Earnings per common share - basic
$
2.96
$
0.09
$
0.16
$
0.04
Earnings per common share - diluted
$
2.94
$
0.09
$
0.16
$
0.04
2015
Interest income
$
17,167
$
17,589
$
17,793
$
17,659
Interest expense
2,352
2,372
2,418
2,468
Net interest income
14,815
15,217
15,375
15,191
Recovery of provision for loan losses
(300
)
(1,762
)
(1,218
)
—
Non-interest income
3,204
6,453
4,881
13,087
Non-interest expense
16,621
19,885
18,362
25,218
Income before income taxes
1,698
3,547
3,112
3,060
Income tax expense
246
383
284
284
Net income available to common shareholders
$
1,452
3,164
2,828
2,776
Earnings per common share - basic
$
0.08
$
0.17
$
0.15
$
0.15
Earnings per common share - diluted
$
0.08
$
0.17
$
0.15
$
0.15
(1)
The December 31, 2016 quarter includes a $53.7 million tax benefit related to the reversal of a portion of the Company’s deferred tax asset valuation allowance. </t>
  </si>
  <si>
    <t>Nature of Operations - Additional Information (Detail)</t>
  </si>
  <si>
    <t>Dec. 31, 2016TrustLocationBranchesOffice</t>
  </si>
  <si>
    <t>Organization Consolidation And Presentation Of Financial Statements Disclosure [Line Items]</t>
  </si>
  <si>
    <t>Number of business trust</t>
  </si>
  <si>
    <t>Number of locations | Location</t>
  </si>
  <si>
    <t>Number of branch offices | Branches</t>
  </si>
  <si>
    <t>Number of loan production office | Office</t>
  </si>
  <si>
    <t>DELAWARE</t>
  </si>
  <si>
    <t>CONNECTICUT</t>
  </si>
  <si>
    <t>Summary of Significant Accounting Policies - Additional Information (Detail)</t>
  </si>
  <si>
    <t>Dec. 31, 2016USD ($)SegmentTransactionsshares</t>
  </si>
  <si>
    <t>Dec. 31, 2015USD ($)Transactionsshares</t>
  </si>
  <si>
    <t>Dec. 31, 2014USD ($)</t>
  </si>
  <si>
    <t>Accounts, Notes, Loans and Financing Receivable [Line Items]</t>
  </si>
  <si>
    <t>Number of reportable operating segment | Segment</t>
  </si>
  <si>
    <t>Number of unsettled transactions | Transactions</t>
  </si>
  <si>
    <t>Other than temporary impairment losses investments</t>
  </si>
  <si>
    <t>Commercial loans and commercial real estate loans placed on non-accrual status</t>
  </si>
  <si>
    <t>90 days</t>
  </si>
  <si>
    <t>Investments in general account</t>
  </si>
  <si>
    <t>Investments in separate account</t>
  </si>
  <si>
    <t>Treasury stock | shares</t>
  </si>
  <si>
    <t>Stock-based incentive plan, options expiry term</t>
  </si>
  <si>
    <t>10 years</t>
  </si>
  <si>
    <t>Stock Option granted exercise period</t>
  </si>
  <si>
    <t>Commercial Loans [Member]</t>
  </si>
  <si>
    <t>Delinquent loans charge-off</t>
  </si>
  <si>
    <t>180 days</t>
  </si>
  <si>
    <t>Commercial Real Estate Loans [Member]</t>
  </si>
  <si>
    <t>Consumer Loans [Member]</t>
  </si>
  <si>
    <t>Residential Real Estate Loans [Member]</t>
  </si>
  <si>
    <t>Residential real estate loans placed on non-accrual status</t>
  </si>
  <si>
    <t>Maximum [Member]</t>
  </si>
  <si>
    <t>Loans delayed before impairment period</t>
  </si>
  <si>
    <t>Summary of Significant Accounting Policies - Summary of Estimated Useful Lives of Bank Properties and Equipment (Detail)</t>
  </si>
  <si>
    <t>Buildings [Member]</t>
  </si>
  <si>
    <t>Property, Plant and Equipment [Line Items]</t>
  </si>
  <si>
    <t>Estimated Useful Life</t>
  </si>
  <si>
    <t>40 years</t>
  </si>
  <si>
    <t>Leasehold Improvements [Member]</t>
  </si>
  <si>
    <t>Lesser of the useful life or the remaining lease term, including renewals, if applicable</t>
  </si>
  <si>
    <t>Computer Software [Member]</t>
  </si>
  <si>
    <t>3 years</t>
  </si>
  <si>
    <t>Minimum [Member] | Furniture, Fixtures and Equipment [Member]</t>
  </si>
  <si>
    <t>Maximum [Member] | Furniture, Fixtures and Equipment [Member]</t>
  </si>
  <si>
    <t>Summary of Significant Accounting Policies - Reclassifications of Accumulated Other Comprehensive Loss Items (Detail) - USD ($) $ in Thousands</t>
  </si>
  <si>
    <t>Accumulated Other Comprehensive Income Loss [Line Items]</t>
  </si>
  <si>
    <t>Accumulated Other Comprehensive Loss [Member]</t>
  </si>
  <si>
    <t>Unrealized holding (loss) gain on securities available for sale during the year, Pre-tax</t>
  </si>
  <si>
    <t>Unrealized holding (loss) gain on securities available for sale during the year, Tax</t>
  </si>
  <si>
    <t>Unrealized holding (loss) gain on securities available for sale during the year, After-tax</t>
  </si>
  <si>
    <t>Reclassification adjustment for net gain included in net income, Pre-tax</t>
  </si>
  <si>
    <t>Reclassification adjustment for net gain included in net income, Tax</t>
  </si>
  <si>
    <t>Reclassification adjustment for net gain included in net income, After-tax</t>
  </si>
  <si>
    <t>Net unrealized (loss) gain on securities available for sale, Pre-tax</t>
  </si>
  <si>
    <t>Net unrealized (loss) gain on securities available for sale, Tax</t>
  </si>
  <si>
    <t>Summary of Significant Accounting Policies - Summary of Weighted Average Assumptions Used to Calculate Fair Value of Option Awards (Detail) - $ / shares</t>
  </si>
  <si>
    <t>Fair value of Options granted during the year</t>
  </si>
  <si>
    <t>Risk-free rate of return</t>
  </si>
  <si>
    <t>1.29%</t>
  </si>
  <si>
    <t>1.35%</t>
  </si>
  <si>
    <t>1.32%</t>
  </si>
  <si>
    <t>Expected term in months</t>
  </si>
  <si>
    <t>50 months</t>
  </si>
  <si>
    <t>46 months</t>
  </si>
  <si>
    <t>54 months</t>
  </si>
  <si>
    <t>Expected volatility</t>
  </si>
  <si>
    <t>33.00%</t>
  </si>
  <si>
    <t>40.00%</t>
  </si>
  <si>
    <t>54.00%</t>
  </si>
  <si>
    <t>Branch Sales and Consolidations - Additional Information (Detail) $ in Thousands</t>
  </si>
  <si>
    <t>Aug. 28, 2015USD ($)</t>
  </si>
  <si>
    <t>Mar. 06, 2015USD ($)Branch_office</t>
  </si>
  <si>
    <t>Dec. 31, 2016USD ($)</t>
  </si>
  <si>
    <t>Dec. 31, 2015USD ($)BranchesOffice</t>
  </si>
  <si>
    <t>Dec. 31, 2014USD ($)Branches</t>
  </si>
  <si>
    <t>Real Estate Properties [Line Items]</t>
  </si>
  <si>
    <t>Number of leased branch offices closed | Branches</t>
  </si>
  <si>
    <t>Number of owned branch offices | Office</t>
  </si>
  <si>
    <t>Closure expenses</t>
  </si>
  <si>
    <t>Sturdy Savings Bank [Member]</t>
  </si>
  <si>
    <t>Number of branches sold | Branch_office</t>
  </si>
  <si>
    <t>Deposits held for sale</t>
  </si>
  <si>
    <t>Loans held for sale</t>
  </si>
  <si>
    <t>Fixed assets</t>
  </si>
  <si>
    <t>Cash</t>
  </si>
  <si>
    <t>Net cash payment for sale of branch</t>
  </si>
  <si>
    <t>Gain on branch sale transaction</t>
  </si>
  <si>
    <t>Hammonton Branch [Member]</t>
  </si>
  <si>
    <t>Investment Securities - Available for Sale and Held to Maturity Investment (Detail) - USD ($) $ in Thousands</t>
  </si>
  <si>
    <t>Schedule Of Available For Sale Securities And Held To Maturity [Line Items]</t>
  </si>
  <si>
    <t>Amortized Cost, Available for sale</t>
  </si>
  <si>
    <t>Gross Unrealized Gains, Available for sale</t>
  </si>
  <si>
    <t>Gross Unrealized Losses, Available for sale</t>
  </si>
  <si>
    <t>Estimated Fair Value, Available for sale</t>
  </si>
  <si>
    <t>Amortized Cost, Held to maturity</t>
  </si>
  <si>
    <t>Estimated Fair Value, Held to maturity</t>
  </si>
  <si>
    <t>Amortized Cost</t>
  </si>
  <si>
    <t>Gross Unrealized Gains</t>
  </si>
  <si>
    <t>Gross Unrealized Losses</t>
  </si>
  <si>
    <t>Estimated Fair Value</t>
  </si>
  <si>
    <t>U.S. Treasury Securities [Member]</t>
  </si>
  <si>
    <t>U.S. Government Agency Securities [Member]</t>
  </si>
  <si>
    <t>U.S. Government Agency Mortgage-Backed Securities [Member]</t>
  </si>
  <si>
    <t>Other Mortgage-Backed Securities [Member]</t>
  </si>
  <si>
    <t>Trust Preferred Securities [Member]</t>
  </si>
  <si>
    <t>Collateralized Loan Obligations [Member]</t>
  </si>
  <si>
    <t>Other Securities [Member]</t>
  </si>
  <si>
    <t>Investment Securities - Additional Information (Detail)</t>
  </si>
  <si>
    <t>Dec. 31, 2016USD ($)TimesSecurity</t>
  </si>
  <si>
    <t>Dec. 31, 2015USD ($)Security</t>
  </si>
  <si>
    <t>Schedule of Available-for-sale Securities [Line Items]</t>
  </si>
  <si>
    <t>Number of securities prior to maturity | Security</t>
  </si>
  <si>
    <t>Gross proceed from sale of securities</t>
  </si>
  <si>
    <t>Gross realized gains</t>
  </si>
  <si>
    <t>Number of securities matured | Security</t>
  </si>
  <si>
    <t>Gross proceed from sale of additional investment</t>
  </si>
  <si>
    <t>Aggregate value of securities matured</t>
  </si>
  <si>
    <t>Cumulative OTTI balance</t>
  </si>
  <si>
    <t>OTTI charges recognized in earnings</t>
  </si>
  <si>
    <t>12 Months or longer estimated fair value</t>
  </si>
  <si>
    <t>Less than 12 months gross unrealized loss</t>
  </si>
  <si>
    <t>Less than 12 Months, Estimated Fair Value</t>
  </si>
  <si>
    <t>Gross unrealized loss in the category of 12 months or longer</t>
  </si>
  <si>
    <t>Future default rate</t>
  </si>
  <si>
    <t>3.60%</t>
  </si>
  <si>
    <t>Period of time with no recovery rate</t>
  </si>
  <si>
    <t>Amortized cost of investment securities pledged to secure public deposits</t>
  </si>
  <si>
    <t>Estimated fair value of investment securities pledged to secure public deposits</t>
  </si>
  <si>
    <t>Amortized cost of investment securities pledged as collateral on secured borrowings</t>
  </si>
  <si>
    <t>Estimated fair value of investment securities pledged as collateral on secured borrowings</t>
  </si>
  <si>
    <t>Number of investment securities in unrealized loss position of twelve months or longer | Security</t>
  </si>
  <si>
    <t>Number of investment securities in unrealized loss less than 12 months | Security</t>
  </si>
  <si>
    <t>Collateralized Loan Obligations [Member] | AAA [Member]</t>
  </si>
  <si>
    <t>Collateralized Loan Obligations [Member] | AA [Member]</t>
  </si>
  <si>
    <t>Number of Non-rated single issuer security | Security</t>
  </si>
  <si>
    <t>Non-rated single issuer security with amortized cost</t>
  </si>
  <si>
    <t>Non-rated single issuer security, estimated fair value</t>
  </si>
  <si>
    <t>Number of investment grade rated pooled security | Security</t>
  </si>
  <si>
    <t>Investment grade rated pooled security with an amortized cost</t>
  </si>
  <si>
    <t>Investment grade rated pooled security, estimated fair value</t>
  </si>
  <si>
    <t>Security with principal coverage | Times</t>
  </si>
  <si>
    <t>Available for Sale Securities [Member]</t>
  </si>
  <si>
    <t>Net realized gains</t>
  </si>
  <si>
    <t>Number of available for sale securities sold prior to maturity | Security</t>
  </si>
  <si>
    <t>Investment Securities - Gross Unrealized Losses by Investment Category (Detail) - USD ($) $ in Thousands</t>
  </si>
  <si>
    <t>Less than 12 Months, Gross Unrealized Losses</t>
  </si>
  <si>
    <t>12 Months or Longer, Estimated Fair Value</t>
  </si>
  <si>
    <t>12 Months or Longer, Gross Unrealized Losses</t>
  </si>
  <si>
    <t>Total, Estimated Fair Value</t>
  </si>
  <si>
    <t>Total, Gross Unrealized Losses</t>
  </si>
  <si>
    <t>U.S. Treasury Obligations/ Securities [Member]</t>
  </si>
  <si>
    <t>Investment Securities - Contractual Maturities of Investment Securities (Detail) - USD ($) $ in Thousands</t>
  </si>
  <si>
    <t>Due in one year or less, Amortized Cost</t>
  </si>
  <si>
    <t>Due after one year through five years, Amortized Cost</t>
  </si>
  <si>
    <t>Due after five years through ten years, Amortized Cost</t>
  </si>
  <si>
    <t>Due after ten years, Amortized Cost</t>
  </si>
  <si>
    <t>Total investment securities, excluding mortgage-backed securities, Amortized Cost</t>
  </si>
  <si>
    <t>Total investment securities, Amortized Cost</t>
  </si>
  <si>
    <t>Due in one year or less, Estimated Fair Value</t>
  </si>
  <si>
    <t>Due after one year through five years, Estimated Fair Value</t>
  </si>
  <si>
    <t>Due after five years through ten years, Estimated Fair Value</t>
  </si>
  <si>
    <t>Due after ten years, Estimated Fair Value</t>
  </si>
  <si>
    <t>Total investment securities, excluding mortgage-backed securities, Estimated Fair Value</t>
  </si>
  <si>
    <t>Total investment securities, Estimated Fair Value</t>
  </si>
  <si>
    <t>Loans Receivable - Loan Components (Detail) - USD ($) $ in Thousands</t>
  </si>
  <si>
    <t>Dec. 31, 2013</t>
  </si>
  <si>
    <t>Total gross loans held-for-investment</t>
  </si>
  <si>
    <t>Allowance for loan losses</t>
  </si>
  <si>
    <t>Loans receivable, net</t>
  </si>
  <si>
    <t>Commercial and Industrial [Member]</t>
  </si>
  <si>
    <t>CRE Owner Occupied [Member]</t>
  </si>
  <si>
    <t>CRE Non-Owner Occupied [Member]</t>
  </si>
  <si>
    <t>Land and Development [Member]</t>
  </si>
  <si>
    <t>Home Equity Lines of Credit [Member]</t>
  </si>
  <si>
    <t>Home Equity Term Loans [Member]</t>
  </si>
  <si>
    <t>Other [Member]</t>
  </si>
  <si>
    <t>Commercial Loans [Member] | Commercial and Industrial [Member]</t>
  </si>
  <si>
    <t>Commercial Loans [Member] | CRE Owner Occupied [Member]</t>
  </si>
  <si>
    <t>Commercial Loans [Member] | CRE Non-Owner Occupied [Member]</t>
  </si>
  <si>
    <t>Commercial Loans [Member] | Land and Development [Member]</t>
  </si>
  <si>
    <t>Consumer Loans [Member] | Home Equity Lines of Credit [Member]</t>
  </si>
  <si>
    <t>Consumer Loans [Member] | Home Equity Term Loans [Member]</t>
  </si>
  <si>
    <t>Consumer Loans [Member] | Residential Real Estate Loans [Member]</t>
  </si>
  <si>
    <t>Consumer Loans [Member] | Other [Member]</t>
  </si>
  <si>
    <t>Loans Receivable - Loans on Non-accrual Status (Detail) - USD ($) $ in Thousands</t>
  </si>
  <si>
    <t>Total non-accrual loans</t>
  </si>
  <si>
    <t>Troubled debt restructurings, non-accrual</t>
  </si>
  <si>
    <t>Loans Receivable - Additional Information (Detail)</t>
  </si>
  <si>
    <t>Dec. 31, 2016USD ($)Relationship</t>
  </si>
  <si>
    <t>Dec. 31, 2015USD ($)Relationship</t>
  </si>
  <si>
    <t>Interest income not recognized due to non accrual loans</t>
  </si>
  <si>
    <t>Interest on loans included in net income</t>
  </si>
  <si>
    <t>Outstanding amount of relationships which agreements included interest reserves</t>
  </si>
  <si>
    <t>Number of commercial construction relationships | Relationship</t>
  </si>
  <si>
    <t>Number of residential construction relationships | Relationship</t>
  </si>
  <si>
    <t>Amount available to fund interest payments</t>
  </si>
  <si>
    <t>Number of relationships with interest reserves on non-accrual status | Relationship</t>
  </si>
  <si>
    <t>Interest Reserve in the aggregate on non accrual status of commercial construction relationships</t>
  </si>
  <si>
    <t>Additional lending of funds</t>
  </si>
  <si>
    <t>Loans pledged as collateral on secured borrowings</t>
  </si>
  <si>
    <t>Allowance for Loan Losses - Allowance for Loan Losses and Recorded Investment in Financing Receivables (Detail) - USD ($) $ in Thousands</t>
  </si>
  <si>
    <t>3 Months Ended</t>
  </si>
  <si>
    <t>Sep. 30, 2015</t>
  </si>
  <si>
    <t>Jun. 30, 2015</t>
  </si>
  <si>
    <t>Allowance for loan losses:</t>
  </si>
  <si>
    <t>Beginning balance</t>
  </si>
  <si>
    <t>Charge-offs</t>
  </si>
  <si>
    <t>Recoveries</t>
  </si>
  <si>
    <t>Net charge-offs</t>
  </si>
  <si>
    <t>Provision for loan losses</t>
  </si>
  <si>
    <t>Ending balance</t>
  </si>
  <si>
    <t>Ending balance: collectively evaluated for impairment</t>
  </si>
  <si>
    <t>Financing Receivables:</t>
  </si>
  <si>
    <t>Ending balance: individually evaluated for impairment</t>
  </si>
  <si>
    <t>Commercial Real Estate [Member]</t>
  </si>
  <si>
    <t>Home Equity [Member]</t>
  </si>
  <si>
    <t>Allowance for Loan Losses - Additional Information (Detail) $ in Thousands</t>
  </si>
  <si>
    <t>Dec. 31, 2016USD ($)Contract</t>
  </si>
  <si>
    <t>Dec. 31, 2015USD ($)Contract</t>
  </si>
  <si>
    <t>Dec. 31, 2014USD ($)Contract</t>
  </si>
  <si>
    <t>Dec. 31, 2013USD ($)</t>
  </si>
  <si>
    <t>Allowance for loans receivable | $</t>
  </si>
  <si>
    <t>Ratio of allowance for loan losses to gross loans held-for-investment</t>
  </si>
  <si>
    <t>0.97%</t>
  </si>
  <si>
    <t>1.16%</t>
  </si>
  <si>
    <t>1.54%</t>
  </si>
  <si>
    <t>Loan not considered as impaired</t>
  </si>
  <si>
    <t>Less than 90 days</t>
  </si>
  <si>
    <t>Number of TDR's included in Impaired Loans</t>
  </si>
  <si>
    <t>TDRs included in impaired loans | $</t>
  </si>
  <si>
    <t>Number of impaired loans in accruing status</t>
  </si>
  <si>
    <t>TDR with commitments to lend additional funds</t>
  </si>
  <si>
    <t>Number new TDR agreements</t>
  </si>
  <si>
    <t>Number of TDR agreements that subsequently defaulted</t>
  </si>
  <si>
    <t>Number of TDRs in accrual status</t>
  </si>
  <si>
    <t>Allowance for Loan Losses - Components of Impaired Loans Held-for-Investment (Detail) - USD ($) $ in Thousands</t>
  </si>
  <si>
    <t>Financing Receivable Impaired [Line Items]</t>
  </si>
  <si>
    <t>Recorded Investment</t>
  </si>
  <si>
    <t>Unpaid Principal Balance</t>
  </si>
  <si>
    <t>Average Recorded Investment</t>
  </si>
  <si>
    <t>Accrued Interest Income Recognized</t>
  </si>
  <si>
    <t>Cash Interest Income Recognized</t>
  </si>
  <si>
    <t>Recorded Investment, With No Related Allowance</t>
  </si>
  <si>
    <t>Unpaid Principal Balance, With No Related Allowance</t>
  </si>
  <si>
    <t>Average Recorded Investment, With No Related Allowance</t>
  </si>
  <si>
    <t>Accrued Interest Income Recognized, With No Related Allowance</t>
  </si>
  <si>
    <t>Commercial Loans [Member] | Commercial and Industrial, Held-For-Sale [Member]</t>
  </si>
  <si>
    <t>Commercial Loans [Member] | CRE Owner Occupied, Held-For-Sale [Member]</t>
  </si>
  <si>
    <t>Commercial Loans [Member] | CRE Non Owner Occupied, Held-For-Sale [Member]</t>
  </si>
  <si>
    <t>Cash Interest Income Recognized, With No Related Allowance</t>
  </si>
  <si>
    <t>Consumer Loans [Member] | Residential Real Estate Held-For-Sale [Member]</t>
  </si>
  <si>
    <t>Consumer Loans [Member] | Home Equity Lines of Credit, Held-For-Sale [Member]</t>
  </si>
  <si>
    <t>Consumer Loans [Member] | Home Equity Term Loans, Held-For-Sale [Member]</t>
  </si>
  <si>
    <t>Allowance for Loan Losses - Analysis of Company's TDR Agreements (Detail) $ in Thousands</t>
  </si>
  <si>
    <t>Dec. 31, 2014Contract</t>
  </si>
  <si>
    <t>Financing Receivable Modifications [Line Items]</t>
  </si>
  <si>
    <t>Number of Contracts | Contract</t>
  </si>
  <si>
    <t>Pre-Modification Outstanding Recorded Investment</t>
  </si>
  <si>
    <t>Post-Modification Outstanding Recorded Investment</t>
  </si>
  <si>
    <t>Allowance for Loan Losses - Information Regarding Types of Concessions Granted on Loans (Detail) - Contract</t>
  </si>
  <si>
    <t>Number of Contracts</t>
  </si>
  <si>
    <t>Commercial and Industrial [Member] | Rate Reduction and Principal Repayment Terms [Member]</t>
  </si>
  <si>
    <t>Commercial and Industrial [Member] | Modified Principal Repayment Terms [Member]</t>
  </si>
  <si>
    <t>CRE Owner Occupied [Member] | Principal Repayment Terms [Member]</t>
  </si>
  <si>
    <t>CRE Owner Occupied [Member] | Modified Principal Repayment Terms [Member]</t>
  </si>
  <si>
    <t>Residential Real Estate Loans [Member] | Rate Reduction and Principal Repayment Terms [Member]</t>
  </si>
  <si>
    <t>Residential Real Estate Loans [Member] | Principal Repayment Terms [Member]</t>
  </si>
  <si>
    <t>Residential Real Estate Loans [Member] | Forgiveness of Debt [Member]</t>
  </si>
  <si>
    <t>Residential Real Estate Loans [Member] | Rate Reduction Modified Principal Repayment Terms and Debt Forgiveness [Member]</t>
  </si>
  <si>
    <t>Allowance for Loan Losses - Company's Distribution of Risk Ratings within Held-for-Investment Loan Portfolio (Detail) - USD ($) $ in Thousands</t>
  </si>
  <si>
    <t>Financing Receivable Allowance For Credit Losses [Line Items]</t>
  </si>
  <si>
    <t>Pass [Member]</t>
  </si>
  <si>
    <t>Pass [Member] | Commercial and Industrial [Member]</t>
  </si>
  <si>
    <t>Pass [Member] | CRE Owner Occupied [Member]</t>
  </si>
  <si>
    <t>Pass [Member] | CRE Non-Owner Occupied [Member]</t>
  </si>
  <si>
    <t>Pass [Member] | Land and Development [Member]</t>
  </si>
  <si>
    <t>Pass [Member] | Home Equity Lines of Credit [Member]</t>
  </si>
  <si>
    <t>Pass [Member] | Home Equity Term Loans [Member]</t>
  </si>
  <si>
    <t>Pass [Member] | Residential Real Estate Loans [Member]</t>
  </si>
  <si>
    <t>Pass [Member] | Other [Member]</t>
  </si>
  <si>
    <t>Special Mention [Member]</t>
  </si>
  <si>
    <t>Special Mention [Member] | Commercial and Industrial [Member]</t>
  </si>
  <si>
    <t>Special Mention [Member] | CRE Owner Occupied [Member]</t>
  </si>
  <si>
    <t>Substandard [Member]</t>
  </si>
  <si>
    <t>Substandard [Member] | Commercial and Industrial [Member]</t>
  </si>
  <si>
    <t>Substandard [Member] | CRE Owner Occupied [Member]</t>
  </si>
  <si>
    <t>Substandard [Member] | CRE Non-Owner Occupied [Member]</t>
  </si>
  <si>
    <t>Substandard [Member] | Land and Development [Member]</t>
  </si>
  <si>
    <t>Substandard [Member] | Home Equity Lines of Credit [Member]</t>
  </si>
  <si>
    <t>Substandard [Member] | Home Equity Term Loans [Member]</t>
  </si>
  <si>
    <t>Substandard [Member] | Residential Real Estate Loans [Member]</t>
  </si>
  <si>
    <t>Substandard [Member] | Other [Member]</t>
  </si>
  <si>
    <t>Allowance for Loan Losses - Company's Analysis of Past Due Held-for-Investment Loans (Detail) - USD ($) $ in Thousands</t>
  </si>
  <si>
    <t>Financing Receivable Recorded Investment Past Due [Line Items]</t>
  </si>
  <si>
    <t>Total Past Due</t>
  </si>
  <si>
    <t>Current</t>
  </si>
  <si>
    <t>Total Financing Receivables</t>
  </si>
  <si>
    <t>30-59 Days Past Due [Member]</t>
  </si>
  <si>
    <t>60-89 Days Past Due [Member]</t>
  </si>
  <si>
    <t>90 Days Past Due [Member]</t>
  </si>
  <si>
    <t>Commercial Loans [Member] | 30-59 Days Past Due [Member] | Commercial and Industrial [Member]</t>
  </si>
  <si>
    <t>Commercial Loans [Member] | 30-59 Days Past Due [Member] | CRE Owner Occupied [Member]</t>
  </si>
  <si>
    <t>Commercial Loans [Member] | 30-59 Days Past Due [Member] | CRE Non-Owner Occupied [Member]</t>
  </si>
  <si>
    <t>Commercial Loans [Member] | 60-89 Days Past Due [Member] | Commercial and Industrial [Member]</t>
  </si>
  <si>
    <t>Commercial Loans [Member] | 60-89 Days Past Due [Member] | CRE Owner Occupied [Member]</t>
  </si>
  <si>
    <t>Commercial Loans [Member] | 60-89 Days Past Due [Member] | CRE Non-Owner Occupied [Member]</t>
  </si>
  <si>
    <t>Commercial Loans [Member] | 90 Days Past Due [Member] | Commercial and Industrial [Member]</t>
  </si>
  <si>
    <t>Commercial Loans [Member] | 90 Days Past Due [Member] | CRE Owner Occupied [Member]</t>
  </si>
  <si>
    <t>Commercial Loans [Member] | 90 Days Past Due [Member] | CRE Non-Owner Occupied [Member]</t>
  </si>
  <si>
    <t>Commercial Loans [Member] | 90 Days Past Due [Member] | Land and Development [Member]</t>
  </si>
  <si>
    <t>Consumer Loans [Member] | 30-59 Days Past Due [Member] | Home Equity Lines of Credit [Member]</t>
  </si>
  <si>
    <t>Consumer Loans [Member] | 30-59 Days Past Due [Member] | Home Equity Term Loans [Member]</t>
  </si>
  <si>
    <t>Consumer Loans [Member] | 30-59 Days Past Due [Member] | Residential Real Estate Loans [Member]</t>
  </si>
  <si>
    <t>Consumer Loans [Member] | 30-59 Days Past Due [Member] | Other [Member]</t>
  </si>
  <si>
    <t>Consumer Loans [Member] | 60-89 Days Past Due [Member] | Home Equity Lines of Credit [Member]</t>
  </si>
  <si>
    <t>Consumer Loans [Member] | 60-89 Days Past Due [Member] | Home Equity Term Loans [Member]</t>
  </si>
  <si>
    <t>Consumer Loans [Member] | 60-89 Days Past Due [Member] | Residential Real Estate Loans [Member]</t>
  </si>
  <si>
    <t>Consumer Loans [Member] | 60-89 Days Past Due [Member] | Other [Member]</t>
  </si>
  <si>
    <t>Consumer Loans [Member] | 90 Days Past Due [Member] | Home Equity Lines of Credit [Member]</t>
  </si>
  <si>
    <t>Consumer Loans [Member] | 90 Days Past Due [Member] | Home Equity Term Loans [Member]</t>
  </si>
  <si>
    <t>Consumer Loans [Member] | 90 Days Past Due [Member] | Residential Real Estate Loans [Member]</t>
  </si>
  <si>
    <t>Consumer Loans [Member] | 90 Days Past Due [Member] | Other [Member]</t>
  </si>
  <si>
    <t>Restricted Equity Investments - Restricted Equity Investments (Detail) - USD ($) $ in Thousands</t>
  </si>
  <si>
    <t>Fair Value Option Qualitative Disclosures Related To Election [Line Items]</t>
  </si>
  <si>
    <t>FRB Stock [Member]</t>
  </si>
  <si>
    <t>FHLBNY Stock [Member]</t>
  </si>
  <si>
    <t>Atlantic Central Bankers Bank Stock [Member]</t>
  </si>
  <si>
    <t>Bank Properties and Equipment - Summary of Bank Properties and Equipment (Detail) - USD ($) $ in Thousands</t>
  </si>
  <si>
    <t>Total bank properties and equipment</t>
  </si>
  <si>
    <t>Accumulated depreciation</t>
  </si>
  <si>
    <t>Land [Member]</t>
  </si>
  <si>
    <t>Capital Lease [Member]</t>
  </si>
  <si>
    <t>Leasehold Improvements and Equipment [Member]</t>
  </si>
  <si>
    <t>Bank Properties and Equipment - Additional Information (Detail) - USD ($) $ in Millions</t>
  </si>
  <si>
    <t>Depreciation expense</t>
  </si>
  <si>
    <t>Real Estate Owned - Schedule of Real Estate Owned (Detail) $ in Thousands</t>
  </si>
  <si>
    <t>Dec. 31, 2015USD ($)</t>
  </si>
  <si>
    <t>Real estate owned</t>
  </si>
  <si>
    <t>Bank Properties [Member]</t>
  </si>
  <si>
    <t>Real Estate Owned - Summary of Real Estate Owned Activity (Detail) - USD ($) $ in Thousands</t>
  </si>
  <si>
    <t>Balance, beginning of year</t>
  </si>
  <si>
    <t>Sale of real estate owned</t>
  </si>
  <si>
    <t>Loss on sale of real estate owned</t>
  </si>
  <si>
    <t>Balance, end of year</t>
  </si>
  <si>
    <t>Commercial Properties [Member]</t>
  </si>
  <si>
    <t>Residential Properties [Member]</t>
  </si>
  <si>
    <t>Real Estate Owned - Additional Information (Detail)</t>
  </si>
  <si>
    <t>Dec. 31, 2016USD ($)Property</t>
  </si>
  <si>
    <t>Dec. 31, 2015USD ($)Property</t>
  </si>
  <si>
    <t>Real estate owned decreased</t>
  </si>
  <si>
    <t>Real estate owned at carrying value</t>
  </si>
  <si>
    <t>Net loss on sales of real estate</t>
  </si>
  <si>
    <t>Loans transferred into other real estate owned</t>
  </si>
  <si>
    <t>Real estate owned portfolio includes properties | Property</t>
  </si>
  <si>
    <t>Loans into real estate owned</t>
  </si>
  <si>
    <t>Write-down of real estate owned</t>
  </si>
  <si>
    <t>Number of units in real estate property maintained | Property</t>
  </si>
  <si>
    <t>Number of real estate property sold | Property</t>
  </si>
  <si>
    <t>Bank Properties [Member] | Other Expense [Member]</t>
  </si>
  <si>
    <t>Goodwill and Intangible Assets - Additional Information (Detail)</t>
  </si>
  <si>
    <t>Dec. 31, 2016USD ($)Segment</t>
  </si>
  <si>
    <t>Goodwill impairment charge</t>
  </si>
  <si>
    <t>Total accumulated goodwill impairment</t>
  </si>
  <si>
    <t>Amortization of intangible assets</t>
  </si>
  <si>
    <t>Deposits - Major Classifications of Deposits (Detail) - USD ($) $ in Thousands</t>
  </si>
  <si>
    <t>Interest-bearing demand deposits</t>
  </si>
  <si>
    <t>Non-interest-bearing demand deposits</t>
  </si>
  <si>
    <t>Savings deposits</t>
  </si>
  <si>
    <t>Time deposits $250,000 or less</t>
  </si>
  <si>
    <t>Time deposits over $250,000</t>
  </si>
  <si>
    <t>Brokered time deposits</t>
  </si>
  <si>
    <t>Total deposits</t>
  </si>
  <si>
    <t>Deposits - Time Deposits by Year of Maturity (Detail) $ in Thousands</t>
  </si>
  <si>
    <t>Thereafter</t>
  </si>
  <si>
    <t>Deposits - Interest Expense on Deposits (Detail) - USD ($) $ in Thousands</t>
  </si>
  <si>
    <t>Time deposits</t>
  </si>
  <si>
    <t>Advances from the Federal Home Loan Bank of New York - Additional Information (Detail) - USD ($) $ in Thousands</t>
  </si>
  <si>
    <t>Federal Home Loan Bank, Advances, Branch of FHLB Bank [Line Items]</t>
  </si>
  <si>
    <t>Interest expense on advances from the FHLB NY</t>
  </si>
  <si>
    <t>FHLB New York [Member]</t>
  </si>
  <si>
    <t>Fixed-rate advances from the FHLB NY</t>
  </si>
  <si>
    <t>Mature of fixed-rate advances from the FHLB NY</t>
  </si>
  <si>
    <t>FHLB New York [Member] | Minimum [Member]</t>
  </si>
  <si>
    <t>Interest rates on fixed-rate advances from the FHLB NY</t>
  </si>
  <si>
    <t>1.60%</t>
  </si>
  <si>
    <t>FHLB New York [Member] | Maximum [Member]</t>
  </si>
  <si>
    <t>5.87%</t>
  </si>
  <si>
    <t>FHLB New York [Member] | Weighted Average [Member]</t>
  </si>
  <si>
    <t>2.02%</t>
  </si>
  <si>
    <t>2.03%</t>
  </si>
  <si>
    <t>Advances from the Federal Home Loan Bank of New York - Contractual Maturities of Advances from the FHLB NY (Detail) - USD ($) $ in Thousands</t>
  </si>
  <si>
    <t>Junior Subordinated Debentures Held by Trusts that Issued Capital Debt - Additional Information (Detail) - USD ($)</t>
  </si>
  <si>
    <t>Dec. 31, 2009</t>
  </si>
  <si>
    <t>Debt Instrument [Line Items]</t>
  </si>
  <si>
    <t>Junior subordinated debentures issued</t>
  </si>
  <si>
    <t>Common capital securities</t>
  </si>
  <si>
    <t>Tier 1 capital limitation, interest</t>
  </si>
  <si>
    <t>25.00%</t>
  </si>
  <si>
    <t>Limited capital securities and other restricted core capital elements, net of goodwill</t>
  </si>
  <si>
    <t>Capital securities qualified as Tier 1 capital</t>
  </si>
  <si>
    <t>Tier 2 capital elements</t>
  </si>
  <si>
    <t>Junior subordinated debentures interest rate description</t>
  </si>
  <si>
    <t>The three-month LIBOR rate at December 31, 2016 was 1.00%.</t>
  </si>
  <si>
    <t>Junior subordinated debentures interest rate</t>
  </si>
  <si>
    <t>1.00%</t>
  </si>
  <si>
    <t>Cash balance available to pay junior subordinated debenture interest obligations</t>
  </si>
  <si>
    <t>Junior Subordinated Debentures Held by Trusts that Issued Capital Debt - Summary of Capital Securities and Junior Subordinated Debentures (Detail) $ in Thousands</t>
  </si>
  <si>
    <t>Capital Securities [Member]</t>
  </si>
  <si>
    <t>Stated Value</t>
  </si>
  <si>
    <t>Junior Subordinated Debentures [Member]</t>
  </si>
  <si>
    <t>Principal Amount</t>
  </si>
  <si>
    <t>Sun Capital Trust V [Member] | Capital Securities [Member]</t>
  </si>
  <si>
    <t>Issuance Date</t>
  </si>
  <si>
    <t>Dec. 18,
		2003</t>
  </si>
  <si>
    <t>Distribution Rate</t>
  </si>
  <si>
    <t>3-mo LIBOR plus
   2.80%</t>
  </si>
  <si>
    <t>Sun Capital Trust V [Member] | Junior Subordinated Debentures [Member]</t>
  </si>
  <si>
    <t>Maturity</t>
  </si>
  <si>
    <t>Dec. 30,
		2033</t>
  </si>
  <si>
    <t>Redeemable Beginning</t>
  </si>
  <si>
    <t>Dec. 30,
		2008</t>
  </si>
  <si>
    <t>Sun Capital Trust VI [Member] | Capital Securities [Member]</t>
  </si>
  <si>
    <t>Dec. 19,
		2003</t>
  </si>
  <si>
    <t>Sun Capital Trust VI [Member] | Junior Subordinated Debentures [Member]</t>
  </si>
  <si>
    <t>Jan. 23,
		2034</t>
  </si>
  <si>
    <t>Jan. 23,
		2009</t>
  </si>
  <si>
    <t>Sun Statutory Trust VII [Member] | Capital Securities [Member]</t>
  </si>
  <si>
    <t>Jan. 17,
		2006</t>
  </si>
  <si>
    <t>3-mo LIBOR plus
   1.35%</t>
  </si>
  <si>
    <t>Sun Statutory Trust VII [Member] | Junior Subordinated Debentures [Member]</t>
  </si>
  <si>
    <t>Mar. 15,
		2036</t>
  </si>
  <si>
    <t>Mar. 15,
		2011</t>
  </si>
  <si>
    <t>Sun Capital Trust VII [Member] | Capital Securities [Member]</t>
  </si>
  <si>
    <t>Apr. 19,
		2007</t>
  </si>
  <si>
    <t>3-mo LIBOR plus
   1.53%</t>
  </si>
  <si>
    <t>Sun Capital Trust VII [Member] | Junior Subordinated Debentures [Member]</t>
  </si>
  <si>
    <t>Jun. 30,
		2037</t>
  </si>
  <si>
    <t>Jun. 30,
		2012</t>
  </si>
  <si>
    <t>Sun Capital Trust VIII [Member] | Capital Securities [Member]</t>
  </si>
  <si>
    <t>Jul. 5,
		2007</t>
  </si>
  <si>
    <t>3-mo LIBOR plus
   1.39%</t>
  </si>
  <si>
    <t>Sun Capital Trust VIII [Member] | Junior Subordinated Debentures [Member]</t>
  </si>
  <si>
    <t>Oct. 1,
		2037</t>
  </si>
  <si>
    <t>Oct. 1,
		2012</t>
  </si>
  <si>
    <t>Stock-Based Incentive Plans - Additional Information (Detail) - USD ($) $ / shares in Units, $ in Thousands</t>
  </si>
  <si>
    <t>1 Months Ended</t>
  </si>
  <si>
    <t>Mar. 31, 2015</t>
  </si>
  <si>
    <t>Jun. 30, 2014</t>
  </si>
  <si>
    <t>Share-based Compensation Arrangement by Share-based Payment Award [Line Items]</t>
  </si>
  <si>
    <t>Stock-based incentive plans, options expiry term</t>
  </si>
  <si>
    <t>Number of Options, Granted</t>
  </si>
  <si>
    <t>Number of shares issued</t>
  </si>
  <si>
    <t>Stock options outstanding</t>
  </si>
  <si>
    <t>Weighted average fair value of options, granted</t>
  </si>
  <si>
    <t>Aggregate intrinsic value for options outstanding</t>
  </si>
  <si>
    <t>Options exercised</t>
  </si>
  <si>
    <t>Aggregate intrinsic value of options exercisable</t>
  </si>
  <si>
    <t>Total unrecognized compensation cost related to options</t>
  </si>
  <si>
    <t>Cost of the options recognized over a weighted average period</t>
  </si>
  <si>
    <t>3 years 2 months 12 days</t>
  </si>
  <si>
    <t>Granted value</t>
  </si>
  <si>
    <t>Total unrecognized compensation cost related to nonvested stock awards</t>
  </si>
  <si>
    <t>Cost of stock awards recognized over a weighted average period</t>
  </si>
  <si>
    <t>2 years 4 months 24 days</t>
  </si>
  <si>
    <t>Restricted Stock [Member]</t>
  </si>
  <si>
    <t>Stock awards granted</t>
  </si>
  <si>
    <t>Stock Awards outstanding</t>
  </si>
  <si>
    <t>Total compensation expense recognized on stock awards</t>
  </si>
  <si>
    <t>2015 Plan [Member]</t>
  </si>
  <si>
    <t>Shares authorized</t>
  </si>
  <si>
    <t>2014 Performance Plan [Member]</t>
  </si>
  <si>
    <t>Performance plan termination period</t>
  </si>
  <si>
    <t>2015-05</t>
  </si>
  <si>
    <t>2014 Performance Plan [Member] | Minimum [Member]</t>
  </si>
  <si>
    <t>Exercise price of shares</t>
  </si>
  <si>
    <t>100.00%</t>
  </si>
  <si>
    <t>Stock-Based Incentive Plan 2010 [Member]</t>
  </si>
  <si>
    <t>Number of stock awards allowed</t>
  </si>
  <si>
    <t>Stock plan termination period</t>
  </si>
  <si>
    <t>Stock-Based Incentive Plan 2010 [Member] | Restricted Stock [Member]</t>
  </si>
  <si>
    <t>Stock-Based Incentive Plan 2010 [Member] | Maximum [Member] | Restricted Stock [Member]</t>
  </si>
  <si>
    <t>Stock-Based Incentive Plan 2004 [Member]</t>
  </si>
  <si>
    <t>Stock-Based Incentive Plan 2004 [Member] | Restricted Stock [Member]</t>
  </si>
  <si>
    <t>Stock-Based Incentive Plan 2004 [Member] | Options [Member]</t>
  </si>
  <si>
    <t>Stock-Based Incentive Plans - Summary of Stock Options Granted and Outstanding (Detail) - shares</t>
  </si>
  <si>
    <t>Options granted and outstanding</t>
  </si>
  <si>
    <t>Price Range One [Member]</t>
  </si>
  <si>
    <t>Price Range Two [Member]</t>
  </si>
  <si>
    <t>Price Range Three [Member]</t>
  </si>
  <si>
    <t>Incentive [Member] | Price Range One [Member]</t>
  </si>
  <si>
    <t>Incentive [Member] | Price Range Two [Member]</t>
  </si>
  <si>
    <t>Incentive [Member] | Price Range Three [Member]</t>
  </si>
  <si>
    <t>Nonqualified [Member] | Price Range One [Member]</t>
  </si>
  <si>
    <t>Nonqualified [Member] | Price Range Two [Member]</t>
  </si>
  <si>
    <t>Nonqualified [Member] | Price Range Three [Member]</t>
  </si>
  <si>
    <t>Stock-Based Incentive Plans - Summary of Stock Options Granted and Outstanding (Parenthetical) (Detail) - $ / shares</t>
  </si>
  <si>
    <t>Price Range</t>
  </si>
  <si>
    <t>Minimum [Member] | Price Range One [Member]</t>
  </si>
  <si>
    <t>Minimum [Member] | Price Range Two [Member]</t>
  </si>
  <si>
    <t>Minimum [Member] | Price Range Three [Member]</t>
  </si>
  <si>
    <t>Maximum [Member] | Price Range One [Member]</t>
  </si>
  <si>
    <t>Maximum [Member] | Price Range Two [Member]</t>
  </si>
  <si>
    <t>Maximum [Member] | Price Range Three [Member]</t>
  </si>
  <si>
    <t>Stock-Based Incentive Plans - Summary of Stock Option Activity (Detail) - $ / shares</t>
  </si>
  <si>
    <t>Number of Options, Outstanding ,Beginning Balance</t>
  </si>
  <si>
    <t>Number of Options, Exercised</t>
  </si>
  <si>
    <t>Number of Options, Forfeited</t>
  </si>
  <si>
    <t>Number of Options, Expired</t>
  </si>
  <si>
    <t>Number of Options Outstanding, Ending Balance</t>
  </si>
  <si>
    <t>Number of Options exercisable, end of year</t>
  </si>
  <si>
    <t>Number of Options, Options vested or expected to vest</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Options exercisable, end of year</t>
  </si>
  <si>
    <t>Weighted Average Exercise Price, Stock Options vested or expected to vest</t>
  </si>
  <si>
    <t>Stock-Based Incentive Plans - Summary of Nonvested Option Activity (Detail) - $ / shares</t>
  </si>
  <si>
    <t>Number of Shares, Nonvested Options outstanding, Beginning Balance</t>
  </si>
  <si>
    <t>Number of Shares, Granted</t>
  </si>
  <si>
    <t>Number of Shares, Vested</t>
  </si>
  <si>
    <t>Number of Shares, Forfeited</t>
  </si>
  <si>
    <t>Number of Shares, Nonvested Options outstanding, Ending Balance</t>
  </si>
  <si>
    <t>Weighted Average Grant Date Fair Value, Nonvested Options outstanding, Beginning Balance</t>
  </si>
  <si>
    <t>Weighted Average Grant Date Fair Value, Granted</t>
  </si>
  <si>
    <t>Weighted Average Grant Date Fair Value, vested</t>
  </si>
  <si>
    <t>Weighted Average Grant Date Fair Value, Forfeited</t>
  </si>
  <si>
    <t>Weighted Average Grant Date Fair Value, Nonvested Options outstanding, Ending Balance</t>
  </si>
  <si>
    <t>Stock-Based Incentive Plans - Summary of Nonvested Stock Award Activity (Detail) - Restricted Stock [Member] - $ / shares</t>
  </si>
  <si>
    <t>Number of Shares, Nonvested Stock Awards outstanding, Beginning Balance</t>
  </si>
  <si>
    <t>Number of Shares, Issued</t>
  </si>
  <si>
    <t>Number of Shares, Nonvested Stock Awards outstanding, Ending Balance</t>
  </si>
  <si>
    <t>Weighted Average Grant Date Fair Value, Nonvested Stock Awards outstanding, Beginning Balance</t>
  </si>
  <si>
    <t>Weighted Average Grant Date Fair Value, Issued</t>
  </si>
  <si>
    <t>Weighted Average Grant Date Fair Value, Vested</t>
  </si>
  <si>
    <t>Weighted Average Grant Date Fair Value, Nonvested Stock Awards outstanding, Ending Balance</t>
  </si>
  <si>
    <t>Benefits - Additional Information (Detail) - USD ($) $ in Thousands</t>
  </si>
  <si>
    <t>Jan. 31, 2017</t>
  </si>
  <si>
    <t>401(k) Retirement Plan [Member]</t>
  </si>
  <si>
    <t>Deferred Compensation Arrangement With Individual Share Based Payments [Line Items]</t>
  </si>
  <si>
    <t>Eligible employee service completion days</t>
  </si>
  <si>
    <t>Eligible employee eligibility age</t>
  </si>
  <si>
    <t>21 years</t>
  </si>
  <si>
    <t>Maximum employees contribution</t>
  </si>
  <si>
    <t>75.00%</t>
  </si>
  <si>
    <t>401(k) Retirement Plan [Member] | Subsequent Event [Member]</t>
  </si>
  <si>
    <t>Company's contribution</t>
  </si>
  <si>
    <t>401(k) Retirement Plan [Member] | First Three Percent Of Employee's Salary [Member]</t>
  </si>
  <si>
    <t>Percentage of employer matching contribution</t>
  </si>
  <si>
    <t>Base contribution percentage</t>
  </si>
  <si>
    <t>3.00%</t>
  </si>
  <si>
    <t>401(k) Retirement Plan [Member] | Next Two Percent of Employee's Salary [Member]</t>
  </si>
  <si>
    <t>50.00%</t>
  </si>
  <si>
    <t>2.00%</t>
  </si>
  <si>
    <t>Directors Plan [Member] | Director [Member]</t>
  </si>
  <si>
    <t>Liability under the plan</t>
  </si>
  <si>
    <t>Commitments and Contingent Liabilities - Additional Information (Detail)</t>
  </si>
  <si>
    <t>Dec. 31, 2016USD ($)Facility</t>
  </si>
  <si>
    <t>Dec. 31, 2015USD ($)Facility</t>
  </si>
  <si>
    <t>Jan. 31, 2015USD ($)</t>
  </si>
  <si>
    <t>Commitments And Contingent Liabilities [Line Items]</t>
  </si>
  <si>
    <t>Customers' letters of credit</t>
  </si>
  <si>
    <t>Reserve for unfunded loan commitments and letters of credit</t>
  </si>
  <si>
    <t>Payments for repurchase of loans sold with recourse</t>
  </si>
  <si>
    <t>Rental expense for operating lease</t>
  </si>
  <si>
    <t>Number of leased facilities to be vacated | Facility</t>
  </si>
  <si>
    <t>Leased office vacancy costs</t>
  </si>
  <si>
    <t>Lease vacancy costs liability</t>
  </si>
  <si>
    <t>Leases Expiration date</t>
  </si>
  <si>
    <t>2017-10</t>
  </si>
  <si>
    <t>One-time payment to landlord</t>
  </si>
  <si>
    <t>Other Liabilities [Member]</t>
  </si>
  <si>
    <t>Recourse reserves for loans</t>
  </si>
  <si>
    <t>Commitments and Contingent Liabilities - Schedule of Future Minimum Lease Payments under Capital Leases (Detail) $ in Thousands</t>
  </si>
  <si>
    <t>Total minimum lease payments</t>
  </si>
  <si>
    <t>Less: Amount representing interest</t>
  </si>
  <si>
    <t>Present value of minimum lease payment, net</t>
  </si>
  <si>
    <t>Commitments and Contingent Liabilities - Future Minimum Payments under Noncancelable Operating Leases (Detail) $ in Thousands</t>
  </si>
  <si>
    <t>Derivative Financial Instruments and Hedging Activities - Additional Information (Detail) - USD ($) $ in Thousands</t>
  </si>
  <si>
    <t>Derivatives, Fair Value [Line Items]</t>
  </si>
  <si>
    <t>Fair value of swaps at inception</t>
  </si>
  <si>
    <t>Income (expense) in fair value adjustments</t>
  </si>
  <si>
    <t>Amount of collateral posted with third party</t>
  </si>
  <si>
    <t>Aggregate fair value of derivative financial instruments in liability position</t>
  </si>
  <si>
    <t>Interest Rate Swaps [Member]</t>
  </si>
  <si>
    <t>Notional amount</t>
  </si>
  <si>
    <t>Interest payment description</t>
  </si>
  <si>
    <t>For each of these swap agreements, the floating rate is based on the one-month London Interbank Offered Rate (“LIBOR”) paid on the first day of the month which matches the interest payment date on each subordinated note.</t>
  </si>
  <si>
    <t>Swap contract termination fees</t>
  </si>
  <si>
    <t>Minimum [Member]</t>
  </si>
  <si>
    <t>Expiration dates for swap agreements, range</t>
  </si>
  <si>
    <t>Nov. 1,
		2019</t>
  </si>
  <si>
    <t>Maximum [Member] | Interest Rate Swaps [Member]</t>
  </si>
  <si>
    <t>Aug. 1,
		2022</t>
  </si>
  <si>
    <t>Derivative Financial Instruments and Hedging Activities - Summary of Interest Rate Swaps Designated as Fair Value Hedges (Detail) - Interest Rate Swaps [Member] - USD ($) $ in Thousands</t>
  </si>
  <si>
    <t>Notional</t>
  </si>
  <si>
    <t>Designated as Hedging Instrument [Member] | Other Liabilities [Member]</t>
  </si>
  <si>
    <t>Fair Value</t>
  </si>
  <si>
    <t>Derivative Financial Instruments and Hedging Activities - Summary of Interest Rate Swap Components (Detail)</t>
  </si>
  <si>
    <t>Weighted average pay rate</t>
  </si>
  <si>
    <t>7.22%</t>
  </si>
  <si>
    <t>7.28%</t>
  </si>
  <si>
    <t>Weighted average receive rate</t>
  </si>
  <si>
    <t>1.73%</t>
  </si>
  <si>
    <t>1.98%</t>
  </si>
  <si>
    <t>Weighted average maturity in years</t>
  </si>
  <si>
    <t>2 years 11 months 1 day</t>
  </si>
  <si>
    <t>1 year 6 months 11 days</t>
  </si>
  <si>
    <t>Derivative Financial Instruments and Hedging Activities - Summary of Interest Rate Swaps Not Designated as Hedging Instruments (Detail) - USD ($) $ in Thousands</t>
  </si>
  <si>
    <t>Other Assets [Member]</t>
  </si>
  <si>
    <t>Income Taxes - Summary of Income Tax (Benefit) Expense (Detail) - USD ($) $ in Thousands</t>
  </si>
  <si>
    <t>[1]</t>
  </si>
  <si>
    <t>Sep. 30, 2016</t>
  </si>
  <si>
    <t>Mar. 31, 2016</t>
  </si>
  <si>
    <t>Deferred</t>
  </si>
  <si>
    <t>Income tax (benefit) expense</t>
  </si>
  <si>
    <t>The December 31, 2016 quarter includes a $53.7 million tax benefit related to the reversal of a portion of the Company’s deferred tax asset valuation allowance.</t>
  </si>
  <si>
    <t>Income Taxes - Details of Deferred Tax Asset, Net (Detail) - USD ($) $ in Thousands</t>
  </si>
  <si>
    <t>Deferred tax asset:</t>
  </si>
  <si>
    <t>Impairments realized on investment securities</t>
  </si>
  <si>
    <t>Net operating loss carry forwards</t>
  </si>
  <si>
    <t>Unrealized loss on investment securities</t>
  </si>
  <si>
    <t>Alternative minimum tax credits</t>
  </si>
  <si>
    <t>Other</t>
  </si>
  <si>
    <t>Total deferred tax asset before valuation allowance</t>
  </si>
  <si>
    <t>Less: valuation allowance</t>
  </si>
  <si>
    <t>Deferred tax liability:</t>
  </si>
  <si>
    <t>Goodwill amortization</t>
  </si>
  <si>
    <t>Deferred loan costs</t>
  </si>
  <si>
    <t>Total deferred tax liability</t>
  </si>
  <si>
    <t>Net deferred tax asset (liability)</t>
  </si>
  <si>
    <t>Income Taxes - Additional Information (Detail) - USD ($)</t>
  </si>
  <si>
    <t>Operating Loss Carryforwards [Line Items]</t>
  </si>
  <si>
    <t>Income tax benefit related to reversal of deferred tax asset valuation allowance</t>
  </si>
  <si>
    <t>Net operating loss beginning of expiration period</t>
  </si>
  <si>
    <t>Net operating loss ending of expiration period</t>
  </si>
  <si>
    <t>Cumulative pre-tax Loss position period</t>
  </si>
  <si>
    <t>Cumulative pre-tax loss position</t>
  </si>
  <si>
    <t>Deferred tax assets, expects to realize on operating loss carryforwards</t>
  </si>
  <si>
    <t>Deferred tax assets, tax credit carryforwards</t>
  </si>
  <si>
    <t>Deferred tax assets net</t>
  </si>
  <si>
    <t>Deferred tax assets valuation allowance</t>
  </si>
  <si>
    <t>Uncertain tax liability</t>
  </si>
  <si>
    <t>Unrecognized tax benefits</t>
  </si>
  <si>
    <t>Expiry 2035 [Member]</t>
  </si>
  <si>
    <t>Operating loss carryforwards</t>
  </si>
  <si>
    <t>Net Operating Loss Carryforward Expiration Year</t>
  </si>
  <si>
    <t>Federal [Member]</t>
  </si>
  <si>
    <t>Federal [Member] | Expiry 2030 [Member]</t>
  </si>
  <si>
    <t>Federal [Member] | Expiry 2031 [Member]</t>
  </si>
  <si>
    <t>Federal [Member] | Expiry 2032 [Member]</t>
  </si>
  <si>
    <t>Federal [Member] | Expiry 2033 [Member]</t>
  </si>
  <si>
    <t>Federal [Member] | Expiry 2034 [Member]</t>
  </si>
  <si>
    <t>State [Member]</t>
  </si>
  <si>
    <t>State [Member] | Expiry 2030 [Member]</t>
  </si>
  <si>
    <t>State [Member] | Expiry 2031 [Member]</t>
  </si>
  <si>
    <t>State [Member] | Expiry 2032 [Member]</t>
  </si>
  <si>
    <t>State [Member] | Expiry 2033 [Member]</t>
  </si>
  <si>
    <t>State [Member] | Expiry 2034 [Member]</t>
  </si>
  <si>
    <t>State [Member] | Expiry 2029 [Member]</t>
  </si>
  <si>
    <t>Income Taxes - Reconciliation of Federal Statutory Income Tax (Detail) - USD ($) $ in Thousands</t>
  </si>
  <si>
    <t>Income (loss) before income taxes</t>
  </si>
  <si>
    <t>Tax computed at statutory rate</t>
  </si>
  <si>
    <t>Increase (decrease) in charge resulting from:</t>
  </si>
  <si>
    <t>State taxes, net of federal benefit</t>
  </si>
  <si>
    <t>Tax exempt interest, net</t>
  </si>
  <si>
    <t>BOLI</t>
  </si>
  <si>
    <t>Valuation allowance</t>
  </si>
  <si>
    <t>Other, net</t>
  </si>
  <si>
    <t>34.00%</t>
  </si>
  <si>
    <t>35.00%</t>
  </si>
  <si>
    <t>State taxes, net of federal benefit, rate</t>
  </si>
  <si>
    <t>0.80%</t>
  </si>
  <si>
    <t>7.00%</t>
  </si>
  <si>
    <t>5.60%</t>
  </si>
  <si>
    <t>Tax exempt interest, net, rate</t>
  </si>
  <si>
    <t>(0.10%)</t>
  </si>
  <si>
    <t>(2.70%)</t>
  </si>
  <si>
    <t>1.70%</t>
  </si>
  <si>
    <t>BOLI, rate</t>
  </si>
  <si>
    <t>(7.30%)</t>
  </si>
  <si>
    <t>(6.30%)</t>
  </si>
  <si>
    <t>2.30%</t>
  </si>
  <si>
    <t>Valuation allowance, rate</t>
  </si>
  <si>
    <t>(609.60%)</t>
  </si>
  <si>
    <t>(33.70%)</t>
  </si>
  <si>
    <t>(46.70%)</t>
  </si>
  <si>
    <t>Other, net, rate</t>
  </si>
  <si>
    <t>1.50%</t>
  </si>
  <si>
    <t>11.20%</t>
  </si>
  <si>
    <t>(2.50%)</t>
  </si>
  <si>
    <t>Total income tax (benefit) expense</t>
  </si>
  <si>
    <t>(580.70%)</t>
  </si>
  <si>
    <t>10.50%</t>
  </si>
  <si>
    <t>(4.60%)</t>
  </si>
  <si>
    <t>Earnings (Loss) Per Common Share - Summary of Earnings (Loss) Per Common Share Computation (Detail) - USD ($) $ / shares in Units, $ in Thousands</t>
  </si>
  <si>
    <t>Net income (loss) available to common shareholders</t>
  </si>
  <si>
    <t>Average common shares outstanding</t>
  </si>
  <si>
    <t>Net effect of dilutive shares</t>
  </si>
  <si>
    <t>Dilutive common shares outstanding</t>
  </si>
  <si>
    <t>Earnings (loss) per share - basic</t>
  </si>
  <si>
    <t>Earnings (loss) per share - diluted</t>
  </si>
  <si>
    <t>Regulatory Matters - Additional Information (Detail) - USD ($)</t>
  </si>
  <si>
    <t>Jan. 21, 2016</t>
  </si>
  <si>
    <t>Jan. 01, 2016</t>
  </si>
  <si>
    <t>Compliance with Regulatory Capital Requirements under Banking Regulations [Line Items]</t>
  </si>
  <si>
    <t>Common equity Tier 1 ratio or risk-weighted assets</t>
  </si>
  <si>
    <t>4.50%</t>
  </si>
  <si>
    <t>Tier 1 risk-based capital ratio</t>
  </si>
  <si>
    <t>6.00%</t>
  </si>
  <si>
    <t>Total risk-based capital ratio</t>
  </si>
  <si>
    <t>8.00%</t>
  </si>
  <si>
    <t>Tier 1 leverage capital ratio</t>
  </si>
  <si>
    <t>4.00%</t>
  </si>
  <si>
    <t>Tier one capital conservation buffer to risk weighted assets</t>
  </si>
  <si>
    <t>2.50%</t>
  </si>
  <si>
    <t>0.625%</t>
  </si>
  <si>
    <t>Tier one capital conservation buffer to risk weighted assets, 2017</t>
  </si>
  <si>
    <t>1.25%</t>
  </si>
  <si>
    <t>Tier one capital conservation buffer to risk weighted assets, 2018</t>
  </si>
  <si>
    <t>1.875%</t>
  </si>
  <si>
    <t>Tier one capital conservation buffer to risk weighted assets, 2019</t>
  </si>
  <si>
    <t>Leverage ratio, Actual ratio</t>
  </si>
  <si>
    <t>8.50%</t>
  </si>
  <si>
    <t>Tier 1 capital (to risk-weighted assets), Actual, Ratio</t>
  </si>
  <si>
    <t>9.50%</t>
  </si>
  <si>
    <t>Total Capital (to Risk-Weighted Assets)</t>
  </si>
  <si>
    <t>11.50%</t>
  </si>
  <si>
    <t>FDIC assessment expense</t>
  </si>
  <si>
    <t>Capital securities qualified as Tier 2 capital</t>
  </si>
  <si>
    <t>OCC Agreement [Member]</t>
  </si>
  <si>
    <t>Penalties payable</t>
  </si>
  <si>
    <t>12.39%</t>
  </si>
  <si>
    <t>17.91%</t>
  </si>
  <si>
    <t>19.85%</t>
  </si>
  <si>
    <t>Brokered deposits limit</t>
  </si>
  <si>
    <t>Regulatory Matters - Risk-Based Capital Ratios (Detail) - USD ($)</t>
  </si>
  <si>
    <t>Total risk-based capital (to risk-weighted assets), Actual, Ratio</t>
  </si>
  <si>
    <t>Total risk-based capital (to risk-weighted assets), For Capital Adequacy Purposes, Ratio</t>
  </si>
  <si>
    <t>Tier 1 capital (to risk-weighted assets), Actual, Amount</t>
  </si>
  <si>
    <t>Tier 1 capital (to risk-weighted assets), For Capital Adequacy Purposes, Ratio</t>
  </si>
  <si>
    <t>Leverage capital, Actual, Ratio</t>
  </si>
  <si>
    <t>Leverage capital, For Capital Adequacy Purposes, Ratio</t>
  </si>
  <si>
    <t>Sun Bancorp, Inc. [Member]</t>
  </si>
  <si>
    <t>Total risk-based capital (to risk-weighted assets), Actual, Amount</t>
  </si>
  <si>
    <t>21.63%</t>
  </si>
  <si>
    <t>21.04%</t>
  </si>
  <si>
    <t>Total risk-based capital (to risk-weighted assets), For Capital Adequacy Purposes, Amount</t>
  </si>
  <si>
    <t>Total risk-based capital (to risk-weighted assets), Minimum Capital Requirement with Conservation Buffer, Amount</t>
  </si>
  <si>
    <t>Total risk-based capital (to risk-weighted assets), Minimum Capital Requirement with Conservation Buffer, Ratio</t>
  </si>
  <si>
    <t>8.625%</t>
  </si>
  <si>
    <t>Tier 1 common equity capital ratio (to risk-weighed assets), Actual, Amount</t>
  </si>
  <si>
    <t>Tier 1 common equity capital ratio (to risk-weighed assets), Actual, Ratio</t>
  </si>
  <si>
    <t>16.03%</t>
  </si>
  <si>
    <t>14.09%</t>
  </si>
  <si>
    <t>Tier 1 common equity capital ratio (to risk-weighed assets), For Capital Adequacy Purposes, Amount</t>
  </si>
  <si>
    <t>Tier 1 common equity capital ratio (to risk-weighed assets), For Capital Adequacy Purposes, Ratio</t>
  </si>
  <si>
    <t>Tier 1 common equity capital ratio (to risk-weighed assets), Minimum Capital Requirement with Conservation Buffer, Amount</t>
  </si>
  <si>
    <t>Tier 1 common equity capital ratio (to risk-weighed assets), Minimum Capital Requirement with Conservation Buffer, Ratio</t>
  </si>
  <si>
    <t>5.125%</t>
  </si>
  <si>
    <t>18.94%</t>
  </si>
  <si>
    <t>17.61%</t>
  </si>
  <si>
    <t>Tier 1 capital (to risk-weighted assets), For Capital Adequacy Purposes, Amount</t>
  </si>
  <si>
    <t>Tier 1 capital (to risk-weighted assets), Minimum Capital Requirement with Conservation Buffer, Amount</t>
  </si>
  <si>
    <t>Tier 1 capital (to risk-weighted assets), Minimum Capital Requirement with Conservation Buffer, Ratio</t>
  </si>
  <si>
    <t>6.625%</t>
  </si>
  <si>
    <t>Leverage capital, Actual, Amount</t>
  </si>
  <si>
    <t>14.57%</t>
  </si>
  <si>
    <t>12.19%</t>
  </si>
  <si>
    <t>Leverage capital, For Capital Adequacy Purposes, Amount</t>
  </si>
  <si>
    <t>Sun National Bank [Member]</t>
  </si>
  <si>
    <t>19.11%</t>
  </si>
  <si>
    <t>Total risk-based capital (to risk-weighted assets), To Be Well Capitalized Under Prompt Corrective Action Provisions, Amount</t>
  </si>
  <si>
    <t>Total risk-based capital (to risk-weighted assets), To Be Well Capitalized Under Prompt Corrective Action Provisions, Ratio</t>
  </si>
  <si>
    <t>10.00%</t>
  </si>
  <si>
    <t>18.86%</t>
  </si>
  <si>
    <t>Tier 1 common equity capital ratio (to risk-weighed assets), To Be Well Capitalized Under Prompt Corrective Action Provisions, Amount</t>
  </si>
  <si>
    <t>Tier 1 common equity capital ratio (to risk-weighed assets), To Be Well Capitalized Under Prompt Corrective Action Provisions, Ratio</t>
  </si>
  <si>
    <t>6.50%</t>
  </si>
  <si>
    <t>Tier 1 capital (to risk-weighted assets), To Be Well Capitalized Under Prompt Corrective Action Provisions, Amount</t>
  </si>
  <si>
    <t>Tier 1 capital (to risk-weighted assets), To Be Well Capitalized Under Prompt Corrective Action Provisions, Ratio</t>
  </si>
  <si>
    <t>14.50%</t>
  </si>
  <si>
    <t>Leverage capital, To Be Well Capitalized Under Prompt Corrective Action Provisions, Amount</t>
  </si>
  <si>
    <t>Leverage capital, To Be Well Capitalized Under Prompt Corrective Action Provisions, Ratio</t>
  </si>
  <si>
    <t>5.00%</t>
  </si>
  <si>
    <t>Regulatory Matters - Risk-Based Capital Ratios (Parenthetical) (Detail)</t>
  </si>
  <si>
    <t>Percentage of conservation buffer</t>
  </si>
  <si>
    <t>Conservation buffer effective date</t>
  </si>
  <si>
    <t>Jan. 1,
		2016</t>
  </si>
  <si>
    <t>Fair Value of Financial Instruments - Summary of Assets and Liabilities Measured at Fair Value on Recurring Basis (Detail) - USD ($) $ in Thousands</t>
  </si>
  <si>
    <t>Assets:</t>
  </si>
  <si>
    <t>Investment securities available for sale</t>
  </si>
  <si>
    <t>Interest Rate Swaps [Member] | Fair Value, Measurements, Recurring [Member]</t>
  </si>
  <si>
    <t>Liabilities:</t>
  </si>
  <si>
    <t>Derivative instruments, liabilities</t>
  </si>
  <si>
    <t>U.S. Government Agency Mortgage-Backed Securities [Member] | Fair Value, Measurements, Recurring [Member]</t>
  </si>
  <si>
    <t>Other Mortgage-Backed Securities [Member] | Fair Value, Measurements, Recurring [Member]</t>
  </si>
  <si>
    <t>Trust Preferred Securities [Member] | Fair Value, Measurements, Recurring [Member]</t>
  </si>
  <si>
    <t>Collateralized Loan Obligations [Member] | Fair Value, Measurements, Recurring [Member]</t>
  </si>
  <si>
    <t>Other Securities [Member] | Fair Value, Measurements, Recurring [Member]</t>
  </si>
  <si>
    <t>Hedged Commercial Loans [Member] | Fair Value, Measurements, Recurring [Member]</t>
  </si>
  <si>
    <t>Fair Value Interest Rate Swaps [Member] | Fair Value, Measurements, Recurring [Member]</t>
  </si>
  <si>
    <t>U.S. Treasury Securities [Member] | Fair Value, Measurements, Recurring [Member]</t>
  </si>
  <si>
    <t>U.S. Government Agency Securities [Member] | Fair Value, Measurements, Recurring [Member]</t>
  </si>
  <si>
    <t>Level 1 [Member] | Other Securities [Member] | Fair Value, Measurements, Recurring [Member]</t>
  </si>
  <si>
    <t>Level 1 [Member] | U.S. Treasury Securities [Member] | Fair Value, Measurements, Recurring [Member]</t>
  </si>
  <si>
    <t>Level 2 [Member] | Interest Rate Swaps [Member] | Fair Value, Measurements, Recurring [Member]</t>
  </si>
  <si>
    <t>Level 2 [Member] | U.S. Government Agency Mortgage-Backed Securities [Member] | Fair Value, Measurements, Recurring [Member]</t>
  </si>
  <si>
    <t>Level 2 [Member] | Other Mortgage-Backed Securities [Member] | Fair Value, Measurements, Recurring [Member]</t>
  </si>
  <si>
    <t>Level 2 [Member] | Collateralized Loan Obligations [Member] | Fair Value, Measurements, Recurring [Member]</t>
  </si>
  <si>
    <t>Level 2 [Member] | Hedged Commercial Loans [Member] | Fair Value, Measurements, Recurring [Member]</t>
  </si>
  <si>
    <t>Level 2 [Member] | Fair Value Interest Rate Swaps [Member] | Fair Value, Measurements, Recurring [Member]</t>
  </si>
  <si>
    <t>Level 2 [Member] | U.S. Government Agency Securities [Member] | Fair Value, Measurements, Recurring [Member]</t>
  </si>
  <si>
    <t>Level 3 [Member] | Trust Preferred Securities [Member] | Fair Value, Measurements, Recurring [Member]</t>
  </si>
  <si>
    <t>Fair Value of Financial Instruments - Additional Information (Detail)</t>
  </si>
  <si>
    <t>Fair Value, Option, Quantitative Disclosures [Line Items]</t>
  </si>
  <si>
    <t>Change in fair value discount rate for pooled issue</t>
  </si>
  <si>
    <t>Decrease due to change in applicable discount rate for pooled issue</t>
  </si>
  <si>
    <t>Increase due to change in applicable discount rate for pooled issue</t>
  </si>
  <si>
    <t>Change in fair value discount rate for single issue</t>
  </si>
  <si>
    <t>Decrease due to change in applicable discount rate for single issue</t>
  </si>
  <si>
    <t>Increase due to change in applicable discount rate for single issue</t>
  </si>
  <si>
    <t>Transfers within three Levels</t>
  </si>
  <si>
    <t>Loss on sale of real estate</t>
  </si>
  <si>
    <t>Fair value of Real estate owned</t>
  </si>
  <si>
    <t>Decrease in fair value bank properties</t>
  </si>
  <si>
    <t>Specific Reserve [Member]</t>
  </si>
  <si>
    <t>Impaired loans with an aggregate carrying amount</t>
  </si>
  <si>
    <t>Without Specific Reserve [Member]</t>
  </si>
  <si>
    <t>Without Specific Reserve [Member] | Loan One [Member]</t>
  </si>
  <si>
    <t>Without Specific Reserve [Member] | Loan Two [Member]</t>
  </si>
  <si>
    <t>Pooled Security [Member]</t>
  </si>
  <si>
    <t>Market spreads</t>
  </si>
  <si>
    <t>2.75%</t>
  </si>
  <si>
    <t>Single Issuer [Member]</t>
  </si>
  <si>
    <t>5.25%</t>
  </si>
  <si>
    <t>Fair Value of Financial Instruments - Summary of Level 3 Fair Value Measurement Activity (Detail) - Investment Securities [Member] - USD ($) $ in Thousands</t>
  </si>
  <si>
    <t>Fair Value, Assets Measured on Recurring Basis, Unobservable Input Reconciliation [Line Items]</t>
  </si>
  <si>
    <t>Total gains (losses), realized/unrealized:</t>
  </si>
  <si>
    <t>Included in earnings</t>
  </si>
  <si>
    <t>Included in accumulated other comprehensive income</t>
  </si>
  <si>
    <t>Fair Value of Financial Instruments - Summary of Assets Measured at Fair Value on Non Recurring Basis (Detail) - USD ($) $ in Thousands</t>
  </si>
  <si>
    <t>Fair Value Of Assets And Liabilities Measured On Non Recurring Basis [Line Items]</t>
  </si>
  <si>
    <t>Non-Recurring [Member]</t>
  </si>
  <si>
    <t>Fair value of Impaired loans</t>
  </si>
  <si>
    <t>Total (Losses) Gains Or Changes in Net Assets, Impaired loans</t>
  </si>
  <si>
    <t>Total (Losses) Gains Or Changes in Net Assets, Real estate owned</t>
  </si>
  <si>
    <t>Non-Recurring [Member] | Level 3 [Member]</t>
  </si>
  <si>
    <t>Fair Value of Financial Instruments - Valuation Methods for Determining Fair Value of Impairment Loans (Detail) $ in Thousands</t>
  </si>
  <si>
    <t>Loans less than $1 million</t>
  </si>
  <si>
    <t>Less than $1 million</t>
  </si>
  <si>
    <t>Loans $1 million or greater</t>
  </si>
  <si>
    <t>1 million or greater</t>
  </si>
  <si>
    <t>Commercial Loans</t>
  </si>
  <si>
    <t>Existing appraisal 18 months or less</t>
  </si>
  <si>
    <t>18 months or less</t>
  </si>
  <si>
    <t>Existing appraisal greater than 18 months</t>
  </si>
  <si>
    <t>Greater than 18 months</t>
  </si>
  <si>
    <t>Existing Appraisal Period</t>
  </si>
  <si>
    <t>1 year 6 months</t>
  </si>
  <si>
    <t>Commercial loans secured primarily by residential real estate</t>
  </si>
  <si>
    <t>Other Commercial</t>
  </si>
  <si>
    <t>Non-commercial loans secured primarily by residential real estate</t>
  </si>
  <si>
    <t>Loans less than $250,000</t>
  </si>
  <si>
    <t>Less than 250,000</t>
  </si>
  <si>
    <t>Loans $250,000 or greater</t>
  </si>
  <si>
    <t>250,000 or greater</t>
  </si>
  <si>
    <t>Non-commercial loans</t>
  </si>
  <si>
    <t>Fair Value of Financial Instruments - Carrying Amounts and Estimated Fair Values of Financial Assets and Liabilities (Detail) - USD ($) $ in Thousands</t>
  </si>
  <si>
    <t>Investment securities held to maturity</t>
  </si>
  <si>
    <t>Restricted equity investments</t>
  </si>
  <si>
    <t>Advances from FHLBNY</t>
  </si>
  <si>
    <t>Carrying Amount [Member]</t>
  </si>
  <si>
    <t>Hedged commercial loans</t>
  </si>
  <si>
    <t>Demand deposits</t>
  </si>
  <si>
    <t>Fair value interest rate swaps</t>
  </si>
  <si>
    <t>Carrying Amount [Member] | Interest Rate Swaps [Member]</t>
  </si>
  <si>
    <t>Interest rate swaps</t>
  </si>
  <si>
    <t>Estimated Fair Value [Member]</t>
  </si>
  <si>
    <t>Estimated Fair Value [Member] | Interest Rate Swaps [Member]</t>
  </si>
  <si>
    <t>Includes positive market value adjustment of $165 thousand and $351 thousand at December 31, 2016 and December 31, 2015, respectively, which is equal to the change in value of related interest rate swaps designated as fair value hedges of these hedged loans in accordance with FASB ASC 815.</t>
  </si>
  <si>
    <t>Fair Value of Financial Instruments - Carrying Amounts and Estimated Fair Values of Financial Assets and Liabilities (Parenthetical) (Detail) - USD ($) $ in Thousands</t>
  </si>
  <si>
    <t>Commercial hedge loan adjustment to market change</t>
  </si>
  <si>
    <t>Related Party Transactions - Summary of Loans to Related Parties (Detail) - USD ($) $ in Thousands</t>
  </si>
  <si>
    <t>Other reductions</t>
  </si>
  <si>
    <t>Repayments</t>
  </si>
  <si>
    <t>Related Party Transactions - Additional Information (Detail) - USD ($) $ in Thousands</t>
  </si>
  <si>
    <t>Interest income on related party loans</t>
  </si>
  <si>
    <t>Related Party Transactions - Summary of Leases (Detail) - USD ($) $ in Thousands</t>
  </si>
  <si>
    <t>Capital Leased Assets [Line Items]</t>
  </si>
  <si>
    <t>Lease One [Member]</t>
  </si>
  <si>
    <t>2017-01</t>
  </si>
  <si>
    <t>Annual Rental Payment</t>
  </si>
  <si>
    <t>Renewal Option Remaining</t>
  </si>
  <si>
    <t>2 five-year terms</t>
  </si>
  <si>
    <t>Annual Rental Increases</t>
  </si>
  <si>
    <t>Fixed</t>
  </si>
  <si>
    <t>Lease Two [Member]</t>
  </si>
  <si>
    <t>N/A</t>
  </si>
  <si>
    <t>Lease Three [Member]</t>
  </si>
  <si>
    <t>2025-08</t>
  </si>
  <si>
    <t>4 five-year terms</t>
  </si>
  <si>
    <t>Lease Four [Member]</t>
  </si>
  <si>
    <t>2027-01</t>
  </si>
  <si>
    <t>Lease Five [Member]</t>
  </si>
  <si>
    <t>[2]</t>
  </si>
  <si>
    <t>2029-06</t>
  </si>
  <si>
    <t>CPI</t>
  </si>
  <si>
    <t>This lease is recorded as a $3.9 million obligation under capital lease at December 31, 2016</t>
  </si>
  <si>
    <t>This lease is recorded as a $2.4 million obligation under capital lease at December 31, 2016</t>
  </si>
  <si>
    <t>Related Party Transactions - Summary of Leases (Parenthetical) (Detail) - USD ($) $ in Thousands</t>
  </si>
  <si>
    <t>Condensed Financial Information of Parent Company - Condensed Statements of Financial Condition (Detail) - USD ($) $ in Thousands</t>
  </si>
  <si>
    <t>Investments in subsidiaries:</t>
  </si>
  <si>
    <t>Shareholders’ equity</t>
  </si>
  <si>
    <t>Parent Company [Member]</t>
  </si>
  <si>
    <t>Bank subsidiaries</t>
  </si>
  <si>
    <t>Non-bank subsidiaries</t>
  </si>
  <si>
    <t>Accrued interest receivable and other assets</t>
  </si>
  <si>
    <t>Condensed Financial Information of Parent Company - Condensed Statements of Operations (Detail) - USD ($) $ in Thousands</t>
  </si>
  <si>
    <t>Condensed Financial Statements Captions [Line Items]</t>
  </si>
  <si>
    <t>Interest expense</t>
  </si>
  <si>
    <t>Other expenses</t>
  </si>
  <si>
    <t>Loss before equity in undistributed loss of subsidiaries and income tax benefit</t>
  </si>
  <si>
    <t>Income tax benefit</t>
  </si>
  <si>
    <t>Management fee income</t>
  </si>
  <si>
    <t>Equity in undistributed income (loss) of subsidiaries</t>
  </si>
  <si>
    <t>Condensed Financial Information of Parent Company - Condensed Statements of Cash Flows (Detail) - USD ($) $ in Thousands</t>
  </si>
  <si>
    <t>Operating activities:</t>
  </si>
  <si>
    <t>Adjustments to reconcile net (loss) income to net cash used in operating activities:</t>
  </si>
  <si>
    <t>Investing activities:</t>
  </si>
  <si>
    <t>Financing activities:</t>
  </si>
  <si>
    <t>Undistributed (income) loss of subsidiaries</t>
  </si>
  <si>
    <t>Accounts payable and other liabilities</t>
  </si>
  <si>
    <t>Payments for investments in and advances to subsidiaries</t>
  </si>
  <si>
    <t>Condensed Financial Information of Parent Company - Summarized Quarterly Financial Data (Unaudited) (Detail) - USD ($) $ / shares in Units, $ in Thousands</t>
  </si>
  <si>
    <t>Interest income</t>
  </si>
  <si>
    <t>(Recovery of) Provision for loan losses</t>
  </si>
  <si>
    <t>Non-interest income</t>
  </si>
  <si>
    <t>Non-interest expense</t>
  </si>
  <si>
    <t>Condensed Financial Information of Parent Company - Summarized Quarterly Financial Data (Unaudited) (Parenthetical) (Detail) $ in Million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779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966481</v>
      </c>
    </row>
    <row r="18" spans="1:4">
      <c r="A18" s="4" t="s">
        <v>30</v>
      </c>
      <c r="D18" s="6" t="n">
        <v>2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3" t="s">
        <v>1045</v>
      </c>
    </row>
    <row r="3" spans="1:3">
      <c r="A3" s="4" t="s">
        <v>592</v>
      </c>
      <c r="B3" s="7" t="n">
        <v>6598</v>
      </c>
      <c r="C3" s="7" t="n">
        <v>7613</v>
      </c>
    </row>
    <row r="4" spans="1:3">
      <c r="A4" s="4" t="s">
        <v>1046</v>
      </c>
      <c r="B4" s="5" t="n">
        <v>490</v>
      </c>
      <c r="C4" s="5" t="n">
        <v>490</v>
      </c>
    </row>
    <row r="5" spans="1:3">
      <c r="A5" s="4" t="s">
        <v>508</v>
      </c>
      <c r="B5" s="5" t="n">
        <v>2502</v>
      </c>
      <c r="C5" s="5" t="n">
        <v>3002</v>
      </c>
    </row>
    <row r="6" spans="1:3">
      <c r="A6" s="4" t="s">
        <v>1047</v>
      </c>
      <c r="B6" s="5" t="n">
        <v>110271</v>
      </c>
      <c r="C6" s="5" t="n">
        <v>111335</v>
      </c>
    </row>
    <row r="7" spans="1:3">
      <c r="A7" s="4" t="s">
        <v>1048</v>
      </c>
      <c r="B7" s="5" t="n">
        <v>1774</v>
      </c>
      <c r="C7" s="5" t="n">
        <v>1210</v>
      </c>
    </row>
    <row r="8" spans="1:3">
      <c r="A8" s="4" t="s">
        <v>1049</v>
      </c>
      <c r="B8" s="5" t="n">
        <v>2145</v>
      </c>
      <c r="C8" s="5" t="n">
        <v>2078</v>
      </c>
    </row>
    <row r="9" spans="1:3">
      <c r="A9" s="4" t="s">
        <v>1050</v>
      </c>
      <c r="B9" s="5" t="n">
        <v>6315</v>
      </c>
      <c r="C9" s="5" t="n">
        <v>6270</v>
      </c>
    </row>
    <row r="10" spans="1:3">
      <c r="A10" s="4" t="s">
        <v>1051</v>
      </c>
      <c r="B10" s="5" t="n">
        <v>130095</v>
      </c>
      <c r="C10" s="5" t="n">
        <v>131998</v>
      </c>
    </row>
    <row r="11" spans="1:3">
      <c r="A11" s="4" t="s">
        <v>1052</v>
      </c>
      <c r="B11" s="5" t="n">
        <v>-73186</v>
      </c>
      <c r="C11" s="5" t="n">
        <v>-128793</v>
      </c>
    </row>
    <row r="12" spans="1:3">
      <c r="A12" s="3" t="s">
        <v>1053</v>
      </c>
    </row>
    <row r="13" spans="1:3">
      <c r="A13" s="4" t="s">
        <v>1054</v>
      </c>
      <c r="B13" s="5" t="n">
        <v>3854</v>
      </c>
      <c r="C13" s="5" t="n">
        <v>2734</v>
      </c>
    </row>
    <row r="14" spans="1:3">
      <c r="A14" s="4" t="s">
        <v>1055</v>
      </c>
      <c r="B14" s="5" t="n">
        <v>1193</v>
      </c>
      <c r="C14" s="5" t="n">
        <v>1700</v>
      </c>
    </row>
    <row r="15" spans="1:3">
      <c r="A15" s="4" t="s">
        <v>1050</v>
      </c>
      <c r="B15" s="5" t="n">
        <v>289</v>
      </c>
      <c r="C15" s="5" t="n">
        <v>295</v>
      </c>
    </row>
    <row r="16" spans="1:3">
      <c r="A16" s="4" t="s">
        <v>1056</v>
      </c>
      <c r="B16" s="5" t="n">
        <v>5336</v>
      </c>
      <c r="C16" s="5" t="n">
        <v>4729</v>
      </c>
    </row>
    <row r="17" spans="1:3">
      <c r="A17" s="4" t="s">
        <v>1057</v>
      </c>
      <c r="C17" s="7" t="n">
        <v>-1524</v>
      </c>
    </row>
    <row r="18" spans="1:3">
      <c r="A18" s="4" t="s">
        <v>1057</v>
      </c>
      <c r="B18" s="7" t="n">
        <v>515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8</v>
      </c>
      <c r="B1" s="2" t="s">
        <v>626</v>
      </c>
      <c r="C1" s="2" t="s">
        <v>1</v>
      </c>
    </row>
    <row r="2" spans="1:5">
      <c r="B2" s="2" t="s">
        <v>2</v>
      </c>
      <c r="C2" s="2" t="s">
        <v>2</v>
      </c>
      <c r="D2" s="2" t="s">
        <v>32</v>
      </c>
      <c r="E2" s="2" t="s">
        <v>83</v>
      </c>
    </row>
    <row r="3" spans="1:5">
      <c r="A3" s="3" t="s">
        <v>1059</v>
      </c>
    </row>
    <row r="4" spans="1:5">
      <c r="A4" s="4" t="s">
        <v>1060</v>
      </c>
      <c r="B4" s="7" t="n">
        <v>53700000</v>
      </c>
    </row>
    <row r="5" spans="1:5">
      <c r="A5" s="4" t="s">
        <v>1061</v>
      </c>
      <c r="C5" s="5" t="n">
        <v>2017</v>
      </c>
    </row>
    <row r="6" spans="1:5">
      <c r="A6" s="4" t="s">
        <v>1062</v>
      </c>
      <c r="C6" s="5" t="n">
        <v>2035</v>
      </c>
    </row>
    <row r="7" spans="1:5">
      <c r="A7" s="4" t="s">
        <v>1063</v>
      </c>
      <c r="C7" s="4" t="s">
        <v>466</v>
      </c>
    </row>
    <row r="8" spans="1:5">
      <c r="A8" s="4" t="s">
        <v>1064</v>
      </c>
      <c r="C8" s="7" t="n">
        <v>8000000</v>
      </c>
      <c r="D8" s="7" t="n">
        <v>26700000</v>
      </c>
      <c r="E8" s="7" t="n">
        <v>88700000</v>
      </c>
    </row>
    <row r="9" spans="1:5">
      <c r="A9" s="4" t="s">
        <v>1049</v>
      </c>
      <c r="B9" s="5" t="n">
        <v>2145000</v>
      </c>
      <c r="C9" s="5" t="n">
        <v>2145000</v>
      </c>
      <c r="D9" s="5" t="n">
        <v>2078000</v>
      </c>
    </row>
    <row r="10" spans="1:5">
      <c r="A10" s="4" t="s">
        <v>1065</v>
      </c>
      <c r="B10" s="5" t="n">
        <v>37700000</v>
      </c>
      <c r="C10" s="5" t="n">
        <v>37700000</v>
      </c>
    </row>
    <row r="11" spans="1:5">
      <c r="A11" s="4" t="s">
        <v>1066</v>
      </c>
      <c r="B11" s="5" t="n">
        <v>15900000</v>
      </c>
      <c r="C11" s="5" t="n">
        <v>15900000</v>
      </c>
    </row>
    <row r="12" spans="1:5">
      <c r="A12" s="4" t="s">
        <v>1067</v>
      </c>
      <c r="B12" s="5" t="n">
        <v>51600000</v>
      </c>
      <c r="C12" s="5" t="n">
        <v>51600000</v>
      </c>
    </row>
    <row r="13" spans="1:5">
      <c r="A13" s="4" t="s">
        <v>1068</v>
      </c>
      <c r="B13" s="5" t="n">
        <v>73186000</v>
      </c>
      <c r="C13" s="5" t="n">
        <v>73186000</v>
      </c>
      <c r="D13" s="5" t="n">
        <v>128793000</v>
      </c>
    </row>
    <row r="14" spans="1:5">
      <c r="A14" s="4" t="s">
        <v>1069</v>
      </c>
      <c r="B14" s="5" t="n">
        <v>0</v>
      </c>
      <c r="C14" s="5" t="n">
        <v>0</v>
      </c>
      <c r="D14" s="5" t="n">
        <v>0</v>
      </c>
    </row>
    <row r="15" spans="1:5">
      <c r="A15" s="4" t="s">
        <v>1070</v>
      </c>
      <c r="B15" s="5" t="n">
        <v>0</v>
      </c>
      <c r="C15" s="5" t="n">
        <v>0</v>
      </c>
      <c r="D15" s="7" t="n">
        <v>0</v>
      </c>
    </row>
    <row r="16" spans="1:5">
      <c r="A16" s="4" t="s">
        <v>1071</v>
      </c>
    </row>
    <row r="17" spans="1:5">
      <c r="A17" s="3" t="s">
        <v>1059</v>
      </c>
    </row>
    <row r="18" spans="1:5">
      <c r="A18" s="4" t="s">
        <v>1072</v>
      </c>
      <c r="B18" s="5" t="n">
        <v>420000000</v>
      </c>
      <c r="C18" s="7" t="n">
        <v>420000000</v>
      </c>
    </row>
    <row r="19" spans="1:5">
      <c r="A19" s="4" t="s">
        <v>1073</v>
      </c>
      <c r="C19" s="5" t="n">
        <v>2035</v>
      </c>
    </row>
    <row r="20" spans="1:5">
      <c r="A20" s="4" t="s">
        <v>1074</v>
      </c>
    </row>
    <row r="21" spans="1:5">
      <c r="A21" s="3" t="s">
        <v>1059</v>
      </c>
    </row>
    <row r="22" spans="1:5">
      <c r="A22" s="4" t="s">
        <v>1072</v>
      </c>
      <c r="B22" s="5" t="n">
        <v>261700000</v>
      </c>
      <c r="C22" s="7" t="n">
        <v>261700000</v>
      </c>
    </row>
    <row r="23" spans="1:5">
      <c r="A23" s="4" t="s">
        <v>1075</v>
      </c>
    </row>
    <row r="24" spans="1:5">
      <c r="A24" s="3" t="s">
        <v>1059</v>
      </c>
    </row>
    <row r="25" spans="1:5">
      <c r="A25" s="4" t="s">
        <v>1072</v>
      </c>
      <c r="B25" s="5" t="n">
        <v>34500000</v>
      </c>
      <c r="C25" s="7" t="n">
        <v>34500000</v>
      </c>
    </row>
    <row r="26" spans="1:5">
      <c r="A26" s="4" t="s">
        <v>1073</v>
      </c>
      <c r="C26" s="5" t="n">
        <v>2030</v>
      </c>
    </row>
    <row r="27" spans="1:5">
      <c r="A27" s="4" t="s">
        <v>1076</v>
      </c>
    </row>
    <row r="28" spans="1:5">
      <c r="A28" s="3" t="s">
        <v>1059</v>
      </c>
    </row>
    <row r="29" spans="1:5">
      <c r="A29" s="4" t="s">
        <v>1072</v>
      </c>
      <c r="B29" s="5" t="n">
        <v>112500000</v>
      </c>
      <c r="C29" s="7" t="n">
        <v>112500000</v>
      </c>
    </row>
    <row r="30" spans="1:5">
      <c r="A30" s="4" t="s">
        <v>1073</v>
      </c>
      <c r="C30" s="5" t="n">
        <v>2031</v>
      </c>
    </row>
    <row r="31" spans="1:5">
      <c r="A31" s="4" t="s">
        <v>1077</v>
      </c>
    </row>
    <row r="32" spans="1:5">
      <c r="A32" s="3" t="s">
        <v>1059</v>
      </c>
    </row>
    <row r="33" spans="1:5">
      <c r="A33" s="4" t="s">
        <v>1072</v>
      </c>
      <c r="B33" s="5" t="n">
        <v>50000000</v>
      </c>
      <c r="C33" s="7" t="n">
        <v>50000000</v>
      </c>
    </row>
    <row r="34" spans="1:5">
      <c r="A34" s="4" t="s">
        <v>1073</v>
      </c>
      <c r="C34" s="5" t="n">
        <v>2032</v>
      </c>
    </row>
    <row r="35" spans="1:5">
      <c r="A35" s="4" t="s">
        <v>1078</v>
      </c>
    </row>
    <row r="36" spans="1:5">
      <c r="A36" s="3" t="s">
        <v>1059</v>
      </c>
    </row>
    <row r="37" spans="1:5">
      <c r="A37" s="4" t="s">
        <v>1072</v>
      </c>
      <c r="B37" s="5" t="n">
        <v>25700000</v>
      </c>
      <c r="C37" s="7" t="n">
        <v>25700000</v>
      </c>
    </row>
    <row r="38" spans="1:5">
      <c r="A38" s="4" t="s">
        <v>1073</v>
      </c>
      <c r="C38" s="5" t="n">
        <v>2033</v>
      </c>
    </row>
    <row r="39" spans="1:5">
      <c r="A39" s="4" t="s">
        <v>1079</v>
      </c>
    </row>
    <row r="40" spans="1:5">
      <c r="A40" s="3" t="s">
        <v>1059</v>
      </c>
    </row>
    <row r="41" spans="1:5">
      <c r="A41" s="4" t="s">
        <v>1072</v>
      </c>
      <c r="B41" s="5" t="n">
        <v>38600000</v>
      </c>
      <c r="C41" s="7" t="n">
        <v>38600000</v>
      </c>
    </row>
    <row r="42" spans="1:5">
      <c r="A42" s="4" t="s">
        <v>1073</v>
      </c>
      <c r="C42" s="5" t="n">
        <v>2034</v>
      </c>
    </row>
    <row r="43" spans="1:5">
      <c r="A43" s="4" t="s">
        <v>1080</v>
      </c>
    </row>
    <row r="44" spans="1:5">
      <c r="A44" s="3" t="s">
        <v>1059</v>
      </c>
    </row>
    <row r="45" spans="1:5">
      <c r="A45" s="4" t="s">
        <v>1072</v>
      </c>
      <c r="B45" s="5" t="n">
        <v>319100000</v>
      </c>
      <c r="C45" s="7" t="n">
        <v>319100000</v>
      </c>
    </row>
    <row r="46" spans="1:5">
      <c r="A46" s="4" t="s">
        <v>1081</v>
      </c>
    </row>
    <row r="47" spans="1:5">
      <c r="A47" s="3" t="s">
        <v>1059</v>
      </c>
    </row>
    <row r="48" spans="1:5">
      <c r="A48" s="4" t="s">
        <v>1072</v>
      </c>
      <c r="B48" s="5" t="n">
        <v>74700000</v>
      </c>
      <c r="C48" s="5" t="n">
        <v>74700000</v>
      </c>
    </row>
    <row r="49" spans="1:5">
      <c r="A49" s="4" t="s">
        <v>1082</v>
      </c>
    </row>
    <row r="50" spans="1:5">
      <c r="A50" s="3" t="s">
        <v>1059</v>
      </c>
    </row>
    <row r="51" spans="1:5">
      <c r="A51" s="4" t="s">
        <v>1072</v>
      </c>
      <c r="B51" s="5" t="n">
        <v>109800000</v>
      </c>
      <c r="C51" s="5" t="n">
        <v>109800000</v>
      </c>
    </row>
    <row r="52" spans="1:5">
      <c r="A52" s="4" t="s">
        <v>1083</v>
      </c>
    </row>
    <row r="53" spans="1:5">
      <c r="A53" s="3" t="s">
        <v>1059</v>
      </c>
    </row>
    <row r="54" spans="1:5">
      <c r="A54" s="4" t="s">
        <v>1072</v>
      </c>
      <c r="B54" s="5" t="n">
        <v>45200000</v>
      </c>
      <c r="C54" s="5" t="n">
        <v>45200000</v>
      </c>
    </row>
    <row r="55" spans="1:5">
      <c r="A55" s="4" t="s">
        <v>1084</v>
      </c>
    </row>
    <row r="56" spans="1:5">
      <c r="A56" s="3" t="s">
        <v>1059</v>
      </c>
    </row>
    <row r="57" spans="1:5">
      <c r="A57" s="4" t="s">
        <v>1072</v>
      </c>
      <c r="B57" s="5" t="n">
        <v>22300000</v>
      </c>
      <c r="C57" s="5" t="n">
        <v>22300000</v>
      </c>
    </row>
    <row r="58" spans="1:5">
      <c r="A58" s="4" t="s">
        <v>1085</v>
      </c>
    </row>
    <row r="59" spans="1:5">
      <c r="A59" s="3" t="s">
        <v>1059</v>
      </c>
    </row>
    <row r="60" spans="1:5">
      <c r="A60" s="4" t="s">
        <v>1072</v>
      </c>
      <c r="B60" s="5" t="n">
        <v>35300000</v>
      </c>
      <c r="C60" s="5" t="n">
        <v>35300000</v>
      </c>
    </row>
    <row r="61" spans="1:5">
      <c r="A61" s="4" t="s">
        <v>1086</v>
      </c>
    </row>
    <row r="62" spans="1:5">
      <c r="A62" s="3" t="s">
        <v>1059</v>
      </c>
    </row>
    <row r="63" spans="1:5">
      <c r="A63" s="4" t="s">
        <v>1072</v>
      </c>
      <c r="B63" s="7" t="n">
        <v>31800000</v>
      </c>
      <c r="C63" s="7" t="n">
        <v>31800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7</v>
      </c>
      <c r="B1" s="2" t="s">
        <v>626</v>
      </c>
      <c r="N1" s="2" t="s">
        <v>1</v>
      </c>
    </row>
    <row r="2" spans="1:16">
      <c r="B2" s="2" t="s">
        <v>2</v>
      </c>
      <c r="C2" s="2" t="s">
        <v>1038</v>
      </c>
      <c r="D2" s="2" t="s">
        <v>1039</v>
      </c>
      <c r="E2" s="2" t="s">
        <v>1038</v>
      </c>
      <c r="F2" s="2" t="s">
        <v>4</v>
      </c>
      <c r="G2" s="2" t="s">
        <v>1038</v>
      </c>
      <c r="H2" s="2" t="s">
        <v>1040</v>
      </c>
      <c r="I2" s="2" t="s">
        <v>1038</v>
      </c>
      <c r="J2" s="2" t="s">
        <v>32</v>
      </c>
      <c r="K2" s="2" t="s">
        <v>627</v>
      </c>
      <c r="L2" s="2" t="s">
        <v>628</v>
      </c>
      <c r="M2" s="2" t="s">
        <v>871</v>
      </c>
      <c r="N2" s="2" t="s">
        <v>2</v>
      </c>
      <c r="O2" s="2" t="s">
        <v>32</v>
      </c>
      <c r="P2" s="2" t="s">
        <v>83</v>
      </c>
    </row>
    <row r="3" spans="1:16">
      <c r="A3" s="3" t="s">
        <v>255</v>
      </c>
    </row>
    <row r="4" spans="1:16">
      <c r="A4" s="4" t="s">
        <v>1088</v>
      </c>
      <c r="N4" s="7" t="n">
        <v>9022</v>
      </c>
      <c r="O4" s="7" t="n">
        <v>11417</v>
      </c>
      <c r="P4" s="7" t="n">
        <v>-28491</v>
      </c>
    </row>
    <row r="5" spans="1:16">
      <c r="A5" s="4" t="s">
        <v>1089</v>
      </c>
      <c r="N5" s="5" t="n">
        <v>3067</v>
      </c>
      <c r="O5" s="5" t="n">
        <v>3996</v>
      </c>
      <c r="P5" s="5" t="n">
        <v>-9972</v>
      </c>
    </row>
    <row r="6" spans="1:16">
      <c r="A6" s="3" t="s">
        <v>1090</v>
      </c>
    </row>
    <row r="7" spans="1:16">
      <c r="A7" s="4" t="s">
        <v>1091</v>
      </c>
      <c r="N7" s="5" t="n">
        <v>72</v>
      </c>
      <c r="O7" s="5" t="n">
        <v>804</v>
      </c>
      <c r="P7" s="5" t="n">
        <v>-1606</v>
      </c>
    </row>
    <row r="8" spans="1:16">
      <c r="A8" s="4" t="s">
        <v>1092</v>
      </c>
      <c r="N8" s="5" t="n">
        <v>-10</v>
      </c>
      <c r="O8" s="5" t="n">
        <v>-309</v>
      </c>
      <c r="P8" s="5" t="n">
        <v>-469</v>
      </c>
    </row>
    <row r="9" spans="1:16">
      <c r="A9" s="4" t="s">
        <v>1093</v>
      </c>
      <c r="N9" s="5" t="n">
        <v>-657</v>
      </c>
      <c r="O9" s="5" t="n">
        <v>-715</v>
      </c>
      <c r="P9" s="5" t="n">
        <v>-664</v>
      </c>
    </row>
    <row r="10" spans="1:16">
      <c r="A10" s="4" t="s">
        <v>1094</v>
      </c>
      <c r="N10" s="5" t="n">
        <v>-55003</v>
      </c>
      <c r="O10" s="5" t="n">
        <v>-3853</v>
      </c>
      <c r="P10" s="5" t="n">
        <v>13297</v>
      </c>
    </row>
    <row r="11" spans="1:16">
      <c r="A11" s="4" t="s">
        <v>1095</v>
      </c>
      <c r="N11" s="5" t="n">
        <v>136</v>
      </c>
      <c r="O11" s="5" t="n">
        <v>1274</v>
      </c>
      <c r="P11" s="5" t="n">
        <v>731</v>
      </c>
    </row>
    <row r="12" spans="1:16">
      <c r="A12" s="4" t="s">
        <v>1042</v>
      </c>
      <c r="B12" s="7" t="n">
        <v>-53281</v>
      </c>
      <c r="D12" s="7" t="n">
        <v>287</v>
      </c>
      <c r="F12" s="7" t="n">
        <v>299</v>
      </c>
      <c r="H12" s="7" t="n">
        <v>300</v>
      </c>
      <c r="J12" s="7" t="n">
        <v>246</v>
      </c>
      <c r="K12" s="7" t="n">
        <v>383</v>
      </c>
      <c r="L12" s="7" t="n">
        <v>284</v>
      </c>
      <c r="M12" s="7" t="n">
        <v>284</v>
      </c>
      <c r="N12" s="7" t="n">
        <v>-52395</v>
      </c>
      <c r="O12" s="7" t="n">
        <v>1197</v>
      </c>
      <c r="P12" s="7" t="n">
        <v>1317</v>
      </c>
    </row>
    <row r="13" spans="1:16">
      <c r="A13" s="4" t="s">
        <v>1089</v>
      </c>
      <c r="N13" s="4" t="s">
        <v>1096</v>
      </c>
      <c r="O13" s="4" t="s">
        <v>1097</v>
      </c>
      <c r="P13" s="4" t="s">
        <v>1097</v>
      </c>
    </row>
    <row r="14" spans="1:16">
      <c r="A14" s="4" t="s">
        <v>1098</v>
      </c>
      <c r="N14" s="4" t="s">
        <v>1099</v>
      </c>
      <c r="O14" s="4" t="s">
        <v>1100</v>
      </c>
      <c r="P14" s="4" t="s">
        <v>1101</v>
      </c>
    </row>
    <row r="15" spans="1:16">
      <c r="A15" s="4" t="s">
        <v>1102</v>
      </c>
      <c r="N15" s="4" t="s">
        <v>1103</v>
      </c>
      <c r="O15" s="4" t="s">
        <v>1104</v>
      </c>
      <c r="P15" s="4" t="s">
        <v>1105</v>
      </c>
    </row>
    <row r="16" spans="1:16">
      <c r="A16" s="4" t="s">
        <v>1106</v>
      </c>
      <c r="N16" s="4" t="s">
        <v>1107</v>
      </c>
      <c r="O16" s="4" t="s">
        <v>1108</v>
      </c>
      <c r="P16" s="4" t="s">
        <v>1109</v>
      </c>
    </row>
    <row r="17" spans="1:16">
      <c r="A17" s="4" t="s">
        <v>1110</v>
      </c>
      <c r="N17" s="4" t="s">
        <v>1111</v>
      </c>
      <c r="O17" s="4" t="s">
        <v>1112</v>
      </c>
      <c r="P17" s="4" t="s">
        <v>1113</v>
      </c>
    </row>
    <row r="18" spans="1:16">
      <c r="A18" s="4" t="s">
        <v>1114</v>
      </c>
      <c r="N18" s="4" t="s">
        <v>1115</v>
      </c>
      <c r="O18" s="4" t="s">
        <v>1116</v>
      </c>
      <c r="P18" s="4" t="s">
        <v>1117</v>
      </c>
    </row>
    <row r="19" spans="1:16">
      <c r="A19" s="4" t="s">
        <v>1118</v>
      </c>
      <c r="N19" s="4" t="s">
        <v>1119</v>
      </c>
      <c r="O19" s="4" t="s">
        <v>1120</v>
      </c>
      <c r="P19" s="4" t="s">
        <v>1121</v>
      </c>
    </row>
    <row r="20" spans="1:16"/>
    <row r="21" spans="1:16">
      <c r="A21" s="4" t="s">
        <v>1038</v>
      </c>
      <c r="B21" s="4" t="s">
        <v>1043</v>
      </c>
    </row>
  </sheetData>
  <mergeCells count="73">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A20:P20"/>
    <mergeCell ref="B21:P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626</v>
      </c>
      <c r="J1" s="2" t="s">
        <v>1</v>
      </c>
    </row>
    <row r="2" spans="1:12">
      <c r="B2" s="2" t="s">
        <v>2</v>
      </c>
      <c r="C2" s="2" t="s">
        <v>1039</v>
      </c>
      <c r="D2" s="2" t="s">
        <v>4</v>
      </c>
      <c r="E2" s="2" t="s">
        <v>1040</v>
      </c>
      <c r="F2" s="2" t="s">
        <v>32</v>
      </c>
      <c r="G2" s="2" t="s">
        <v>627</v>
      </c>
      <c r="H2" s="2" t="s">
        <v>628</v>
      </c>
      <c r="I2" s="2" t="s">
        <v>871</v>
      </c>
      <c r="J2" s="2" t="s">
        <v>2</v>
      </c>
      <c r="K2" s="2" t="s">
        <v>32</v>
      </c>
      <c r="L2" s="2" t="s">
        <v>83</v>
      </c>
    </row>
    <row r="3" spans="1:12">
      <c r="A3" s="3" t="s">
        <v>258</v>
      </c>
    </row>
    <row r="4" spans="1:12">
      <c r="A4" s="4" t="s">
        <v>1123</v>
      </c>
      <c r="B4" s="7" t="n">
        <v>55998</v>
      </c>
      <c r="C4" s="7" t="n">
        <v>1630</v>
      </c>
      <c r="D4" s="7" t="n">
        <v>2963</v>
      </c>
      <c r="E4" s="7" t="n">
        <v>826</v>
      </c>
      <c r="F4" s="7" t="n">
        <v>1452</v>
      </c>
      <c r="G4" s="7" t="n">
        <v>3164</v>
      </c>
      <c r="H4" s="7" t="n">
        <v>2828</v>
      </c>
      <c r="I4" s="7" t="n">
        <v>2776</v>
      </c>
      <c r="J4" s="7" t="n">
        <v>61417</v>
      </c>
      <c r="K4" s="7" t="n">
        <v>10220</v>
      </c>
      <c r="L4" s="7" t="n">
        <v>-29808</v>
      </c>
    </row>
    <row r="5" spans="1:12">
      <c r="A5" s="4" t="s">
        <v>1124</v>
      </c>
      <c r="J5" s="5" t="n">
        <v>18843077</v>
      </c>
      <c r="K5" s="5" t="n">
        <v>18648339</v>
      </c>
      <c r="L5" s="5" t="n">
        <v>17830018</v>
      </c>
    </row>
    <row r="6" spans="1:12">
      <c r="A6" s="4" t="s">
        <v>1125</v>
      </c>
      <c r="J6" s="5" t="n">
        <v>90253</v>
      </c>
      <c r="K6" s="5" t="n">
        <v>61820</v>
      </c>
    </row>
    <row r="7" spans="1:12">
      <c r="A7" s="4" t="s">
        <v>1126</v>
      </c>
      <c r="J7" s="5" t="n">
        <v>18933330</v>
      </c>
      <c r="K7" s="5" t="n">
        <v>18710159</v>
      </c>
      <c r="L7" s="5" t="n">
        <v>17830018</v>
      </c>
    </row>
    <row r="8" spans="1:12">
      <c r="A8" s="4" t="s">
        <v>1127</v>
      </c>
      <c r="B8" s="8" t="n">
        <v>2.96</v>
      </c>
      <c r="C8" s="8" t="n">
        <v>0.09</v>
      </c>
      <c r="D8" s="8" t="n">
        <v>0.16</v>
      </c>
      <c r="E8" s="8" t="n">
        <v>0.04</v>
      </c>
      <c r="F8" s="8" t="n">
        <v>0.08</v>
      </c>
      <c r="G8" s="8" t="n">
        <v>0.17</v>
      </c>
      <c r="H8" s="8" t="n">
        <v>0.15</v>
      </c>
      <c r="I8" s="8" t="n">
        <v>0.15</v>
      </c>
      <c r="J8" s="8" t="n">
        <v>3.26</v>
      </c>
      <c r="K8" s="8" t="n">
        <v>0.55</v>
      </c>
      <c r="L8" s="8" t="n">
        <v>-1.67</v>
      </c>
    </row>
    <row r="9" spans="1:12">
      <c r="A9" s="4" t="s">
        <v>1128</v>
      </c>
      <c r="B9" s="8" t="n">
        <v>2.94</v>
      </c>
      <c r="C9" s="8" t="n">
        <v>0.09</v>
      </c>
      <c r="D9" s="8" t="n">
        <v>0.16</v>
      </c>
      <c r="E9" s="8" t="n">
        <v>0.04</v>
      </c>
      <c r="F9" s="8" t="n">
        <v>0.08</v>
      </c>
      <c r="G9" s="8" t="n">
        <v>0.17</v>
      </c>
      <c r="H9" s="8" t="n">
        <v>0.15</v>
      </c>
      <c r="I9" s="8" t="n">
        <v>0.15</v>
      </c>
      <c r="J9" s="8" t="n">
        <v>3.24</v>
      </c>
      <c r="K9" s="8" t="n">
        <v>0.55</v>
      </c>
      <c r="L9" s="8" t="n">
        <v>-1.6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1129</v>
      </c>
      <c r="B1" s="2" t="s">
        <v>1</v>
      </c>
    </row>
    <row r="2" spans="1:7">
      <c r="B2" s="2" t="s">
        <v>2</v>
      </c>
      <c r="C2" s="2" t="s">
        <v>32</v>
      </c>
      <c r="D2" s="2" t="s">
        <v>83</v>
      </c>
      <c r="E2" s="2" t="s">
        <v>1130</v>
      </c>
      <c r="F2" s="2" t="s">
        <v>1131</v>
      </c>
      <c r="G2" s="2" t="s">
        <v>817</v>
      </c>
    </row>
    <row r="3" spans="1:7">
      <c r="A3" s="3" t="s">
        <v>1132</v>
      </c>
    </row>
    <row r="4" spans="1:7">
      <c r="A4" s="4" t="s">
        <v>1133</v>
      </c>
      <c r="B4" s="4" t="s">
        <v>1134</v>
      </c>
    </row>
    <row r="5" spans="1:7">
      <c r="A5" s="4" t="s">
        <v>1135</v>
      </c>
      <c r="B5" s="4" t="s">
        <v>1136</v>
      </c>
    </row>
    <row r="6" spans="1:7">
      <c r="A6" s="4" t="s">
        <v>1137</v>
      </c>
      <c r="B6" s="4" t="s">
        <v>1138</v>
      </c>
    </row>
    <row r="7" spans="1:7">
      <c r="A7" s="4" t="s">
        <v>1139</v>
      </c>
      <c r="B7" s="4" t="s">
        <v>1140</v>
      </c>
    </row>
    <row r="8" spans="1:7">
      <c r="A8" s="4" t="s">
        <v>1141</v>
      </c>
      <c r="B8" s="4" t="s">
        <v>1142</v>
      </c>
      <c r="F8" s="4" t="s">
        <v>1143</v>
      </c>
    </row>
    <row r="9" spans="1:7">
      <c r="A9" s="4" t="s">
        <v>1144</v>
      </c>
      <c r="B9" s="4" t="s">
        <v>1145</v>
      </c>
    </row>
    <row r="10" spans="1:7">
      <c r="A10" s="4" t="s">
        <v>1146</v>
      </c>
      <c r="B10" s="4" t="s">
        <v>1147</v>
      </c>
    </row>
    <row r="11" spans="1:7">
      <c r="A11" s="4" t="s">
        <v>1148</v>
      </c>
      <c r="B11" s="4" t="s">
        <v>1142</v>
      </c>
    </row>
    <row r="12" spans="1:7">
      <c r="A12" s="4" t="s">
        <v>1149</v>
      </c>
      <c r="C12" s="4" t="s">
        <v>1150</v>
      </c>
    </row>
    <row r="13" spans="1:7">
      <c r="A13" s="4" t="s">
        <v>1151</v>
      </c>
      <c r="C13" s="4" t="s">
        <v>1152</v>
      </c>
    </row>
    <row r="14" spans="1:7">
      <c r="A14" s="4" t="s">
        <v>1153</v>
      </c>
      <c r="C14" s="4" t="s">
        <v>1154</v>
      </c>
    </row>
    <row r="15" spans="1:7">
      <c r="A15" s="4" t="s">
        <v>1155</v>
      </c>
      <c r="B15" s="7" t="n">
        <v>1000000</v>
      </c>
      <c r="C15" s="7" t="n">
        <v>3100000</v>
      </c>
      <c r="D15" s="7" t="n">
        <v>3800000</v>
      </c>
    </row>
    <row r="16" spans="1:7">
      <c r="A16" s="4" t="s">
        <v>821</v>
      </c>
      <c r="B16" s="4" t="s">
        <v>822</v>
      </c>
    </row>
    <row r="17" spans="1:7">
      <c r="A17" s="4" t="s">
        <v>824</v>
      </c>
      <c r="B17" s="7" t="n">
        <v>62000000</v>
      </c>
    </row>
    <row r="18" spans="1:7">
      <c r="A18" s="4" t="s">
        <v>1156</v>
      </c>
      <c r="B18" s="7" t="n">
        <v>28000000</v>
      </c>
    </row>
    <row r="19" spans="1:7">
      <c r="A19" s="4" t="s">
        <v>1157</v>
      </c>
    </row>
    <row r="20" spans="1:7">
      <c r="A20" s="3" t="s">
        <v>1132</v>
      </c>
    </row>
    <row r="21" spans="1:7">
      <c r="A21" s="4" t="s">
        <v>1158</v>
      </c>
      <c r="E21" s="7" t="n">
        <v>25000</v>
      </c>
    </row>
    <row r="22" spans="1:7">
      <c r="A22" s="4" t="s">
        <v>1016</v>
      </c>
    </row>
    <row r="23" spans="1:7">
      <c r="A23" s="3" t="s">
        <v>1132</v>
      </c>
    </row>
    <row r="24" spans="1:7">
      <c r="A24" s="4" t="s">
        <v>1149</v>
      </c>
      <c r="B24" s="4" t="s">
        <v>1159</v>
      </c>
    </row>
    <row r="25" spans="1:7">
      <c r="A25" s="4" t="s">
        <v>1151</v>
      </c>
      <c r="B25" s="4" t="s">
        <v>1160</v>
      </c>
    </row>
    <row r="26" spans="1:7">
      <c r="A26" s="4" t="s">
        <v>1153</v>
      </c>
      <c r="B26" s="4" t="s">
        <v>1161</v>
      </c>
    </row>
    <row r="27" spans="1:7">
      <c r="A27" s="4" t="s">
        <v>456</v>
      </c>
    </row>
    <row r="28" spans="1:7">
      <c r="A28" s="3" t="s">
        <v>1132</v>
      </c>
    </row>
    <row r="29" spans="1:7">
      <c r="A29" s="4" t="s">
        <v>1162</v>
      </c>
      <c r="B29" s="4" t="s">
        <v>1136</v>
      </c>
    </row>
    <row r="30" spans="1:7">
      <c r="A30" s="4" t="s">
        <v>824</v>
      </c>
      <c r="G30" s="7" t="n">
        <v>15000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2</v>
      </c>
    </row>
    <row r="2" spans="1:3">
      <c r="A2" s="3" t="s">
        <v>1132</v>
      </c>
    </row>
    <row r="3" spans="1:3">
      <c r="A3" s="4" t="s">
        <v>1164</v>
      </c>
      <c r="C3" s="4" t="s">
        <v>1154</v>
      </c>
    </row>
    <row r="4" spans="1:3">
      <c r="A4" s="4" t="s">
        <v>1165</v>
      </c>
      <c r="B4" s="4" t="s">
        <v>1138</v>
      </c>
    </row>
    <row r="5" spans="1:3">
      <c r="A5" s="4" t="s">
        <v>1166</v>
      </c>
      <c r="B5" s="7" t="n">
        <v>62000000</v>
      </c>
    </row>
    <row r="6" spans="1:3">
      <c r="A6" s="4" t="s">
        <v>1151</v>
      </c>
      <c r="C6" s="4" t="s">
        <v>1152</v>
      </c>
    </row>
    <row r="7" spans="1:3">
      <c r="A7" s="4" t="s">
        <v>1167</v>
      </c>
      <c r="B7" s="4" t="s">
        <v>1136</v>
      </c>
    </row>
    <row r="8" spans="1:3">
      <c r="A8" s="4" t="s">
        <v>1168</v>
      </c>
      <c r="C8" s="4" t="s">
        <v>1150</v>
      </c>
    </row>
    <row r="9" spans="1:3">
      <c r="A9" s="4" t="s">
        <v>1169</v>
      </c>
      <c r="B9" s="4" t="s">
        <v>1140</v>
      </c>
    </row>
    <row r="10" spans="1:3">
      <c r="A10" s="4" t="s">
        <v>1170</v>
      </c>
    </row>
    <row r="11" spans="1:3">
      <c r="A11" s="3" t="s">
        <v>1132</v>
      </c>
    </row>
    <row r="12" spans="1:3">
      <c r="A12" s="4" t="s">
        <v>1171</v>
      </c>
      <c r="B12" s="7" t="n">
        <v>354078</v>
      </c>
      <c r="C12" s="7" t="n">
        <v>328575</v>
      </c>
    </row>
    <row r="13" spans="1:3">
      <c r="A13" s="4" t="s">
        <v>1164</v>
      </c>
      <c r="B13" s="4" t="s">
        <v>1172</v>
      </c>
      <c r="C13" s="4" t="s">
        <v>1173</v>
      </c>
    </row>
    <row r="14" spans="1:3">
      <c r="A14" s="4" t="s">
        <v>1174</v>
      </c>
      <c r="B14" s="7" t="n">
        <v>130929000</v>
      </c>
      <c r="C14" s="7" t="n">
        <v>124914000</v>
      </c>
    </row>
    <row r="15" spans="1:3">
      <c r="A15" s="4" t="s">
        <v>1165</v>
      </c>
      <c r="B15" s="4" t="s">
        <v>1138</v>
      </c>
      <c r="C15" s="4" t="s">
        <v>1138</v>
      </c>
    </row>
    <row r="16" spans="1:3">
      <c r="A16" s="4" t="s">
        <v>1175</v>
      </c>
      <c r="B16" s="7" t="n">
        <v>141157000</v>
      </c>
    </row>
    <row r="17" spans="1:3">
      <c r="A17" s="4" t="s">
        <v>1176</v>
      </c>
      <c r="B17" s="4" t="s">
        <v>1177</v>
      </c>
    </row>
    <row r="18" spans="1:3">
      <c r="A18" s="4" t="s">
        <v>1178</v>
      </c>
      <c r="B18" s="7" t="n">
        <v>262386</v>
      </c>
      <c r="C18" s="7" t="n">
        <v>219939</v>
      </c>
    </row>
    <row r="19" spans="1:3">
      <c r="A19" s="4" t="s">
        <v>1179</v>
      </c>
      <c r="B19" s="4" t="s">
        <v>1180</v>
      </c>
      <c r="C19" s="4" t="s">
        <v>1181</v>
      </c>
    </row>
    <row r="20" spans="1:3">
      <c r="A20" s="4" t="s">
        <v>1182</v>
      </c>
      <c r="B20" s="7" t="n">
        <v>73647000</v>
      </c>
      <c r="C20" s="7" t="n">
        <v>70264000</v>
      </c>
    </row>
    <row r="21" spans="1:3">
      <c r="A21" s="4" t="s">
        <v>1183</v>
      </c>
      <c r="B21" s="4" t="s">
        <v>1134</v>
      </c>
      <c r="C21" s="4" t="s">
        <v>1134</v>
      </c>
    </row>
    <row r="22" spans="1:3">
      <c r="A22" s="4" t="s">
        <v>1184</v>
      </c>
      <c r="B22" s="7" t="n">
        <v>83876000</v>
      </c>
    </row>
    <row r="23" spans="1:3">
      <c r="A23" s="4" t="s">
        <v>1185</v>
      </c>
      <c r="B23" s="4" t="s">
        <v>1186</v>
      </c>
    </row>
    <row r="24" spans="1:3">
      <c r="A24" s="4" t="s">
        <v>1166</v>
      </c>
      <c r="B24" s="7" t="n">
        <v>309910</v>
      </c>
      <c r="C24" s="7" t="n">
        <v>274928</v>
      </c>
    </row>
    <row r="25" spans="1:3">
      <c r="A25" s="4" t="s">
        <v>1151</v>
      </c>
      <c r="B25" s="4" t="s">
        <v>1187</v>
      </c>
      <c r="C25" s="4" t="s">
        <v>1188</v>
      </c>
    </row>
    <row r="26" spans="1:3">
      <c r="A26" s="4" t="s">
        <v>1189</v>
      </c>
      <c r="B26" s="7" t="n">
        <v>98196000</v>
      </c>
      <c r="C26" s="7" t="n">
        <v>93685000</v>
      </c>
    </row>
    <row r="27" spans="1:3">
      <c r="A27" s="4" t="s">
        <v>1167</v>
      </c>
      <c r="B27" s="4" t="s">
        <v>1136</v>
      </c>
      <c r="C27" s="4" t="s">
        <v>1136</v>
      </c>
    </row>
    <row r="28" spans="1:3">
      <c r="A28" s="4" t="s">
        <v>1190</v>
      </c>
      <c r="B28" s="7" t="n">
        <v>108425000</v>
      </c>
    </row>
    <row r="29" spans="1:3">
      <c r="A29" s="4" t="s">
        <v>1191</v>
      </c>
      <c r="B29" s="4" t="s">
        <v>1192</v>
      </c>
    </row>
    <row r="30" spans="1:3">
      <c r="A30" s="4" t="s">
        <v>1193</v>
      </c>
      <c r="B30" s="7" t="n">
        <v>309910</v>
      </c>
      <c r="C30" s="7" t="n">
        <v>274928</v>
      </c>
    </row>
    <row r="31" spans="1:3">
      <c r="A31" s="4" t="s">
        <v>1168</v>
      </c>
      <c r="B31" s="4" t="s">
        <v>1194</v>
      </c>
      <c r="C31" s="4" t="s">
        <v>1195</v>
      </c>
    </row>
    <row r="32" spans="1:3">
      <c r="A32" s="4" t="s">
        <v>1196</v>
      </c>
      <c r="B32" s="7" t="n">
        <v>85092000</v>
      </c>
      <c r="C32" s="7" t="n">
        <v>90203000</v>
      </c>
    </row>
    <row r="33" spans="1:3">
      <c r="A33" s="4" t="s">
        <v>1169</v>
      </c>
      <c r="B33" s="4" t="s">
        <v>1140</v>
      </c>
      <c r="C33" s="4" t="s">
        <v>1140</v>
      </c>
    </row>
    <row r="34" spans="1:3">
      <c r="A34" s="4" t="s">
        <v>1197</v>
      </c>
    </row>
    <row r="35" spans="1:3">
      <c r="A35" s="3" t="s">
        <v>1132</v>
      </c>
    </row>
    <row r="36" spans="1:3">
      <c r="A36" s="4" t="s">
        <v>1171</v>
      </c>
      <c r="B36" s="7" t="n">
        <v>324196</v>
      </c>
      <c r="C36" s="7" t="n">
        <v>297735</v>
      </c>
    </row>
    <row r="37" spans="1:3">
      <c r="A37" s="4" t="s">
        <v>1164</v>
      </c>
      <c r="B37" s="4" t="s">
        <v>1161</v>
      </c>
      <c r="C37" s="4" t="s">
        <v>1198</v>
      </c>
    </row>
    <row r="38" spans="1:3">
      <c r="A38" s="4" t="s">
        <v>1174</v>
      </c>
      <c r="B38" s="7" t="n">
        <v>130664000</v>
      </c>
      <c r="C38" s="7" t="n">
        <v>124649000</v>
      </c>
    </row>
    <row r="39" spans="1:3">
      <c r="A39" s="4" t="s">
        <v>1165</v>
      </c>
      <c r="B39" s="4" t="s">
        <v>1138</v>
      </c>
      <c r="C39" s="4" t="s">
        <v>1138</v>
      </c>
    </row>
    <row r="40" spans="1:3">
      <c r="A40" s="4" t="s">
        <v>1175</v>
      </c>
      <c r="B40" s="7" t="n">
        <v>140872000</v>
      </c>
    </row>
    <row r="41" spans="1:3">
      <c r="A41" s="4" t="s">
        <v>1176</v>
      </c>
      <c r="B41" s="4" t="s">
        <v>1177</v>
      </c>
    </row>
    <row r="42" spans="1:3">
      <c r="A42" s="4" t="s">
        <v>1199</v>
      </c>
      <c r="B42" s="7" t="n">
        <v>163330000</v>
      </c>
      <c r="C42" s="7" t="n">
        <v>155811000</v>
      </c>
    </row>
    <row r="43" spans="1:3">
      <c r="A43" s="4" t="s">
        <v>1200</v>
      </c>
      <c r="B43" s="4" t="s">
        <v>1201</v>
      </c>
      <c r="C43" s="4" t="s">
        <v>1201</v>
      </c>
    </row>
    <row r="44" spans="1:3">
      <c r="A44" s="4" t="s">
        <v>1178</v>
      </c>
      <c r="B44" s="7" t="n">
        <v>308043</v>
      </c>
      <c r="C44" s="7" t="n">
        <v>279100</v>
      </c>
    </row>
    <row r="45" spans="1:3">
      <c r="A45" s="4" t="s">
        <v>1179</v>
      </c>
      <c r="B45" s="4" t="s">
        <v>1202</v>
      </c>
      <c r="C45" s="4" t="s">
        <v>1160</v>
      </c>
    </row>
    <row r="46" spans="1:3">
      <c r="A46" s="4" t="s">
        <v>1182</v>
      </c>
      <c r="B46" s="7" t="n">
        <v>73498000</v>
      </c>
      <c r="C46" s="7" t="n">
        <v>70115000</v>
      </c>
    </row>
    <row r="47" spans="1:3">
      <c r="A47" s="4" t="s">
        <v>1183</v>
      </c>
      <c r="B47" s="4" t="s">
        <v>1134</v>
      </c>
      <c r="C47" s="4" t="s">
        <v>1134</v>
      </c>
    </row>
    <row r="48" spans="1:3">
      <c r="A48" s="4" t="s">
        <v>1184</v>
      </c>
      <c r="B48" s="7" t="n">
        <v>83707000</v>
      </c>
    </row>
    <row r="49" spans="1:3">
      <c r="A49" s="4" t="s">
        <v>1185</v>
      </c>
      <c r="B49" s="4" t="s">
        <v>1186</v>
      </c>
    </row>
    <row r="50" spans="1:3">
      <c r="A50" s="4" t="s">
        <v>1203</v>
      </c>
      <c r="B50" s="7" t="n">
        <v>106164000</v>
      </c>
      <c r="C50" s="7" t="n">
        <v>101277000</v>
      </c>
    </row>
    <row r="51" spans="1:3">
      <c r="A51" s="4" t="s">
        <v>1204</v>
      </c>
      <c r="B51" s="4" t="s">
        <v>1205</v>
      </c>
      <c r="C51" s="4" t="s">
        <v>1205</v>
      </c>
    </row>
    <row r="52" spans="1:3">
      <c r="A52" s="4" t="s">
        <v>1166</v>
      </c>
      <c r="B52" s="7" t="n">
        <v>308043</v>
      </c>
      <c r="C52" s="7" t="n">
        <v>279100</v>
      </c>
    </row>
    <row r="53" spans="1:3">
      <c r="A53" s="4" t="s">
        <v>1151</v>
      </c>
      <c r="B53" s="4" t="s">
        <v>1202</v>
      </c>
      <c r="C53" s="4" t="s">
        <v>1160</v>
      </c>
    </row>
    <row r="54" spans="1:3">
      <c r="A54" s="4" t="s">
        <v>1189</v>
      </c>
      <c r="B54" s="7" t="n">
        <v>97998000</v>
      </c>
      <c r="C54" s="7" t="n">
        <v>93487000</v>
      </c>
    </row>
    <row r="55" spans="1:3">
      <c r="A55" s="4" t="s">
        <v>1167</v>
      </c>
      <c r="B55" s="4" t="s">
        <v>1136</v>
      </c>
      <c r="C55" s="4" t="s">
        <v>1136</v>
      </c>
    </row>
    <row r="56" spans="1:3">
      <c r="A56" s="4" t="s">
        <v>1190</v>
      </c>
      <c r="B56" s="7" t="n">
        <v>108206000</v>
      </c>
    </row>
    <row r="57" spans="1:3">
      <c r="A57" s="4" t="s">
        <v>1191</v>
      </c>
      <c r="B57" s="4" t="s">
        <v>1192</v>
      </c>
    </row>
    <row r="58" spans="1:3">
      <c r="A58" s="4" t="s">
        <v>1206</v>
      </c>
      <c r="B58" s="7" t="n">
        <v>130664000</v>
      </c>
      <c r="C58" s="7" t="n">
        <v>124648000</v>
      </c>
    </row>
    <row r="59" spans="1:3">
      <c r="A59" s="4" t="s">
        <v>1207</v>
      </c>
      <c r="B59" s="4" t="s">
        <v>1138</v>
      </c>
      <c r="C59" s="4" t="s">
        <v>1138</v>
      </c>
    </row>
    <row r="60" spans="1:3">
      <c r="A60" s="4" t="s">
        <v>1193</v>
      </c>
      <c r="B60" s="7" t="n">
        <v>308043</v>
      </c>
      <c r="C60" s="7" t="n">
        <v>279100</v>
      </c>
    </row>
    <row r="61" spans="1:3">
      <c r="A61" s="4" t="s">
        <v>1168</v>
      </c>
      <c r="B61" s="4" t="s">
        <v>1208</v>
      </c>
      <c r="C61" s="4" t="s">
        <v>1159</v>
      </c>
    </row>
    <row r="62" spans="1:3">
      <c r="A62" s="4" t="s">
        <v>1196</v>
      </c>
      <c r="B62" s="7" t="n">
        <v>84959000</v>
      </c>
      <c r="C62" s="7" t="n">
        <v>90069000</v>
      </c>
    </row>
    <row r="63" spans="1:3">
      <c r="A63" s="4" t="s">
        <v>1169</v>
      </c>
      <c r="B63" s="4" t="s">
        <v>1140</v>
      </c>
      <c r="C63" s="4" t="s">
        <v>1140</v>
      </c>
    </row>
    <row r="64" spans="1:3">
      <c r="A64" s="4" t="s">
        <v>1209</v>
      </c>
      <c r="B64" s="7" t="n">
        <v>106199000</v>
      </c>
      <c r="C64" s="7" t="n">
        <v>112587000</v>
      </c>
    </row>
    <row r="65" spans="1:3">
      <c r="A65" s="4" t="s">
        <v>1210</v>
      </c>
      <c r="B65" s="4" t="s">
        <v>1211</v>
      </c>
      <c r="C65" s="4" t="s">
        <v>12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12</v>
      </c>
      <c r="B1" s="2" t="s">
        <v>1</v>
      </c>
    </row>
    <row r="2" spans="1:3">
      <c r="B2" s="2" t="s">
        <v>2</v>
      </c>
      <c r="C2" s="2" t="s">
        <v>1131</v>
      </c>
    </row>
    <row r="3" spans="1:3">
      <c r="A3" s="3" t="s">
        <v>232</v>
      </c>
    </row>
    <row r="4" spans="1:3">
      <c r="A4" s="4" t="s">
        <v>1213</v>
      </c>
      <c r="C4" s="4" t="s">
        <v>1143</v>
      </c>
    </row>
    <row r="5" spans="1:3">
      <c r="A5" s="4" t="s">
        <v>1214</v>
      </c>
      <c r="B5" s="4" t="s">
        <v>121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2</v>
      </c>
    </row>
    <row r="2" spans="1:3">
      <c r="A2" s="3" t="s">
        <v>1217</v>
      </c>
    </row>
    <row r="3" spans="1:3">
      <c r="A3" s="4" t="s">
        <v>1218</v>
      </c>
      <c r="B3" s="7" t="n">
        <v>295686</v>
      </c>
      <c r="C3" s="7" t="n">
        <v>282875</v>
      </c>
    </row>
    <row r="4" spans="1:3">
      <c r="A4" s="4" t="s">
        <v>1219</v>
      </c>
    </row>
    <row r="5" spans="1:3">
      <c r="A5" s="3" t="s">
        <v>1217</v>
      </c>
    </row>
    <row r="6" spans="1:3">
      <c r="A6" s="4" t="s">
        <v>1218</v>
      </c>
      <c r="B6" s="5" t="n">
        <v>2077</v>
      </c>
      <c r="C6" s="5" t="n">
        <v>5611</v>
      </c>
    </row>
    <row r="7" spans="1:3">
      <c r="A7" s="3" t="s">
        <v>1220</v>
      </c>
    </row>
    <row r="8" spans="1:3">
      <c r="A8" s="4" t="s">
        <v>1221</v>
      </c>
      <c r="B8" s="5" t="n">
        <v>2087</v>
      </c>
      <c r="C8" s="5" t="n">
        <v>5649</v>
      </c>
    </row>
    <row r="9" spans="1:3">
      <c r="A9" s="4" t="s">
        <v>1222</v>
      </c>
    </row>
    <row r="10" spans="1:3">
      <c r="A10" s="3" t="s">
        <v>1217</v>
      </c>
    </row>
    <row r="11" spans="1:3">
      <c r="A11" s="4" t="s">
        <v>1218</v>
      </c>
      <c r="B11" s="5" t="n">
        <v>244544</v>
      </c>
      <c r="C11" s="5" t="n">
        <v>205512</v>
      </c>
    </row>
    <row r="12" spans="1:3">
      <c r="A12" s="4" t="s">
        <v>1223</v>
      </c>
    </row>
    <row r="13" spans="1:3">
      <c r="A13" s="3" t="s">
        <v>1217</v>
      </c>
    </row>
    <row r="14" spans="1:3">
      <c r="A14" s="4" t="s">
        <v>1218</v>
      </c>
      <c r="B14" s="5" t="n">
        <v>114</v>
      </c>
      <c r="C14" s="5" t="n">
        <v>182</v>
      </c>
    </row>
    <row r="15" spans="1:3">
      <c r="A15" s="4" t="s">
        <v>1224</v>
      </c>
    </row>
    <row r="16" spans="1:3">
      <c r="A16" s="3" t="s">
        <v>1217</v>
      </c>
    </row>
    <row r="17" spans="1:3">
      <c r="A17" s="4" t="s">
        <v>1218</v>
      </c>
      <c r="B17" s="5" t="n">
        <v>9851</v>
      </c>
      <c r="C17" s="5" t="n">
        <v>10174</v>
      </c>
    </row>
    <row r="18" spans="1:3">
      <c r="A18" s="4" t="s">
        <v>1225</v>
      </c>
    </row>
    <row r="19" spans="1:3">
      <c r="A19" s="3" t="s">
        <v>1217</v>
      </c>
    </row>
    <row r="20" spans="1:3">
      <c r="A20" s="4" t="s">
        <v>1218</v>
      </c>
      <c r="B20" s="5" t="n">
        <v>37319</v>
      </c>
      <c r="C20" s="5" t="n">
        <v>58996</v>
      </c>
    </row>
    <row r="21" spans="1:3">
      <c r="A21" s="4" t="s">
        <v>1226</v>
      </c>
    </row>
    <row r="22" spans="1:3">
      <c r="A22" s="3" t="s">
        <v>1217</v>
      </c>
    </row>
    <row r="23" spans="1:3">
      <c r="A23" s="4" t="s">
        <v>1218</v>
      </c>
      <c r="B23" s="5" t="n">
        <v>1360</v>
      </c>
      <c r="C23" s="5" t="n">
        <v>625</v>
      </c>
    </row>
    <row r="24" spans="1:3">
      <c r="A24" s="4" t="s">
        <v>1227</v>
      </c>
    </row>
    <row r="25" spans="1:3">
      <c r="A25" s="3" t="s">
        <v>1217</v>
      </c>
    </row>
    <row r="26" spans="1:3">
      <c r="A26" s="4" t="s">
        <v>1218</v>
      </c>
      <c r="B26" s="5" t="n">
        <v>1634</v>
      </c>
      <c r="C26" s="5" t="n">
        <v>5924</v>
      </c>
    </row>
    <row r="27" spans="1:3">
      <c r="A27" s="4" t="s">
        <v>1228</v>
      </c>
    </row>
    <row r="28" spans="1:3">
      <c r="A28" s="3" t="s">
        <v>1220</v>
      </c>
    </row>
    <row r="29" spans="1:3">
      <c r="A29" s="4" t="s">
        <v>1221</v>
      </c>
      <c r="B29" s="5" t="n">
        <v>165</v>
      </c>
      <c r="C29" s="5" t="n">
        <v>351</v>
      </c>
    </row>
    <row r="30" spans="1:3">
      <c r="A30" s="4" t="s">
        <v>1229</v>
      </c>
    </row>
    <row r="31" spans="1:3">
      <c r="A31" s="3" t="s">
        <v>1217</v>
      </c>
    </row>
    <row r="32" spans="1:3">
      <c r="A32" s="4" t="s">
        <v>1218</v>
      </c>
      <c r="B32" s="5" t="n">
        <v>2498</v>
      </c>
      <c r="C32" s="5" t="n">
        <v>2484</v>
      </c>
    </row>
    <row r="33" spans="1:3">
      <c r="A33" s="4" t="s">
        <v>1230</v>
      </c>
    </row>
    <row r="34" spans="1:3">
      <c r="A34" s="3" t="s">
        <v>1217</v>
      </c>
    </row>
    <row r="35" spans="1:3">
      <c r="A35" s="4" t="s">
        <v>1218</v>
      </c>
      <c r="C35" s="5" t="n">
        <v>4902</v>
      </c>
    </row>
    <row r="36" spans="1:3">
      <c r="A36" s="4" t="s">
        <v>1231</v>
      </c>
    </row>
    <row r="37" spans="1:3">
      <c r="A37" s="3" t="s">
        <v>1217</v>
      </c>
    </row>
    <row r="38" spans="1:3">
      <c r="A38" s="4" t="s">
        <v>1218</v>
      </c>
      <c r="B38" s="5" t="n">
        <v>1360</v>
      </c>
      <c r="C38" s="5" t="n">
        <v>625</v>
      </c>
    </row>
    <row r="39" spans="1:3">
      <c r="A39" s="4" t="s">
        <v>1232</v>
      </c>
    </row>
    <row r="40" spans="1:3">
      <c r="A40" s="3" t="s">
        <v>1217</v>
      </c>
    </row>
    <row r="41" spans="1:3">
      <c r="A41" s="4" t="s">
        <v>1218</v>
      </c>
      <c r="B41" s="5" t="n">
        <v>2498</v>
      </c>
      <c r="C41" s="5" t="n">
        <v>2484</v>
      </c>
    </row>
    <row r="42" spans="1:3">
      <c r="A42" s="4" t="s">
        <v>1233</v>
      </c>
    </row>
    <row r="43" spans="1:3">
      <c r="A43" s="3" t="s">
        <v>1217</v>
      </c>
    </row>
    <row r="44" spans="1:3">
      <c r="A44" s="4" t="s">
        <v>1218</v>
      </c>
      <c r="B44" s="5" t="n">
        <v>2077</v>
      </c>
      <c r="C44" s="5" t="n">
        <v>5611</v>
      </c>
    </row>
    <row r="45" spans="1:3">
      <c r="A45" s="3" t="s">
        <v>1220</v>
      </c>
    </row>
    <row r="46" spans="1:3">
      <c r="A46" s="4" t="s">
        <v>1221</v>
      </c>
      <c r="B46" s="5" t="n">
        <v>2087</v>
      </c>
      <c r="C46" s="5" t="n">
        <v>5649</v>
      </c>
    </row>
    <row r="47" spans="1:3">
      <c r="A47" s="4" t="s">
        <v>1234</v>
      </c>
    </row>
    <row r="48" spans="1:3">
      <c r="A48" s="3" t="s">
        <v>1217</v>
      </c>
    </row>
    <row r="49" spans="1:3">
      <c r="A49" s="4" t="s">
        <v>1218</v>
      </c>
      <c r="B49" s="5" t="n">
        <v>244544</v>
      </c>
      <c r="C49" s="5" t="n">
        <v>205512</v>
      </c>
    </row>
    <row r="50" spans="1:3">
      <c r="A50" s="4" t="s">
        <v>1235</v>
      </c>
    </row>
    <row r="51" spans="1:3">
      <c r="A51" s="3" t="s">
        <v>1217</v>
      </c>
    </row>
    <row r="52" spans="1:3">
      <c r="A52" s="4" t="s">
        <v>1218</v>
      </c>
      <c r="B52" s="5" t="n">
        <v>114</v>
      </c>
      <c r="C52" s="5" t="n">
        <v>182</v>
      </c>
    </row>
    <row r="53" spans="1:3">
      <c r="A53" s="4" t="s">
        <v>1236</v>
      </c>
    </row>
    <row r="54" spans="1:3">
      <c r="A54" s="3" t="s">
        <v>1217</v>
      </c>
    </row>
    <row r="55" spans="1:3">
      <c r="A55" s="4" t="s">
        <v>1218</v>
      </c>
      <c r="B55" s="5" t="n">
        <v>37319</v>
      </c>
      <c r="C55" s="5" t="n">
        <v>58996</v>
      </c>
    </row>
    <row r="56" spans="1:3">
      <c r="A56" s="4" t="s">
        <v>1237</v>
      </c>
    </row>
    <row r="57" spans="1:3">
      <c r="A57" s="3" t="s">
        <v>1217</v>
      </c>
    </row>
    <row r="58" spans="1:3">
      <c r="A58" s="4" t="s">
        <v>1218</v>
      </c>
      <c r="B58" s="5" t="n">
        <v>1634</v>
      </c>
      <c r="C58" s="5" t="n">
        <v>5924</v>
      </c>
    </row>
    <row r="59" spans="1:3">
      <c r="A59" s="4" t="s">
        <v>1238</v>
      </c>
    </row>
    <row r="60" spans="1:3">
      <c r="A60" s="3" t="s">
        <v>1220</v>
      </c>
    </row>
    <row r="61" spans="1:3">
      <c r="A61" s="4" t="s">
        <v>1221</v>
      </c>
      <c r="B61" s="5" t="n">
        <v>165</v>
      </c>
      <c r="C61" s="5" t="n">
        <v>351</v>
      </c>
    </row>
    <row r="62" spans="1:3">
      <c r="A62" s="4" t="s">
        <v>1239</v>
      </c>
    </row>
    <row r="63" spans="1:3">
      <c r="A63" s="3" t="s">
        <v>1217</v>
      </c>
    </row>
    <row r="64" spans="1:3">
      <c r="A64" s="4" t="s">
        <v>1218</v>
      </c>
      <c r="C64" s="5" t="n">
        <v>4902</v>
      </c>
    </row>
    <row r="65" spans="1:3">
      <c r="A65" s="4" t="s">
        <v>1240</v>
      </c>
    </row>
    <row r="66" spans="1:3">
      <c r="A66" s="3" t="s">
        <v>1217</v>
      </c>
    </row>
    <row r="67" spans="1:3">
      <c r="A67" s="4" t="s">
        <v>1218</v>
      </c>
      <c r="B67" s="7" t="n">
        <v>9851</v>
      </c>
      <c r="C67" s="7" t="n">
        <v>1017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29"/>
    <col customWidth="1" max="3" min="3" width="29"/>
  </cols>
  <sheetData>
    <row r="1" spans="1:3">
      <c r="A1" s="1" t="s">
        <v>1241</v>
      </c>
      <c r="B1" s="2" t="s">
        <v>1</v>
      </c>
    </row>
    <row r="2" spans="1:3">
      <c r="B2" s="2" t="s">
        <v>772</v>
      </c>
      <c r="C2" s="2" t="s">
        <v>773</v>
      </c>
    </row>
    <row r="3" spans="1:3">
      <c r="A3" s="3" t="s">
        <v>1242</v>
      </c>
    </row>
    <row r="4" spans="1:3">
      <c r="A4" s="4" t="s">
        <v>548</v>
      </c>
      <c r="B4" s="4" t="s">
        <v>549</v>
      </c>
    </row>
    <row r="5" spans="1:3">
      <c r="A5" s="4" t="s">
        <v>550</v>
      </c>
      <c r="B5" s="4" t="s">
        <v>466</v>
      </c>
    </row>
    <row r="6" spans="1:3">
      <c r="A6" s="4" t="s">
        <v>1243</v>
      </c>
      <c r="B6" s="4" t="s">
        <v>977</v>
      </c>
    </row>
    <row r="7" spans="1:3">
      <c r="A7" s="4" t="s">
        <v>1244</v>
      </c>
      <c r="B7" s="7" t="n">
        <v>2200000</v>
      </c>
    </row>
    <row r="8" spans="1:3">
      <c r="A8" s="4" t="s">
        <v>1245</v>
      </c>
      <c r="B8" s="7" t="n">
        <v>3100000</v>
      </c>
    </row>
    <row r="9" spans="1:3">
      <c r="A9" s="4" t="s">
        <v>1246</v>
      </c>
      <c r="B9" s="4" t="s">
        <v>977</v>
      </c>
    </row>
    <row r="10" spans="1:3">
      <c r="A10" s="4" t="s">
        <v>1247</v>
      </c>
      <c r="B10" s="7" t="n">
        <v>910000</v>
      </c>
    </row>
    <row r="11" spans="1:3">
      <c r="A11" s="4" t="s">
        <v>1248</v>
      </c>
      <c r="B11" s="5" t="n">
        <v>1500000</v>
      </c>
    </row>
    <row r="12" spans="1:3">
      <c r="A12" s="4" t="s">
        <v>1249</v>
      </c>
      <c r="B12" s="5" t="n">
        <v>0</v>
      </c>
      <c r="C12" s="7" t="n">
        <v>0</v>
      </c>
    </row>
    <row r="13" spans="1:3">
      <c r="A13" s="4" t="s">
        <v>778</v>
      </c>
      <c r="C13" s="5" t="n">
        <v>1</v>
      </c>
    </row>
    <row r="14" spans="1:3">
      <c r="A14" s="4" t="s">
        <v>775</v>
      </c>
      <c r="B14" s="5" t="n">
        <v>0</v>
      </c>
      <c r="C14" s="7" t="n">
        <v>281000</v>
      </c>
    </row>
    <row r="15" spans="1:3">
      <c r="A15" s="4" t="s">
        <v>1250</v>
      </c>
      <c r="B15" s="5" t="n">
        <v>15000</v>
      </c>
      <c r="C15" s="5" t="n">
        <v>-43000</v>
      </c>
    </row>
    <row r="16" spans="1:3">
      <c r="A16" s="4" t="s">
        <v>1251</v>
      </c>
      <c r="B16" s="5" t="n">
        <v>0</v>
      </c>
      <c r="C16" s="5" t="n">
        <v>281000</v>
      </c>
    </row>
    <row r="17" spans="1:3">
      <c r="A17" s="4" t="s">
        <v>763</v>
      </c>
    </row>
    <row r="18" spans="1:3">
      <c r="A18" s="3" t="s">
        <v>1242</v>
      </c>
    </row>
    <row r="19" spans="1:3">
      <c r="A19" s="4" t="s">
        <v>1252</v>
      </c>
      <c r="C19" s="7" t="n">
        <v>56000</v>
      </c>
    </row>
    <row r="20" spans="1:3">
      <c r="A20" s="4" t="s">
        <v>778</v>
      </c>
      <c r="C20" s="5" t="n">
        <v>1</v>
      </c>
    </row>
    <row r="21" spans="1:3">
      <c r="A21" s="4" t="s">
        <v>775</v>
      </c>
      <c r="C21" s="7" t="n">
        <v>281000</v>
      </c>
    </row>
    <row r="22" spans="1:3">
      <c r="A22" s="4" t="s">
        <v>1250</v>
      </c>
      <c r="B22" s="7" t="n">
        <v>15000</v>
      </c>
    </row>
    <row r="23" spans="1:3">
      <c r="A23" s="4" t="s">
        <v>782</v>
      </c>
      <c r="B23" s="5" t="n">
        <v>1</v>
      </c>
    </row>
    <row r="24" spans="1:3">
      <c r="A24" s="4" t="s">
        <v>1253</v>
      </c>
    </row>
    <row r="25" spans="1:3">
      <c r="A25" s="3" t="s">
        <v>1242</v>
      </c>
    </row>
    <row r="26" spans="1:3">
      <c r="A26" s="4" t="s">
        <v>1254</v>
      </c>
      <c r="B26" s="7" t="n">
        <v>0</v>
      </c>
    </row>
    <row r="27" spans="1:3">
      <c r="A27" s="4" t="s">
        <v>631</v>
      </c>
      <c r="B27" s="5" t="n">
        <v>0</v>
      </c>
      <c r="C27" s="5" t="n">
        <v>0</v>
      </c>
    </row>
    <row r="28" spans="1:3">
      <c r="A28" s="4" t="s">
        <v>1255</v>
      </c>
    </row>
    <row r="29" spans="1:3">
      <c r="A29" s="3" t="s">
        <v>1242</v>
      </c>
    </row>
    <row r="30" spans="1:3">
      <c r="A30" s="4" t="s">
        <v>1254</v>
      </c>
      <c r="B30" s="5" t="n">
        <v>799000</v>
      </c>
      <c r="C30" s="5" t="n">
        <v>1200000</v>
      </c>
    </row>
    <row r="31" spans="1:3">
      <c r="A31" s="4" t="s">
        <v>1256</v>
      </c>
    </row>
    <row r="32" spans="1:3">
      <c r="A32" s="3" t="s">
        <v>1242</v>
      </c>
    </row>
    <row r="33" spans="1:3">
      <c r="A33" s="4" t="s">
        <v>631</v>
      </c>
      <c r="B33" s="5" t="n">
        <v>632000</v>
      </c>
      <c r="C33" s="5" t="n">
        <v>888000</v>
      </c>
    </row>
    <row r="34" spans="1:3">
      <c r="A34" s="4" t="s">
        <v>1257</v>
      </c>
    </row>
    <row r="35" spans="1:3">
      <c r="A35" s="3" t="s">
        <v>1242</v>
      </c>
    </row>
    <row r="36" spans="1:3">
      <c r="A36" s="4" t="s">
        <v>631</v>
      </c>
      <c r="B36" s="7" t="n">
        <v>567000</v>
      </c>
      <c r="C36" s="7" t="n">
        <v>823000</v>
      </c>
    </row>
    <row r="37" spans="1:3">
      <c r="A37" s="4" t="s">
        <v>1258</v>
      </c>
    </row>
    <row r="38" spans="1:3">
      <c r="A38" s="3" t="s">
        <v>1242</v>
      </c>
    </row>
    <row r="39" spans="1:3">
      <c r="A39" s="4" t="s">
        <v>1259</v>
      </c>
      <c r="B39" s="4" t="s">
        <v>1260</v>
      </c>
    </row>
    <row r="40" spans="1:3">
      <c r="A40" s="4" t="s">
        <v>1261</v>
      </c>
    </row>
    <row r="41" spans="1:3">
      <c r="A41" s="3" t="s">
        <v>1242</v>
      </c>
    </row>
    <row r="42" spans="1:3">
      <c r="A42" s="4" t="s">
        <v>1259</v>
      </c>
      <c r="B42" s="4" t="s">
        <v>126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2</v>
      </c>
    </row>
    <row r="3" spans="1:3">
      <c r="A3" s="3" t="s">
        <v>1264</v>
      </c>
    </row>
    <row r="4" spans="1:3">
      <c r="A4" s="4" t="s">
        <v>765</v>
      </c>
      <c r="B4" s="7" t="n">
        <v>10175</v>
      </c>
      <c r="C4" s="7" t="n">
        <v>9410</v>
      </c>
    </row>
    <row r="5" spans="1:3">
      <c r="A5" s="3" t="s">
        <v>1265</v>
      </c>
    </row>
    <row r="6" spans="1:3">
      <c r="A6" s="4" t="s">
        <v>1266</v>
      </c>
      <c r="B6" s="5" t="n">
        <v>5</v>
      </c>
      <c r="C6" s="5" t="n">
        <v>3</v>
      </c>
    </row>
    <row r="7" spans="1:3">
      <c r="A7" s="4" t="s">
        <v>1267</v>
      </c>
      <c r="B7" s="5" t="n">
        <v>-329</v>
      </c>
      <c r="C7" s="5" t="n">
        <v>762</v>
      </c>
    </row>
    <row r="8" spans="1:3">
      <c r="A8" s="4" t="s">
        <v>768</v>
      </c>
      <c r="B8" s="7" t="n">
        <v>9851</v>
      </c>
      <c r="C8" s="7" t="n">
        <v>1017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2</v>
      </c>
    </row>
    <row r="2" spans="1:3">
      <c r="A2" s="3" t="s">
        <v>1269</v>
      </c>
    </row>
    <row r="3" spans="1:3">
      <c r="A3" s="4" t="s">
        <v>1251</v>
      </c>
      <c r="B3" s="7" t="n">
        <v>0</v>
      </c>
      <c r="C3" s="7" t="n">
        <v>281</v>
      </c>
    </row>
    <row r="4" spans="1:3">
      <c r="A4" s="4" t="s">
        <v>1270</v>
      </c>
    </row>
    <row r="5" spans="1:3">
      <c r="A5" s="3" t="s">
        <v>1269</v>
      </c>
    </row>
    <row r="6" spans="1:3">
      <c r="A6" s="4" t="s">
        <v>1271</v>
      </c>
      <c r="B6" s="5" t="n">
        <v>799</v>
      </c>
      <c r="C6" s="5" t="n">
        <v>1161</v>
      </c>
    </row>
    <row r="7" spans="1:3">
      <c r="A7" s="4" t="s">
        <v>1251</v>
      </c>
      <c r="C7" s="5" t="n">
        <v>281</v>
      </c>
    </row>
    <row r="8" spans="1:3">
      <c r="A8" s="4" t="s">
        <v>1272</v>
      </c>
      <c r="B8" s="5" t="n">
        <v>-65</v>
      </c>
      <c r="C8" s="5" t="n">
        <v>-64</v>
      </c>
    </row>
    <row r="9" spans="1:3">
      <c r="A9" s="4" t="s">
        <v>1273</v>
      </c>
      <c r="C9" s="5" t="n">
        <v>-56</v>
      </c>
    </row>
    <row r="10" spans="1:3">
      <c r="A10" s="4" t="s">
        <v>1274</v>
      </c>
    </row>
    <row r="11" spans="1:3">
      <c r="A11" s="3" t="s">
        <v>1269</v>
      </c>
    </row>
    <row r="12" spans="1:3">
      <c r="A12" s="4" t="s">
        <v>1271</v>
      </c>
      <c r="B12" s="7" t="n">
        <v>799</v>
      </c>
      <c r="C12" s="5" t="n">
        <v>1161</v>
      </c>
    </row>
    <row r="13" spans="1:3">
      <c r="A13" s="4" t="s">
        <v>1251</v>
      </c>
      <c r="C13" s="7" t="n">
        <v>28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3"/>
  </cols>
  <sheetData>
    <row r="1" spans="1:2">
      <c r="A1" s="1" t="s">
        <v>1275</v>
      </c>
      <c r="B1" s="2" t="s">
        <v>1</v>
      </c>
    </row>
    <row r="2" spans="1:2">
      <c r="B2" s="2" t="s">
        <v>497</v>
      </c>
    </row>
    <row r="3" spans="1:2">
      <c r="A3" s="3" t="s">
        <v>263</v>
      </c>
    </row>
    <row r="4" spans="1:2">
      <c r="A4" s="4" t="s">
        <v>1276</v>
      </c>
      <c r="B4" s="4" t="s">
        <v>1277</v>
      </c>
    </row>
    <row r="5" spans="1:2">
      <c r="A5" s="4" t="s">
        <v>1278</v>
      </c>
      <c r="B5" s="4" t="s">
        <v>1279</v>
      </c>
    </row>
    <row r="6" spans="1:2">
      <c r="A6" s="4" t="s">
        <v>1280</v>
      </c>
      <c r="B6" s="7" t="n">
        <v>1000</v>
      </c>
    </row>
    <row r="7" spans="1:2">
      <c r="A7" s="4" t="s">
        <v>1281</v>
      </c>
      <c r="B7" s="4" t="s">
        <v>1282</v>
      </c>
    </row>
    <row r="8" spans="1:2">
      <c r="A8" s="4" t="s">
        <v>1283</v>
      </c>
      <c r="B8" s="4" t="s">
        <v>1284</v>
      </c>
    </row>
    <row r="9" spans="1:2">
      <c r="A9" s="4" t="s">
        <v>1285</v>
      </c>
      <c r="B9" s="4" t="s">
        <v>1286</v>
      </c>
    </row>
    <row r="10" spans="1:2">
      <c r="A10" s="3" t="s">
        <v>1287</v>
      </c>
    </row>
    <row r="11" spans="1:2">
      <c r="A11" s="4" t="s">
        <v>1276</v>
      </c>
      <c r="B11" s="4" t="s">
        <v>1277</v>
      </c>
    </row>
    <row r="12" spans="1:2">
      <c r="A12" s="4" t="s">
        <v>1278</v>
      </c>
      <c r="B12" s="4" t="s">
        <v>1279</v>
      </c>
    </row>
    <row r="13" spans="1:2">
      <c r="A13" s="4" t="s">
        <v>1288</v>
      </c>
      <c r="B13" s="7" t="n">
        <v>1000</v>
      </c>
    </row>
    <row r="14" spans="1:2">
      <c r="A14" s="3" t="s">
        <v>1289</v>
      </c>
    </row>
    <row r="15" spans="1:2">
      <c r="A15" s="4" t="s">
        <v>1290</v>
      </c>
      <c r="B15" s="4" t="s">
        <v>1291</v>
      </c>
    </row>
    <row r="16" spans="1:2">
      <c r="A16" s="4" t="s">
        <v>1292</v>
      </c>
      <c r="B16" s="4" t="s">
        <v>1293</v>
      </c>
    </row>
    <row r="17" spans="1:2">
      <c r="A17" s="4" t="s">
        <v>1294</v>
      </c>
      <c r="B17" s="7" t="n">
        <v>25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5</v>
      </c>
      <c r="C1" s="2" t="s">
        <v>2</v>
      </c>
      <c r="D1" s="2" t="s">
        <v>32</v>
      </c>
    </row>
    <row r="2" spans="1:4">
      <c r="A2" s="3" t="s">
        <v>1217</v>
      </c>
    </row>
    <row r="3" spans="1:4">
      <c r="A3" s="4" t="s">
        <v>34</v>
      </c>
      <c r="C3" s="7" t="n">
        <v>19645</v>
      </c>
      <c r="D3" s="7" t="n">
        <v>21836</v>
      </c>
    </row>
    <row r="4" spans="1:4">
      <c r="A4" s="4" t="s">
        <v>35</v>
      </c>
      <c r="C4" s="5" t="n">
        <v>114563</v>
      </c>
      <c r="D4" s="5" t="n">
        <v>182479</v>
      </c>
    </row>
    <row r="5" spans="1:4">
      <c r="A5" s="4" t="s">
        <v>37</v>
      </c>
      <c r="C5" s="5" t="n">
        <v>5000</v>
      </c>
      <c r="D5" s="5" t="n">
        <v>5000</v>
      </c>
    </row>
    <row r="6" spans="1:4">
      <c r="A6" s="4" t="s">
        <v>1218</v>
      </c>
      <c r="C6" s="5" t="n">
        <v>295686</v>
      </c>
      <c r="D6" s="5" t="n">
        <v>282875</v>
      </c>
    </row>
    <row r="7" spans="1:4">
      <c r="A7" s="4" t="s">
        <v>1296</v>
      </c>
      <c r="C7" s="5" t="n">
        <v>250</v>
      </c>
      <c r="D7" s="5" t="n">
        <v>250</v>
      </c>
    </row>
    <row r="8" spans="1:4">
      <c r="A8" s="4" t="s">
        <v>1297</v>
      </c>
      <c r="C8" s="5" t="n">
        <v>15791</v>
      </c>
      <c r="D8" s="5" t="n">
        <v>15733</v>
      </c>
    </row>
    <row r="9" spans="1:4">
      <c r="A9" s="3" t="s">
        <v>1220</v>
      </c>
    </row>
    <row r="10" spans="1:4">
      <c r="A10" s="4" t="s">
        <v>792</v>
      </c>
      <c r="C10" s="5" t="n">
        <v>241754</v>
      </c>
      <c r="D10" s="5" t="n">
        <v>221620</v>
      </c>
    </row>
    <row r="11" spans="1:4">
      <c r="A11" s="4" t="s">
        <v>800</v>
      </c>
      <c r="C11" s="5" t="n">
        <v>404597</v>
      </c>
    </row>
    <row r="12" spans="1:4">
      <c r="A12" s="4" t="s">
        <v>1298</v>
      </c>
      <c r="C12" s="5" t="n">
        <v>85416</v>
      </c>
      <c r="D12" s="5" t="n">
        <v>85607</v>
      </c>
    </row>
    <row r="13" spans="1:4">
      <c r="A13" s="4" t="s">
        <v>54</v>
      </c>
      <c r="C13" s="5" t="n">
        <v>92786</v>
      </c>
      <c r="D13" s="5" t="n">
        <v>92786</v>
      </c>
    </row>
    <row r="14" spans="1:4">
      <c r="A14" s="4" t="s">
        <v>1299</v>
      </c>
    </row>
    <row r="15" spans="1:4">
      <c r="A15" s="3" t="s">
        <v>1217</v>
      </c>
    </row>
    <row r="16" spans="1:4">
      <c r="A16" s="4" t="s">
        <v>34</v>
      </c>
      <c r="C16" s="5" t="n">
        <v>19645</v>
      </c>
      <c r="D16" s="5" t="n">
        <v>21836</v>
      </c>
    </row>
    <row r="17" spans="1:4">
      <c r="A17" s="4" t="s">
        <v>35</v>
      </c>
      <c r="C17" s="5" t="n">
        <v>114563</v>
      </c>
      <c r="D17" s="5" t="n">
        <v>182479</v>
      </c>
    </row>
    <row r="18" spans="1:4">
      <c r="A18" s="4" t="s">
        <v>37</v>
      </c>
      <c r="C18" s="5" t="n">
        <v>5000</v>
      </c>
      <c r="D18" s="5" t="n">
        <v>5000</v>
      </c>
    </row>
    <row r="19" spans="1:4">
      <c r="A19" s="4" t="s">
        <v>1218</v>
      </c>
      <c r="C19" s="5" t="n">
        <v>295686</v>
      </c>
      <c r="D19" s="5" t="n">
        <v>282875</v>
      </c>
    </row>
    <row r="20" spans="1:4">
      <c r="A20" s="4" t="s">
        <v>1296</v>
      </c>
      <c r="C20" s="5" t="n">
        <v>250</v>
      </c>
      <c r="D20" s="5" t="n">
        <v>250</v>
      </c>
    </row>
    <row r="21" spans="1:4">
      <c r="A21" s="4" t="s">
        <v>593</v>
      </c>
      <c r="C21" s="5" t="n">
        <v>1592743</v>
      </c>
      <c r="D21" s="5" t="n">
        <v>1524577</v>
      </c>
    </row>
    <row r="22" spans="1:4">
      <c r="A22" s="4" t="s">
        <v>1300</v>
      </c>
      <c r="B22" s="4" t="s">
        <v>1038</v>
      </c>
      <c r="C22" s="5" t="n">
        <v>1634</v>
      </c>
      <c r="D22" s="5" t="n">
        <v>5924</v>
      </c>
    </row>
    <row r="23" spans="1:4">
      <c r="A23" s="4" t="s">
        <v>1297</v>
      </c>
      <c r="C23" s="5" t="n">
        <v>15791</v>
      </c>
      <c r="D23" s="5" t="n">
        <v>15733</v>
      </c>
    </row>
    <row r="24" spans="1:4">
      <c r="A24" s="3" t="s">
        <v>1220</v>
      </c>
    </row>
    <row r="25" spans="1:4">
      <c r="A25" s="4" t="s">
        <v>1301</v>
      </c>
      <c r="C25" s="5" t="n">
        <v>1095012</v>
      </c>
      <c r="D25" s="5" t="n">
        <v>1186348</v>
      </c>
    </row>
    <row r="26" spans="1:4">
      <c r="A26" s="4" t="s">
        <v>792</v>
      </c>
      <c r="C26" s="5" t="n">
        <v>241754</v>
      </c>
      <c r="D26" s="5" t="n">
        <v>221620</v>
      </c>
    </row>
    <row r="27" spans="1:4">
      <c r="A27" s="4" t="s">
        <v>800</v>
      </c>
      <c r="C27" s="5" t="n">
        <v>404597</v>
      </c>
      <c r="D27" s="5" t="n">
        <v>338134</v>
      </c>
    </row>
    <row r="28" spans="1:4">
      <c r="A28" s="4" t="s">
        <v>1298</v>
      </c>
      <c r="C28" s="5" t="n">
        <v>85416</v>
      </c>
      <c r="D28" s="5" t="n">
        <v>85607</v>
      </c>
    </row>
    <row r="29" spans="1:4">
      <c r="A29" s="4" t="s">
        <v>54</v>
      </c>
      <c r="C29" s="5" t="n">
        <v>92786</v>
      </c>
      <c r="D29" s="5" t="n">
        <v>92786</v>
      </c>
    </row>
    <row r="30" spans="1:4">
      <c r="A30" s="4" t="s">
        <v>1302</v>
      </c>
      <c r="C30" s="5" t="n">
        <v>165</v>
      </c>
      <c r="D30" s="5" t="n">
        <v>351</v>
      </c>
    </row>
    <row r="31" spans="1:4">
      <c r="A31" s="4" t="s">
        <v>1303</v>
      </c>
    </row>
    <row r="32" spans="1:4">
      <c r="A32" s="3" t="s">
        <v>1217</v>
      </c>
    </row>
    <row r="33" spans="1:4">
      <c r="A33" s="4" t="s">
        <v>1304</v>
      </c>
      <c r="C33" s="5" t="n">
        <v>2077</v>
      </c>
      <c r="D33" s="5" t="n">
        <v>5611</v>
      </c>
    </row>
    <row r="34" spans="1:4">
      <c r="A34" s="3" t="s">
        <v>1220</v>
      </c>
    </row>
    <row r="35" spans="1:4">
      <c r="A35" s="4" t="s">
        <v>1304</v>
      </c>
      <c r="C35" s="5" t="n">
        <v>2087</v>
      </c>
      <c r="D35" s="5" t="n">
        <v>5649</v>
      </c>
    </row>
    <row r="36" spans="1:4">
      <c r="A36" s="4" t="s">
        <v>1305</v>
      </c>
    </row>
    <row r="37" spans="1:4">
      <c r="A37" s="3" t="s">
        <v>1217</v>
      </c>
    </row>
    <row r="38" spans="1:4">
      <c r="A38" s="4" t="s">
        <v>34</v>
      </c>
      <c r="C38" s="5" t="n">
        <v>19645</v>
      </c>
      <c r="D38" s="5" t="n">
        <v>21836</v>
      </c>
    </row>
    <row r="39" spans="1:4">
      <c r="A39" s="4" t="s">
        <v>35</v>
      </c>
      <c r="C39" s="5" t="n">
        <v>114563</v>
      </c>
      <c r="D39" s="5" t="n">
        <v>182479</v>
      </c>
    </row>
    <row r="40" spans="1:4">
      <c r="A40" s="4" t="s">
        <v>37</v>
      </c>
      <c r="C40" s="5" t="n">
        <v>5000</v>
      </c>
      <c r="D40" s="5" t="n">
        <v>5000</v>
      </c>
    </row>
    <row r="41" spans="1:4">
      <c r="A41" s="4" t="s">
        <v>1218</v>
      </c>
      <c r="C41" s="5" t="n">
        <v>295686</v>
      </c>
      <c r="D41" s="5" t="n">
        <v>282875</v>
      </c>
    </row>
    <row r="42" spans="1:4">
      <c r="A42" s="4" t="s">
        <v>1296</v>
      </c>
      <c r="C42" s="5" t="n">
        <v>250</v>
      </c>
      <c r="D42" s="5" t="n">
        <v>250</v>
      </c>
    </row>
    <row r="43" spans="1:4">
      <c r="A43" s="4" t="s">
        <v>593</v>
      </c>
      <c r="C43" s="5" t="n">
        <v>1575818</v>
      </c>
      <c r="D43" s="5" t="n">
        <v>1460080</v>
      </c>
    </row>
    <row r="44" spans="1:4">
      <c r="A44" s="4" t="s">
        <v>1300</v>
      </c>
      <c r="B44" s="4" t="s">
        <v>1038</v>
      </c>
      <c r="C44" s="5" t="n">
        <v>1634</v>
      </c>
      <c r="D44" s="5" t="n">
        <v>5924</v>
      </c>
    </row>
    <row r="45" spans="1:4">
      <c r="A45" s="4" t="s">
        <v>1297</v>
      </c>
      <c r="C45" s="5" t="n">
        <v>15791</v>
      </c>
      <c r="D45" s="5" t="n">
        <v>15733</v>
      </c>
    </row>
    <row r="46" spans="1:4">
      <c r="A46" s="3" t="s">
        <v>1220</v>
      </c>
    </row>
    <row r="47" spans="1:4">
      <c r="A47" s="4" t="s">
        <v>1301</v>
      </c>
      <c r="C47" s="5" t="n">
        <v>1070680</v>
      </c>
      <c r="D47" s="5" t="n">
        <v>1166898</v>
      </c>
    </row>
    <row r="48" spans="1:4">
      <c r="A48" s="4" t="s">
        <v>792</v>
      </c>
      <c r="C48" s="5" t="n">
        <v>235216</v>
      </c>
      <c r="D48" s="5" t="n">
        <v>213498</v>
      </c>
    </row>
    <row r="49" spans="1:4">
      <c r="A49" s="4" t="s">
        <v>800</v>
      </c>
      <c r="C49" s="5" t="n">
        <v>412903</v>
      </c>
      <c r="D49" s="5" t="n">
        <v>339294</v>
      </c>
    </row>
    <row r="50" spans="1:4">
      <c r="A50" s="4" t="s">
        <v>1298</v>
      </c>
      <c r="C50" s="5" t="n">
        <v>85703</v>
      </c>
      <c r="D50" s="5" t="n">
        <v>85790</v>
      </c>
    </row>
    <row r="51" spans="1:4">
      <c r="A51" s="4" t="s">
        <v>54</v>
      </c>
      <c r="C51" s="5" t="n">
        <v>64282</v>
      </c>
      <c r="D51" s="5" t="n">
        <v>63520</v>
      </c>
    </row>
    <row r="52" spans="1:4">
      <c r="A52" s="4" t="s">
        <v>1302</v>
      </c>
      <c r="C52" s="5" t="n">
        <v>165</v>
      </c>
      <c r="D52" s="5" t="n">
        <v>351</v>
      </c>
    </row>
    <row r="53" spans="1:4">
      <c r="A53" s="4" t="s">
        <v>1306</v>
      </c>
    </row>
    <row r="54" spans="1:4">
      <c r="A54" s="3" t="s">
        <v>1217</v>
      </c>
    </row>
    <row r="55" spans="1:4">
      <c r="A55" s="4" t="s">
        <v>1304</v>
      </c>
      <c r="C55" s="5" t="n">
        <v>2077</v>
      </c>
      <c r="D55" s="5" t="n">
        <v>5611</v>
      </c>
    </row>
    <row r="56" spans="1:4">
      <c r="A56" s="3" t="s">
        <v>1220</v>
      </c>
    </row>
    <row r="57" spans="1:4">
      <c r="A57" s="4" t="s">
        <v>1304</v>
      </c>
      <c r="C57" s="7" t="n">
        <v>2087</v>
      </c>
      <c r="D57" s="7" t="n">
        <v>5649</v>
      </c>
    </row>
    <row r="58" spans="1:4"/>
    <row r="59" spans="1:4">
      <c r="A59" s="4" t="s">
        <v>1038</v>
      </c>
      <c r="B59" s="4" t="s">
        <v>1307</v>
      </c>
    </row>
  </sheetData>
  <mergeCells count="3">
    <mergeCell ref="A1:B1"/>
    <mergeCell ref="A58:C58"/>
    <mergeCell ref="B59:C5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8</v>
      </c>
      <c r="B1" s="2" t="s">
        <v>1</v>
      </c>
    </row>
    <row r="2" spans="1:3">
      <c r="B2" s="2" t="s">
        <v>2</v>
      </c>
      <c r="C2" s="2" t="s">
        <v>32</v>
      </c>
    </row>
    <row r="3" spans="1:3">
      <c r="A3" s="3" t="s">
        <v>263</v>
      </c>
    </row>
    <row r="4" spans="1:3">
      <c r="A4" s="4" t="s">
        <v>1309</v>
      </c>
      <c r="B4" s="7" t="n">
        <v>165</v>
      </c>
      <c r="C4" s="7" t="n">
        <v>35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0</v>
      </c>
      <c r="B1" s="2" t="s">
        <v>1</v>
      </c>
    </row>
    <row r="2" spans="1:3">
      <c r="B2" s="2" t="s">
        <v>2</v>
      </c>
      <c r="C2" s="2" t="s">
        <v>32</v>
      </c>
    </row>
    <row r="3" spans="1:3">
      <c r="A3" s="3" t="s">
        <v>266</v>
      </c>
    </row>
    <row r="4" spans="1:3">
      <c r="A4" s="4" t="s">
        <v>765</v>
      </c>
      <c r="B4" s="7" t="n">
        <v>2433</v>
      </c>
      <c r="C4" s="7" t="n">
        <v>38490</v>
      </c>
    </row>
    <row r="5" spans="1:3">
      <c r="A5" s="4" t="s">
        <v>1311</v>
      </c>
      <c r="B5" s="5" t="n">
        <v>-236</v>
      </c>
    </row>
    <row r="6" spans="1:3">
      <c r="A6" s="4" t="s">
        <v>1312</v>
      </c>
      <c r="B6" s="5" t="n">
        <v>-1773</v>
      </c>
      <c r="C6" s="5" t="n">
        <v>-36057</v>
      </c>
    </row>
    <row r="7" spans="1:3">
      <c r="A7" s="4" t="s">
        <v>768</v>
      </c>
      <c r="B7" s="7" t="n">
        <v>424</v>
      </c>
      <c r="C7" s="7" t="n">
        <v>243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v>
      </c>
      <c r="C2" s="2" t="s">
        <v>32</v>
      </c>
    </row>
    <row r="3" spans="1:3">
      <c r="A3" s="3" t="s">
        <v>266</v>
      </c>
    </row>
    <row r="4" spans="1:3">
      <c r="A4" s="4" t="s">
        <v>1314</v>
      </c>
      <c r="B4" s="7" t="n">
        <v>21</v>
      </c>
      <c r="C4" s="7" t="n">
        <v>8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s>
  <sheetData>
    <row r="1" spans="1:4">
      <c r="A1" s="1" t="s">
        <v>1315</v>
      </c>
      <c r="C1" s="2" t="s">
        <v>1</v>
      </c>
    </row>
    <row r="2" spans="1:4">
      <c r="C2" s="2" t="s">
        <v>2</v>
      </c>
      <c r="D2" s="2" t="s">
        <v>83</v>
      </c>
    </row>
    <row r="3" spans="1:4">
      <c r="A3" s="3" t="s">
        <v>1316</v>
      </c>
    </row>
    <row r="4" spans="1:4">
      <c r="A4" s="4" t="s">
        <v>995</v>
      </c>
      <c r="D4" s="4" t="s">
        <v>996</v>
      </c>
    </row>
    <row r="5" spans="1:4">
      <c r="A5" s="4" t="s">
        <v>1317</v>
      </c>
    </row>
    <row r="6" spans="1:4">
      <c r="A6" s="3" t="s">
        <v>1316</v>
      </c>
    </row>
    <row r="7" spans="1:4">
      <c r="A7" s="4" t="s">
        <v>995</v>
      </c>
      <c r="C7" s="4" t="s">
        <v>1318</v>
      </c>
    </row>
    <row r="8" spans="1:4">
      <c r="A8" s="4" t="s">
        <v>1319</v>
      </c>
      <c r="C8" s="7" t="n">
        <v>167</v>
      </c>
    </row>
    <row r="9" spans="1:4">
      <c r="A9" s="4" t="s">
        <v>1320</v>
      </c>
      <c r="C9" s="4" t="s">
        <v>1321</v>
      </c>
    </row>
    <row r="10" spans="1:4">
      <c r="A10" s="4" t="s">
        <v>1322</v>
      </c>
      <c r="C10" s="4" t="s">
        <v>1323</v>
      </c>
    </row>
    <row r="11" spans="1:4">
      <c r="A11" s="4" t="s">
        <v>1324</v>
      </c>
    </row>
    <row r="12" spans="1:4">
      <c r="A12" s="3" t="s">
        <v>1316</v>
      </c>
    </row>
    <row r="13" spans="1:4">
      <c r="A13" s="4" t="s">
        <v>995</v>
      </c>
      <c r="C13" s="4" t="s">
        <v>996</v>
      </c>
    </row>
    <row r="14" spans="1:4">
      <c r="A14" s="4" t="s">
        <v>1319</v>
      </c>
      <c r="C14" s="7" t="n">
        <v>1408</v>
      </c>
    </row>
    <row r="15" spans="1:4">
      <c r="A15" s="4" t="s">
        <v>1320</v>
      </c>
      <c r="C15" s="4" t="s">
        <v>1325</v>
      </c>
    </row>
    <row r="16" spans="1:4">
      <c r="A16" s="4" t="s">
        <v>1322</v>
      </c>
      <c r="C16" s="4" t="s">
        <v>1325</v>
      </c>
    </row>
    <row r="17" spans="1:4">
      <c r="A17" s="4" t="s">
        <v>1326</v>
      </c>
    </row>
    <row r="18" spans="1:4">
      <c r="A18" s="3" t="s">
        <v>1316</v>
      </c>
    </row>
    <row r="19" spans="1:4">
      <c r="A19" s="4" t="s">
        <v>995</v>
      </c>
      <c r="B19" s="4" t="s">
        <v>1038</v>
      </c>
      <c r="C19" s="4" t="s">
        <v>1327</v>
      </c>
    </row>
    <row r="20" spans="1:4">
      <c r="A20" s="4" t="s">
        <v>1319</v>
      </c>
      <c r="B20" s="4" t="s">
        <v>1038</v>
      </c>
      <c r="C20" s="7" t="n">
        <v>570</v>
      </c>
    </row>
    <row r="21" spans="1:4">
      <c r="A21" s="4" t="s">
        <v>1320</v>
      </c>
      <c r="B21" s="4" t="s">
        <v>1038</v>
      </c>
      <c r="C21" s="4" t="s">
        <v>1328</v>
      </c>
    </row>
    <row r="22" spans="1:4">
      <c r="A22" s="4" t="s">
        <v>1322</v>
      </c>
      <c r="B22" s="4" t="s">
        <v>1038</v>
      </c>
      <c r="C22" s="4" t="s">
        <v>1323</v>
      </c>
    </row>
    <row r="23" spans="1:4">
      <c r="A23" s="4" t="s">
        <v>1329</v>
      </c>
    </row>
    <row r="24" spans="1:4">
      <c r="A24" s="3" t="s">
        <v>1316</v>
      </c>
    </row>
    <row r="25" spans="1:4">
      <c r="A25" s="4" t="s">
        <v>995</v>
      </c>
      <c r="C25" s="4" t="s">
        <v>1330</v>
      </c>
    </row>
    <row r="26" spans="1:4">
      <c r="A26" s="4" t="s">
        <v>1319</v>
      </c>
      <c r="C26" s="7" t="n">
        <v>174</v>
      </c>
    </row>
    <row r="27" spans="1:4">
      <c r="A27" s="4" t="s">
        <v>1320</v>
      </c>
      <c r="C27" s="4" t="s">
        <v>1328</v>
      </c>
    </row>
    <row r="28" spans="1:4">
      <c r="A28" s="4" t="s">
        <v>1322</v>
      </c>
      <c r="C28" s="4" t="s">
        <v>1323</v>
      </c>
    </row>
    <row r="29" spans="1:4">
      <c r="A29" s="4" t="s">
        <v>1331</v>
      </c>
    </row>
    <row r="30" spans="1:4">
      <c r="A30" s="3" t="s">
        <v>1316</v>
      </c>
    </row>
    <row r="31" spans="1:4">
      <c r="A31" s="4" t="s">
        <v>995</v>
      </c>
      <c r="B31" s="4" t="s">
        <v>1332</v>
      </c>
      <c r="C31" s="4" t="s">
        <v>1333</v>
      </c>
    </row>
    <row r="32" spans="1:4">
      <c r="A32" s="4" t="s">
        <v>1319</v>
      </c>
      <c r="B32" s="4" t="s">
        <v>1332</v>
      </c>
      <c r="C32" s="7" t="n">
        <v>269</v>
      </c>
    </row>
    <row r="33" spans="1:4">
      <c r="A33" s="4" t="s">
        <v>1320</v>
      </c>
      <c r="B33" s="4" t="s">
        <v>1332</v>
      </c>
      <c r="C33" s="4" t="s">
        <v>1325</v>
      </c>
    </row>
    <row r="34" spans="1:4">
      <c r="A34" s="4" t="s">
        <v>1322</v>
      </c>
      <c r="B34" s="4" t="s">
        <v>1332</v>
      </c>
      <c r="C34" s="4" t="s">
        <v>1334</v>
      </c>
    </row>
    <row r="35" spans="1:4"/>
    <row r="36" spans="1:4">
      <c r="A36" s="4" t="s">
        <v>1038</v>
      </c>
      <c r="B36" s="4" t="s">
        <v>1335</v>
      </c>
    </row>
    <row r="37" spans="1:4">
      <c r="A37" s="4" t="s">
        <v>1332</v>
      </c>
      <c r="B37" s="4" t="s">
        <v>1336</v>
      </c>
    </row>
  </sheetData>
  <mergeCells count="5">
    <mergeCell ref="A1:B2"/>
    <mergeCell ref="C1:D1"/>
    <mergeCell ref="A35:C35"/>
    <mergeCell ref="B36:C36"/>
    <mergeCell ref="B37:C3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32</v>
      </c>
    </row>
    <row r="2" spans="1:3">
      <c r="A2" s="3" t="s">
        <v>1316</v>
      </c>
    </row>
    <row r="3" spans="1:3">
      <c r="A3" s="4" t="s">
        <v>53</v>
      </c>
      <c r="B3" s="7" t="n">
        <v>6292</v>
      </c>
      <c r="C3" s="7" t="n">
        <v>6698</v>
      </c>
    </row>
    <row r="4" spans="1:3">
      <c r="A4" s="4" t="s">
        <v>1326</v>
      </c>
    </row>
    <row r="5" spans="1:3">
      <c r="A5" s="3" t="s">
        <v>1316</v>
      </c>
    </row>
    <row r="6" spans="1:3">
      <c r="A6" s="4" t="s">
        <v>53</v>
      </c>
      <c r="B6" s="5" t="n">
        <v>3900</v>
      </c>
    </row>
    <row r="7" spans="1:3">
      <c r="A7" s="4" t="s">
        <v>1331</v>
      </c>
    </row>
    <row r="8" spans="1:3">
      <c r="A8" s="3" t="s">
        <v>1316</v>
      </c>
    </row>
    <row r="9" spans="1:3">
      <c r="A9" s="4" t="s">
        <v>53</v>
      </c>
      <c r="B9" s="7" t="n">
        <v>24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8</v>
      </c>
      <c r="B1" s="2" t="s">
        <v>2</v>
      </c>
      <c r="C1" s="2" t="s">
        <v>32</v>
      </c>
      <c r="D1" s="2" t="s">
        <v>83</v>
      </c>
      <c r="E1" s="2" t="s">
        <v>590</v>
      </c>
    </row>
    <row r="2" spans="1:5">
      <c r="A2" s="3" t="s">
        <v>1217</v>
      </c>
    </row>
    <row r="3" spans="1:5">
      <c r="A3" s="4" t="s">
        <v>34</v>
      </c>
      <c r="B3" s="7" t="n">
        <v>19645</v>
      </c>
      <c r="C3" s="7" t="n">
        <v>21836</v>
      </c>
    </row>
    <row r="4" spans="1:5">
      <c r="A4" s="3" t="s">
        <v>1339</v>
      </c>
    </row>
    <row r="5" spans="1:5">
      <c r="A5" s="4" t="s">
        <v>49</v>
      </c>
      <c r="B5" s="5" t="n">
        <v>2262262</v>
      </c>
      <c r="C5" s="5" t="n">
        <v>2210584</v>
      </c>
    </row>
    <row r="6" spans="1:5">
      <c r="A6" s="3" t="s">
        <v>1220</v>
      </c>
    </row>
    <row r="7" spans="1:5">
      <c r="A7" s="4" t="s">
        <v>55</v>
      </c>
      <c r="B7" s="5" t="n">
        <v>16696</v>
      </c>
      <c r="C7" s="5" t="n">
        <v>21479</v>
      </c>
    </row>
    <row r="8" spans="1:5">
      <c r="A8" s="4" t="s">
        <v>56</v>
      </c>
      <c r="B8" s="5" t="n">
        <v>1942553</v>
      </c>
      <c r="C8" s="5" t="n">
        <v>1954196</v>
      </c>
    </row>
    <row r="9" spans="1:5">
      <c r="A9" s="4" t="s">
        <v>1340</v>
      </c>
      <c r="B9" s="5" t="n">
        <v>319709</v>
      </c>
      <c r="C9" s="5" t="n">
        <v>256388</v>
      </c>
      <c r="D9" s="7" t="n">
        <v>245323</v>
      </c>
      <c r="E9" s="7" t="n">
        <v>245337</v>
      </c>
    </row>
    <row r="10" spans="1:5">
      <c r="A10" s="4" t="s">
        <v>68</v>
      </c>
      <c r="B10" s="5" t="n">
        <v>2262262</v>
      </c>
      <c r="C10" s="5" t="n">
        <v>2210584</v>
      </c>
    </row>
    <row r="11" spans="1:5">
      <c r="A11" s="4" t="s">
        <v>1341</v>
      </c>
    </row>
    <row r="12" spans="1:5">
      <c r="A12" s="3" t="s">
        <v>1217</v>
      </c>
    </row>
    <row r="13" spans="1:5">
      <c r="A13" s="4" t="s">
        <v>34</v>
      </c>
      <c r="B13" s="5" t="n">
        <v>27041</v>
      </c>
      <c r="C13" s="5" t="n">
        <v>29222</v>
      </c>
    </row>
    <row r="14" spans="1:5">
      <c r="A14" s="3" t="s">
        <v>1339</v>
      </c>
    </row>
    <row r="15" spans="1:5">
      <c r="A15" s="4" t="s">
        <v>1342</v>
      </c>
      <c r="B15" s="5" t="n">
        <v>379827</v>
      </c>
      <c r="C15" s="5" t="n">
        <v>315551</v>
      </c>
    </row>
    <row r="16" spans="1:5">
      <c r="A16" s="4" t="s">
        <v>1343</v>
      </c>
      <c r="B16" s="5" t="n">
        <v>2786</v>
      </c>
      <c r="C16" s="5" t="n">
        <v>2786</v>
      </c>
    </row>
    <row r="17" spans="1:5">
      <c r="A17" s="4" t="s">
        <v>1344</v>
      </c>
      <c r="B17" s="5" t="n">
        <v>5304</v>
      </c>
      <c r="C17" s="5" t="n">
        <v>3683</v>
      </c>
    </row>
    <row r="18" spans="1:5">
      <c r="A18" s="4" t="s">
        <v>49</v>
      </c>
      <c r="B18" s="5" t="n">
        <v>414958</v>
      </c>
      <c r="C18" s="5" t="n">
        <v>351242</v>
      </c>
    </row>
    <row r="19" spans="1:5">
      <c r="A19" s="3" t="s">
        <v>1220</v>
      </c>
    </row>
    <row r="20" spans="1:5">
      <c r="A20" s="4" t="s">
        <v>54</v>
      </c>
      <c r="B20" s="5" t="n">
        <v>92786</v>
      </c>
      <c r="C20" s="5" t="n">
        <v>92786</v>
      </c>
    </row>
    <row r="21" spans="1:5">
      <c r="A21" s="4" t="s">
        <v>55</v>
      </c>
      <c r="B21" s="5" t="n">
        <v>2463</v>
      </c>
      <c r="C21" s="5" t="n">
        <v>2068</v>
      </c>
    </row>
    <row r="22" spans="1:5">
      <c r="A22" s="4" t="s">
        <v>56</v>
      </c>
      <c r="B22" s="5" t="n">
        <v>95249</v>
      </c>
      <c r="C22" s="5" t="n">
        <v>94854</v>
      </c>
    </row>
    <row r="23" spans="1:5">
      <c r="A23" s="4" t="s">
        <v>1340</v>
      </c>
      <c r="B23" s="5" t="n">
        <v>319709</v>
      </c>
      <c r="C23" s="5" t="n">
        <v>256388</v>
      </c>
    </row>
    <row r="24" spans="1:5">
      <c r="A24" s="4" t="s">
        <v>68</v>
      </c>
      <c r="B24" s="7" t="n">
        <v>414958</v>
      </c>
      <c r="C24" s="7" t="n">
        <v>35124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45</v>
      </c>
      <c r="B1" s="2" t="s">
        <v>626</v>
      </c>
      <c r="N1" s="2" t="s">
        <v>1</v>
      </c>
    </row>
    <row r="2" spans="1:16">
      <c r="B2" s="2" t="s">
        <v>2</v>
      </c>
      <c r="D2" s="2" t="s">
        <v>1039</v>
      </c>
      <c r="F2" s="2" t="s">
        <v>4</v>
      </c>
      <c r="H2" s="2" t="s">
        <v>1040</v>
      </c>
      <c r="J2" s="2" t="s">
        <v>32</v>
      </c>
      <c r="K2" s="2" t="s">
        <v>627</v>
      </c>
      <c r="L2" s="2" t="s">
        <v>628</v>
      </c>
      <c r="M2" s="2" t="s">
        <v>871</v>
      </c>
      <c r="N2" s="2" t="s">
        <v>2</v>
      </c>
      <c r="O2" s="2" t="s">
        <v>32</v>
      </c>
      <c r="P2" s="2" t="s">
        <v>83</v>
      </c>
    </row>
    <row r="3" spans="1:16">
      <c r="A3" s="3" t="s">
        <v>1346</v>
      </c>
    </row>
    <row r="4" spans="1:16">
      <c r="A4" s="4" t="s">
        <v>1347</v>
      </c>
      <c r="B4" s="7" t="n">
        <v>-2885</v>
      </c>
      <c r="D4" s="7" t="n">
        <v>-2747</v>
      </c>
      <c r="F4" s="7" t="n">
        <v>-2626</v>
      </c>
      <c r="H4" s="7" t="n">
        <v>-2448</v>
      </c>
      <c r="J4" s="7" t="n">
        <v>-2352</v>
      </c>
      <c r="K4" s="7" t="n">
        <v>-2372</v>
      </c>
      <c r="L4" s="7" t="n">
        <v>-2418</v>
      </c>
      <c r="M4" s="7" t="n">
        <v>-2468</v>
      </c>
      <c r="N4" s="7" t="n">
        <v>-10706</v>
      </c>
      <c r="O4" s="7" t="n">
        <v>-9610</v>
      </c>
      <c r="P4" s="7" t="n">
        <v>-12261</v>
      </c>
    </row>
    <row r="5" spans="1:16">
      <c r="A5" s="4" t="s">
        <v>1348</v>
      </c>
      <c r="N5" s="5" t="n">
        <v>-5224</v>
      </c>
      <c r="O5" s="5" t="n">
        <v>-6290</v>
      </c>
      <c r="P5" s="5" t="n">
        <v>-12937</v>
      </c>
    </row>
    <row r="6" spans="1:16">
      <c r="A6" s="4" t="s">
        <v>1349</v>
      </c>
      <c r="N6" s="5" t="n">
        <v>9022</v>
      </c>
      <c r="O6" s="5" t="n">
        <v>11417</v>
      </c>
      <c r="P6" s="5" t="n">
        <v>-28491</v>
      </c>
    </row>
    <row r="7" spans="1:16">
      <c r="A7" s="4" t="s">
        <v>1350</v>
      </c>
      <c r="B7" s="5" t="n">
        <v>53281</v>
      </c>
      <c r="C7" s="4" t="s">
        <v>1038</v>
      </c>
      <c r="D7" s="5" t="n">
        <v>-287</v>
      </c>
      <c r="E7" s="4" t="s">
        <v>1038</v>
      </c>
      <c r="F7" s="5" t="n">
        <v>-299</v>
      </c>
      <c r="G7" s="4" t="s">
        <v>1038</v>
      </c>
      <c r="H7" s="5" t="n">
        <v>-300</v>
      </c>
      <c r="I7" s="4" t="s">
        <v>1038</v>
      </c>
      <c r="J7" s="5" t="n">
        <v>-246</v>
      </c>
      <c r="K7" s="5" t="n">
        <v>-383</v>
      </c>
      <c r="L7" s="5" t="n">
        <v>-284</v>
      </c>
      <c r="M7" s="5" t="n">
        <v>-284</v>
      </c>
      <c r="N7" s="5" t="n">
        <v>52395</v>
      </c>
      <c r="O7" s="5" t="n">
        <v>-1197</v>
      </c>
      <c r="P7" s="5" t="n">
        <v>-1317</v>
      </c>
    </row>
    <row r="8" spans="1:16">
      <c r="A8" s="4" t="s">
        <v>121</v>
      </c>
      <c r="B8" s="7" t="n">
        <v>55998</v>
      </c>
      <c r="D8" s="7" t="n">
        <v>1630</v>
      </c>
      <c r="F8" s="7" t="n">
        <v>2963</v>
      </c>
      <c r="H8" s="7" t="n">
        <v>826</v>
      </c>
      <c r="J8" s="7" t="n">
        <v>1452</v>
      </c>
      <c r="K8" s="7" t="n">
        <v>3164</v>
      </c>
      <c r="L8" s="7" t="n">
        <v>2828</v>
      </c>
      <c r="M8" s="7" t="n">
        <v>2776</v>
      </c>
      <c r="N8" s="5" t="n">
        <v>61417</v>
      </c>
      <c r="O8" s="5" t="n">
        <v>10220</v>
      </c>
      <c r="P8" s="5" t="n">
        <v>-29808</v>
      </c>
    </row>
    <row r="9" spans="1:16">
      <c r="A9" s="4" t="s">
        <v>1341</v>
      </c>
    </row>
    <row r="10" spans="1:16">
      <c r="A10" s="3" t="s">
        <v>1346</v>
      </c>
    </row>
    <row r="11" spans="1:16">
      <c r="A11" s="4" t="s">
        <v>1347</v>
      </c>
      <c r="N11" s="5" t="n">
        <v>-2574</v>
      </c>
      <c r="O11" s="5" t="n">
        <v>-2200</v>
      </c>
      <c r="P11" s="5" t="n">
        <v>-2150</v>
      </c>
    </row>
    <row r="12" spans="1:16">
      <c r="A12" s="4" t="s">
        <v>1348</v>
      </c>
      <c r="N12" s="5" t="n">
        <v>-4638</v>
      </c>
      <c r="O12" s="5" t="n">
        <v>-3791</v>
      </c>
      <c r="P12" s="5" t="n">
        <v>-4037</v>
      </c>
    </row>
    <row r="13" spans="1:16">
      <c r="A13" s="4" t="s">
        <v>1351</v>
      </c>
      <c r="N13" s="5" t="n">
        <v>4715</v>
      </c>
      <c r="O13" s="5" t="n">
        <v>3886</v>
      </c>
      <c r="P13" s="5" t="n">
        <v>4130</v>
      </c>
    </row>
    <row r="14" spans="1:16">
      <c r="A14" s="4" t="s">
        <v>1349</v>
      </c>
      <c r="N14" s="5" t="n">
        <v>-2497</v>
      </c>
      <c r="O14" s="5" t="n">
        <v>-2105</v>
      </c>
      <c r="P14" s="5" t="n">
        <v>-2057</v>
      </c>
    </row>
    <row r="15" spans="1:16">
      <c r="A15" s="4" t="s">
        <v>1352</v>
      </c>
      <c r="N15" s="5" t="n">
        <v>62911</v>
      </c>
      <c r="O15" s="5" t="n">
        <v>11639</v>
      </c>
      <c r="P15" s="5" t="n">
        <v>-28480</v>
      </c>
    </row>
    <row r="16" spans="1:16">
      <c r="A16" s="4" t="s">
        <v>1350</v>
      </c>
      <c r="N16" s="5" t="n">
        <v>1003</v>
      </c>
      <c r="O16" s="5" t="n">
        <v>686</v>
      </c>
      <c r="P16" s="5" t="n">
        <v>729</v>
      </c>
    </row>
    <row r="17" spans="1:16">
      <c r="A17" s="4" t="s">
        <v>121</v>
      </c>
      <c r="N17" s="7" t="n">
        <v>61417</v>
      </c>
      <c r="O17" s="7" t="n">
        <v>10220</v>
      </c>
      <c r="P17" s="7" t="n">
        <v>-29808</v>
      </c>
    </row>
    <row r="18" spans="1:16"/>
    <row r="19" spans="1:16">
      <c r="A19" s="4" t="s">
        <v>1038</v>
      </c>
      <c r="B19" s="4" t="s">
        <v>1043</v>
      </c>
    </row>
  </sheetData>
  <mergeCells count="9">
    <mergeCell ref="A1:A2"/>
    <mergeCell ref="B1:M1"/>
    <mergeCell ref="N1:P1"/>
    <mergeCell ref="B2:C2"/>
    <mergeCell ref="D2:E2"/>
    <mergeCell ref="F2:G2"/>
    <mergeCell ref="H2:I2"/>
    <mergeCell ref="A18:P18"/>
    <mergeCell ref="B19:P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2</v>
      </c>
      <c r="D2" s="2" t="s">
        <v>83</v>
      </c>
    </row>
    <row r="3" spans="1:4">
      <c r="A3" s="3" t="s">
        <v>1354</v>
      </c>
    </row>
    <row r="4" spans="1:4">
      <c r="A4" s="4" t="s">
        <v>142</v>
      </c>
      <c r="B4" s="7" t="n">
        <v>61417</v>
      </c>
      <c r="C4" s="7" t="n">
        <v>10220</v>
      </c>
      <c r="D4" s="7" t="n">
        <v>-29808</v>
      </c>
    </row>
    <row r="5" spans="1:4">
      <c r="A5" s="3" t="s">
        <v>1355</v>
      </c>
    </row>
    <row r="6" spans="1:4">
      <c r="A6" s="4" t="s">
        <v>147</v>
      </c>
      <c r="B6" s="5" t="n">
        <v>2529</v>
      </c>
      <c r="C6" s="5" t="n">
        <v>1982</v>
      </c>
      <c r="D6" s="5" t="n">
        <v>871</v>
      </c>
    </row>
    <row r="7" spans="1:4">
      <c r="A7" s="3" t="s">
        <v>171</v>
      </c>
    </row>
    <row r="8" spans="1:4">
      <c r="A8" s="4" t="s">
        <v>1344</v>
      </c>
      <c r="B8" s="5" t="n">
        <v>2534</v>
      </c>
      <c r="C8" s="5" t="n">
        <v>-4272</v>
      </c>
      <c r="D8" s="5" t="n">
        <v>848</v>
      </c>
    </row>
    <row r="9" spans="1:4">
      <c r="A9" s="4" t="s">
        <v>172</v>
      </c>
      <c r="B9" s="5" t="n">
        <v>11906</v>
      </c>
      <c r="C9" s="5" t="n">
        <v>-1606</v>
      </c>
      <c r="D9" s="5" t="n">
        <v>14040</v>
      </c>
    </row>
    <row r="10" spans="1:4">
      <c r="A10" s="3" t="s">
        <v>1356</v>
      </c>
    </row>
    <row r="11" spans="1:4">
      <c r="A11" s="4" t="s">
        <v>190</v>
      </c>
      <c r="B11" s="5" t="n">
        <v>-76436</v>
      </c>
      <c r="C11" s="5" t="n">
        <v>162894</v>
      </c>
      <c r="D11" s="5" t="n">
        <v>608527</v>
      </c>
    </row>
    <row r="12" spans="1:4">
      <c r="A12" s="3" t="s">
        <v>1357</v>
      </c>
    </row>
    <row r="13" spans="1:4">
      <c r="A13" s="4" t="s">
        <v>199</v>
      </c>
      <c r="B13" s="5" t="n">
        <v>71</v>
      </c>
      <c r="C13" s="5" t="n">
        <v>15</v>
      </c>
      <c r="D13" s="5" t="n">
        <v>16</v>
      </c>
    </row>
    <row r="14" spans="1:4">
      <c r="A14" s="4" t="s">
        <v>198</v>
      </c>
      <c r="C14" s="5" t="n">
        <v>600</v>
      </c>
      <c r="D14" s="5" t="n">
        <v>20000</v>
      </c>
    </row>
    <row r="15" spans="1:4">
      <c r="A15" s="4" t="s">
        <v>194</v>
      </c>
      <c r="B15" s="5" t="n">
        <v>-376</v>
      </c>
    </row>
    <row r="16" spans="1:4">
      <c r="A16" s="4" t="s">
        <v>200</v>
      </c>
      <c r="B16" s="5" t="n">
        <v>-5577</v>
      </c>
      <c r="C16" s="5" t="n">
        <v>-505406</v>
      </c>
      <c r="D16" s="5" t="n">
        <v>-341896</v>
      </c>
    </row>
    <row r="17" spans="1:4">
      <c r="A17" s="4" t="s">
        <v>201</v>
      </c>
      <c r="B17" s="5" t="n">
        <v>-70107</v>
      </c>
      <c r="C17" s="5" t="n">
        <v>-344118</v>
      </c>
      <c r="D17" s="5" t="n">
        <v>280671</v>
      </c>
    </row>
    <row r="18" spans="1:4">
      <c r="A18" s="4" t="s">
        <v>202</v>
      </c>
      <c r="B18" s="5" t="n">
        <v>204315</v>
      </c>
      <c r="C18" s="5" t="n">
        <v>548433</v>
      </c>
      <c r="D18" s="5" t="n">
        <v>267762</v>
      </c>
    </row>
    <row r="19" spans="1:4">
      <c r="A19" s="4" t="s">
        <v>203</v>
      </c>
      <c r="B19" s="5" t="n">
        <v>134208</v>
      </c>
      <c r="C19" s="5" t="n">
        <v>204315</v>
      </c>
      <c r="D19" s="5" t="n">
        <v>548433</v>
      </c>
    </row>
    <row r="20" spans="1:4">
      <c r="A20" s="4" t="s">
        <v>1341</v>
      </c>
    </row>
    <row r="21" spans="1:4">
      <c r="A21" s="3" t="s">
        <v>1354</v>
      </c>
    </row>
    <row r="22" spans="1:4">
      <c r="A22" s="4" t="s">
        <v>142</v>
      </c>
      <c r="B22" s="5" t="n">
        <v>61417</v>
      </c>
      <c r="C22" s="5" t="n">
        <v>10220</v>
      </c>
      <c r="D22" s="5" t="n">
        <v>-29808</v>
      </c>
    </row>
    <row r="23" spans="1:4">
      <c r="A23" s="3" t="s">
        <v>1355</v>
      </c>
    </row>
    <row r="24" spans="1:4">
      <c r="A24" s="4" t="s">
        <v>1358</v>
      </c>
      <c r="B24" s="5" t="n">
        <v>-62911</v>
      </c>
      <c r="C24" s="5" t="n">
        <v>-11639</v>
      </c>
      <c r="D24" s="5" t="n">
        <v>28480</v>
      </c>
    </row>
    <row r="25" spans="1:4">
      <c r="A25" s="4" t="s">
        <v>147</v>
      </c>
      <c r="B25" s="5" t="n">
        <v>348</v>
      </c>
      <c r="C25" s="5" t="n">
        <v>252</v>
      </c>
      <c r="D25" s="5" t="n">
        <v>226</v>
      </c>
    </row>
    <row r="26" spans="1:4">
      <c r="A26" s="3" t="s">
        <v>171</v>
      </c>
    </row>
    <row r="27" spans="1:4">
      <c r="A27" s="4" t="s">
        <v>1344</v>
      </c>
      <c r="B27" s="5" t="n">
        <v>-1646</v>
      </c>
      <c r="C27" s="5" t="n">
        <v>-28</v>
      </c>
      <c r="D27" s="5" t="n">
        <v>-730</v>
      </c>
    </row>
    <row r="28" spans="1:4">
      <c r="A28" s="4" t="s">
        <v>1359</v>
      </c>
      <c r="B28" s="5" t="n">
        <v>242</v>
      </c>
      <c r="C28" s="5" t="n">
        <v>27</v>
      </c>
      <c r="D28" s="5" t="n">
        <v>-487</v>
      </c>
    </row>
    <row r="29" spans="1:4">
      <c r="A29" s="4" t="s">
        <v>172</v>
      </c>
      <c r="B29" s="5" t="n">
        <v>-2550</v>
      </c>
      <c r="C29" s="5" t="n">
        <v>-1168</v>
      </c>
      <c r="D29" s="5" t="n">
        <v>-2319</v>
      </c>
    </row>
    <row r="30" spans="1:4">
      <c r="A30" s="3" t="s">
        <v>1356</v>
      </c>
    </row>
    <row r="31" spans="1:4">
      <c r="A31" s="4" t="s">
        <v>1360</v>
      </c>
      <c r="D31" s="5" t="n">
        <v>-7500</v>
      </c>
    </row>
    <row r="32" spans="1:4">
      <c r="A32" s="4" t="s">
        <v>190</v>
      </c>
      <c r="D32" s="5" t="n">
        <v>-7500</v>
      </c>
    </row>
    <row r="33" spans="1:4">
      <c r="A33" s="3" t="s">
        <v>1357</v>
      </c>
    </row>
    <row r="34" spans="1:4">
      <c r="A34" s="4" t="s">
        <v>199</v>
      </c>
      <c r="B34" s="5" t="n">
        <v>71</v>
      </c>
      <c r="C34" s="5" t="n">
        <v>15</v>
      </c>
      <c r="D34" s="5" t="n">
        <v>16</v>
      </c>
    </row>
    <row r="35" spans="1:4">
      <c r="A35" s="4" t="s">
        <v>198</v>
      </c>
      <c r="B35" s="5" t="n">
        <v>674</v>
      </c>
      <c r="C35" s="5" t="n">
        <v>600</v>
      </c>
      <c r="D35" s="5" t="n">
        <v>22141</v>
      </c>
    </row>
    <row r="36" spans="1:4">
      <c r="A36" s="4" t="s">
        <v>194</v>
      </c>
      <c r="B36" s="5" t="n">
        <v>-376</v>
      </c>
    </row>
    <row r="37" spans="1:4">
      <c r="A37" s="4" t="s">
        <v>200</v>
      </c>
      <c r="B37" s="5" t="n">
        <v>369</v>
      </c>
      <c r="C37" s="5" t="n">
        <v>615</v>
      </c>
      <c r="D37" s="5" t="n">
        <v>22157</v>
      </c>
    </row>
    <row r="38" spans="1:4">
      <c r="A38" s="4" t="s">
        <v>201</v>
      </c>
      <c r="B38" s="5" t="n">
        <v>-2181</v>
      </c>
      <c r="C38" s="5" t="n">
        <v>-553</v>
      </c>
      <c r="D38" s="5" t="n">
        <v>12338</v>
      </c>
    </row>
    <row r="39" spans="1:4">
      <c r="A39" s="4" t="s">
        <v>202</v>
      </c>
      <c r="B39" s="5" t="n">
        <v>29222</v>
      </c>
      <c r="C39" s="5" t="n">
        <v>29775</v>
      </c>
      <c r="D39" s="5" t="n">
        <v>17437</v>
      </c>
    </row>
    <row r="40" spans="1:4">
      <c r="A40" s="4" t="s">
        <v>203</v>
      </c>
      <c r="B40" s="7" t="n">
        <v>27041</v>
      </c>
      <c r="C40" s="7" t="n">
        <v>29222</v>
      </c>
      <c r="D40" s="7" t="n">
        <v>2977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61</v>
      </c>
      <c r="B1" s="2" t="s">
        <v>626</v>
      </c>
      <c r="N1" s="2" t="s">
        <v>1</v>
      </c>
    </row>
    <row r="2" spans="1:16">
      <c r="B2" s="2" t="s">
        <v>2</v>
      </c>
      <c r="D2" s="2" t="s">
        <v>1039</v>
      </c>
      <c r="F2" s="2" t="s">
        <v>4</v>
      </c>
      <c r="H2" s="2" t="s">
        <v>1040</v>
      </c>
      <c r="J2" s="2" t="s">
        <v>32</v>
      </c>
      <c r="K2" s="2" t="s">
        <v>627</v>
      </c>
      <c r="L2" s="2" t="s">
        <v>628</v>
      </c>
      <c r="M2" s="2" t="s">
        <v>871</v>
      </c>
      <c r="N2" s="2" t="s">
        <v>2</v>
      </c>
      <c r="O2" s="2" t="s">
        <v>32</v>
      </c>
      <c r="P2" s="2" t="s">
        <v>83</v>
      </c>
    </row>
    <row r="3" spans="1:16">
      <c r="A3" s="3" t="s">
        <v>269</v>
      </c>
    </row>
    <row r="4" spans="1:16">
      <c r="A4" s="4" t="s">
        <v>1362</v>
      </c>
      <c r="B4" s="7" t="n">
        <v>17719</v>
      </c>
      <c r="D4" s="7" t="n">
        <v>17459</v>
      </c>
      <c r="F4" s="7" t="n">
        <v>17498</v>
      </c>
      <c r="H4" s="7" t="n">
        <v>16934</v>
      </c>
      <c r="J4" s="7" t="n">
        <v>17167</v>
      </c>
      <c r="K4" s="7" t="n">
        <v>17589</v>
      </c>
      <c r="L4" s="7" t="n">
        <v>17793</v>
      </c>
      <c r="M4" s="7" t="n">
        <v>17659</v>
      </c>
      <c r="N4" s="7" t="n">
        <v>69610</v>
      </c>
      <c r="O4" s="7" t="n">
        <v>70208</v>
      </c>
      <c r="P4" s="7" t="n">
        <v>90212</v>
      </c>
    </row>
    <row r="5" spans="1:16">
      <c r="A5" s="4" t="s">
        <v>1347</v>
      </c>
      <c r="B5" s="5" t="n">
        <v>2885</v>
      </c>
      <c r="D5" s="5" t="n">
        <v>2747</v>
      </c>
      <c r="F5" s="5" t="n">
        <v>2626</v>
      </c>
      <c r="H5" s="5" t="n">
        <v>2448</v>
      </c>
      <c r="J5" s="5" t="n">
        <v>2352</v>
      </c>
      <c r="K5" s="5" t="n">
        <v>2372</v>
      </c>
      <c r="L5" s="5" t="n">
        <v>2418</v>
      </c>
      <c r="M5" s="5" t="n">
        <v>2468</v>
      </c>
      <c r="N5" s="5" t="n">
        <v>10706</v>
      </c>
      <c r="O5" s="5" t="n">
        <v>9610</v>
      </c>
      <c r="P5" s="5" t="n">
        <v>12261</v>
      </c>
    </row>
    <row r="6" spans="1:16">
      <c r="A6" s="4" t="s">
        <v>95</v>
      </c>
      <c r="B6" s="5" t="n">
        <v>14834</v>
      </c>
      <c r="D6" s="5" t="n">
        <v>14712</v>
      </c>
      <c r="F6" s="5" t="n">
        <v>14872</v>
      </c>
      <c r="H6" s="5" t="n">
        <v>14486</v>
      </c>
      <c r="J6" s="5" t="n">
        <v>14815</v>
      </c>
      <c r="K6" s="5" t="n">
        <v>15217</v>
      </c>
      <c r="L6" s="5" t="n">
        <v>15375</v>
      </c>
      <c r="M6" s="5" t="n">
        <v>15191</v>
      </c>
      <c r="N6" s="5" t="n">
        <v>58904</v>
      </c>
      <c r="O6" s="5" t="n">
        <v>60598</v>
      </c>
      <c r="P6" s="5" t="n">
        <v>77951</v>
      </c>
    </row>
    <row r="7" spans="1:16">
      <c r="A7" s="4" t="s">
        <v>1363</v>
      </c>
      <c r="F7" s="5" t="n">
        <v>-1682</v>
      </c>
      <c r="J7" s="5" t="n">
        <v>-300</v>
      </c>
      <c r="K7" s="5" t="n">
        <v>-1762</v>
      </c>
      <c r="L7" s="5" t="n">
        <v>-1218</v>
      </c>
      <c r="N7" s="5" t="n">
        <v>-1682</v>
      </c>
      <c r="O7" s="5" t="n">
        <v>-3280</v>
      </c>
      <c r="P7" s="5" t="n">
        <v>14803</v>
      </c>
    </row>
    <row r="8" spans="1:16">
      <c r="A8" s="4" t="s">
        <v>1364</v>
      </c>
      <c r="B8" s="5" t="n">
        <v>3309</v>
      </c>
      <c r="D8" s="5" t="n">
        <v>3142</v>
      </c>
      <c r="F8" s="5" t="n">
        <v>3774</v>
      </c>
      <c r="H8" s="5" t="n">
        <v>3164</v>
      </c>
      <c r="J8" s="5" t="n">
        <v>3204</v>
      </c>
      <c r="K8" s="5" t="n">
        <v>6453</v>
      </c>
      <c r="L8" s="5" t="n">
        <v>4881</v>
      </c>
      <c r="M8" s="5" t="n">
        <v>13087</v>
      </c>
      <c r="N8" s="5" t="n">
        <v>13389</v>
      </c>
      <c r="O8" s="5" t="n">
        <v>27625</v>
      </c>
      <c r="P8" s="5" t="n">
        <v>17763</v>
      </c>
    </row>
    <row r="9" spans="1:16">
      <c r="A9" s="4" t="s">
        <v>1365</v>
      </c>
      <c r="B9" s="5" t="n">
        <v>15426</v>
      </c>
      <c r="D9" s="5" t="n">
        <v>15937</v>
      </c>
      <c r="F9" s="5" t="n">
        <v>17066</v>
      </c>
      <c r="H9" s="5" t="n">
        <v>16524</v>
      </c>
      <c r="J9" s="5" t="n">
        <v>16621</v>
      </c>
      <c r="K9" s="5" t="n">
        <v>19885</v>
      </c>
      <c r="L9" s="5" t="n">
        <v>18362</v>
      </c>
      <c r="M9" s="5" t="n">
        <v>25218</v>
      </c>
      <c r="N9" s="5" t="n">
        <v>64953</v>
      </c>
      <c r="O9" s="5" t="n">
        <v>80086</v>
      </c>
      <c r="P9" s="5" t="n">
        <v>109402</v>
      </c>
    </row>
    <row r="10" spans="1:16">
      <c r="A10" s="4" t="s">
        <v>119</v>
      </c>
      <c r="B10" s="5" t="n">
        <v>2717</v>
      </c>
      <c r="D10" s="5" t="n">
        <v>1917</v>
      </c>
      <c r="F10" s="5" t="n">
        <v>3262</v>
      </c>
      <c r="H10" s="5" t="n">
        <v>1126</v>
      </c>
      <c r="J10" s="5" t="n">
        <v>1698</v>
      </c>
      <c r="K10" s="5" t="n">
        <v>3547</v>
      </c>
      <c r="L10" s="5" t="n">
        <v>3112</v>
      </c>
      <c r="M10" s="5" t="n">
        <v>3060</v>
      </c>
      <c r="N10" s="5" t="n">
        <v>9022</v>
      </c>
      <c r="O10" s="5" t="n">
        <v>11417</v>
      </c>
      <c r="P10" s="5" t="n">
        <v>-28491</v>
      </c>
    </row>
    <row r="11" spans="1:16">
      <c r="A11" s="4" t="s">
        <v>1042</v>
      </c>
      <c r="B11" s="5" t="n">
        <v>-53281</v>
      </c>
      <c r="C11" s="4" t="s">
        <v>1038</v>
      </c>
      <c r="D11" s="5" t="n">
        <v>287</v>
      </c>
      <c r="E11" s="4" t="s">
        <v>1038</v>
      </c>
      <c r="F11" s="5" t="n">
        <v>299</v>
      </c>
      <c r="G11" s="4" t="s">
        <v>1038</v>
      </c>
      <c r="H11" s="5" t="n">
        <v>300</v>
      </c>
      <c r="I11" s="4" t="s">
        <v>1038</v>
      </c>
      <c r="J11" s="5" t="n">
        <v>246</v>
      </c>
      <c r="K11" s="5" t="n">
        <v>383</v>
      </c>
      <c r="L11" s="5" t="n">
        <v>284</v>
      </c>
      <c r="M11" s="5" t="n">
        <v>284</v>
      </c>
      <c r="N11" s="5" t="n">
        <v>-52395</v>
      </c>
      <c r="O11" s="5" t="n">
        <v>1197</v>
      </c>
      <c r="P11" s="5" t="n">
        <v>1317</v>
      </c>
    </row>
    <row r="12" spans="1:16">
      <c r="A12" s="4" t="s">
        <v>121</v>
      </c>
      <c r="B12" s="7" t="n">
        <v>55998</v>
      </c>
      <c r="D12" s="7" t="n">
        <v>1630</v>
      </c>
      <c r="F12" s="7" t="n">
        <v>2963</v>
      </c>
      <c r="H12" s="7" t="n">
        <v>826</v>
      </c>
      <c r="J12" s="7" t="n">
        <v>1452</v>
      </c>
      <c r="K12" s="7" t="n">
        <v>3164</v>
      </c>
      <c r="L12" s="7" t="n">
        <v>2828</v>
      </c>
      <c r="M12" s="7" t="n">
        <v>2776</v>
      </c>
      <c r="N12" s="7" t="n">
        <v>61417</v>
      </c>
      <c r="O12" s="7" t="n">
        <v>10220</v>
      </c>
      <c r="P12" s="7" t="n">
        <v>-29808</v>
      </c>
    </row>
    <row r="13" spans="1:16">
      <c r="A13" s="4" t="s">
        <v>122</v>
      </c>
      <c r="B13" s="8" t="n">
        <v>2.96</v>
      </c>
      <c r="D13" s="8" t="n">
        <v>0.09</v>
      </c>
      <c r="F13" s="8" t="n">
        <v>0.16</v>
      </c>
      <c r="H13" s="8" t="n">
        <v>0.04</v>
      </c>
      <c r="J13" s="8" t="n">
        <v>0.08</v>
      </c>
      <c r="K13" s="8" t="n">
        <v>0.17</v>
      </c>
      <c r="L13" s="8" t="n">
        <v>0.15</v>
      </c>
      <c r="M13" s="8" t="n">
        <v>0.15</v>
      </c>
      <c r="N13" s="8" t="n">
        <v>3.26</v>
      </c>
      <c r="O13" s="8" t="n">
        <v>0.55</v>
      </c>
      <c r="P13" s="8" t="n">
        <v>-1.67</v>
      </c>
    </row>
    <row r="14" spans="1:16">
      <c r="A14" s="4" t="s">
        <v>123</v>
      </c>
      <c r="B14" s="8" t="n">
        <v>2.94</v>
      </c>
      <c r="D14" s="8" t="n">
        <v>0.09</v>
      </c>
      <c r="F14" s="8" t="n">
        <v>0.16</v>
      </c>
      <c r="H14" s="8" t="n">
        <v>0.04</v>
      </c>
      <c r="J14" s="8" t="n">
        <v>0.08</v>
      </c>
      <c r="K14" s="8" t="n">
        <v>0.17</v>
      </c>
      <c r="L14" s="8" t="n">
        <v>0.15</v>
      </c>
      <c r="M14" s="8" t="n">
        <v>0.15</v>
      </c>
      <c r="N14" s="8" t="n">
        <v>3.24</v>
      </c>
      <c r="O14" s="8" t="n">
        <v>0.55</v>
      </c>
      <c r="P14" s="8" t="n">
        <v>-1.67</v>
      </c>
    </row>
    <row r="15" spans="1:16"/>
    <row r="16" spans="1:16">
      <c r="A16" s="4" t="s">
        <v>1038</v>
      </c>
      <c r="B16" s="4" t="s">
        <v>1043</v>
      </c>
    </row>
  </sheetData>
  <mergeCells count="9">
    <mergeCell ref="A1:A2"/>
    <mergeCell ref="B1:M1"/>
    <mergeCell ref="N1:P1"/>
    <mergeCell ref="B2:C2"/>
    <mergeCell ref="D2:E2"/>
    <mergeCell ref="F2:G2"/>
    <mergeCell ref="H2:I2"/>
    <mergeCell ref="A15:P15"/>
    <mergeCell ref="B16:P1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626</v>
      </c>
    </row>
    <row r="2" spans="1:2">
      <c r="B2" s="2" t="s">
        <v>497</v>
      </c>
    </row>
    <row r="3" spans="1:2">
      <c r="A3" s="3" t="s">
        <v>269</v>
      </c>
    </row>
    <row r="4" spans="1:2">
      <c r="A4" s="4" t="s">
        <v>1060</v>
      </c>
      <c r="B4" s="6" t="n">
        <v>5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232</v>
      </c>
    </row>
    <row r="4" spans="1:2">
      <c r="A4" s="4" t="s">
        <v>51</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2</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645</v>
      </c>
      <c r="C3" s="7" t="n">
        <v>21836</v>
      </c>
    </row>
    <row r="4" spans="1:3">
      <c r="A4" s="4" t="s">
        <v>35</v>
      </c>
      <c r="B4" s="5" t="n">
        <v>114563</v>
      </c>
      <c r="C4" s="5" t="n">
        <v>182479</v>
      </c>
    </row>
    <row r="5" spans="1:3">
      <c r="A5" s="4" t="s">
        <v>36</v>
      </c>
      <c r="B5" s="5" t="n">
        <v>134208</v>
      </c>
      <c r="C5" s="5" t="n">
        <v>204315</v>
      </c>
    </row>
    <row r="6" spans="1:3">
      <c r="A6" s="4" t="s">
        <v>37</v>
      </c>
      <c r="B6" s="5" t="n">
        <v>5000</v>
      </c>
      <c r="C6" s="5" t="n">
        <v>5000</v>
      </c>
    </row>
    <row r="7" spans="1:3">
      <c r="A7" s="4" t="s">
        <v>38</v>
      </c>
      <c r="B7" s="5" t="n">
        <v>295686</v>
      </c>
      <c r="C7" s="5" t="n">
        <v>282875</v>
      </c>
    </row>
    <row r="8" spans="1:3">
      <c r="A8" s="4" t="s">
        <v>39</v>
      </c>
      <c r="B8" s="5" t="n">
        <v>250</v>
      </c>
      <c r="C8" s="5" t="n">
        <v>250</v>
      </c>
    </row>
    <row r="9" spans="1:3">
      <c r="A9" s="4" t="s">
        <v>40</v>
      </c>
      <c r="B9" s="5" t="n">
        <v>1594377</v>
      </c>
      <c r="C9" s="5" t="n">
        <v>1530501</v>
      </c>
    </row>
    <row r="10" spans="1:3">
      <c r="A10" s="4" t="s">
        <v>41</v>
      </c>
      <c r="B10" s="5" t="n">
        <v>15791</v>
      </c>
      <c r="C10" s="5" t="n">
        <v>15733</v>
      </c>
    </row>
    <row r="11" spans="1:3">
      <c r="A11" s="4" t="s">
        <v>42</v>
      </c>
      <c r="B11" s="5" t="n">
        <v>30148</v>
      </c>
      <c r="C11" s="5" t="n">
        <v>31596</v>
      </c>
    </row>
    <row r="12" spans="1:3">
      <c r="A12" s="4" t="s">
        <v>43</v>
      </c>
      <c r="C12" s="5" t="n">
        <v>281</v>
      </c>
    </row>
    <row r="13" spans="1:3">
      <c r="A13" s="4" t="s">
        <v>44</v>
      </c>
      <c r="B13" s="5" t="n">
        <v>5122</v>
      </c>
      <c r="C13" s="5" t="n">
        <v>4657</v>
      </c>
    </row>
    <row r="14" spans="1:3">
      <c r="A14" s="4" t="s">
        <v>45</v>
      </c>
      <c r="B14" s="5" t="n">
        <v>38188</v>
      </c>
      <c r="C14" s="5" t="n">
        <v>38188</v>
      </c>
    </row>
    <row r="15" spans="1:3">
      <c r="A15" s="4" t="s">
        <v>46</v>
      </c>
      <c r="B15" s="5" t="n">
        <v>83109</v>
      </c>
      <c r="C15" s="5" t="n">
        <v>81175</v>
      </c>
    </row>
    <row r="16" spans="1:3">
      <c r="A16" s="4" t="s">
        <v>47</v>
      </c>
      <c r="B16" s="5" t="n">
        <v>51573</v>
      </c>
    </row>
    <row r="17" spans="1:3">
      <c r="A17" s="4" t="s">
        <v>48</v>
      </c>
      <c r="B17" s="5" t="n">
        <v>8810</v>
      </c>
      <c r="C17" s="5" t="n">
        <v>16013</v>
      </c>
    </row>
    <row r="18" spans="1:3">
      <c r="A18" s="4" t="s">
        <v>49</v>
      </c>
      <c r="B18" s="5" t="n">
        <v>2262262</v>
      </c>
      <c r="C18" s="5" t="n">
        <v>2210584</v>
      </c>
    </row>
    <row r="19" spans="1:3">
      <c r="A19" s="3" t="s">
        <v>50</v>
      </c>
    </row>
    <row r="20" spans="1:3">
      <c r="A20" s="4" t="s">
        <v>51</v>
      </c>
      <c r="B20" s="5" t="n">
        <v>1741363</v>
      </c>
      <c r="C20" s="5" t="n">
        <v>1746102</v>
      </c>
    </row>
    <row r="21" spans="1:3">
      <c r="A21" s="4" t="s">
        <v>52</v>
      </c>
      <c r="B21" s="5" t="n">
        <v>85416</v>
      </c>
      <c r="C21" s="5" t="n">
        <v>85607</v>
      </c>
    </row>
    <row r="22" spans="1:3">
      <c r="A22" s="4" t="s">
        <v>53</v>
      </c>
      <c r="B22" s="5" t="n">
        <v>6292</v>
      </c>
      <c r="C22" s="5" t="n">
        <v>6698</v>
      </c>
    </row>
    <row r="23" spans="1:3">
      <c r="A23" s="4" t="s">
        <v>54</v>
      </c>
      <c r="B23" s="5" t="n">
        <v>92786</v>
      </c>
      <c r="C23" s="5" t="n">
        <v>92786</v>
      </c>
    </row>
    <row r="24" spans="1:3">
      <c r="A24" s="4" t="s">
        <v>47</v>
      </c>
      <c r="C24" s="5" t="n">
        <v>1524</v>
      </c>
    </row>
    <row r="25" spans="1:3">
      <c r="A25" s="4" t="s">
        <v>55</v>
      </c>
      <c r="B25" s="5" t="n">
        <v>16696</v>
      </c>
      <c r="C25" s="5" t="n">
        <v>21479</v>
      </c>
    </row>
    <row r="26" spans="1:3">
      <c r="A26" s="4" t="s">
        <v>56</v>
      </c>
      <c r="B26" s="5" t="n">
        <v>1942553</v>
      </c>
      <c r="C26" s="5" t="n">
        <v>1954196</v>
      </c>
    </row>
    <row r="27" spans="1:3">
      <c r="A27" s="4" t="s">
        <v>57</v>
      </c>
      <c r="B27" s="4" t="s">
        <v>58</v>
      </c>
      <c r="C27" s="4" t="s">
        <v>58</v>
      </c>
    </row>
    <row r="28" spans="1:3">
      <c r="A28" s="3" t="s">
        <v>59</v>
      </c>
    </row>
    <row r="29" spans="1:3">
      <c r="A29" s="4" t="s">
        <v>60</v>
      </c>
      <c r="B29" s="4" t="s">
        <v>58</v>
      </c>
      <c r="C29" s="4" t="s">
        <v>58</v>
      </c>
    </row>
    <row r="30" spans="1:3">
      <c r="A30" s="4" t="s">
        <v>61</v>
      </c>
      <c r="B30" s="5" t="n">
        <v>95154</v>
      </c>
      <c r="C30" s="5" t="n">
        <v>94554</v>
      </c>
    </row>
    <row r="31" spans="1:3">
      <c r="A31" s="4" t="s">
        <v>62</v>
      </c>
      <c r="B31" s="5" t="n">
        <v>508593</v>
      </c>
      <c r="C31" s="5" t="n">
        <v>510659</v>
      </c>
    </row>
    <row r="32" spans="1:3">
      <c r="A32" s="4" t="s">
        <v>63</v>
      </c>
      <c r="B32" s="5" t="n">
        <v>-276501</v>
      </c>
      <c r="C32" s="5" t="n">
        <v>-337542</v>
      </c>
    </row>
    <row r="33" spans="1:3">
      <c r="A33" s="4" t="s">
        <v>64</v>
      </c>
      <c r="B33" s="5" t="n">
        <v>-2568</v>
      </c>
      <c r="C33" s="5" t="n">
        <v>-1752</v>
      </c>
    </row>
    <row r="34" spans="1:3">
      <c r="A34" s="4" t="s">
        <v>65</v>
      </c>
      <c r="B34" s="5" t="n">
        <v>-1160</v>
      </c>
      <c r="C34" s="5" t="n">
        <v>-1122</v>
      </c>
    </row>
    <row r="35" spans="1:3">
      <c r="A35" s="4" t="s">
        <v>66</v>
      </c>
      <c r="B35" s="5" t="n">
        <v>-3809</v>
      </c>
      <c r="C35" s="5" t="n">
        <v>-8409</v>
      </c>
    </row>
    <row r="36" spans="1:3">
      <c r="A36" s="4" t="s">
        <v>67</v>
      </c>
      <c r="B36" s="5" t="n">
        <v>319709</v>
      </c>
      <c r="C36" s="5" t="n">
        <v>256388</v>
      </c>
    </row>
    <row r="37" spans="1:3">
      <c r="A37" s="4" t="s">
        <v>68</v>
      </c>
      <c r="B37" s="7" t="n">
        <v>2262262</v>
      </c>
      <c r="C37" s="7" t="n">
        <v>2210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2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32</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7" t="n">
        <v>300028</v>
      </c>
      <c r="C3" s="7" t="n">
        <v>285838</v>
      </c>
    </row>
    <row r="4" spans="1:3">
      <c r="A4" s="4" t="s">
        <v>72</v>
      </c>
      <c r="B4" s="5" t="n">
        <v>250</v>
      </c>
      <c r="C4" s="5" t="n">
        <v>250</v>
      </c>
    </row>
    <row r="5" spans="1:3">
      <c r="A5" s="4" t="s">
        <v>73</v>
      </c>
      <c r="B5" s="7" t="n">
        <v>15541</v>
      </c>
      <c r="C5" s="7" t="n">
        <v>18008</v>
      </c>
    </row>
    <row r="6" spans="1:3">
      <c r="A6" s="4" t="s">
        <v>74</v>
      </c>
      <c r="B6" s="7" t="n">
        <v>1</v>
      </c>
      <c r="C6" s="7" t="n">
        <v>1</v>
      </c>
    </row>
    <row r="7" spans="1:3">
      <c r="A7" s="4" t="s">
        <v>75</v>
      </c>
      <c r="B7" s="5" t="n">
        <v>1000000</v>
      </c>
      <c r="C7" s="5" t="n">
        <v>1000000</v>
      </c>
    </row>
    <row r="8" spans="1:3">
      <c r="A8" s="4" t="s">
        <v>76</v>
      </c>
      <c r="B8" s="5" t="n">
        <v>0</v>
      </c>
      <c r="C8" s="5" t="n">
        <v>0</v>
      </c>
    </row>
    <row r="9" spans="1:3">
      <c r="A9" s="4" t="s">
        <v>77</v>
      </c>
      <c r="B9" s="7" t="n">
        <v>5</v>
      </c>
      <c r="C9" s="7" t="n">
        <v>5</v>
      </c>
    </row>
    <row r="10" spans="1:3">
      <c r="A10" s="4" t="s">
        <v>78</v>
      </c>
      <c r="B10" s="5" t="n">
        <v>40000000</v>
      </c>
      <c r="C10" s="5" t="n">
        <v>40000000</v>
      </c>
    </row>
    <row r="11" spans="1:3">
      <c r="A11" s="4" t="s">
        <v>79</v>
      </c>
      <c r="B11" s="5" t="n">
        <v>19030704</v>
      </c>
      <c r="C11" s="5" t="n">
        <v>18910829</v>
      </c>
    </row>
    <row r="12" spans="1:3">
      <c r="A12" s="4" t="s">
        <v>80</v>
      </c>
      <c r="B12" s="5" t="n">
        <v>18922726</v>
      </c>
      <c r="C12" s="5" t="n">
        <v>18693091</v>
      </c>
    </row>
    <row r="13" spans="1:3">
      <c r="A13" s="4" t="s">
        <v>81</v>
      </c>
      <c r="B13" s="5" t="n">
        <v>107978</v>
      </c>
      <c r="C13" s="5" t="n">
        <v>217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17</v>
      </c>
      <c r="B9" s="4" t="s">
        <v>282</v>
      </c>
    </row>
    <row r="10" spans="1:2">
      <c r="A10" s="4" t="s">
        <v>283</v>
      </c>
      <c r="B10" s="4" t="s">
        <v>284</v>
      </c>
    </row>
    <row r="11" spans="1:2">
      <c r="A11" s="4" t="s">
        <v>285</v>
      </c>
      <c r="B11" s="4" t="s">
        <v>286</v>
      </c>
    </row>
    <row r="12" spans="1:2">
      <c r="A12" s="4" t="s">
        <v>287</v>
      </c>
      <c r="B12" s="4" t="s">
        <v>288</v>
      </c>
    </row>
    <row r="13" spans="1:2">
      <c r="A13" s="4" t="s">
        <v>223</v>
      </c>
      <c r="B13" s="4" t="s">
        <v>289</v>
      </c>
    </row>
    <row r="14" spans="1:2">
      <c r="A14" s="4" t="s">
        <v>290</v>
      </c>
      <c r="B14" s="4" t="s">
        <v>291</v>
      </c>
    </row>
    <row r="15" spans="1:2">
      <c r="A15" s="4" t="s">
        <v>228</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254</v>
      </c>
      <c r="B22" s="4" t="s">
        <v>305</v>
      </c>
    </row>
    <row r="23" spans="1:2">
      <c r="A23" s="4" t="s">
        <v>257</v>
      </c>
      <c r="B23" s="4" t="s">
        <v>306</v>
      </c>
    </row>
    <row r="24" spans="1:2">
      <c r="A24" s="4" t="s">
        <v>307</v>
      </c>
      <c r="B2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23</v>
      </c>
      <c r="B1" s="2" t="s">
        <v>1</v>
      </c>
    </row>
    <row r="2" spans="1:2">
      <c r="B2" s="2" t="s">
        <v>2</v>
      </c>
    </row>
    <row r="3" spans="1:2">
      <c r="A3" s="3" t="s">
        <v>22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26</v>
      </c>
    </row>
    <row r="4" spans="1:2">
      <c r="A4" s="4" t="s">
        <v>225</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v>
      </c>
    </row>
    <row r="3" spans="1:2">
      <c r="A3" s="3" t="s">
        <v>23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62014</v>
      </c>
      <c r="C4" s="7" t="n">
        <v>61271</v>
      </c>
      <c r="D4" s="7" t="n">
        <v>79427</v>
      </c>
    </row>
    <row r="5" spans="1:4">
      <c r="A5" s="4" t="s">
        <v>86</v>
      </c>
      <c r="B5" s="5" t="n">
        <v>6715</v>
      </c>
      <c r="C5" s="5" t="n">
        <v>7268</v>
      </c>
      <c r="D5" s="5" t="n">
        <v>8715</v>
      </c>
    </row>
    <row r="6" spans="1:4">
      <c r="A6" s="4" t="s">
        <v>87</v>
      </c>
      <c r="C6" s="5" t="n">
        <v>851</v>
      </c>
      <c r="D6" s="5" t="n">
        <v>1232</v>
      </c>
    </row>
    <row r="7" spans="1:4">
      <c r="A7" s="4" t="s">
        <v>88</v>
      </c>
      <c r="B7" s="5" t="n">
        <v>881</v>
      </c>
      <c r="C7" s="5" t="n">
        <v>818</v>
      </c>
      <c r="D7" s="5" t="n">
        <v>838</v>
      </c>
    </row>
    <row r="8" spans="1:4">
      <c r="A8" s="4" t="s">
        <v>89</v>
      </c>
      <c r="B8" s="5" t="n">
        <v>69610</v>
      </c>
      <c r="C8" s="5" t="n">
        <v>70208</v>
      </c>
      <c r="D8" s="5" t="n">
        <v>90212</v>
      </c>
    </row>
    <row r="9" spans="1:4">
      <c r="A9" s="3" t="s">
        <v>90</v>
      </c>
    </row>
    <row r="10" spans="1:4">
      <c r="A10" s="4" t="s">
        <v>91</v>
      </c>
      <c r="B10" s="5" t="n">
        <v>5958</v>
      </c>
      <c r="C10" s="5" t="n">
        <v>5337</v>
      </c>
      <c r="D10" s="5" t="n">
        <v>8358</v>
      </c>
    </row>
    <row r="11" spans="1:4">
      <c r="A11" s="4" t="s">
        <v>92</v>
      </c>
      <c r="B11" s="5" t="n">
        <v>2173</v>
      </c>
      <c r="C11" s="5" t="n">
        <v>2073</v>
      </c>
      <c r="D11" s="5" t="n">
        <v>1753</v>
      </c>
    </row>
    <row r="12" spans="1:4">
      <c r="A12" s="4" t="s">
        <v>93</v>
      </c>
      <c r="B12" s="5" t="n">
        <v>2575</v>
      </c>
      <c r="C12" s="5" t="n">
        <v>2200</v>
      </c>
      <c r="D12" s="5" t="n">
        <v>2150</v>
      </c>
    </row>
    <row r="13" spans="1:4">
      <c r="A13" s="4" t="s">
        <v>94</v>
      </c>
      <c r="B13" s="5" t="n">
        <v>10706</v>
      </c>
      <c r="C13" s="5" t="n">
        <v>9610</v>
      </c>
      <c r="D13" s="5" t="n">
        <v>12261</v>
      </c>
    </row>
    <row r="14" spans="1:4">
      <c r="A14" s="4" t="s">
        <v>95</v>
      </c>
      <c r="B14" s="5" t="n">
        <v>58904</v>
      </c>
      <c r="C14" s="5" t="n">
        <v>60598</v>
      </c>
      <c r="D14" s="5" t="n">
        <v>77951</v>
      </c>
    </row>
    <row r="15" spans="1:4">
      <c r="A15" s="4" t="s">
        <v>96</v>
      </c>
      <c r="B15" s="5" t="n">
        <v>-1682</v>
      </c>
      <c r="C15" s="5" t="n">
        <v>-3280</v>
      </c>
      <c r="D15" s="5" t="n">
        <v>14803</v>
      </c>
    </row>
    <row r="16" spans="1:4">
      <c r="A16" s="4" t="s">
        <v>97</v>
      </c>
      <c r="B16" s="5" t="n">
        <v>60586</v>
      </c>
      <c r="C16" s="5" t="n">
        <v>63878</v>
      </c>
      <c r="D16" s="5" t="n">
        <v>63148</v>
      </c>
    </row>
    <row r="17" spans="1:4">
      <c r="A17" s="3" t="s">
        <v>98</v>
      </c>
    </row>
    <row r="18" spans="1:4">
      <c r="A18" s="4" t="s">
        <v>99</v>
      </c>
      <c r="B18" s="5" t="n">
        <v>6221</v>
      </c>
      <c r="C18" s="5" t="n">
        <v>6988</v>
      </c>
      <c r="D18" s="5" t="n">
        <v>9782</v>
      </c>
    </row>
    <row r="19" spans="1:4">
      <c r="A19" s="4" t="s">
        <v>100</v>
      </c>
      <c r="B19" s="5" t="n">
        <v>1905</v>
      </c>
      <c r="C19" s="5" t="n">
        <v>2115</v>
      </c>
      <c r="D19" s="5" t="n">
        <v>2357</v>
      </c>
    </row>
    <row r="20" spans="1:4">
      <c r="A20" s="4" t="s">
        <v>101</v>
      </c>
      <c r="C20" s="5" t="n">
        <v>10553</v>
      </c>
    </row>
    <row r="21" spans="1:4">
      <c r="A21" s="4" t="s">
        <v>102</v>
      </c>
      <c r="B21" s="5" t="n">
        <v>101</v>
      </c>
      <c r="C21" s="5" t="n">
        <v>1444</v>
      </c>
      <c r="D21" s="5" t="n">
        <v>-327</v>
      </c>
    </row>
    <row r="22" spans="1:4">
      <c r="A22" s="4" t="s">
        <v>103</v>
      </c>
      <c r="B22" s="5" t="n">
        <v>426</v>
      </c>
      <c r="C22" s="5" t="n">
        <v>1468</v>
      </c>
      <c r="D22" s="5" t="n">
        <v>50</v>
      </c>
    </row>
    <row r="23" spans="1:4">
      <c r="A23" s="4" t="s">
        <v>104</v>
      </c>
      <c r="B23" s="5" t="n">
        <v>1707</v>
      </c>
      <c r="C23" s="5" t="n">
        <v>2025</v>
      </c>
      <c r="D23" s="5" t="n">
        <v>2447</v>
      </c>
    </row>
    <row r="24" spans="1:4">
      <c r="A24" s="4" t="s">
        <v>105</v>
      </c>
      <c r="B24" s="5" t="n">
        <v>1934</v>
      </c>
      <c r="C24" s="5" t="n">
        <v>2043</v>
      </c>
      <c r="D24" s="5" t="n">
        <v>1896</v>
      </c>
    </row>
    <row r="25" spans="1:4">
      <c r="A25" s="4" t="s">
        <v>106</v>
      </c>
      <c r="B25" s="5" t="n">
        <v>1095</v>
      </c>
      <c r="C25" s="5" t="n">
        <v>989</v>
      </c>
      <c r="D25" s="5" t="n">
        <v>1558</v>
      </c>
    </row>
    <row r="26" spans="1:4">
      <c r="A26" s="4" t="s">
        <v>107</v>
      </c>
      <c r="B26" s="5" t="n">
        <v>13389</v>
      </c>
      <c r="C26" s="5" t="n">
        <v>27625</v>
      </c>
      <c r="D26" s="5" t="n">
        <v>17763</v>
      </c>
    </row>
    <row r="27" spans="1:4">
      <c r="A27" s="3" t="s">
        <v>108</v>
      </c>
    </row>
    <row r="28" spans="1:4">
      <c r="A28" s="4" t="s">
        <v>109</v>
      </c>
      <c r="B28" s="5" t="n">
        <v>34971</v>
      </c>
      <c r="C28" s="5" t="n">
        <v>37013</v>
      </c>
      <c r="D28" s="5" t="n">
        <v>51814</v>
      </c>
    </row>
    <row r="29" spans="1:4">
      <c r="A29" s="4" t="s">
        <v>110</v>
      </c>
      <c r="B29" s="5" t="n">
        <v>8988</v>
      </c>
      <c r="C29" s="5" t="n">
        <v>12811</v>
      </c>
      <c r="D29" s="5" t="n">
        <v>16230</v>
      </c>
    </row>
    <row r="30" spans="1:4">
      <c r="A30" s="4" t="s">
        <v>111</v>
      </c>
      <c r="B30" s="5" t="n">
        <v>4786</v>
      </c>
      <c r="C30" s="5" t="n">
        <v>8417</v>
      </c>
      <c r="D30" s="5" t="n">
        <v>7287</v>
      </c>
    </row>
    <row r="31" spans="1:4">
      <c r="A31" s="4" t="s">
        <v>112</v>
      </c>
      <c r="B31" s="5" t="n">
        <v>4503</v>
      </c>
      <c r="C31" s="5" t="n">
        <v>5018</v>
      </c>
      <c r="D31" s="5" t="n">
        <v>4979</v>
      </c>
    </row>
    <row r="32" spans="1:4">
      <c r="A32" s="4" t="s">
        <v>113</v>
      </c>
      <c r="B32" s="5" t="n">
        <v>2246</v>
      </c>
      <c r="C32" s="5" t="n">
        <v>3230</v>
      </c>
      <c r="D32" s="5" t="n">
        <v>6487</v>
      </c>
    </row>
    <row r="33" spans="1:4">
      <c r="A33" s="4" t="s">
        <v>114</v>
      </c>
      <c r="B33" s="5" t="n">
        <v>2164</v>
      </c>
      <c r="C33" s="5" t="n">
        <v>4528</v>
      </c>
      <c r="D33" s="5" t="n">
        <v>5567</v>
      </c>
    </row>
    <row r="34" spans="1:4">
      <c r="A34" s="4" t="s">
        <v>115</v>
      </c>
      <c r="B34" s="5" t="n">
        <v>1660</v>
      </c>
      <c r="C34" s="5" t="n">
        <v>1520</v>
      </c>
      <c r="D34" s="5" t="n">
        <v>2062</v>
      </c>
    </row>
    <row r="35" spans="1:4">
      <c r="A35" s="4" t="s">
        <v>116</v>
      </c>
      <c r="B35" s="5" t="n">
        <v>411</v>
      </c>
      <c r="C35" s="5" t="n">
        <v>1259</v>
      </c>
      <c r="D35" s="5" t="n">
        <v>2039</v>
      </c>
    </row>
    <row r="36" spans="1:4">
      <c r="A36" s="4" t="s">
        <v>117</v>
      </c>
      <c r="B36" s="5" t="n">
        <v>5224</v>
      </c>
      <c r="C36" s="5" t="n">
        <v>6290</v>
      </c>
      <c r="D36" s="5" t="n">
        <v>12937</v>
      </c>
    </row>
    <row r="37" spans="1:4">
      <c r="A37" s="4" t="s">
        <v>118</v>
      </c>
      <c r="B37" s="5" t="n">
        <v>64953</v>
      </c>
      <c r="C37" s="5" t="n">
        <v>80086</v>
      </c>
      <c r="D37" s="5" t="n">
        <v>109402</v>
      </c>
    </row>
    <row r="38" spans="1:4">
      <c r="A38" s="4" t="s">
        <v>119</v>
      </c>
      <c r="B38" s="5" t="n">
        <v>9022</v>
      </c>
      <c r="C38" s="5" t="n">
        <v>11417</v>
      </c>
      <c r="D38" s="5" t="n">
        <v>-28491</v>
      </c>
    </row>
    <row r="39" spans="1:4">
      <c r="A39" s="4" t="s">
        <v>120</v>
      </c>
      <c r="B39" s="5" t="n">
        <v>-52395</v>
      </c>
      <c r="C39" s="5" t="n">
        <v>1197</v>
      </c>
      <c r="D39" s="5" t="n">
        <v>1317</v>
      </c>
    </row>
    <row r="40" spans="1:4">
      <c r="A40" s="4" t="s">
        <v>121</v>
      </c>
      <c r="B40" s="7" t="n">
        <v>61417</v>
      </c>
      <c r="C40" s="7" t="n">
        <v>10220</v>
      </c>
      <c r="D40" s="7" t="n">
        <v>-29808</v>
      </c>
    </row>
    <row r="41" spans="1:4">
      <c r="A41" s="4" t="s">
        <v>122</v>
      </c>
      <c r="B41" s="8" t="n">
        <v>3.26</v>
      </c>
      <c r="C41" s="8" t="n">
        <v>0.55</v>
      </c>
      <c r="D41" s="8" t="n">
        <v>-1.67</v>
      </c>
    </row>
    <row r="42" spans="1:4">
      <c r="A42" s="4" t="s">
        <v>123</v>
      </c>
      <c r="B42" s="8" t="n">
        <v>3.24</v>
      </c>
      <c r="C42" s="8" t="n">
        <v>0.55</v>
      </c>
      <c r="D42" s="8" t="n">
        <v>-1.67</v>
      </c>
    </row>
    <row r="43" spans="1:4">
      <c r="A43" s="4" t="s">
        <v>124</v>
      </c>
      <c r="B43" s="5" t="n">
        <v>18843077</v>
      </c>
      <c r="C43" s="5" t="n">
        <v>18648339</v>
      </c>
      <c r="D43" s="5" t="n">
        <v>17830018</v>
      </c>
    </row>
    <row r="44" spans="1:4">
      <c r="A44" s="4" t="s">
        <v>125</v>
      </c>
      <c r="B44" s="5" t="n">
        <v>18933330</v>
      </c>
      <c r="C44" s="5" t="n">
        <v>18710159</v>
      </c>
      <c r="D44" s="5" t="n">
        <v>17830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6</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1</v>
      </c>
    </row>
    <row r="2" spans="1:2">
      <c r="B2" s="2" t="s">
        <v>2</v>
      </c>
    </row>
    <row r="3" spans="1:2">
      <c r="A3" s="3" t="s">
        <v>25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5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58</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5</v>
      </c>
      <c r="B1" s="2" t="s">
        <v>1</v>
      </c>
    </row>
    <row r="2" spans="1:2">
      <c r="B2" s="2" t="s">
        <v>2</v>
      </c>
    </row>
    <row r="3" spans="1:2">
      <c r="A3" s="3" t="s">
        <v>232</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98</v>
      </c>
      <c r="B1" s="2" t="s">
        <v>1</v>
      </c>
    </row>
    <row r="2" spans="1:2">
      <c r="B2" s="2" t="s">
        <v>2</v>
      </c>
    </row>
    <row r="3" spans="1:2">
      <c r="A3" s="4" t="s">
        <v>399</v>
      </c>
      <c r="B3" s="4" t="s">
        <v>400</v>
      </c>
    </row>
    <row r="4" spans="1:2">
      <c r="A4" s="4" t="s">
        <v>401</v>
      </c>
      <c r="B4" s="4" t="s">
        <v>402</v>
      </c>
    </row>
    <row r="5" spans="1:2">
      <c r="A5" s="4" t="s">
        <v>403</v>
      </c>
      <c r="B5" s="4" t="s">
        <v>404</v>
      </c>
    </row>
    <row r="6" spans="1:2">
      <c r="A6" s="4" t="s">
        <v>405</v>
      </c>
      <c r="B6" s="4" t="s">
        <v>406</v>
      </c>
    </row>
    <row r="7" spans="1:2">
      <c r="A7" s="4" t="s">
        <v>407</v>
      </c>
    </row>
    <row r="8" spans="1:2">
      <c r="A8" s="4" t="s">
        <v>408</v>
      </c>
      <c r="B8"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10</v>
      </c>
      <c r="B1" s="2" t="s">
        <v>1</v>
      </c>
    </row>
    <row r="2" spans="1:2">
      <c r="B2" s="2" t="s">
        <v>2</v>
      </c>
    </row>
    <row r="3" spans="1:2">
      <c r="A3" s="3" t="s">
        <v>266</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3</v>
      </c>
    </row>
    <row r="3" spans="1:4">
      <c r="A3" s="3" t="s">
        <v>127</v>
      </c>
    </row>
    <row r="4" spans="1:4">
      <c r="A4" s="4" t="s">
        <v>121</v>
      </c>
      <c r="B4" s="7" t="n">
        <v>61417</v>
      </c>
      <c r="C4" s="7" t="n">
        <v>10220</v>
      </c>
      <c r="D4" s="7" t="n">
        <v>-29808</v>
      </c>
    </row>
    <row r="5" spans="1:4">
      <c r="A5" s="3" t="s">
        <v>128</v>
      </c>
    </row>
    <row r="6" spans="1:4">
      <c r="A6" s="4" t="s">
        <v>129</v>
      </c>
      <c r="B6" s="5" t="n">
        <v>-793</v>
      </c>
      <c r="C6" s="5" t="n">
        <v>-746</v>
      </c>
      <c r="D6" s="5" t="n">
        <v>6947</v>
      </c>
    </row>
    <row r="7" spans="1:4">
      <c r="A7" s="4" t="s">
        <v>130</v>
      </c>
      <c r="B7" s="5" t="n">
        <v>-23</v>
      </c>
      <c r="C7" s="5" t="n">
        <v>-868</v>
      </c>
      <c r="D7" s="5" t="n">
        <v>-30</v>
      </c>
    </row>
    <row r="8" spans="1:4">
      <c r="A8" s="4" t="s">
        <v>131</v>
      </c>
      <c r="B8" s="5" t="n">
        <v>-816</v>
      </c>
      <c r="C8" s="5" t="n">
        <v>-1614</v>
      </c>
      <c r="D8" s="5" t="n">
        <v>6917</v>
      </c>
    </row>
    <row r="9" spans="1:4">
      <c r="A9" s="4" t="s">
        <v>132</v>
      </c>
      <c r="B9" s="7" t="n">
        <v>60601</v>
      </c>
      <c r="C9" s="7" t="n">
        <v>8606</v>
      </c>
      <c r="D9" s="7" t="n">
        <v>-228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15</v>
      </c>
      <c r="B1" s="2" t="s">
        <v>1</v>
      </c>
    </row>
    <row r="2" spans="1:2">
      <c r="B2" s="2" t="s">
        <v>2</v>
      </c>
    </row>
    <row r="3" spans="1:2">
      <c r="A3" s="3" t="s">
        <v>269</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1"/>
  </cols>
  <sheetData>
    <row r="1" spans="1:2">
      <c r="A1" s="1" t="s">
        <v>424</v>
      </c>
      <c r="B1" s="2" t="s">
        <v>1</v>
      </c>
    </row>
    <row r="2" spans="1:2">
      <c r="B2" s="2" t="s">
        <v>425</v>
      </c>
    </row>
    <row r="3" spans="1:2">
      <c r="A3" s="3" t="s">
        <v>426</v>
      </c>
    </row>
    <row r="4" spans="1:2">
      <c r="A4" s="4" t="s">
        <v>427</v>
      </c>
      <c r="B4" s="5" t="n">
        <v>5</v>
      </c>
    </row>
    <row r="5" spans="1:2">
      <c r="A5" s="4" t="s">
        <v>428</v>
      </c>
      <c r="B5" s="5" t="n">
        <v>35</v>
      </c>
    </row>
    <row r="6" spans="1:2">
      <c r="A6" s="4" t="s">
        <v>429</v>
      </c>
      <c r="B6" s="5" t="n">
        <v>30</v>
      </c>
    </row>
    <row r="7" spans="1:2">
      <c r="A7" s="4" t="s">
        <v>430</v>
      </c>
      <c r="B7" s="5" t="n">
        <v>1</v>
      </c>
    </row>
    <row r="8" spans="1:2">
      <c r="A8" s="4" t="s">
        <v>431</v>
      </c>
    </row>
    <row r="9" spans="1:2">
      <c r="A9" s="3" t="s">
        <v>426</v>
      </c>
    </row>
    <row r="10" spans="1:2">
      <c r="A10" s="4" t="s">
        <v>427</v>
      </c>
      <c r="B10" s="5" t="n">
        <v>4</v>
      </c>
    </row>
    <row r="11" spans="1:2">
      <c r="A11" s="4" t="s">
        <v>432</v>
      </c>
    </row>
    <row r="12" spans="1:2">
      <c r="A12" s="3" t="s">
        <v>426</v>
      </c>
    </row>
    <row r="13" spans="1:2">
      <c r="A13" s="4" t="s">
        <v>427</v>
      </c>
      <c r="B13"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46"/>
    <col customWidth="1" max="3" min="3" width="39"/>
    <col customWidth="1" max="4" min="4" width="21"/>
  </cols>
  <sheetData>
    <row r="1" spans="1:4">
      <c r="A1" s="1" t="s">
        <v>433</v>
      </c>
      <c r="B1" s="2" t="s">
        <v>1</v>
      </c>
    </row>
    <row r="2" spans="1:4">
      <c r="B2" s="2" t="s">
        <v>434</v>
      </c>
      <c r="C2" s="2" t="s">
        <v>435</v>
      </c>
      <c r="D2" s="2" t="s">
        <v>436</v>
      </c>
    </row>
    <row r="3" spans="1:4">
      <c r="A3" s="3" t="s">
        <v>437</v>
      </c>
    </row>
    <row r="4" spans="1:4">
      <c r="A4" s="4" t="s">
        <v>438</v>
      </c>
      <c r="B4" s="5" t="n">
        <v>1</v>
      </c>
    </row>
    <row r="5" spans="1:4">
      <c r="A5" s="4" t="s">
        <v>439</v>
      </c>
      <c r="B5" s="5" t="n">
        <v>0</v>
      </c>
      <c r="C5" s="5" t="n">
        <v>0</v>
      </c>
    </row>
    <row r="6" spans="1:4">
      <c r="A6" s="4" t="s">
        <v>440</v>
      </c>
      <c r="B6" s="7" t="n">
        <v>0</v>
      </c>
      <c r="C6" s="7" t="n">
        <v>0</v>
      </c>
      <c r="D6" s="7" t="n">
        <v>0</v>
      </c>
    </row>
    <row r="7" spans="1:4">
      <c r="A7" s="4" t="s">
        <v>441</v>
      </c>
      <c r="B7" s="4" t="s">
        <v>442</v>
      </c>
    </row>
    <row r="8" spans="1:4">
      <c r="A8" s="4" t="s">
        <v>443</v>
      </c>
      <c r="B8" s="7" t="n">
        <v>28500000</v>
      </c>
    </row>
    <row r="9" spans="1:4">
      <c r="A9" s="4" t="s">
        <v>444</v>
      </c>
      <c r="B9" s="5" t="n">
        <v>54600000</v>
      </c>
    </row>
    <row r="10" spans="1:4">
      <c r="A10" s="4" t="s">
        <v>46</v>
      </c>
      <c r="B10" s="7" t="n">
        <v>83109000</v>
      </c>
      <c r="C10" s="7" t="n">
        <v>81175000</v>
      </c>
    </row>
    <row r="11" spans="1:4">
      <c r="A11" s="4" t="s">
        <v>445</v>
      </c>
      <c r="B11" s="5" t="n">
        <v>107978</v>
      </c>
      <c r="C11" s="5" t="n">
        <v>217738</v>
      </c>
    </row>
    <row r="12" spans="1:4">
      <c r="A12" s="4" t="s">
        <v>446</v>
      </c>
      <c r="B12" s="4" t="s">
        <v>447</v>
      </c>
    </row>
    <row r="13" spans="1:4">
      <c r="A13" s="4" t="s">
        <v>448</v>
      </c>
      <c r="B13" s="4" t="s">
        <v>447</v>
      </c>
    </row>
    <row r="14" spans="1:4">
      <c r="A14" s="4" t="s">
        <v>449</v>
      </c>
    </row>
    <row r="15" spans="1:4">
      <c r="A15" s="3" t="s">
        <v>437</v>
      </c>
    </row>
    <row r="16" spans="1:4">
      <c r="A16" s="4" t="s">
        <v>450</v>
      </c>
      <c r="B16" s="4" t="s">
        <v>451</v>
      </c>
    </row>
    <row r="17" spans="1:4">
      <c r="A17" s="4" t="s">
        <v>452</v>
      </c>
    </row>
    <row r="18" spans="1:4">
      <c r="A18" s="3" t="s">
        <v>437</v>
      </c>
    </row>
    <row r="19" spans="1:4">
      <c r="A19" s="4" t="s">
        <v>450</v>
      </c>
      <c r="B19" s="4" t="s">
        <v>451</v>
      </c>
    </row>
    <row r="20" spans="1:4">
      <c r="A20" s="4" t="s">
        <v>453</v>
      </c>
    </row>
    <row r="21" spans="1:4">
      <c r="A21" s="3" t="s">
        <v>437</v>
      </c>
    </row>
    <row r="22" spans="1:4">
      <c r="A22" s="4" t="s">
        <v>450</v>
      </c>
      <c r="B22" s="4" t="s">
        <v>451</v>
      </c>
    </row>
    <row r="23" spans="1:4">
      <c r="A23" s="4" t="s">
        <v>454</v>
      </c>
    </row>
    <row r="24" spans="1:4">
      <c r="A24" s="3" t="s">
        <v>437</v>
      </c>
    </row>
    <row r="25" spans="1:4">
      <c r="A25" s="4" t="s">
        <v>455</v>
      </c>
      <c r="B25" s="4" t="s">
        <v>442</v>
      </c>
    </row>
    <row r="26" spans="1:4">
      <c r="A26" s="4" t="s">
        <v>456</v>
      </c>
    </row>
    <row r="27" spans="1:4">
      <c r="A27" s="3" t="s">
        <v>437</v>
      </c>
    </row>
    <row r="28" spans="1:4">
      <c r="A28" s="4" t="s">
        <v>457</v>
      </c>
      <c r="B28" s="4" t="s">
        <v>4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row r="9" spans="1:2">
      <c r="A9" s="4" t="s">
        <v>465</v>
      </c>
    </row>
    <row r="10" spans="1:2">
      <c r="A10" s="3" t="s">
        <v>460</v>
      </c>
    </row>
    <row r="11" spans="1:2">
      <c r="A11" s="4" t="s">
        <v>461</v>
      </c>
      <c r="B11" s="4" t="s">
        <v>466</v>
      </c>
    </row>
    <row r="12" spans="1:2">
      <c r="A12" s="4" t="s">
        <v>467</v>
      </c>
    </row>
    <row r="13" spans="1:2">
      <c r="A13" s="3" t="s">
        <v>460</v>
      </c>
    </row>
    <row r="14" spans="1:2">
      <c r="A14" s="4" t="s">
        <v>461</v>
      </c>
      <c r="B14" s="4" t="s">
        <v>466</v>
      </c>
    </row>
    <row r="15" spans="1:2">
      <c r="A15" s="4" t="s">
        <v>468</v>
      </c>
    </row>
    <row r="16" spans="1:2">
      <c r="A16" s="3" t="s">
        <v>460</v>
      </c>
    </row>
    <row r="17" spans="1:2">
      <c r="A17" s="4" t="s">
        <v>461</v>
      </c>
      <c r="B17"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83</v>
      </c>
    </row>
    <row r="3" spans="1:4">
      <c r="A3" s="3" t="s">
        <v>470</v>
      </c>
    </row>
    <row r="4" spans="1:4">
      <c r="A4" s="4" t="s">
        <v>131</v>
      </c>
      <c r="B4" s="7" t="n">
        <v>-816</v>
      </c>
      <c r="C4" s="7" t="n">
        <v>-1614</v>
      </c>
      <c r="D4" s="7" t="n">
        <v>6917</v>
      </c>
    </row>
    <row r="5" spans="1:4">
      <c r="A5" s="4" t="s">
        <v>471</v>
      </c>
    </row>
    <row r="6" spans="1:4">
      <c r="A6" s="3" t="s">
        <v>470</v>
      </c>
    </row>
    <row r="7" spans="1:4">
      <c r="A7" s="4" t="s">
        <v>472</v>
      </c>
      <c r="B7" s="5" t="n">
        <v>-1340</v>
      </c>
      <c r="C7" s="5" t="n">
        <v>-1262</v>
      </c>
      <c r="D7" s="5" t="n">
        <v>11743</v>
      </c>
    </row>
    <row r="8" spans="1:4">
      <c r="A8" s="4" t="s">
        <v>473</v>
      </c>
      <c r="B8" s="5" t="n">
        <v>547</v>
      </c>
      <c r="C8" s="5" t="n">
        <v>516</v>
      </c>
      <c r="D8" s="5" t="n">
        <v>-4796</v>
      </c>
    </row>
    <row r="9" spans="1:4">
      <c r="A9" s="4" t="s">
        <v>474</v>
      </c>
      <c r="B9" s="5" t="n">
        <v>-793</v>
      </c>
      <c r="C9" s="5" t="n">
        <v>-746</v>
      </c>
      <c r="D9" s="5" t="n">
        <v>6947</v>
      </c>
    </row>
    <row r="10" spans="1:4">
      <c r="A10" s="4" t="s">
        <v>475</v>
      </c>
      <c r="B10" s="5" t="n">
        <v>-39</v>
      </c>
      <c r="C10" s="5" t="n">
        <v>-1468</v>
      </c>
      <c r="D10" s="5" t="n">
        <v>-50</v>
      </c>
    </row>
    <row r="11" spans="1:4">
      <c r="A11" s="4" t="s">
        <v>476</v>
      </c>
      <c r="B11" s="5" t="n">
        <v>16</v>
      </c>
      <c r="C11" s="5" t="n">
        <v>600</v>
      </c>
      <c r="D11" s="5" t="n">
        <v>20</v>
      </c>
    </row>
    <row r="12" spans="1:4">
      <c r="A12" s="4" t="s">
        <v>477</v>
      </c>
      <c r="B12" s="5" t="n">
        <v>-23</v>
      </c>
      <c r="C12" s="5" t="n">
        <v>-868</v>
      </c>
      <c r="D12" s="5" t="n">
        <v>-30</v>
      </c>
    </row>
    <row r="13" spans="1:4">
      <c r="A13" s="4" t="s">
        <v>478</v>
      </c>
      <c r="B13" s="5" t="n">
        <v>-1379</v>
      </c>
      <c r="C13" s="5" t="n">
        <v>-2730</v>
      </c>
      <c r="D13" s="5" t="n">
        <v>11693</v>
      </c>
    </row>
    <row r="14" spans="1:4">
      <c r="A14" s="4" t="s">
        <v>479</v>
      </c>
      <c r="B14" s="5" t="n">
        <v>563</v>
      </c>
      <c r="C14" s="5" t="n">
        <v>1116</v>
      </c>
      <c r="D14" s="5" t="n">
        <v>-4776</v>
      </c>
    </row>
    <row r="15" spans="1:4">
      <c r="A15" s="4" t="s">
        <v>131</v>
      </c>
      <c r="B15" s="7" t="n">
        <v>-816</v>
      </c>
      <c r="C15" s="7" t="n">
        <v>-1614</v>
      </c>
      <c r="D15" s="7" t="n">
        <v>69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83</v>
      </c>
    </row>
    <row r="3" spans="1:4">
      <c r="A3" s="3" t="s">
        <v>243</v>
      </c>
    </row>
    <row r="4" spans="1:4">
      <c r="A4" s="4" t="s">
        <v>481</v>
      </c>
      <c r="B4" s="8" t="n">
        <v>5.9</v>
      </c>
      <c r="C4" s="8" t="n">
        <v>6.16</v>
      </c>
      <c r="D4" s="8" t="n">
        <v>8.699999999999999</v>
      </c>
    </row>
    <row r="5" spans="1:4">
      <c r="A5" s="4" t="s">
        <v>482</v>
      </c>
      <c r="B5" s="4" t="s">
        <v>483</v>
      </c>
      <c r="C5" s="4" t="s">
        <v>484</v>
      </c>
      <c r="D5" s="4" t="s">
        <v>485</v>
      </c>
    </row>
    <row r="6" spans="1:4">
      <c r="A6" s="4" t="s">
        <v>486</v>
      </c>
      <c r="B6" s="4" t="s">
        <v>487</v>
      </c>
      <c r="C6" s="4" t="s">
        <v>488</v>
      </c>
      <c r="D6" s="4" t="s">
        <v>489</v>
      </c>
    </row>
    <row r="7" spans="1:4">
      <c r="A7" s="4" t="s">
        <v>490</v>
      </c>
      <c r="B7" s="4" t="s">
        <v>491</v>
      </c>
      <c r="C7" s="4" t="s">
        <v>492</v>
      </c>
      <c r="D7" s="4" t="s">
        <v>4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35"/>
    <col customWidth="1" max="6" min="6" width="29"/>
  </cols>
  <sheetData>
    <row r="1" spans="1:6">
      <c r="A1" s="1" t="s">
        <v>494</v>
      </c>
      <c r="B1" s="2" t="s">
        <v>495</v>
      </c>
      <c r="C1" s="2" t="s">
        <v>496</v>
      </c>
      <c r="D1" s="2" t="s">
        <v>497</v>
      </c>
      <c r="E1" s="2" t="s">
        <v>498</v>
      </c>
      <c r="F1" s="2" t="s">
        <v>499</v>
      </c>
    </row>
    <row r="2" spans="1:6">
      <c r="A2" s="3" t="s">
        <v>500</v>
      </c>
    </row>
    <row r="3" spans="1:6">
      <c r="A3" s="4" t="s">
        <v>501</v>
      </c>
      <c r="E3" s="5" t="n">
        <v>5</v>
      </c>
      <c r="F3" s="5" t="n">
        <v>4</v>
      </c>
    </row>
    <row r="4" spans="1:6">
      <c r="A4" s="4" t="s">
        <v>502</v>
      </c>
      <c r="E4" s="5" t="n">
        <v>4</v>
      </c>
    </row>
    <row r="5" spans="1:6">
      <c r="A5" s="4" t="s">
        <v>503</v>
      </c>
      <c r="E5" s="7" t="n">
        <v>3500</v>
      </c>
      <c r="F5" s="7" t="n">
        <v>293</v>
      </c>
    </row>
    <row r="6" spans="1:6">
      <c r="A6" s="4" t="s">
        <v>504</v>
      </c>
    </row>
    <row r="7" spans="1:6">
      <c r="A7" s="3" t="s">
        <v>500</v>
      </c>
    </row>
    <row r="8" spans="1:6">
      <c r="A8" s="4" t="s">
        <v>505</v>
      </c>
      <c r="C8" s="5" t="n">
        <v>7</v>
      </c>
    </row>
    <row r="9" spans="1:6">
      <c r="A9" s="4" t="s">
        <v>506</v>
      </c>
      <c r="C9" s="7" t="n">
        <v>153300</v>
      </c>
    </row>
    <row r="10" spans="1:6">
      <c r="A10" s="4" t="s">
        <v>507</v>
      </c>
      <c r="C10" s="5" t="n">
        <v>63800</v>
      </c>
    </row>
    <row r="11" spans="1:6">
      <c r="A11" s="4" t="s">
        <v>508</v>
      </c>
      <c r="C11" s="5" t="n">
        <v>4000</v>
      </c>
    </row>
    <row r="12" spans="1:6">
      <c r="A12" s="4" t="s">
        <v>509</v>
      </c>
      <c r="C12" s="5" t="n">
        <v>897</v>
      </c>
    </row>
    <row r="13" spans="1:6">
      <c r="A13" s="4" t="s">
        <v>510</v>
      </c>
      <c r="C13" s="7" t="n">
        <v>71500</v>
      </c>
    </row>
    <row r="14" spans="1:6">
      <c r="A14" s="4" t="s">
        <v>511</v>
      </c>
      <c r="E14" s="7" t="n">
        <v>9200</v>
      </c>
    </row>
    <row r="15" spans="1:6">
      <c r="A15" s="4" t="s">
        <v>512</v>
      </c>
    </row>
    <row r="16" spans="1:6">
      <c r="A16" s="3" t="s">
        <v>500</v>
      </c>
    </row>
    <row r="17" spans="1:6">
      <c r="A17" s="4" t="s">
        <v>506</v>
      </c>
      <c r="B17" s="7" t="n">
        <v>32000</v>
      </c>
    </row>
    <row r="18" spans="1:6">
      <c r="A18" s="4" t="s">
        <v>507</v>
      </c>
      <c r="B18" s="5" t="n">
        <v>4800</v>
      </c>
    </row>
    <row r="19" spans="1:6">
      <c r="A19" s="4" t="s">
        <v>508</v>
      </c>
      <c r="B19" s="5" t="n">
        <v>354</v>
      </c>
    </row>
    <row r="20" spans="1:6">
      <c r="A20" s="4" t="s">
        <v>509</v>
      </c>
      <c r="B20" s="5" t="n">
        <v>143</v>
      </c>
    </row>
    <row r="21" spans="1:6">
      <c r="A21" s="4" t="s">
        <v>510</v>
      </c>
      <c r="B21" s="7" t="n">
        <v>25500</v>
      </c>
    </row>
    <row r="22" spans="1:6">
      <c r="A22" s="4" t="s">
        <v>511</v>
      </c>
      <c r="D22" s="7" t="n">
        <v>1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514</v>
      </c>
    </row>
    <row r="3" spans="1:3">
      <c r="A3" s="4" t="s">
        <v>515</v>
      </c>
      <c r="B3" s="7" t="n">
        <v>300028</v>
      </c>
      <c r="C3" s="7" t="n">
        <v>285838</v>
      </c>
    </row>
    <row r="4" spans="1:3">
      <c r="A4" s="4" t="s">
        <v>516</v>
      </c>
      <c r="B4" s="5" t="n">
        <v>591</v>
      </c>
      <c r="C4" s="5" t="n">
        <v>1082</v>
      </c>
    </row>
    <row r="5" spans="1:3">
      <c r="A5" s="4" t="s">
        <v>517</v>
      </c>
      <c r="B5" s="5" t="n">
        <v>-4933</v>
      </c>
      <c r="C5" s="5" t="n">
        <v>-4045</v>
      </c>
    </row>
    <row r="6" spans="1:3">
      <c r="A6" s="4" t="s">
        <v>518</v>
      </c>
      <c r="B6" s="5" t="n">
        <v>295686</v>
      </c>
      <c r="C6" s="5" t="n">
        <v>282875</v>
      </c>
    </row>
    <row r="7" spans="1:3">
      <c r="A7" s="4" t="s">
        <v>519</v>
      </c>
      <c r="B7" s="5" t="n">
        <v>250</v>
      </c>
      <c r="C7" s="5" t="n">
        <v>250</v>
      </c>
    </row>
    <row r="8" spans="1:3">
      <c r="A8" s="4" t="s">
        <v>520</v>
      </c>
      <c r="B8" s="5" t="n">
        <v>250</v>
      </c>
      <c r="C8" s="5" t="n">
        <v>250</v>
      </c>
    </row>
    <row r="9" spans="1:3">
      <c r="A9" s="4" t="s">
        <v>521</v>
      </c>
      <c r="B9" s="5" t="n">
        <v>300278</v>
      </c>
      <c r="C9" s="5" t="n">
        <v>286088</v>
      </c>
    </row>
    <row r="10" spans="1:3">
      <c r="A10" s="4" t="s">
        <v>522</v>
      </c>
      <c r="B10" s="5" t="n">
        <v>591</v>
      </c>
      <c r="C10" s="5" t="n">
        <v>1082</v>
      </c>
    </row>
    <row r="11" spans="1:3">
      <c r="A11" s="4" t="s">
        <v>523</v>
      </c>
      <c r="B11" s="5" t="n">
        <v>-4933</v>
      </c>
      <c r="C11" s="5" t="n">
        <v>-4045</v>
      </c>
    </row>
    <row r="12" spans="1:3">
      <c r="A12" s="4" t="s">
        <v>524</v>
      </c>
      <c r="B12" s="5" t="n">
        <v>295936</v>
      </c>
      <c r="C12" s="5" t="n">
        <v>283125</v>
      </c>
    </row>
    <row r="13" spans="1:3">
      <c r="A13" s="4" t="s">
        <v>525</v>
      </c>
    </row>
    <row r="14" spans="1:3">
      <c r="A14" s="3" t="s">
        <v>514</v>
      </c>
    </row>
    <row r="15" spans="1:3">
      <c r="A15" s="4" t="s">
        <v>515</v>
      </c>
      <c r="B15" s="5" t="n">
        <v>2498</v>
      </c>
      <c r="C15" s="5" t="n">
        <v>2494</v>
      </c>
    </row>
    <row r="16" spans="1:3">
      <c r="A16" s="4" t="s">
        <v>517</v>
      </c>
      <c r="C16" s="5" t="n">
        <v>-10</v>
      </c>
    </row>
    <row r="17" spans="1:3">
      <c r="A17" s="4" t="s">
        <v>518</v>
      </c>
      <c r="B17" s="5" t="n">
        <v>2498</v>
      </c>
      <c r="C17" s="5" t="n">
        <v>2484</v>
      </c>
    </row>
    <row r="18" spans="1:3">
      <c r="A18" s="4" t="s">
        <v>526</v>
      </c>
    </row>
    <row r="19" spans="1:3">
      <c r="A19" s="3" t="s">
        <v>514</v>
      </c>
    </row>
    <row r="20" spans="1:3">
      <c r="A20" s="4" t="s">
        <v>515</v>
      </c>
      <c r="C20" s="5" t="n">
        <v>4976</v>
      </c>
    </row>
    <row r="21" spans="1:3">
      <c r="A21" s="4" t="s">
        <v>517</v>
      </c>
      <c r="C21" s="5" t="n">
        <v>-74</v>
      </c>
    </row>
    <row r="22" spans="1:3">
      <c r="A22" s="4" t="s">
        <v>518</v>
      </c>
      <c r="C22" s="5" t="n">
        <v>4902</v>
      </c>
    </row>
    <row r="23" spans="1:3">
      <c r="A23" s="4" t="s">
        <v>527</v>
      </c>
    </row>
    <row r="24" spans="1:3">
      <c r="A24" s="3" t="s">
        <v>514</v>
      </c>
    </row>
    <row r="25" spans="1:3">
      <c r="A25" s="4" t="s">
        <v>515</v>
      </c>
      <c r="B25" s="5" t="n">
        <v>246535</v>
      </c>
      <c r="C25" s="5" t="n">
        <v>205586</v>
      </c>
    </row>
    <row r="26" spans="1:3">
      <c r="A26" s="4" t="s">
        <v>516</v>
      </c>
      <c r="B26" s="5" t="n">
        <v>583</v>
      </c>
      <c r="C26" s="5" t="n">
        <v>1082</v>
      </c>
    </row>
    <row r="27" spans="1:3">
      <c r="A27" s="4" t="s">
        <v>517</v>
      </c>
      <c r="B27" s="5" t="n">
        <v>-2574</v>
      </c>
      <c r="C27" s="5" t="n">
        <v>-1156</v>
      </c>
    </row>
    <row r="28" spans="1:3">
      <c r="A28" s="4" t="s">
        <v>518</v>
      </c>
      <c r="B28" s="5" t="n">
        <v>244544</v>
      </c>
      <c r="C28" s="5" t="n">
        <v>205512</v>
      </c>
    </row>
    <row r="29" spans="1:3">
      <c r="A29" s="4" t="s">
        <v>528</v>
      </c>
    </row>
    <row r="30" spans="1:3">
      <c r="A30" s="3" t="s">
        <v>514</v>
      </c>
    </row>
    <row r="31" spans="1:3">
      <c r="A31" s="4" t="s">
        <v>515</v>
      </c>
      <c r="B31" s="5" t="n">
        <v>115</v>
      </c>
      <c r="C31" s="5" t="n">
        <v>183</v>
      </c>
    </row>
    <row r="32" spans="1:3">
      <c r="A32" s="4" t="s">
        <v>517</v>
      </c>
      <c r="B32" s="5" t="n">
        <v>-1</v>
      </c>
      <c r="C32" s="5" t="n">
        <v>-1</v>
      </c>
    </row>
    <row r="33" spans="1:3">
      <c r="A33" s="4" t="s">
        <v>518</v>
      </c>
      <c r="B33" s="5" t="n">
        <v>114</v>
      </c>
      <c r="C33" s="5" t="n">
        <v>182</v>
      </c>
    </row>
    <row r="34" spans="1:3">
      <c r="A34" s="4" t="s">
        <v>529</v>
      </c>
    </row>
    <row r="35" spans="1:3">
      <c r="A35" s="3" t="s">
        <v>514</v>
      </c>
    </row>
    <row r="36" spans="1:3">
      <c r="A36" s="4" t="s">
        <v>515</v>
      </c>
      <c r="B36" s="5" t="n">
        <v>12023</v>
      </c>
      <c r="C36" s="5" t="n">
        <v>12018</v>
      </c>
    </row>
    <row r="37" spans="1:3">
      <c r="A37" s="4" t="s">
        <v>517</v>
      </c>
      <c r="B37" s="5" t="n">
        <v>-2172</v>
      </c>
      <c r="C37" s="5" t="n">
        <v>-1844</v>
      </c>
    </row>
    <row r="38" spans="1:3">
      <c r="A38" s="4" t="s">
        <v>518</v>
      </c>
      <c r="B38" s="5" t="n">
        <v>9851</v>
      </c>
      <c r="C38" s="5" t="n">
        <v>10174</v>
      </c>
    </row>
    <row r="39" spans="1:3">
      <c r="A39" s="4" t="s">
        <v>530</v>
      </c>
    </row>
    <row r="40" spans="1:3">
      <c r="A40" s="3" t="s">
        <v>514</v>
      </c>
    </row>
    <row r="41" spans="1:3">
      <c r="A41" s="4" t="s">
        <v>515</v>
      </c>
      <c r="B41" s="5" t="n">
        <v>37471</v>
      </c>
      <c r="C41" s="5" t="n">
        <v>59956</v>
      </c>
    </row>
    <row r="42" spans="1:3">
      <c r="A42" s="4" t="s">
        <v>516</v>
      </c>
      <c r="B42" s="5" t="n">
        <v>8</v>
      </c>
    </row>
    <row r="43" spans="1:3">
      <c r="A43" s="4" t="s">
        <v>517</v>
      </c>
      <c r="B43" s="5" t="n">
        <v>-160</v>
      </c>
      <c r="C43" s="5" t="n">
        <v>-960</v>
      </c>
    </row>
    <row r="44" spans="1:3">
      <c r="A44" s="4" t="s">
        <v>518</v>
      </c>
      <c r="B44" s="5" t="n">
        <v>37319</v>
      </c>
      <c r="C44" s="5" t="n">
        <v>58996</v>
      </c>
    </row>
    <row r="45" spans="1:3">
      <c r="A45" s="4" t="s">
        <v>531</v>
      </c>
    </row>
    <row r="46" spans="1:3">
      <c r="A46" s="3" t="s">
        <v>514</v>
      </c>
    </row>
    <row r="47" spans="1:3">
      <c r="A47" s="4" t="s">
        <v>515</v>
      </c>
      <c r="B47" s="5" t="n">
        <v>1386</v>
      </c>
      <c r="C47" s="5" t="n">
        <v>625</v>
      </c>
    </row>
    <row r="48" spans="1:3">
      <c r="A48" s="4" t="s">
        <v>517</v>
      </c>
      <c r="B48" s="5" t="n">
        <v>-26</v>
      </c>
    </row>
    <row r="49" spans="1:3">
      <c r="A49" s="4" t="s">
        <v>518</v>
      </c>
      <c r="B49" s="5" t="n">
        <v>1360</v>
      </c>
      <c r="C49" s="5" t="n">
        <v>625</v>
      </c>
    </row>
    <row r="50" spans="1:3">
      <c r="A50" s="4" t="s">
        <v>519</v>
      </c>
      <c r="B50" s="5" t="n">
        <v>250</v>
      </c>
      <c r="C50" s="5" t="n">
        <v>250</v>
      </c>
    </row>
    <row r="51" spans="1:3">
      <c r="A51" s="4" t="s">
        <v>520</v>
      </c>
      <c r="B51" s="7" t="n">
        <v>250</v>
      </c>
      <c r="C51" s="7" t="n">
        <v>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1"/>
  </cols>
  <sheetData>
    <row r="1" spans="1:4">
      <c r="A1" s="1" t="s">
        <v>532</v>
      </c>
      <c r="B1" s="2" t="s">
        <v>1</v>
      </c>
    </row>
    <row r="2" spans="1:4">
      <c r="B2" s="2" t="s">
        <v>533</v>
      </c>
      <c r="C2" s="2" t="s">
        <v>534</v>
      </c>
      <c r="D2" s="2" t="s">
        <v>436</v>
      </c>
    </row>
    <row r="3" spans="1:4">
      <c r="A3" s="3" t="s">
        <v>535</v>
      </c>
    </row>
    <row r="4" spans="1:4">
      <c r="A4" s="4" t="s">
        <v>536</v>
      </c>
      <c r="B4" s="5" t="n">
        <v>1</v>
      </c>
      <c r="C4" s="5" t="n">
        <v>2</v>
      </c>
    </row>
    <row r="5" spans="1:4">
      <c r="A5" s="4" t="s">
        <v>537</v>
      </c>
      <c r="B5" s="7" t="n">
        <v>5000000</v>
      </c>
      <c r="C5" s="7" t="n">
        <v>130000</v>
      </c>
    </row>
    <row r="6" spans="1:4">
      <c r="A6" s="4" t="s">
        <v>538</v>
      </c>
      <c r="C6" s="7" t="n">
        <v>2000</v>
      </c>
    </row>
    <row r="7" spans="1:4">
      <c r="A7" s="4" t="s">
        <v>539</v>
      </c>
      <c r="B7" s="5" t="n">
        <v>1</v>
      </c>
      <c r="C7" s="5" t="n">
        <v>1</v>
      </c>
    </row>
    <row r="8" spans="1:4">
      <c r="A8" s="4" t="s">
        <v>540</v>
      </c>
      <c r="B8" s="7" t="n">
        <v>248000000</v>
      </c>
    </row>
    <row r="9" spans="1:4">
      <c r="A9" s="4" t="s">
        <v>541</v>
      </c>
      <c r="C9" s="7" t="n">
        <v>2500000</v>
      </c>
    </row>
    <row r="10" spans="1:4">
      <c r="A10" s="4" t="s">
        <v>542</v>
      </c>
      <c r="B10" s="5" t="n">
        <v>1200000</v>
      </c>
    </row>
    <row r="11" spans="1:4">
      <c r="A11" s="4" t="s">
        <v>543</v>
      </c>
      <c r="B11" s="5" t="n">
        <v>0</v>
      </c>
      <c r="C11" s="5" t="n">
        <v>0</v>
      </c>
      <c r="D11" s="7" t="n">
        <v>0</v>
      </c>
    </row>
    <row r="12" spans="1:4">
      <c r="A12" s="4" t="s">
        <v>544</v>
      </c>
      <c r="B12" s="5" t="n">
        <v>98433000</v>
      </c>
      <c r="C12" s="5" t="n">
        <v>88238000</v>
      </c>
    </row>
    <row r="13" spans="1:4">
      <c r="A13" s="4" t="s">
        <v>545</v>
      </c>
      <c r="B13" s="5" t="n">
        <v>1709000</v>
      </c>
      <c r="C13" s="5" t="n">
        <v>400000</v>
      </c>
    </row>
    <row r="14" spans="1:4">
      <c r="A14" s="4" t="s">
        <v>546</v>
      </c>
      <c r="B14" s="5" t="n">
        <v>109045000</v>
      </c>
      <c r="C14" s="5" t="n">
        <v>72283000</v>
      </c>
    </row>
    <row r="15" spans="1:4">
      <c r="A15" s="4" t="s">
        <v>547</v>
      </c>
      <c r="B15" s="7" t="n">
        <v>3224000</v>
      </c>
      <c r="C15" s="5" t="n">
        <v>3645000</v>
      </c>
    </row>
    <row r="16" spans="1:4">
      <c r="A16" s="4" t="s">
        <v>548</v>
      </c>
      <c r="B16" s="4" t="s">
        <v>549</v>
      </c>
    </row>
    <row r="17" spans="1:4">
      <c r="A17" s="4" t="s">
        <v>550</v>
      </c>
      <c r="B17" s="4" t="s">
        <v>466</v>
      </c>
    </row>
    <row r="18" spans="1:4">
      <c r="A18" s="4" t="s">
        <v>551</v>
      </c>
      <c r="B18" s="7" t="n">
        <v>13800000</v>
      </c>
    </row>
    <row r="19" spans="1:4">
      <c r="A19" s="4" t="s">
        <v>552</v>
      </c>
      <c r="B19" s="5" t="n">
        <v>13900000</v>
      </c>
    </row>
    <row r="20" spans="1:4">
      <c r="A20" s="4" t="s">
        <v>553</v>
      </c>
      <c r="B20" s="5" t="n">
        <v>68100000</v>
      </c>
    </row>
    <row r="21" spans="1:4">
      <c r="A21" s="4" t="s">
        <v>554</v>
      </c>
      <c r="B21" s="7" t="n">
        <v>67900000</v>
      </c>
    </row>
    <row r="22" spans="1:4">
      <c r="A22" s="4" t="s">
        <v>527</v>
      </c>
    </row>
    <row r="23" spans="1:4">
      <c r="A23" s="3" t="s">
        <v>535</v>
      </c>
    </row>
    <row r="24" spans="1:4">
      <c r="A24" s="4" t="s">
        <v>555</v>
      </c>
      <c r="B24" s="5" t="n">
        <v>20</v>
      </c>
    </row>
    <row r="25" spans="1:4">
      <c r="A25" s="4" t="s">
        <v>544</v>
      </c>
      <c r="B25" s="7" t="n">
        <v>54643000</v>
      </c>
      <c r="C25" s="5" t="n">
        <v>27028000</v>
      </c>
    </row>
    <row r="26" spans="1:4">
      <c r="A26" s="4" t="s">
        <v>545</v>
      </c>
      <c r="B26" s="7" t="n">
        <v>1683000</v>
      </c>
      <c r="C26" s="5" t="n">
        <v>254000</v>
      </c>
    </row>
    <row r="27" spans="1:4">
      <c r="A27" s="4" t="s">
        <v>556</v>
      </c>
      <c r="B27" s="5" t="n">
        <v>16</v>
      </c>
    </row>
    <row r="28" spans="1:4">
      <c r="A28" s="4" t="s">
        <v>546</v>
      </c>
      <c r="B28" s="7" t="n">
        <v>108070000</v>
      </c>
      <c r="C28" s="5" t="n">
        <v>56753000</v>
      </c>
    </row>
    <row r="29" spans="1:4">
      <c r="A29" s="4" t="s">
        <v>547</v>
      </c>
      <c r="B29" s="5" t="n">
        <v>891000</v>
      </c>
      <c r="C29" s="5" t="n">
        <v>902000</v>
      </c>
    </row>
    <row r="30" spans="1:4">
      <c r="A30" s="4" t="s">
        <v>530</v>
      </c>
    </row>
    <row r="31" spans="1:4">
      <c r="A31" s="3" t="s">
        <v>535</v>
      </c>
    </row>
    <row r="32" spans="1:4">
      <c r="A32" s="4" t="s">
        <v>544</v>
      </c>
      <c r="B32" s="5" t="n">
        <v>33825000</v>
      </c>
      <c r="C32" s="5" t="n">
        <v>46133000</v>
      </c>
    </row>
    <row r="33" spans="1:4">
      <c r="A33" s="4" t="s">
        <v>545</v>
      </c>
      <c r="C33" s="5" t="n">
        <v>135000</v>
      </c>
    </row>
    <row r="34" spans="1:4">
      <c r="A34" s="4" t="s">
        <v>546</v>
      </c>
      <c r="C34" s="5" t="n">
        <v>12864000</v>
      </c>
    </row>
    <row r="35" spans="1:4">
      <c r="A35" s="4" t="s">
        <v>547</v>
      </c>
      <c r="B35" s="7" t="n">
        <v>160000</v>
      </c>
      <c r="C35" s="5" t="n">
        <v>825000</v>
      </c>
    </row>
    <row r="36" spans="1:4">
      <c r="A36" s="4" t="s">
        <v>557</v>
      </c>
    </row>
    <row r="37" spans="1:4">
      <c r="A37" s="3" t="s">
        <v>535</v>
      </c>
    </row>
    <row r="38" spans="1:4">
      <c r="A38" s="4" t="s">
        <v>556</v>
      </c>
      <c r="B38" s="5" t="n">
        <v>3</v>
      </c>
    </row>
    <row r="39" spans="1:4">
      <c r="A39" s="4" t="s">
        <v>558</v>
      </c>
    </row>
    <row r="40" spans="1:4">
      <c r="A40" s="3" t="s">
        <v>535</v>
      </c>
    </row>
    <row r="41" spans="1:4">
      <c r="A41" s="4" t="s">
        <v>556</v>
      </c>
      <c r="B41" s="5" t="n">
        <v>1</v>
      </c>
    </row>
    <row r="42" spans="1:4">
      <c r="A42" s="4" t="s">
        <v>531</v>
      </c>
    </row>
    <row r="43" spans="1:4">
      <c r="A43" s="3" t="s">
        <v>535</v>
      </c>
    </row>
    <row r="44" spans="1:4">
      <c r="A44" s="4" t="s">
        <v>545</v>
      </c>
      <c r="B44" s="7" t="n">
        <v>26000</v>
      </c>
    </row>
    <row r="45" spans="1:4">
      <c r="A45" s="4" t="s">
        <v>556</v>
      </c>
      <c r="B45" s="5" t="n">
        <v>1</v>
      </c>
    </row>
    <row r="46" spans="1:4">
      <c r="A46" s="4" t="s">
        <v>546</v>
      </c>
      <c r="B46" s="7" t="n">
        <v>975000</v>
      </c>
    </row>
    <row r="47" spans="1:4">
      <c r="A47" s="4" t="s">
        <v>529</v>
      </c>
    </row>
    <row r="48" spans="1:4">
      <c r="A48" s="3" t="s">
        <v>535</v>
      </c>
    </row>
    <row r="49" spans="1:4">
      <c r="A49" s="4" t="s">
        <v>542</v>
      </c>
      <c r="B49" s="7" t="n">
        <v>1200000</v>
      </c>
    </row>
    <row r="50" spans="1:4">
      <c r="A50" s="4" t="s">
        <v>555</v>
      </c>
      <c r="B50" s="5" t="n">
        <v>2</v>
      </c>
    </row>
    <row r="51" spans="1:4">
      <c r="A51" s="4" t="s">
        <v>544</v>
      </c>
      <c r="B51" s="7" t="n">
        <v>9851000</v>
      </c>
      <c r="C51" s="5" t="n">
        <v>10175000</v>
      </c>
    </row>
    <row r="52" spans="1:4">
      <c r="A52" s="4" t="s">
        <v>547</v>
      </c>
      <c r="B52" s="7" t="n">
        <v>2172000</v>
      </c>
      <c r="C52" s="5" t="n">
        <v>1844000</v>
      </c>
    </row>
    <row r="53" spans="1:4">
      <c r="A53" s="4" t="s">
        <v>559</v>
      </c>
      <c r="B53" s="5" t="n">
        <v>1</v>
      </c>
    </row>
    <row r="54" spans="1:4">
      <c r="A54" s="4" t="s">
        <v>560</v>
      </c>
      <c r="B54" s="7" t="n">
        <v>3200000</v>
      </c>
    </row>
    <row r="55" spans="1:4">
      <c r="A55" s="4" t="s">
        <v>561</v>
      </c>
      <c r="B55" s="7" t="n">
        <v>3200000</v>
      </c>
    </row>
    <row r="56" spans="1:4">
      <c r="A56" s="4" t="s">
        <v>562</v>
      </c>
      <c r="B56" s="5" t="n">
        <v>1</v>
      </c>
    </row>
    <row r="57" spans="1:4">
      <c r="A57" s="4" t="s">
        <v>563</v>
      </c>
      <c r="B57" s="7" t="n">
        <v>8800000</v>
      </c>
    </row>
    <row r="58" spans="1:4">
      <c r="A58" s="4" t="s">
        <v>564</v>
      </c>
      <c r="B58" s="7" t="n">
        <v>6700000</v>
      </c>
    </row>
    <row r="59" spans="1:4">
      <c r="A59" s="4" t="s">
        <v>565</v>
      </c>
      <c r="B59" s="9" t="n">
        <v>3.67</v>
      </c>
    </row>
    <row r="60" spans="1:4">
      <c r="A60" s="4" t="s">
        <v>566</v>
      </c>
    </row>
    <row r="61" spans="1:4">
      <c r="A61" s="3" t="s">
        <v>535</v>
      </c>
    </row>
    <row r="62" spans="1:4">
      <c r="A62" s="4" t="s">
        <v>537</v>
      </c>
      <c r="B62" s="7" t="n">
        <v>30300000</v>
      </c>
      <c r="C62" s="5" t="n">
        <v>42800000</v>
      </c>
    </row>
    <row r="63" spans="1:4">
      <c r="A63" s="4" t="s">
        <v>567</v>
      </c>
      <c r="B63" s="7" t="n">
        <v>39000</v>
      </c>
    </row>
    <row r="64" spans="1:4">
      <c r="A64" s="4" t="s">
        <v>538</v>
      </c>
      <c r="C64" s="7" t="n">
        <v>1300000</v>
      </c>
    </row>
    <row r="65" spans="1:4">
      <c r="A65" s="4" t="s">
        <v>568</v>
      </c>
      <c r="B65" s="5" t="n">
        <v>6</v>
      </c>
      <c r="C65" s="5" t="n">
        <v>1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35</v>
      </c>
    </row>
    <row r="3" spans="1:3">
      <c r="A3" s="4" t="s">
        <v>546</v>
      </c>
      <c r="B3" s="7" t="n">
        <v>109045</v>
      </c>
      <c r="C3" s="7" t="n">
        <v>72283</v>
      </c>
    </row>
    <row r="4" spans="1:3">
      <c r="A4" s="4" t="s">
        <v>570</v>
      </c>
      <c r="B4" s="5" t="n">
        <v>-1709</v>
      </c>
      <c r="C4" s="5" t="n">
        <v>-400</v>
      </c>
    </row>
    <row r="5" spans="1:3">
      <c r="A5" s="4" t="s">
        <v>571</v>
      </c>
      <c r="B5" s="5" t="n">
        <v>98433</v>
      </c>
      <c r="C5" s="5" t="n">
        <v>88238</v>
      </c>
    </row>
    <row r="6" spans="1:3">
      <c r="A6" s="4" t="s">
        <v>572</v>
      </c>
      <c r="B6" s="5" t="n">
        <v>-3224</v>
      </c>
      <c r="C6" s="5" t="n">
        <v>-3645</v>
      </c>
    </row>
    <row r="7" spans="1:3">
      <c r="A7" s="4" t="s">
        <v>573</v>
      </c>
      <c r="B7" s="5" t="n">
        <v>207478</v>
      </c>
      <c r="C7" s="5" t="n">
        <v>160521</v>
      </c>
    </row>
    <row r="8" spans="1:3">
      <c r="A8" s="4" t="s">
        <v>574</v>
      </c>
      <c r="B8" s="5" t="n">
        <v>-4933</v>
      </c>
      <c r="C8" s="5" t="n">
        <v>-4045</v>
      </c>
    </row>
    <row r="9" spans="1:3">
      <c r="A9" s="4" t="s">
        <v>575</v>
      </c>
    </row>
    <row r="10" spans="1:3">
      <c r="A10" s="3" t="s">
        <v>535</v>
      </c>
    </row>
    <row r="11" spans="1:3">
      <c r="A11" s="4" t="s">
        <v>546</v>
      </c>
      <c r="C11" s="5" t="n">
        <v>2484</v>
      </c>
    </row>
    <row r="12" spans="1:3">
      <c r="A12" s="4" t="s">
        <v>570</v>
      </c>
      <c r="C12" s="5" t="n">
        <v>-10</v>
      </c>
    </row>
    <row r="13" spans="1:3">
      <c r="A13" s="4" t="s">
        <v>573</v>
      </c>
      <c r="C13" s="5" t="n">
        <v>2484</v>
      </c>
    </row>
    <row r="14" spans="1:3">
      <c r="A14" s="4" t="s">
        <v>574</v>
      </c>
      <c r="C14" s="5" t="n">
        <v>-10</v>
      </c>
    </row>
    <row r="15" spans="1:3">
      <c r="A15" s="4" t="s">
        <v>527</v>
      </c>
    </row>
    <row r="16" spans="1:3">
      <c r="A16" s="3" t="s">
        <v>535</v>
      </c>
    </row>
    <row r="17" spans="1:3">
      <c r="A17" s="4" t="s">
        <v>546</v>
      </c>
      <c r="B17" s="5" t="n">
        <v>108070</v>
      </c>
      <c r="C17" s="5" t="n">
        <v>56753</v>
      </c>
    </row>
    <row r="18" spans="1:3">
      <c r="A18" s="4" t="s">
        <v>570</v>
      </c>
      <c r="B18" s="5" t="n">
        <v>-1683</v>
      </c>
      <c r="C18" s="5" t="n">
        <v>-254</v>
      </c>
    </row>
    <row r="19" spans="1:3">
      <c r="A19" s="4" t="s">
        <v>571</v>
      </c>
      <c r="B19" s="5" t="n">
        <v>54643</v>
      </c>
      <c r="C19" s="5" t="n">
        <v>27028</v>
      </c>
    </row>
    <row r="20" spans="1:3">
      <c r="A20" s="4" t="s">
        <v>572</v>
      </c>
      <c r="B20" s="5" t="n">
        <v>-891</v>
      </c>
      <c r="C20" s="5" t="n">
        <v>-902</v>
      </c>
    </row>
    <row r="21" spans="1:3">
      <c r="A21" s="4" t="s">
        <v>573</v>
      </c>
      <c r="B21" s="5" t="n">
        <v>162713</v>
      </c>
      <c r="C21" s="5" t="n">
        <v>83781</v>
      </c>
    </row>
    <row r="22" spans="1:3">
      <c r="A22" s="4" t="s">
        <v>574</v>
      </c>
      <c r="B22" s="5" t="n">
        <v>-2574</v>
      </c>
      <c r="C22" s="5" t="n">
        <v>-1156</v>
      </c>
    </row>
    <row r="23" spans="1:3">
      <c r="A23" s="4" t="s">
        <v>528</v>
      </c>
    </row>
    <row r="24" spans="1:3">
      <c r="A24" s="3" t="s">
        <v>535</v>
      </c>
    </row>
    <row r="25" spans="1:3">
      <c r="A25" s="4" t="s">
        <v>546</v>
      </c>
      <c r="C25" s="5" t="n">
        <v>182</v>
      </c>
    </row>
    <row r="26" spans="1:3">
      <c r="A26" s="4" t="s">
        <v>570</v>
      </c>
      <c r="C26" s="5" t="n">
        <v>-1</v>
      </c>
    </row>
    <row r="27" spans="1:3">
      <c r="A27" s="4" t="s">
        <v>571</v>
      </c>
      <c r="B27" s="5" t="n">
        <v>114</v>
      </c>
    </row>
    <row r="28" spans="1:3">
      <c r="A28" s="4" t="s">
        <v>572</v>
      </c>
      <c r="B28" s="5" t="n">
        <v>-1</v>
      </c>
    </row>
    <row r="29" spans="1:3">
      <c r="A29" s="4" t="s">
        <v>573</v>
      </c>
      <c r="B29" s="5" t="n">
        <v>114</v>
      </c>
      <c r="C29" s="5" t="n">
        <v>182</v>
      </c>
    </row>
    <row r="30" spans="1:3">
      <c r="A30" s="4" t="s">
        <v>574</v>
      </c>
      <c r="B30" s="5" t="n">
        <v>-1</v>
      </c>
      <c r="C30" s="5" t="n">
        <v>-1</v>
      </c>
    </row>
    <row r="31" spans="1:3">
      <c r="A31" s="4" t="s">
        <v>529</v>
      </c>
    </row>
    <row r="32" spans="1:3">
      <c r="A32" s="3" t="s">
        <v>535</v>
      </c>
    </row>
    <row r="33" spans="1:3">
      <c r="A33" s="4" t="s">
        <v>571</v>
      </c>
      <c r="B33" s="5" t="n">
        <v>9851</v>
      </c>
      <c r="C33" s="5" t="n">
        <v>10175</v>
      </c>
    </row>
    <row r="34" spans="1:3">
      <c r="A34" s="4" t="s">
        <v>572</v>
      </c>
      <c r="B34" s="5" t="n">
        <v>-2172</v>
      </c>
      <c r="C34" s="5" t="n">
        <v>-1844</v>
      </c>
    </row>
    <row r="35" spans="1:3">
      <c r="A35" s="4" t="s">
        <v>573</v>
      </c>
      <c r="B35" s="5" t="n">
        <v>9851</v>
      </c>
      <c r="C35" s="5" t="n">
        <v>10175</v>
      </c>
    </row>
    <row r="36" spans="1:3">
      <c r="A36" s="4" t="s">
        <v>574</v>
      </c>
      <c r="B36" s="5" t="n">
        <v>-2172</v>
      </c>
      <c r="C36" s="5" t="n">
        <v>-1844</v>
      </c>
    </row>
    <row r="37" spans="1:3">
      <c r="A37" s="4" t="s">
        <v>530</v>
      </c>
    </row>
    <row r="38" spans="1:3">
      <c r="A38" s="3" t="s">
        <v>535</v>
      </c>
    </row>
    <row r="39" spans="1:3">
      <c r="A39" s="4" t="s">
        <v>546</v>
      </c>
      <c r="C39" s="5" t="n">
        <v>12864</v>
      </c>
    </row>
    <row r="40" spans="1:3">
      <c r="A40" s="4" t="s">
        <v>570</v>
      </c>
      <c r="C40" s="5" t="n">
        <v>-135</v>
      </c>
    </row>
    <row r="41" spans="1:3">
      <c r="A41" s="4" t="s">
        <v>571</v>
      </c>
      <c r="B41" s="5" t="n">
        <v>33825</v>
      </c>
      <c r="C41" s="5" t="n">
        <v>46133</v>
      </c>
    </row>
    <row r="42" spans="1:3">
      <c r="A42" s="4" t="s">
        <v>572</v>
      </c>
      <c r="B42" s="5" t="n">
        <v>-160</v>
      </c>
      <c r="C42" s="5" t="n">
        <v>-825</v>
      </c>
    </row>
    <row r="43" spans="1:3">
      <c r="A43" s="4" t="s">
        <v>573</v>
      </c>
      <c r="B43" s="5" t="n">
        <v>33825</v>
      </c>
      <c r="C43" s="5" t="n">
        <v>58997</v>
      </c>
    </row>
    <row r="44" spans="1:3">
      <c r="A44" s="4" t="s">
        <v>574</v>
      </c>
      <c r="B44" s="5" t="n">
        <v>-160</v>
      </c>
      <c r="C44" s="5" t="n">
        <v>-960</v>
      </c>
    </row>
    <row r="45" spans="1:3">
      <c r="A45" s="4" t="s">
        <v>531</v>
      </c>
    </row>
    <row r="46" spans="1:3">
      <c r="A46" s="3" t="s">
        <v>535</v>
      </c>
    </row>
    <row r="47" spans="1:3">
      <c r="A47" s="4" t="s">
        <v>546</v>
      </c>
      <c r="B47" s="5" t="n">
        <v>975</v>
      </c>
    </row>
    <row r="48" spans="1:3">
      <c r="A48" s="4" t="s">
        <v>570</v>
      </c>
      <c r="B48" s="5" t="n">
        <v>-26</v>
      </c>
    </row>
    <row r="49" spans="1:3">
      <c r="A49" s="4" t="s">
        <v>573</v>
      </c>
      <c r="B49" s="5" t="n">
        <v>975</v>
      </c>
    </row>
    <row r="50" spans="1:3">
      <c r="A50" s="4" t="s">
        <v>574</v>
      </c>
      <c r="B50" s="7" t="n">
        <v>-26</v>
      </c>
    </row>
    <row r="51" spans="1:3">
      <c r="A51" s="4" t="s">
        <v>526</v>
      </c>
    </row>
    <row r="52" spans="1:3">
      <c r="A52" s="3" t="s">
        <v>535</v>
      </c>
    </row>
    <row r="53" spans="1:3">
      <c r="A53" s="4" t="s">
        <v>571</v>
      </c>
      <c r="C53" s="5" t="n">
        <v>4902</v>
      </c>
    </row>
    <row r="54" spans="1:3">
      <c r="A54" s="4" t="s">
        <v>572</v>
      </c>
      <c r="C54" s="5" t="n">
        <v>-74</v>
      </c>
    </row>
    <row r="55" spans="1:3">
      <c r="A55" s="4" t="s">
        <v>573</v>
      </c>
      <c r="C55" s="5" t="n">
        <v>4902</v>
      </c>
    </row>
    <row r="56" spans="1:3">
      <c r="A56" s="4" t="s">
        <v>574</v>
      </c>
      <c r="C56" s="7" t="n">
        <v>-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6"/>
    <col customWidth="1" max="6" min="6" width="55"/>
    <col customWidth="1" max="7" min="7" width="42"/>
    <col customWidth="1" max="8" min="8" width="24"/>
  </cols>
  <sheetData>
    <row r="1" spans="1:8">
      <c r="A1" s="1" t="s">
        <v>133</v>
      </c>
      <c r="B1" s="2" t="s">
        <v>134</v>
      </c>
      <c r="C1" s="2" t="s">
        <v>135</v>
      </c>
      <c r="D1" s="2" t="s">
        <v>136</v>
      </c>
      <c r="E1" s="2" t="s">
        <v>137</v>
      </c>
      <c r="F1" s="2" t="s">
        <v>138</v>
      </c>
      <c r="G1" s="2" t="s">
        <v>139</v>
      </c>
      <c r="H1" s="2" t="s">
        <v>140</v>
      </c>
    </row>
    <row r="2" spans="1:8">
      <c r="A2" s="4" t="s">
        <v>141</v>
      </c>
      <c r="B2" s="7" t="n">
        <v>245337</v>
      </c>
      <c r="C2" s="7" t="n">
        <v>88711</v>
      </c>
      <c r="D2" s="7" t="n">
        <v>506719</v>
      </c>
      <c r="E2" s="7" t="n">
        <v>-317954</v>
      </c>
      <c r="F2" s="7" t="n">
        <v>-7055</v>
      </c>
      <c r="G2" s="7" t="n">
        <v>-522</v>
      </c>
      <c r="H2" s="7" t="n">
        <v>-24562</v>
      </c>
    </row>
    <row r="3" spans="1:8">
      <c r="A3" s="4" t="s">
        <v>142</v>
      </c>
      <c r="B3" s="5" t="n">
        <v>-29808</v>
      </c>
      <c r="E3" s="5" t="n">
        <v>-29808</v>
      </c>
    </row>
    <row r="4" spans="1:8">
      <c r="A4" s="4" t="s">
        <v>143</v>
      </c>
      <c r="B4" s="5" t="n">
        <v>6917</v>
      </c>
      <c r="F4" s="5" t="n">
        <v>6917</v>
      </c>
    </row>
    <row r="5" spans="1:8">
      <c r="A5" s="4" t="s">
        <v>144</v>
      </c>
      <c r="B5" s="5" t="n">
        <v>16</v>
      </c>
      <c r="D5" s="5" t="n">
        <v>-75</v>
      </c>
      <c r="H5" s="5" t="n">
        <v>91</v>
      </c>
    </row>
    <row r="6" spans="1:8">
      <c r="A6" s="4" t="s">
        <v>145</v>
      </c>
      <c r="B6" s="5" t="n">
        <v>20000</v>
      </c>
      <c r="C6" s="5" t="n">
        <v>5666</v>
      </c>
      <c r="D6" s="5" t="n">
        <v>14334</v>
      </c>
    </row>
    <row r="7" spans="1:8">
      <c r="A7" s="4" t="s">
        <v>146</v>
      </c>
      <c r="B7" s="5" t="n">
        <v>1991</v>
      </c>
      <c r="C7" s="5" t="n">
        <v>127</v>
      </c>
      <c r="D7" s="5" t="n">
        <v>-6130</v>
      </c>
      <c r="G7" s="5" t="n">
        <v>-77</v>
      </c>
      <c r="H7" s="5" t="n">
        <v>8071</v>
      </c>
    </row>
    <row r="8" spans="1:8">
      <c r="A8" s="4" t="s">
        <v>147</v>
      </c>
      <c r="B8" s="5" t="n">
        <v>870</v>
      </c>
      <c r="D8" s="5" t="n">
        <v>-773</v>
      </c>
      <c r="H8" s="5" t="n">
        <v>1643</v>
      </c>
    </row>
    <row r="9" spans="1:8">
      <c r="A9" s="4" t="s">
        <v>148</v>
      </c>
      <c r="B9" s="5" t="n">
        <v>245323</v>
      </c>
      <c r="C9" s="5" t="n">
        <v>94504</v>
      </c>
      <c r="D9" s="5" t="n">
        <v>514075</v>
      </c>
      <c r="E9" s="5" t="n">
        <v>-347762</v>
      </c>
      <c r="F9" s="5" t="n">
        <v>-138</v>
      </c>
      <c r="G9" s="5" t="n">
        <v>-599</v>
      </c>
      <c r="H9" s="5" t="n">
        <v>-14757</v>
      </c>
    </row>
    <row r="10" spans="1:8">
      <c r="A10" s="4" t="s">
        <v>142</v>
      </c>
      <c r="B10" s="5" t="n">
        <v>10220</v>
      </c>
      <c r="E10" s="5" t="n">
        <v>10220</v>
      </c>
    </row>
    <row r="11" spans="1:8">
      <c r="A11" s="4" t="s">
        <v>143</v>
      </c>
      <c r="B11" s="5" t="n">
        <v>-1614</v>
      </c>
      <c r="F11" s="5" t="n">
        <v>-1614</v>
      </c>
    </row>
    <row r="12" spans="1:8">
      <c r="A12" s="4" t="s">
        <v>144</v>
      </c>
      <c r="B12" s="5" t="n">
        <v>15</v>
      </c>
      <c r="D12" s="5" t="n">
        <v>-53</v>
      </c>
      <c r="H12" s="5" t="n">
        <v>68</v>
      </c>
    </row>
    <row r="13" spans="1:8">
      <c r="A13" s="4" t="s">
        <v>146</v>
      </c>
      <c r="B13" s="5" t="n">
        <v>462</v>
      </c>
      <c r="C13" s="5" t="n">
        <v>50</v>
      </c>
      <c r="D13" s="5" t="n">
        <v>-5058</v>
      </c>
      <c r="G13" s="5" t="n">
        <v>-523</v>
      </c>
      <c r="H13" s="5" t="n">
        <v>5993</v>
      </c>
    </row>
    <row r="14" spans="1:8">
      <c r="A14" s="4" t="s">
        <v>147</v>
      </c>
      <c r="B14" s="5" t="n">
        <v>1982</v>
      </c>
      <c r="D14" s="5" t="n">
        <v>1695</v>
      </c>
      <c r="H14" s="5" t="n">
        <v>287</v>
      </c>
    </row>
    <row r="15" spans="1:8">
      <c r="A15" s="4" t="s">
        <v>149</v>
      </c>
      <c r="B15" s="5" t="n">
        <v>256388</v>
      </c>
      <c r="C15" s="5" t="n">
        <v>94554</v>
      </c>
      <c r="D15" s="5" t="n">
        <v>510659</v>
      </c>
      <c r="E15" s="5" t="n">
        <v>-337542</v>
      </c>
      <c r="F15" s="5" t="n">
        <v>-1752</v>
      </c>
      <c r="G15" s="5" t="n">
        <v>-1122</v>
      </c>
      <c r="H15" s="5" t="n">
        <v>-8409</v>
      </c>
    </row>
    <row r="16" spans="1:8">
      <c r="A16" s="4" t="s">
        <v>142</v>
      </c>
      <c r="B16" s="5" t="n">
        <v>61417</v>
      </c>
      <c r="E16" s="5" t="n">
        <v>61417</v>
      </c>
    </row>
    <row r="17" spans="1:8">
      <c r="A17" s="4" t="s">
        <v>143</v>
      </c>
      <c r="B17" s="5" t="n">
        <v>-816</v>
      </c>
      <c r="F17" s="5" t="n">
        <v>-816</v>
      </c>
    </row>
    <row r="18" spans="1:8">
      <c r="A18" s="4" t="s">
        <v>144</v>
      </c>
      <c r="B18" s="5" t="n">
        <v>71</v>
      </c>
      <c r="D18" s="5" t="n">
        <v>-88</v>
      </c>
      <c r="H18" s="5" t="n">
        <v>159</v>
      </c>
    </row>
    <row r="19" spans="1:8">
      <c r="A19" s="4" t="s">
        <v>146</v>
      </c>
      <c r="B19" s="5" t="n">
        <v>496</v>
      </c>
      <c r="C19" s="5" t="n">
        <v>600</v>
      </c>
      <c r="D19" s="5" t="n">
        <v>-4507</v>
      </c>
      <c r="G19" s="5" t="n">
        <v>-38</v>
      </c>
      <c r="H19" s="5" t="n">
        <v>4441</v>
      </c>
    </row>
    <row r="20" spans="1:8">
      <c r="A20" s="4" t="s">
        <v>147</v>
      </c>
      <c r="B20" s="5" t="n">
        <v>2529</v>
      </c>
      <c r="D20" s="5" t="n">
        <v>2529</v>
      </c>
    </row>
    <row r="21" spans="1:8">
      <c r="A21" s="4" t="s">
        <v>150</v>
      </c>
      <c r="B21" s="5" t="n">
        <v>-376</v>
      </c>
      <c r="E21" s="5" t="n">
        <v>-376</v>
      </c>
    </row>
    <row r="22" spans="1:8">
      <c r="A22" s="4" t="s">
        <v>151</v>
      </c>
      <c r="B22" s="7" t="n">
        <v>319709</v>
      </c>
      <c r="C22" s="7" t="n">
        <v>95154</v>
      </c>
      <c r="D22" s="7" t="n">
        <v>508593</v>
      </c>
      <c r="E22" s="7" t="n">
        <v>-276501</v>
      </c>
      <c r="F22" s="7" t="n">
        <v>-2568</v>
      </c>
      <c r="G22" s="7" t="n">
        <v>-1160</v>
      </c>
      <c r="H22" s="7" t="n">
        <v>-3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14</v>
      </c>
    </row>
    <row r="3" spans="1:3">
      <c r="A3" s="4" t="s">
        <v>577</v>
      </c>
      <c r="B3" s="7" t="n">
        <v>2635</v>
      </c>
    </row>
    <row r="4" spans="1:3">
      <c r="A4" s="4" t="s">
        <v>578</v>
      </c>
      <c r="B4" s="5" t="n">
        <v>248</v>
      </c>
    </row>
    <row r="5" spans="1:3">
      <c r="A5" s="4" t="s">
        <v>579</v>
      </c>
      <c r="B5" s="5" t="n">
        <v>37471</v>
      </c>
    </row>
    <row r="6" spans="1:3">
      <c r="A6" s="4" t="s">
        <v>580</v>
      </c>
      <c r="B6" s="5" t="n">
        <v>13024</v>
      </c>
    </row>
    <row r="7" spans="1:3">
      <c r="A7" s="4" t="s">
        <v>581</v>
      </c>
      <c r="B7" s="5" t="n">
        <v>53378</v>
      </c>
    </row>
    <row r="8" spans="1:3">
      <c r="A8" s="4" t="s">
        <v>582</v>
      </c>
      <c r="B8" s="5" t="n">
        <v>300028</v>
      </c>
      <c r="C8" s="7" t="n">
        <v>285838</v>
      </c>
    </row>
    <row r="9" spans="1:3">
      <c r="A9" s="4" t="s">
        <v>583</v>
      </c>
      <c r="B9" s="5" t="n">
        <v>2635</v>
      </c>
    </row>
    <row r="10" spans="1:3">
      <c r="A10" s="4" t="s">
        <v>584</v>
      </c>
      <c r="B10" s="5" t="n">
        <v>248</v>
      </c>
    </row>
    <row r="11" spans="1:3">
      <c r="A11" s="4" t="s">
        <v>585</v>
      </c>
      <c r="B11" s="5" t="n">
        <v>37319</v>
      </c>
    </row>
    <row r="12" spans="1:3">
      <c r="A12" s="4" t="s">
        <v>586</v>
      </c>
      <c r="B12" s="5" t="n">
        <v>10826</v>
      </c>
    </row>
    <row r="13" spans="1:3">
      <c r="A13" s="4" t="s">
        <v>587</v>
      </c>
      <c r="B13" s="5" t="n">
        <v>51028</v>
      </c>
    </row>
    <row r="14" spans="1:3">
      <c r="A14" s="4" t="s">
        <v>588</v>
      </c>
      <c r="B14" s="5" t="n">
        <v>295686</v>
      </c>
      <c r="C14" s="5" t="n">
        <v>282875</v>
      </c>
    </row>
    <row r="15" spans="1:3">
      <c r="A15" s="4" t="s">
        <v>577</v>
      </c>
      <c r="B15" s="5" t="n">
        <v>250</v>
      </c>
    </row>
    <row r="16" spans="1:3">
      <c r="A16" s="4" t="s">
        <v>581</v>
      </c>
      <c r="B16" s="5" t="n">
        <v>250</v>
      </c>
    </row>
    <row r="17" spans="1:3">
      <c r="A17" s="4" t="s">
        <v>582</v>
      </c>
      <c r="B17" s="5" t="n">
        <v>250</v>
      </c>
      <c r="C17" s="5" t="n">
        <v>250</v>
      </c>
    </row>
    <row r="18" spans="1:3">
      <c r="A18" s="4" t="s">
        <v>583</v>
      </c>
      <c r="B18" s="5" t="n">
        <v>250</v>
      </c>
    </row>
    <row r="19" spans="1:3">
      <c r="A19" s="4" t="s">
        <v>587</v>
      </c>
      <c r="B19" s="5" t="n">
        <v>250</v>
      </c>
    </row>
    <row r="20" spans="1:3">
      <c r="A20" s="4" t="s">
        <v>588</v>
      </c>
      <c r="B20" s="5" t="n">
        <v>250</v>
      </c>
      <c r="C20" s="5" t="n">
        <v>250</v>
      </c>
    </row>
    <row r="21" spans="1:3">
      <c r="A21" s="4" t="s">
        <v>527</v>
      </c>
    </row>
    <row r="22" spans="1:3">
      <c r="A22" s="3" t="s">
        <v>514</v>
      </c>
    </row>
    <row r="23" spans="1:3">
      <c r="A23" s="4" t="s">
        <v>582</v>
      </c>
      <c r="B23" s="5" t="n">
        <v>246535</v>
      </c>
      <c r="C23" s="5" t="n">
        <v>205586</v>
      </c>
    </row>
    <row r="24" spans="1:3">
      <c r="A24" s="4" t="s">
        <v>588</v>
      </c>
      <c r="B24" s="5" t="n">
        <v>244544</v>
      </c>
      <c r="C24" s="5" t="n">
        <v>205512</v>
      </c>
    </row>
    <row r="25" spans="1:3">
      <c r="A25" s="4" t="s">
        <v>528</v>
      </c>
    </row>
    <row r="26" spans="1:3">
      <c r="A26" s="3" t="s">
        <v>514</v>
      </c>
    </row>
    <row r="27" spans="1:3">
      <c r="A27" s="4" t="s">
        <v>582</v>
      </c>
      <c r="B27" s="5" t="n">
        <v>115</v>
      </c>
      <c r="C27" s="5" t="n">
        <v>183</v>
      </c>
    </row>
    <row r="28" spans="1:3">
      <c r="A28" s="4" t="s">
        <v>588</v>
      </c>
      <c r="B28" s="7" t="n">
        <v>114</v>
      </c>
      <c r="C28" s="7" t="n">
        <v>1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89</v>
      </c>
      <c r="B1" s="2" t="s">
        <v>2</v>
      </c>
      <c r="C1" s="2" t="s">
        <v>32</v>
      </c>
      <c r="D1" s="2" t="s">
        <v>83</v>
      </c>
      <c r="E1" s="2" t="s">
        <v>590</v>
      </c>
    </row>
    <row r="2" spans="1:5">
      <c r="A2" s="3" t="s">
        <v>437</v>
      </c>
    </row>
    <row r="3" spans="1:5">
      <c r="A3" s="4" t="s">
        <v>591</v>
      </c>
      <c r="B3" s="7" t="n">
        <v>1609918</v>
      </c>
      <c r="C3" s="7" t="n">
        <v>1548509</v>
      </c>
      <c r="D3" s="7" t="n">
        <v>1510144</v>
      </c>
    </row>
    <row r="4" spans="1:5">
      <c r="A4" s="4" t="s">
        <v>592</v>
      </c>
      <c r="B4" s="5" t="n">
        <v>-15541</v>
      </c>
      <c r="C4" s="5" t="n">
        <v>-18008</v>
      </c>
      <c r="D4" s="5" t="n">
        <v>-23246</v>
      </c>
      <c r="E4" s="7" t="n">
        <v>-35537</v>
      </c>
    </row>
    <row r="5" spans="1:5">
      <c r="A5" s="4" t="s">
        <v>593</v>
      </c>
      <c r="B5" s="5" t="n">
        <v>1594377</v>
      </c>
      <c r="C5" s="5" t="n">
        <v>1530501</v>
      </c>
    </row>
    <row r="6" spans="1:5">
      <c r="A6" s="4" t="s">
        <v>594</v>
      </c>
    </row>
    <row r="7" spans="1:5">
      <c r="A7" s="3" t="s">
        <v>437</v>
      </c>
    </row>
    <row r="8" spans="1:5">
      <c r="A8" s="4" t="s">
        <v>591</v>
      </c>
      <c r="B8" s="5" t="n">
        <v>235946</v>
      </c>
      <c r="C8" s="5" t="n">
        <v>230681</v>
      </c>
      <c r="D8" s="5" t="n">
        <v>242494</v>
      </c>
    </row>
    <row r="9" spans="1:5">
      <c r="A9" s="4" t="s">
        <v>592</v>
      </c>
      <c r="B9" s="5" t="n">
        <v>-2153</v>
      </c>
      <c r="C9" s="5" t="n">
        <v>-2761</v>
      </c>
      <c r="D9" s="5" t="n">
        <v>-5134</v>
      </c>
      <c r="E9" s="5" t="n">
        <v>-12061</v>
      </c>
    </row>
    <row r="10" spans="1:5">
      <c r="A10" s="4" t="s">
        <v>595</v>
      </c>
    </row>
    <row r="11" spans="1:5">
      <c r="A11" s="3" t="s">
        <v>437</v>
      </c>
    </row>
    <row r="12" spans="1:5">
      <c r="A12" s="4" t="s">
        <v>591</v>
      </c>
      <c r="B12" s="5" t="n">
        <v>231348</v>
      </c>
      <c r="C12" s="5" t="n">
        <v>228191</v>
      </c>
      <c r="D12" s="5" t="n">
        <v>278651</v>
      </c>
    </row>
    <row r="13" spans="1:5">
      <c r="A13" s="4" t="s">
        <v>596</v>
      </c>
    </row>
    <row r="14" spans="1:5">
      <c r="A14" s="3" t="s">
        <v>437</v>
      </c>
    </row>
    <row r="15" spans="1:5">
      <c r="A15" s="4" t="s">
        <v>591</v>
      </c>
      <c r="B15" s="5" t="n">
        <v>742662</v>
      </c>
      <c r="C15" s="5" t="n">
        <v>625700</v>
      </c>
      <c r="D15" s="5" t="n">
        <v>461631</v>
      </c>
    </row>
    <row r="16" spans="1:5">
      <c r="A16" s="4" t="s">
        <v>597</v>
      </c>
    </row>
    <row r="17" spans="1:5">
      <c r="A17" s="3" t="s">
        <v>437</v>
      </c>
    </row>
    <row r="18" spans="1:5">
      <c r="A18" s="4" t="s">
        <v>591</v>
      </c>
      <c r="B18" s="5" t="n">
        <v>67165</v>
      </c>
      <c r="C18" s="5" t="n">
        <v>68070</v>
      </c>
      <c r="D18" s="5" t="n">
        <v>70156</v>
      </c>
    </row>
    <row r="19" spans="1:5">
      <c r="A19" s="4" t="s">
        <v>592</v>
      </c>
      <c r="B19" s="5" t="n">
        <v>-604</v>
      </c>
      <c r="C19" s="5" t="n">
        <v>-1058</v>
      </c>
      <c r="D19" s="5" t="n">
        <v>-958</v>
      </c>
      <c r="E19" s="5" t="n">
        <v>-1249</v>
      </c>
    </row>
    <row r="20" spans="1:5">
      <c r="A20" s="4" t="s">
        <v>598</v>
      </c>
    </row>
    <row r="21" spans="1:5">
      <c r="A21" s="3" t="s">
        <v>437</v>
      </c>
    </row>
    <row r="22" spans="1:5">
      <c r="A22" s="4" t="s">
        <v>591</v>
      </c>
      <c r="B22" s="5" t="n">
        <v>110377</v>
      </c>
      <c r="C22" s="5" t="n">
        <v>130401</v>
      </c>
      <c r="D22" s="5" t="n">
        <v>156926</v>
      </c>
    </row>
    <row r="23" spans="1:5">
      <c r="A23" s="4" t="s">
        <v>599</v>
      </c>
    </row>
    <row r="24" spans="1:5">
      <c r="A24" s="3" t="s">
        <v>437</v>
      </c>
    </row>
    <row r="25" spans="1:5">
      <c r="A25" s="4" t="s">
        <v>591</v>
      </c>
      <c r="B25" s="5" t="n">
        <v>9104</v>
      </c>
      <c r="C25" s="5" t="n">
        <v>12383</v>
      </c>
      <c r="D25" s="5" t="n">
        <v>17239</v>
      </c>
    </row>
    <row r="26" spans="1:5">
      <c r="A26" s="4" t="s">
        <v>454</v>
      </c>
    </row>
    <row r="27" spans="1:5">
      <c r="A27" s="3" t="s">
        <v>437</v>
      </c>
    </row>
    <row r="28" spans="1:5">
      <c r="A28" s="4" t="s">
        <v>591</v>
      </c>
      <c r="B28" s="5" t="n">
        <v>210874</v>
      </c>
      <c r="C28" s="5" t="n">
        <v>249975</v>
      </c>
      <c r="D28" s="5" t="n">
        <v>276993</v>
      </c>
    </row>
    <row r="29" spans="1:5">
      <c r="A29" s="4" t="s">
        <v>592</v>
      </c>
      <c r="B29" s="5" t="n">
        <v>-2648</v>
      </c>
      <c r="C29" s="5" t="n">
        <v>-3029</v>
      </c>
      <c r="D29" s="5" t="n">
        <v>-3515</v>
      </c>
      <c r="E29" s="7" t="n">
        <v>-2898</v>
      </c>
    </row>
    <row r="30" spans="1:5">
      <c r="A30" s="4" t="s">
        <v>600</v>
      </c>
    </row>
    <row r="31" spans="1:5">
      <c r="A31" s="3" t="s">
        <v>437</v>
      </c>
    </row>
    <row r="32" spans="1:5">
      <c r="A32" s="4" t="s">
        <v>591</v>
      </c>
      <c r="B32" s="5" t="n">
        <v>2442</v>
      </c>
      <c r="C32" s="5" t="n">
        <v>3108</v>
      </c>
      <c r="D32" s="5" t="n">
        <v>6054</v>
      </c>
    </row>
    <row r="33" spans="1:5">
      <c r="A33" s="4" t="s">
        <v>601</v>
      </c>
    </row>
    <row r="34" spans="1:5">
      <c r="A34" s="3" t="s">
        <v>437</v>
      </c>
    </row>
    <row r="35" spans="1:5">
      <c r="A35" s="4" t="s">
        <v>591</v>
      </c>
      <c r="B35" s="5" t="n">
        <v>235946</v>
      </c>
      <c r="C35" s="5" t="n">
        <v>230681</v>
      </c>
      <c r="D35" s="5" t="n">
        <v>242494</v>
      </c>
    </row>
    <row r="36" spans="1:5">
      <c r="A36" s="4" t="s">
        <v>602</v>
      </c>
    </row>
    <row r="37" spans="1:5">
      <c r="A37" s="3" t="s">
        <v>437</v>
      </c>
    </row>
    <row r="38" spans="1:5">
      <c r="A38" s="4" t="s">
        <v>591</v>
      </c>
      <c r="B38" s="5" t="n">
        <v>231348</v>
      </c>
      <c r="C38" s="5" t="n">
        <v>228191</v>
      </c>
      <c r="D38" s="5" t="n">
        <v>278651</v>
      </c>
    </row>
    <row r="39" spans="1:5">
      <c r="A39" s="4" t="s">
        <v>603</v>
      </c>
    </row>
    <row r="40" spans="1:5">
      <c r="A40" s="3" t="s">
        <v>437</v>
      </c>
    </row>
    <row r="41" spans="1:5">
      <c r="A41" s="4" t="s">
        <v>591</v>
      </c>
      <c r="B41" s="5" t="n">
        <v>742662</v>
      </c>
      <c r="C41" s="5" t="n">
        <v>625700</v>
      </c>
      <c r="D41" s="5" t="n">
        <v>461631</v>
      </c>
    </row>
    <row r="42" spans="1:5">
      <c r="A42" s="4" t="s">
        <v>604</v>
      </c>
    </row>
    <row r="43" spans="1:5">
      <c r="A43" s="3" t="s">
        <v>437</v>
      </c>
    </row>
    <row r="44" spans="1:5">
      <c r="A44" s="4" t="s">
        <v>591</v>
      </c>
      <c r="B44" s="5" t="n">
        <v>67165</v>
      </c>
      <c r="C44" s="5" t="n">
        <v>68070</v>
      </c>
      <c r="D44" s="5" t="n">
        <v>70156</v>
      </c>
    </row>
    <row r="45" spans="1:5">
      <c r="A45" s="4" t="s">
        <v>605</v>
      </c>
    </row>
    <row r="46" spans="1:5">
      <c r="A46" s="3" t="s">
        <v>437</v>
      </c>
    </row>
    <row r="47" spans="1:5">
      <c r="A47" s="4" t="s">
        <v>591</v>
      </c>
      <c r="B47" s="5" t="n">
        <v>110377</v>
      </c>
      <c r="C47" s="5" t="n">
        <v>130401</v>
      </c>
      <c r="D47" s="5" t="n">
        <v>156926</v>
      </c>
    </row>
    <row r="48" spans="1:5">
      <c r="A48" s="4" t="s">
        <v>606</v>
      </c>
    </row>
    <row r="49" spans="1:5">
      <c r="A49" s="3" t="s">
        <v>437</v>
      </c>
    </row>
    <row r="50" spans="1:5">
      <c r="A50" s="4" t="s">
        <v>591</v>
      </c>
      <c r="B50" s="5" t="n">
        <v>9104</v>
      </c>
      <c r="C50" s="5" t="n">
        <v>12383</v>
      </c>
      <c r="D50" s="5" t="n">
        <v>17239</v>
      </c>
    </row>
    <row r="51" spans="1:5">
      <c r="A51" s="4" t="s">
        <v>607</v>
      </c>
    </row>
    <row r="52" spans="1:5">
      <c r="A52" s="3" t="s">
        <v>437</v>
      </c>
    </row>
    <row r="53" spans="1:5">
      <c r="A53" s="4" t="s">
        <v>591</v>
      </c>
      <c r="B53" s="5" t="n">
        <v>210874</v>
      </c>
      <c r="C53" s="5" t="n">
        <v>249975</v>
      </c>
      <c r="D53" s="5" t="n">
        <v>276993</v>
      </c>
    </row>
    <row r="54" spans="1:5">
      <c r="A54" s="4" t="s">
        <v>608</v>
      </c>
    </row>
    <row r="55" spans="1:5">
      <c r="A55" s="3" t="s">
        <v>437</v>
      </c>
    </row>
    <row r="56" spans="1:5">
      <c r="A56" s="4" t="s">
        <v>591</v>
      </c>
      <c r="B56" s="7" t="n">
        <v>2442</v>
      </c>
      <c r="C56" s="7" t="n">
        <v>3108</v>
      </c>
      <c r="D56" s="7" t="n">
        <v>60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437</v>
      </c>
    </row>
    <row r="3" spans="1:3">
      <c r="A3" s="4" t="s">
        <v>610</v>
      </c>
      <c r="B3" s="7" t="n">
        <v>1697</v>
      </c>
      <c r="C3" s="7" t="n">
        <v>2207</v>
      </c>
    </row>
    <row r="4" spans="1:3">
      <c r="A4" s="4" t="s">
        <v>611</v>
      </c>
      <c r="B4" s="5" t="n">
        <v>1404</v>
      </c>
      <c r="C4" s="5" t="n">
        <v>910</v>
      </c>
    </row>
    <row r="5" spans="1:3">
      <c r="A5" s="4" t="s">
        <v>601</v>
      </c>
    </row>
    <row r="6" spans="1:3">
      <c r="A6" s="3" t="s">
        <v>437</v>
      </c>
    </row>
    <row r="7" spans="1:3">
      <c r="A7" s="4" t="s">
        <v>610</v>
      </c>
      <c r="C7" s="5" t="n">
        <v>219</v>
      </c>
    </row>
    <row r="8" spans="1:3">
      <c r="A8" s="4" t="s">
        <v>602</v>
      </c>
    </row>
    <row r="9" spans="1:3">
      <c r="A9" s="3" t="s">
        <v>437</v>
      </c>
    </row>
    <row r="10" spans="1:3">
      <c r="A10" s="4" t="s">
        <v>610</v>
      </c>
      <c r="B10" s="5" t="n">
        <v>213</v>
      </c>
      <c r="C10" s="5" t="n">
        <v>381</v>
      </c>
    </row>
    <row r="11" spans="1:3">
      <c r="A11" s="4" t="s">
        <v>603</v>
      </c>
    </row>
    <row r="12" spans="1:3">
      <c r="A12" s="3" t="s">
        <v>437</v>
      </c>
    </row>
    <row r="13" spans="1:3">
      <c r="A13" s="4" t="s">
        <v>610</v>
      </c>
      <c r="B13" s="5" t="n">
        <v>517</v>
      </c>
    </row>
    <row r="14" spans="1:3">
      <c r="A14" s="4" t="s">
        <v>606</v>
      </c>
    </row>
    <row r="15" spans="1:3">
      <c r="A15" s="3" t="s">
        <v>437</v>
      </c>
    </row>
    <row r="16" spans="1:3">
      <c r="A16" s="4" t="s">
        <v>610</v>
      </c>
      <c r="B16" s="5" t="n">
        <v>72</v>
      </c>
      <c r="C16" s="5" t="n">
        <v>88</v>
      </c>
    </row>
    <row r="17" spans="1:3">
      <c r="A17" s="4" t="s">
        <v>607</v>
      </c>
    </row>
    <row r="18" spans="1:3">
      <c r="A18" s="3" t="s">
        <v>437</v>
      </c>
    </row>
    <row r="19" spans="1:3">
      <c r="A19" s="4" t="s">
        <v>610</v>
      </c>
      <c r="B19" s="5" t="n">
        <v>810</v>
      </c>
      <c r="C19" s="5" t="n">
        <v>1417</v>
      </c>
    </row>
    <row r="20" spans="1:3">
      <c r="A20" s="4" t="s">
        <v>608</v>
      </c>
    </row>
    <row r="21" spans="1:3">
      <c r="A21" s="3" t="s">
        <v>437</v>
      </c>
    </row>
    <row r="22" spans="1:3">
      <c r="A22" s="4" t="s">
        <v>610</v>
      </c>
      <c r="B22" s="7" t="n">
        <v>85</v>
      </c>
      <c r="C22" s="7" t="n">
        <v>1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612</v>
      </c>
      <c r="B1" s="2" t="s">
        <v>1</v>
      </c>
    </row>
    <row r="2" spans="1:4">
      <c r="B2" s="2" t="s">
        <v>613</v>
      </c>
      <c r="C2" s="2" t="s">
        <v>614</v>
      </c>
      <c r="D2" s="2" t="s">
        <v>436</v>
      </c>
    </row>
    <row r="3" spans="1:4">
      <c r="A3" s="3" t="s">
        <v>221</v>
      </c>
    </row>
    <row r="4" spans="1:4">
      <c r="A4" s="4" t="s">
        <v>615</v>
      </c>
      <c r="B4" s="7" t="n">
        <v>109000</v>
      </c>
      <c r="C4" s="7" t="n">
        <v>95000</v>
      </c>
      <c r="D4" s="7" t="n">
        <v>1500000</v>
      </c>
    </row>
    <row r="5" spans="1:4">
      <c r="A5" s="4" t="s">
        <v>616</v>
      </c>
      <c r="B5" s="5" t="n">
        <v>40000</v>
      </c>
      <c r="C5" s="5" t="n">
        <v>59000</v>
      </c>
      <c r="D5" s="7" t="n">
        <v>1200000</v>
      </c>
    </row>
    <row r="6" spans="1:4">
      <c r="A6" s="4" t="s">
        <v>617</v>
      </c>
      <c r="B6" s="7" t="n">
        <v>5900000</v>
      </c>
      <c r="C6" s="7" t="n">
        <v>8800000</v>
      </c>
    </row>
    <row r="7" spans="1:4">
      <c r="A7" s="4" t="s">
        <v>618</v>
      </c>
      <c r="B7" s="5" t="n">
        <v>2</v>
      </c>
      <c r="C7" s="5" t="n">
        <v>1</v>
      </c>
    </row>
    <row r="8" spans="1:4">
      <c r="A8" s="4" t="s">
        <v>619</v>
      </c>
      <c r="C8" s="5" t="n">
        <v>1</v>
      </c>
    </row>
    <row r="9" spans="1:4">
      <c r="A9" s="4" t="s">
        <v>620</v>
      </c>
      <c r="B9" s="7" t="n">
        <v>214000</v>
      </c>
      <c r="C9" s="7" t="n">
        <v>571000</v>
      </c>
    </row>
    <row r="10" spans="1:4">
      <c r="A10" s="4" t="s">
        <v>621</v>
      </c>
      <c r="B10" s="5" t="n">
        <v>0</v>
      </c>
      <c r="C10" s="5" t="n">
        <v>0</v>
      </c>
    </row>
    <row r="11" spans="1:4">
      <c r="A11" s="4" t="s">
        <v>622</v>
      </c>
      <c r="B11" s="7" t="n">
        <v>0</v>
      </c>
      <c r="C11" s="7" t="n">
        <v>0</v>
      </c>
    </row>
    <row r="12" spans="1:4">
      <c r="A12" s="4" t="s">
        <v>623</v>
      </c>
      <c r="B12" s="5" t="n">
        <v>343200000</v>
      </c>
      <c r="C12" s="7" t="n">
        <v>280700000</v>
      </c>
    </row>
    <row r="13" spans="1:4">
      <c r="A13" s="4" t="s">
        <v>624</v>
      </c>
      <c r="B13" s="7" t="n">
        <v>217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25</v>
      </c>
      <c r="B1" s="2" t="s">
        <v>626</v>
      </c>
      <c r="F1" s="2" t="s">
        <v>1</v>
      </c>
    </row>
    <row r="2" spans="1:8">
      <c r="B2" s="2" t="s">
        <v>4</v>
      </c>
      <c r="C2" s="2" t="s">
        <v>32</v>
      </c>
      <c r="D2" s="2" t="s">
        <v>627</v>
      </c>
      <c r="E2" s="2" t="s">
        <v>628</v>
      </c>
      <c r="F2" s="2" t="s">
        <v>2</v>
      </c>
      <c r="G2" s="2" t="s">
        <v>32</v>
      </c>
      <c r="H2" s="2" t="s">
        <v>83</v>
      </c>
    </row>
    <row r="3" spans="1:8">
      <c r="A3" s="3" t="s">
        <v>629</v>
      </c>
    </row>
    <row r="4" spans="1:8">
      <c r="A4" s="4" t="s">
        <v>630</v>
      </c>
      <c r="F4" s="7" t="n">
        <v>18008</v>
      </c>
      <c r="G4" s="7" t="n">
        <v>23246</v>
      </c>
      <c r="H4" s="7" t="n">
        <v>35537</v>
      </c>
    </row>
    <row r="5" spans="1:8">
      <c r="A5" s="4" t="s">
        <v>631</v>
      </c>
      <c r="F5" s="5" t="n">
        <v>-2425</v>
      </c>
      <c r="G5" s="5" t="n">
        <v>-7513</v>
      </c>
      <c r="H5" s="5" t="n">
        <v>-31080</v>
      </c>
    </row>
    <row r="6" spans="1:8">
      <c r="A6" s="4" t="s">
        <v>632</v>
      </c>
      <c r="F6" s="5" t="n">
        <v>1642</v>
      </c>
      <c r="G6" s="5" t="n">
        <v>5555</v>
      </c>
      <c r="H6" s="5" t="n">
        <v>3986</v>
      </c>
    </row>
    <row r="7" spans="1:8">
      <c r="A7" s="4" t="s">
        <v>633</v>
      </c>
      <c r="F7" s="5" t="n">
        <v>-783</v>
      </c>
      <c r="G7" s="5" t="n">
        <v>-1958</v>
      </c>
      <c r="H7" s="5" t="n">
        <v>-27094</v>
      </c>
    </row>
    <row r="8" spans="1:8">
      <c r="A8" s="4" t="s">
        <v>634</v>
      </c>
      <c r="B8" s="7" t="n">
        <v>-1682</v>
      </c>
      <c r="C8" s="7" t="n">
        <v>-300</v>
      </c>
      <c r="D8" s="7" t="n">
        <v>-1762</v>
      </c>
      <c r="E8" s="7" t="n">
        <v>-1218</v>
      </c>
      <c r="F8" s="5" t="n">
        <v>-1682</v>
      </c>
      <c r="G8" s="5" t="n">
        <v>-3280</v>
      </c>
      <c r="H8" s="5" t="n">
        <v>14803</v>
      </c>
    </row>
    <row r="9" spans="1:8">
      <c r="A9" s="4" t="s">
        <v>635</v>
      </c>
      <c r="C9" s="5" t="n">
        <v>18008</v>
      </c>
      <c r="F9" s="5" t="n">
        <v>15541</v>
      </c>
      <c r="G9" s="5" t="n">
        <v>18008</v>
      </c>
      <c r="H9" s="5" t="n">
        <v>23246</v>
      </c>
    </row>
    <row r="10" spans="1:8">
      <c r="A10" s="4" t="s">
        <v>636</v>
      </c>
      <c r="C10" s="5" t="n">
        <v>18008</v>
      </c>
      <c r="F10" s="5" t="n">
        <v>15541</v>
      </c>
      <c r="G10" s="5" t="n">
        <v>18008</v>
      </c>
      <c r="H10" s="5" t="n">
        <v>23246</v>
      </c>
    </row>
    <row r="11" spans="1:8">
      <c r="A11" s="3" t="s">
        <v>637</v>
      </c>
    </row>
    <row r="12" spans="1:8">
      <c r="A12" s="4" t="s">
        <v>635</v>
      </c>
      <c r="C12" s="5" t="n">
        <v>1548509</v>
      </c>
      <c r="F12" s="5" t="n">
        <v>1609918</v>
      </c>
      <c r="G12" s="5" t="n">
        <v>1548509</v>
      </c>
      <c r="H12" s="5" t="n">
        <v>1510144</v>
      </c>
    </row>
    <row r="13" spans="1:8">
      <c r="A13" s="4" t="s">
        <v>638</v>
      </c>
      <c r="C13" s="5" t="n">
        <v>3117</v>
      </c>
      <c r="F13" s="5" t="n">
        <v>3101</v>
      </c>
      <c r="G13" s="5" t="n">
        <v>3117</v>
      </c>
      <c r="H13" s="5" t="n">
        <v>10229</v>
      </c>
    </row>
    <row r="14" spans="1:8">
      <c r="A14" s="4" t="s">
        <v>636</v>
      </c>
      <c r="C14" s="5" t="n">
        <v>1545392</v>
      </c>
      <c r="F14" s="5" t="n">
        <v>1606817</v>
      </c>
      <c r="G14" s="5" t="n">
        <v>1545392</v>
      </c>
      <c r="H14" s="5" t="n">
        <v>1499915</v>
      </c>
    </row>
    <row r="15" spans="1:8">
      <c r="A15" s="4" t="s">
        <v>594</v>
      </c>
    </row>
    <row r="16" spans="1:8">
      <c r="A16" s="3" t="s">
        <v>629</v>
      </c>
    </row>
    <row r="17" spans="1:8">
      <c r="A17" s="4" t="s">
        <v>630</v>
      </c>
      <c r="F17" s="5" t="n">
        <v>2761</v>
      </c>
      <c r="G17" s="5" t="n">
        <v>5134</v>
      </c>
      <c r="H17" s="5" t="n">
        <v>12061</v>
      </c>
    </row>
    <row r="18" spans="1:8">
      <c r="A18" s="4" t="s">
        <v>631</v>
      </c>
      <c r="F18" s="5" t="n">
        <v>-256</v>
      </c>
      <c r="G18" s="5" t="n">
        <v>-375</v>
      </c>
      <c r="H18" s="5" t="n">
        <v>-10563</v>
      </c>
    </row>
    <row r="19" spans="1:8">
      <c r="A19" s="4" t="s">
        <v>632</v>
      </c>
      <c r="F19" s="5" t="n">
        <v>252</v>
      </c>
      <c r="G19" s="5" t="n">
        <v>3417</v>
      </c>
      <c r="H19" s="5" t="n">
        <v>1235</v>
      </c>
    </row>
    <row r="20" spans="1:8">
      <c r="A20" s="4" t="s">
        <v>633</v>
      </c>
      <c r="F20" s="5" t="n">
        <v>-4</v>
      </c>
      <c r="G20" s="5" t="n">
        <v>3042</v>
      </c>
      <c r="H20" s="5" t="n">
        <v>-9328</v>
      </c>
    </row>
    <row r="21" spans="1:8">
      <c r="A21" s="4" t="s">
        <v>634</v>
      </c>
      <c r="F21" s="5" t="n">
        <v>-604</v>
      </c>
      <c r="G21" s="5" t="n">
        <v>-5416</v>
      </c>
      <c r="H21" s="5" t="n">
        <v>2401</v>
      </c>
    </row>
    <row r="22" spans="1:8">
      <c r="A22" s="4" t="s">
        <v>635</v>
      </c>
      <c r="C22" s="5" t="n">
        <v>2761</v>
      </c>
      <c r="F22" s="5" t="n">
        <v>2153</v>
      </c>
      <c r="G22" s="5" t="n">
        <v>2761</v>
      </c>
      <c r="H22" s="5" t="n">
        <v>5134</v>
      </c>
    </row>
    <row r="23" spans="1:8">
      <c r="A23" s="4" t="s">
        <v>636</v>
      </c>
      <c r="C23" s="5" t="n">
        <v>2761</v>
      </c>
      <c r="F23" s="5" t="n">
        <v>2153</v>
      </c>
      <c r="G23" s="5" t="n">
        <v>2761</v>
      </c>
      <c r="H23" s="5" t="n">
        <v>5134</v>
      </c>
    </row>
    <row r="24" spans="1:8">
      <c r="A24" s="3" t="s">
        <v>637</v>
      </c>
    </row>
    <row r="25" spans="1:8">
      <c r="A25" s="4" t="s">
        <v>635</v>
      </c>
      <c r="C25" s="5" t="n">
        <v>230681</v>
      </c>
      <c r="F25" s="5" t="n">
        <v>235946</v>
      </c>
      <c r="G25" s="5" t="n">
        <v>230681</v>
      </c>
      <c r="H25" s="5" t="n">
        <v>242494</v>
      </c>
    </row>
    <row r="26" spans="1:8">
      <c r="A26" s="4" t="s">
        <v>638</v>
      </c>
      <c r="C26" s="5" t="n">
        <v>227</v>
      </c>
      <c r="G26" s="5" t="n">
        <v>227</v>
      </c>
      <c r="H26" s="5" t="n">
        <v>149</v>
      </c>
    </row>
    <row r="27" spans="1:8">
      <c r="A27" s="4" t="s">
        <v>636</v>
      </c>
      <c r="C27" s="5" t="n">
        <v>230454</v>
      </c>
      <c r="F27" s="5" t="n">
        <v>235946</v>
      </c>
      <c r="G27" s="5" t="n">
        <v>230454</v>
      </c>
      <c r="H27" s="5" t="n">
        <v>242345</v>
      </c>
    </row>
    <row r="28" spans="1:8">
      <c r="A28" s="4" t="s">
        <v>639</v>
      </c>
    </row>
    <row r="29" spans="1:8">
      <c r="A29" s="3" t="s">
        <v>629</v>
      </c>
    </row>
    <row r="30" spans="1:8">
      <c r="A30" s="4" t="s">
        <v>630</v>
      </c>
      <c r="F30" s="5" t="n">
        <v>8142</v>
      </c>
      <c r="G30" s="5" t="n">
        <v>9615</v>
      </c>
      <c r="H30" s="5" t="n">
        <v>14518</v>
      </c>
    </row>
    <row r="31" spans="1:8">
      <c r="A31" s="4" t="s">
        <v>631</v>
      </c>
      <c r="F31" s="5" t="n">
        <v>-425</v>
      </c>
      <c r="G31" s="5" t="n">
        <v>-836</v>
      </c>
      <c r="H31" s="5" t="n">
        <v>-9205</v>
      </c>
    </row>
    <row r="32" spans="1:8">
      <c r="A32" s="4" t="s">
        <v>632</v>
      </c>
      <c r="F32" s="5" t="n">
        <v>170</v>
      </c>
      <c r="G32" s="5" t="n">
        <v>440</v>
      </c>
      <c r="H32" s="5" t="n">
        <v>1343</v>
      </c>
    </row>
    <row r="33" spans="1:8">
      <c r="A33" s="4" t="s">
        <v>633</v>
      </c>
      <c r="F33" s="5" t="n">
        <v>-255</v>
      </c>
      <c r="G33" s="5" t="n">
        <v>-396</v>
      </c>
      <c r="H33" s="5" t="n">
        <v>-7862</v>
      </c>
    </row>
    <row r="34" spans="1:8">
      <c r="A34" s="4" t="s">
        <v>634</v>
      </c>
      <c r="F34" s="5" t="n">
        <v>-337</v>
      </c>
      <c r="G34" s="5" t="n">
        <v>-1077</v>
      </c>
      <c r="H34" s="5" t="n">
        <v>2959</v>
      </c>
    </row>
    <row r="35" spans="1:8">
      <c r="A35" s="4" t="s">
        <v>635</v>
      </c>
      <c r="C35" s="5" t="n">
        <v>8142</v>
      </c>
      <c r="F35" s="5" t="n">
        <v>7550</v>
      </c>
      <c r="G35" s="5" t="n">
        <v>8142</v>
      </c>
      <c r="H35" s="5" t="n">
        <v>9615</v>
      </c>
    </row>
    <row r="36" spans="1:8">
      <c r="A36" s="4" t="s">
        <v>636</v>
      </c>
      <c r="C36" s="5" t="n">
        <v>8142</v>
      </c>
      <c r="F36" s="5" t="n">
        <v>7550</v>
      </c>
      <c r="G36" s="5" t="n">
        <v>8142</v>
      </c>
      <c r="H36" s="5" t="n">
        <v>9615</v>
      </c>
    </row>
    <row r="37" spans="1:8">
      <c r="A37" s="3" t="s">
        <v>637</v>
      </c>
    </row>
    <row r="38" spans="1:8">
      <c r="A38" s="4" t="s">
        <v>635</v>
      </c>
      <c r="C38" s="5" t="n">
        <v>853892</v>
      </c>
      <c r="F38" s="5" t="n">
        <v>974010</v>
      </c>
      <c r="G38" s="5" t="n">
        <v>853892</v>
      </c>
      <c r="H38" s="5" t="n">
        <v>740282</v>
      </c>
    </row>
    <row r="39" spans="1:8">
      <c r="A39" s="4" t="s">
        <v>638</v>
      </c>
      <c r="C39" s="5" t="n">
        <v>731</v>
      </c>
      <c r="F39" s="5" t="n">
        <v>860</v>
      </c>
      <c r="G39" s="5" t="n">
        <v>731</v>
      </c>
      <c r="H39" s="5" t="n">
        <v>3297</v>
      </c>
    </row>
    <row r="40" spans="1:8">
      <c r="A40" s="4" t="s">
        <v>636</v>
      </c>
      <c r="C40" s="5" t="n">
        <v>853161</v>
      </c>
      <c r="F40" s="5" t="n">
        <v>973150</v>
      </c>
      <c r="G40" s="5" t="n">
        <v>853161</v>
      </c>
      <c r="H40" s="5" t="n">
        <v>736985</v>
      </c>
    </row>
    <row r="41" spans="1:8">
      <c r="A41" s="4" t="s">
        <v>597</v>
      </c>
    </row>
    <row r="42" spans="1:8">
      <c r="A42" s="3" t="s">
        <v>629</v>
      </c>
    </row>
    <row r="43" spans="1:8">
      <c r="A43" s="4" t="s">
        <v>630</v>
      </c>
      <c r="F43" s="5" t="n">
        <v>1058</v>
      </c>
      <c r="G43" s="5" t="n">
        <v>958</v>
      </c>
      <c r="H43" s="5" t="n">
        <v>1249</v>
      </c>
    </row>
    <row r="44" spans="1:8">
      <c r="A44" s="4" t="s">
        <v>631</v>
      </c>
      <c r="H44" s="5" t="n">
        <v>-289</v>
      </c>
    </row>
    <row r="45" spans="1:8">
      <c r="A45" s="4" t="s">
        <v>632</v>
      </c>
      <c r="F45" s="5" t="n">
        <v>714</v>
      </c>
      <c r="G45" s="5" t="n">
        <v>351</v>
      </c>
      <c r="H45" s="5" t="n">
        <v>467</v>
      </c>
    </row>
    <row r="46" spans="1:8">
      <c r="A46" s="4" t="s">
        <v>633</v>
      </c>
      <c r="F46" s="5" t="n">
        <v>714</v>
      </c>
      <c r="G46" s="5" t="n">
        <v>351</v>
      </c>
      <c r="H46" s="5" t="n">
        <v>178</v>
      </c>
    </row>
    <row r="47" spans="1:8">
      <c r="A47" s="4" t="s">
        <v>634</v>
      </c>
      <c r="F47" s="5" t="n">
        <v>-1168</v>
      </c>
      <c r="G47" s="5" t="n">
        <v>-251</v>
      </c>
      <c r="H47" s="5" t="n">
        <v>-469</v>
      </c>
    </row>
    <row r="48" spans="1:8">
      <c r="A48" s="4" t="s">
        <v>635</v>
      </c>
      <c r="C48" s="5" t="n">
        <v>1058</v>
      </c>
      <c r="F48" s="5" t="n">
        <v>604</v>
      </c>
      <c r="G48" s="5" t="n">
        <v>1058</v>
      </c>
      <c r="H48" s="5" t="n">
        <v>958</v>
      </c>
    </row>
    <row r="49" spans="1:8">
      <c r="A49" s="4" t="s">
        <v>636</v>
      </c>
      <c r="C49" s="5" t="n">
        <v>1058</v>
      </c>
      <c r="F49" s="5" t="n">
        <v>604</v>
      </c>
      <c r="G49" s="5" t="n">
        <v>1058</v>
      </c>
      <c r="H49" s="5" t="n">
        <v>958</v>
      </c>
    </row>
    <row r="50" spans="1:8">
      <c r="A50" s="3" t="s">
        <v>637</v>
      </c>
    </row>
    <row r="51" spans="1:8">
      <c r="A51" s="4" t="s">
        <v>635</v>
      </c>
      <c r="C51" s="5" t="n">
        <v>68070</v>
      </c>
      <c r="F51" s="5" t="n">
        <v>67165</v>
      </c>
      <c r="G51" s="5" t="n">
        <v>68070</v>
      </c>
      <c r="H51" s="5" t="n">
        <v>70156</v>
      </c>
    </row>
    <row r="52" spans="1:8">
      <c r="A52" s="4" t="s">
        <v>638</v>
      </c>
      <c r="H52" s="5" t="n">
        <v>138</v>
      </c>
    </row>
    <row r="53" spans="1:8">
      <c r="A53" s="4" t="s">
        <v>636</v>
      </c>
      <c r="C53" s="5" t="n">
        <v>68070</v>
      </c>
      <c r="F53" s="5" t="n">
        <v>67165</v>
      </c>
      <c r="G53" s="5" t="n">
        <v>68070</v>
      </c>
      <c r="H53" s="5" t="n">
        <v>70018</v>
      </c>
    </row>
    <row r="54" spans="1:8">
      <c r="A54" s="4" t="s">
        <v>454</v>
      </c>
    </row>
    <row r="55" spans="1:8">
      <c r="A55" s="3" t="s">
        <v>629</v>
      </c>
    </row>
    <row r="56" spans="1:8">
      <c r="A56" s="4" t="s">
        <v>630</v>
      </c>
      <c r="F56" s="5" t="n">
        <v>3029</v>
      </c>
      <c r="G56" s="5" t="n">
        <v>3515</v>
      </c>
      <c r="H56" s="5" t="n">
        <v>2898</v>
      </c>
    </row>
    <row r="57" spans="1:8">
      <c r="A57" s="4" t="s">
        <v>631</v>
      </c>
      <c r="F57" s="5" t="n">
        <v>-1025</v>
      </c>
      <c r="G57" s="5" t="n">
        <v>-2810</v>
      </c>
      <c r="H57" s="5" t="n">
        <v>-3124</v>
      </c>
    </row>
    <row r="58" spans="1:8">
      <c r="A58" s="4" t="s">
        <v>632</v>
      </c>
      <c r="F58" s="5" t="n">
        <v>37</v>
      </c>
      <c r="G58" s="5" t="n">
        <v>819</v>
      </c>
      <c r="H58" s="5" t="n">
        <v>198</v>
      </c>
    </row>
    <row r="59" spans="1:8">
      <c r="A59" s="4" t="s">
        <v>633</v>
      </c>
      <c r="F59" s="5" t="n">
        <v>-988</v>
      </c>
      <c r="G59" s="5" t="n">
        <v>-1991</v>
      </c>
      <c r="H59" s="5" t="n">
        <v>-2926</v>
      </c>
    </row>
    <row r="60" spans="1:8">
      <c r="A60" s="4" t="s">
        <v>634</v>
      </c>
      <c r="F60" s="5" t="n">
        <v>607</v>
      </c>
      <c r="G60" s="5" t="n">
        <v>1505</v>
      </c>
      <c r="H60" s="5" t="n">
        <v>3543</v>
      </c>
    </row>
    <row r="61" spans="1:8">
      <c r="A61" s="4" t="s">
        <v>635</v>
      </c>
      <c r="C61" s="5" t="n">
        <v>3029</v>
      </c>
      <c r="F61" s="5" t="n">
        <v>2648</v>
      </c>
      <c r="G61" s="5" t="n">
        <v>3029</v>
      </c>
      <c r="H61" s="5" t="n">
        <v>3515</v>
      </c>
    </row>
    <row r="62" spans="1:8">
      <c r="A62" s="4" t="s">
        <v>636</v>
      </c>
      <c r="C62" s="5" t="n">
        <v>3029</v>
      </c>
      <c r="F62" s="5" t="n">
        <v>2648</v>
      </c>
      <c r="G62" s="5" t="n">
        <v>3029</v>
      </c>
      <c r="H62" s="5" t="n">
        <v>3513</v>
      </c>
    </row>
    <row r="63" spans="1:8">
      <c r="A63" s="3" t="s">
        <v>637</v>
      </c>
    </row>
    <row r="64" spans="1:8">
      <c r="A64" s="4" t="s">
        <v>635</v>
      </c>
      <c r="C64" s="5" t="n">
        <v>249975</v>
      </c>
      <c r="F64" s="5" t="n">
        <v>210874</v>
      </c>
      <c r="G64" s="5" t="n">
        <v>249975</v>
      </c>
      <c r="H64" s="5" t="n">
        <v>276993</v>
      </c>
    </row>
    <row r="65" spans="1:8">
      <c r="A65" s="4" t="s">
        <v>638</v>
      </c>
      <c r="C65" s="5" t="n">
        <v>1970</v>
      </c>
      <c r="F65" s="5" t="n">
        <v>2084</v>
      </c>
      <c r="G65" s="5" t="n">
        <v>1970</v>
      </c>
      <c r="H65" s="5" t="n">
        <v>4759</v>
      </c>
    </row>
    <row r="66" spans="1:8">
      <c r="A66" s="4" t="s">
        <v>636</v>
      </c>
      <c r="C66" s="5" t="n">
        <v>248005</v>
      </c>
      <c r="F66" s="5" t="n">
        <v>208790</v>
      </c>
      <c r="G66" s="5" t="n">
        <v>248005</v>
      </c>
      <c r="H66" s="5" t="n">
        <v>272234</v>
      </c>
    </row>
    <row r="67" spans="1:8">
      <c r="A67" s="4" t="s">
        <v>640</v>
      </c>
    </row>
    <row r="68" spans="1:8">
      <c r="A68" s="3" t="s">
        <v>629</v>
      </c>
    </row>
    <row r="69" spans="1:8">
      <c r="A69" s="4" t="s">
        <v>630</v>
      </c>
      <c r="F69" s="5" t="n">
        <v>2816</v>
      </c>
      <c r="G69" s="5" t="n">
        <v>3256</v>
      </c>
      <c r="H69" s="5" t="n">
        <v>3441</v>
      </c>
    </row>
    <row r="70" spans="1:8">
      <c r="A70" s="4" t="s">
        <v>631</v>
      </c>
      <c r="F70" s="5" t="n">
        <v>-454</v>
      </c>
      <c r="G70" s="5" t="n">
        <v>-2735</v>
      </c>
      <c r="H70" s="5" t="n">
        <v>-4568</v>
      </c>
    </row>
    <row r="71" spans="1:8">
      <c r="A71" s="4" t="s">
        <v>632</v>
      </c>
      <c r="F71" s="5" t="n">
        <v>351</v>
      </c>
      <c r="G71" s="5" t="n">
        <v>366</v>
      </c>
      <c r="H71" s="5" t="n">
        <v>401</v>
      </c>
    </row>
    <row r="72" spans="1:8">
      <c r="A72" s="4" t="s">
        <v>633</v>
      </c>
      <c r="F72" s="5" t="n">
        <v>-103</v>
      </c>
      <c r="G72" s="5" t="n">
        <v>-2369</v>
      </c>
      <c r="H72" s="5" t="n">
        <v>-4167</v>
      </c>
    </row>
    <row r="73" spans="1:8">
      <c r="A73" s="4" t="s">
        <v>634</v>
      </c>
      <c r="F73" s="5" t="n">
        <v>-364</v>
      </c>
      <c r="G73" s="5" t="n">
        <v>1929</v>
      </c>
      <c r="H73" s="5" t="n">
        <v>3982</v>
      </c>
    </row>
    <row r="74" spans="1:8">
      <c r="A74" s="4" t="s">
        <v>635</v>
      </c>
      <c r="C74" s="5" t="n">
        <v>2816</v>
      </c>
      <c r="F74" s="5" t="n">
        <v>2349</v>
      </c>
      <c r="G74" s="5" t="n">
        <v>2816</v>
      </c>
      <c r="H74" s="5" t="n">
        <v>3256</v>
      </c>
    </row>
    <row r="75" spans="1:8">
      <c r="A75" s="4" t="s">
        <v>636</v>
      </c>
      <c r="C75" s="5" t="n">
        <v>2816</v>
      </c>
      <c r="F75" s="5" t="n">
        <v>2349</v>
      </c>
      <c r="G75" s="5" t="n">
        <v>2816</v>
      </c>
      <c r="H75" s="5" t="n">
        <v>3256</v>
      </c>
    </row>
    <row r="76" spans="1:8">
      <c r="A76" s="3" t="s">
        <v>637</v>
      </c>
    </row>
    <row r="77" spans="1:8">
      <c r="A77" s="4" t="s">
        <v>635</v>
      </c>
      <c r="C77" s="5" t="n">
        <v>142784</v>
      </c>
      <c r="F77" s="5" t="n">
        <v>119481</v>
      </c>
      <c r="G77" s="5" t="n">
        <v>142784</v>
      </c>
      <c r="H77" s="5" t="n">
        <v>174165</v>
      </c>
    </row>
    <row r="78" spans="1:8">
      <c r="A78" s="4" t="s">
        <v>638</v>
      </c>
      <c r="C78" s="5" t="n">
        <v>88</v>
      </c>
      <c r="F78" s="5" t="n">
        <v>72</v>
      </c>
      <c r="G78" s="5" t="n">
        <v>88</v>
      </c>
      <c r="H78" s="5" t="n">
        <v>1751</v>
      </c>
    </row>
    <row r="79" spans="1:8">
      <c r="A79" s="4" t="s">
        <v>636</v>
      </c>
      <c r="C79" s="5" t="n">
        <v>142696</v>
      </c>
      <c r="F79" s="5" t="n">
        <v>119409</v>
      </c>
      <c r="G79" s="5" t="n">
        <v>142696</v>
      </c>
      <c r="H79" s="5" t="n">
        <v>172414</v>
      </c>
    </row>
    <row r="80" spans="1:8">
      <c r="A80" s="4" t="s">
        <v>600</v>
      </c>
    </row>
    <row r="81" spans="1:8">
      <c r="A81" s="3" t="s">
        <v>629</v>
      </c>
    </row>
    <row r="82" spans="1:8">
      <c r="A82" s="4" t="s">
        <v>630</v>
      </c>
      <c r="F82" s="5" t="n">
        <v>202</v>
      </c>
      <c r="G82" s="5" t="n">
        <v>768</v>
      </c>
      <c r="H82" s="5" t="n">
        <v>1370</v>
      </c>
    </row>
    <row r="83" spans="1:8">
      <c r="A83" s="4" t="s">
        <v>631</v>
      </c>
      <c r="F83" s="5" t="n">
        <v>-265</v>
      </c>
      <c r="G83" s="5" t="n">
        <v>-757</v>
      </c>
      <c r="H83" s="5" t="n">
        <v>-3331</v>
      </c>
    </row>
    <row r="84" spans="1:8">
      <c r="A84" s="4" t="s">
        <v>632</v>
      </c>
      <c r="F84" s="5" t="n">
        <v>118</v>
      </c>
      <c r="G84" s="5" t="n">
        <v>162</v>
      </c>
      <c r="H84" s="5" t="n">
        <v>342</v>
      </c>
    </row>
    <row r="85" spans="1:8">
      <c r="A85" s="4" t="s">
        <v>633</v>
      </c>
      <c r="F85" s="5" t="n">
        <v>-147</v>
      </c>
      <c r="G85" s="5" t="n">
        <v>-595</v>
      </c>
      <c r="H85" s="5" t="n">
        <v>-2989</v>
      </c>
    </row>
    <row r="86" spans="1:8">
      <c r="A86" s="4" t="s">
        <v>634</v>
      </c>
      <c r="F86" s="5" t="n">
        <v>182</v>
      </c>
      <c r="G86" s="5" t="n">
        <v>30</v>
      </c>
      <c r="H86" s="5" t="n">
        <v>2387</v>
      </c>
    </row>
    <row r="87" spans="1:8">
      <c r="A87" s="4" t="s">
        <v>635</v>
      </c>
      <c r="C87" s="5" t="n">
        <v>202</v>
      </c>
      <c r="F87" s="5" t="n">
        <v>237</v>
      </c>
      <c r="G87" s="5" t="n">
        <v>202</v>
      </c>
      <c r="H87" s="5" t="n">
        <v>768</v>
      </c>
    </row>
    <row r="88" spans="1:8">
      <c r="A88" s="4" t="s">
        <v>636</v>
      </c>
      <c r="C88" s="5" t="n">
        <v>202</v>
      </c>
      <c r="F88" s="5" t="n">
        <v>237</v>
      </c>
      <c r="G88" s="5" t="n">
        <v>202</v>
      </c>
      <c r="H88" s="5" t="n">
        <v>768</v>
      </c>
    </row>
    <row r="89" spans="1:8">
      <c r="A89" s="3" t="s">
        <v>637</v>
      </c>
    </row>
    <row r="90" spans="1:8">
      <c r="A90" s="4" t="s">
        <v>635</v>
      </c>
      <c r="C90" s="5" t="n">
        <v>3107</v>
      </c>
      <c r="F90" s="5" t="n">
        <v>2442</v>
      </c>
      <c r="G90" s="5" t="n">
        <v>3107</v>
      </c>
      <c r="H90" s="5" t="n">
        <v>6054</v>
      </c>
    </row>
    <row r="91" spans="1:8">
      <c r="A91" s="4" t="s">
        <v>638</v>
      </c>
      <c r="C91" s="5" t="n">
        <v>101</v>
      </c>
      <c r="F91" s="5" t="n">
        <v>85</v>
      </c>
      <c r="G91" s="5" t="n">
        <v>101</v>
      </c>
      <c r="H91" s="5" t="n">
        <v>135</v>
      </c>
    </row>
    <row r="92" spans="1:8">
      <c r="A92" s="4" t="s">
        <v>636</v>
      </c>
      <c r="C92" s="7" t="n">
        <v>3006</v>
      </c>
      <c r="F92" s="7" t="n">
        <v>2357</v>
      </c>
      <c r="G92" s="7" t="n">
        <v>3006</v>
      </c>
      <c r="H92" s="7" t="n">
        <v>5919</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 customWidth="1" max="5" min="5" width="21"/>
  </cols>
  <sheetData>
    <row r="1" spans="1:5">
      <c r="A1" s="1" t="s">
        <v>641</v>
      </c>
      <c r="B1" s="2" t="s">
        <v>1</v>
      </c>
    </row>
    <row r="2" spans="1:5">
      <c r="B2" s="2" t="s">
        <v>642</v>
      </c>
      <c r="C2" s="2" t="s">
        <v>643</v>
      </c>
      <c r="D2" s="2" t="s">
        <v>644</v>
      </c>
      <c r="E2" s="2" t="s">
        <v>645</v>
      </c>
    </row>
    <row r="3" spans="1:5">
      <c r="A3" s="3" t="s">
        <v>221</v>
      </c>
    </row>
    <row r="4" spans="1:5">
      <c r="A4" s="4" t="s">
        <v>646</v>
      </c>
      <c r="B4" s="7" t="n">
        <v>15541</v>
      </c>
      <c r="C4" s="7" t="n">
        <v>18008</v>
      </c>
      <c r="D4" s="7" t="n">
        <v>23246</v>
      </c>
      <c r="E4" s="7" t="n">
        <v>35537</v>
      </c>
    </row>
    <row r="5" spans="1:5">
      <c r="A5" s="4" t="s">
        <v>647</v>
      </c>
      <c r="B5" s="4" t="s">
        <v>648</v>
      </c>
      <c r="C5" s="4" t="s">
        <v>649</v>
      </c>
      <c r="D5" s="4" t="s">
        <v>650</v>
      </c>
    </row>
    <row r="6" spans="1:5">
      <c r="A6" s="4" t="s">
        <v>651</v>
      </c>
      <c r="B6" s="4" t="s">
        <v>652</v>
      </c>
    </row>
    <row r="7" spans="1:5">
      <c r="A7" s="4" t="s">
        <v>653</v>
      </c>
      <c r="B7" s="5" t="n">
        <v>14</v>
      </c>
    </row>
    <row r="8" spans="1:5">
      <c r="A8" s="4" t="s">
        <v>654</v>
      </c>
      <c r="B8" s="7" t="n">
        <v>3800</v>
      </c>
    </row>
    <row r="9" spans="1:5">
      <c r="A9" s="4" t="s">
        <v>655</v>
      </c>
      <c r="B9" s="5" t="n">
        <v>4</v>
      </c>
    </row>
    <row r="10" spans="1:5">
      <c r="A10" s="4" t="s">
        <v>656</v>
      </c>
      <c r="B10" s="5" t="n">
        <v>0</v>
      </c>
    </row>
    <row r="11" spans="1:5">
      <c r="A11" s="4" t="s">
        <v>657</v>
      </c>
      <c r="B11" s="5" t="n">
        <v>8</v>
      </c>
      <c r="C11" s="5" t="n">
        <v>8</v>
      </c>
      <c r="D11" s="5" t="n">
        <v>0</v>
      </c>
    </row>
    <row r="12" spans="1:5">
      <c r="A12" s="4" t="s">
        <v>658</v>
      </c>
      <c r="B12" s="5" t="n">
        <v>0</v>
      </c>
      <c r="C12" s="5" t="n">
        <v>0</v>
      </c>
      <c r="D12" s="5" t="n">
        <v>0</v>
      </c>
    </row>
    <row r="13" spans="1:5">
      <c r="A13" s="4" t="s">
        <v>659</v>
      </c>
      <c r="B13" s="5" t="n">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3</v>
      </c>
    </row>
    <row r="3" spans="1:4">
      <c r="A3" s="4" t="s">
        <v>449</v>
      </c>
    </row>
    <row r="4" spans="1:4">
      <c r="A4" s="3" t="s">
        <v>661</v>
      </c>
    </row>
    <row r="5" spans="1:4">
      <c r="A5" s="4" t="s">
        <v>662</v>
      </c>
      <c r="B5" s="7" t="n">
        <v>860</v>
      </c>
      <c r="C5" s="7" t="n">
        <v>910</v>
      </c>
      <c r="D5" s="7" t="n">
        <v>3873</v>
      </c>
    </row>
    <row r="6" spans="1:4">
      <c r="A6" s="4" t="s">
        <v>663</v>
      </c>
      <c r="B6" s="5" t="n">
        <v>1034</v>
      </c>
      <c r="C6" s="5" t="n">
        <v>2787</v>
      </c>
      <c r="D6" s="5" t="n">
        <v>5348</v>
      </c>
    </row>
    <row r="7" spans="1:4">
      <c r="A7" s="4" t="s">
        <v>664</v>
      </c>
      <c r="B7" s="5" t="n">
        <v>900</v>
      </c>
      <c r="C7" s="5" t="n">
        <v>933</v>
      </c>
      <c r="D7" s="5" t="n">
        <v>4458</v>
      </c>
    </row>
    <row r="8" spans="1:4">
      <c r="A8" s="4" t="s">
        <v>665</v>
      </c>
      <c r="C8" s="5" t="n">
        <v>0</v>
      </c>
      <c r="D8" s="5" t="n">
        <v>19</v>
      </c>
    </row>
    <row r="9" spans="1:4">
      <c r="A9" s="4" t="s">
        <v>666</v>
      </c>
      <c r="C9" s="5" t="n">
        <v>0</v>
      </c>
      <c r="D9" s="5" t="n">
        <v>97</v>
      </c>
    </row>
    <row r="10" spans="1:4">
      <c r="A10" s="4" t="s">
        <v>602</v>
      </c>
    </row>
    <row r="11" spans="1:4">
      <c r="A11" s="3" t="s">
        <v>661</v>
      </c>
    </row>
    <row r="12" spans="1:4">
      <c r="A12" s="4" t="s">
        <v>667</v>
      </c>
      <c r="B12" s="5" t="n">
        <v>343</v>
      </c>
      <c r="C12" s="5" t="n">
        <v>683</v>
      </c>
      <c r="D12" s="5" t="n">
        <v>3297</v>
      </c>
    </row>
    <row r="13" spans="1:4">
      <c r="A13" s="4" t="s">
        <v>668</v>
      </c>
      <c r="B13" s="5" t="n">
        <v>514</v>
      </c>
      <c r="C13" s="5" t="n">
        <v>2066</v>
      </c>
      <c r="D13" s="5" t="n">
        <v>4499</v>
      </c>
    </row>
    <row r="14" spans="1:4">
      <c r="A14" s="4" t="s">
        <v>669</v>
      </c>
      <c r="B14" s="5" t="n">
        <v>377</v>
      </c>
      <c r="C14" s="5" t="n">
        <v>702</v>
      </c>
      <c r="D14" s="5" t="n">
        <v>3875</v>
      </c>
    </row>
    <row r="15" spans="1:4">
      <c r="A15" s="4" t="s">
        <v>603</v>
      </c>
    </row>
    <row r="16" spans="1:4">
      <c r="A16" s="3" t="s">
        <v>661</v>
      </c>
    </row>
    <row r="17" spans="1:4">
      <c r="A17" s="4" t="s">
        <v>667</v>
      </c>
      <c r="B17" s="5" t="n">
        <v>517</v>
      </c>
    </row>
    <row r="18" spans="1:4">
      <c r="A18" s="4" t="s">
        <v>668</v>
      </c>
      <c r="B18" s="5" t="n">
        <v>520</v>
      </c>
    </row>
    <row r="19" spans="1:4">
      <c r="A19" s="4" t="s">
        <v>669</v>
      </c>
      <c r="B19" s="5" t="n">
        <v>523</v>
      </c>
    </row>
    <row r="20" spans="1:4">
      <c r="A20" s="4" t="s">
        <v>601</v>
      </c>
    </row>
    <row r="21" spans="1:4">
      <c r="A21" s="3" t="s">
        <v>661</v>
      </c>
    </row>
    <row r="22" spans="1:4">
      <c r="A22" s="4" t="s">
        <v>667</v>
      </c>
      <c r="C22" s="5" t="n">
        <v>227</v>
      </c>
      <c r="D22" s="5" t="n">
        <v>147</v>
      </c>
    </row>
    <row r="23" spans="1:4">
      <c r="A23" s="4" t="s">
        <v>668</v>
      </c>
      <c r="C23" s="5" t="n">
        <v>721</v>
      </c>
      <c r="D23" s="5" t="n">
        <v>149</v>
      </c>
    </row>
    <row r="24" spans="1:4">
      <c r="A24" s="4" t="s">
        <v>669</v>
      </c>
      <c r="C24" s="5" t="n">
        <v>231</v>
      </c>
      <c r="D24" s="5" t="n">
        <v>161</v>
      </c>
    </row>
    <row r="25" spans="1:4">
      <c r="A25" s="4" t="s">
        <v>670</v>
      </c>
      <c r="C25" s="5" t="n">
        <v>0</v>
      </c>
      <c r="D25" s="5" t="n">
        <v>19</v>
      </c>
    </row>
    <row r="26" spans="1:4">
      <c r="A26" s="4" t="s">
        <v>671</v>
      </c>
    </row>
    <row r="27" spans="1:4">
      <c r="A27" s="3" t="s">
        <v>661</v>
      </c>
    </row>
    <row r="28" spans="1:4">
      <c r="A28" s="4" t="s">
        <v>667</v>
      </c>
      <c r="D28" s="5" t="n">
        <v>28</v>
      </c>
    </row>
    <row r="29" spans="1:4">
      <c r="A29" s="4" t="s">
        <v>668</v>
      </c>
      <c r="D29" s="5" t="n">
        <v>50</v>
      </c>
    </row>
    <row r="30" spans="1:4">
      <c r="A30" s="4" t="s">
        <v>669</v>
      </c>
      <c r="D30" s="5" t="n">
        <v>52</v>
      </c>
    </row>
    <row r="31" spans="1:4">
      <c r="A31" s="4" t="s">
        <v>672</v>
      </c>
    </row>
    <row r="32" spans="1:4">
      <c r="A32" s="3" t="s">
        <v>661</v>
      </c>
    </row>
    <row r="33" spans="1:4">
      <c r="A33" s="4" t="s">
        <v>667</v>
      </c>
      <c r="D33" s="5" t="n">
        <v>32</v>
      </c>
    </row>
    <row r="34" spans="1:4">
      <c r="A34" s="4" t="s">
        <v>668</v>
      </c>
      <c r="D34" s="5" t="n">
        <v>74</v>
      </c>
    </row>
    <row r="35" spans="1:4">
      <c r="A35" s="4" t="s">
        <v>669</v>
      </c>
      <c r="D35" s="5" t="n">
        <v>136</v>
      </c>
    </row>
    <row r="36" spans="1:4">
      <c r="A36" s="4" t="s">
        <v>604</v>
      </c>
    </row>
    <row r="37" spans="1:4">
      <c r="A37" s="3" t="s">
        <v>661</v>
      </c>
    </row>
    <row r="38" spans="1:4">
      <c r="A38" s="4" t="s">
        <v>667</v>
      </c>
      <c r="D38" s="5" t="n">
        <v>140</v>
      </c>
    </row>
    <row r="39" spans="1:4">
      <c r="A39" s="4" t="s">
        <v>668</v>
      </c>
      <c r="D39" s="5" t="n">
        <v>223</v>
      </c>
    </row>
    <row r="40" spans="1:4">
      <c r="A40" s="4" t="s">
        <v>669</v>
      </c>
      <c r="D40" s="5" t="n">
        <v>181</v>
      </c>
    </row>
    <row r="41" spans="1:4">
      <c r="A41" s="4" t="s">
        <v>673</v>
      </c>
    </row>
    <row r="42" spans="1:4">
      <c r="A42" s="3" t="s">
        <v>661</v>
      </c>
    </row>
    <row r="43" spans="1:4">
      <c r="A43" s="4" t="s">
        <v>667</v>
      </c>
      <c r="D43" s="5" t="n">
        <v>229</v>
      </c>
    </row>
    <row r="44" spans="1:4">
      <c r="A44" s="4" t="s">
        <v>668</v>
      </c>
      <c r="D44" s="5" t="n">
        <v>352</v>
      </c>
    </row>
    <row r="45" spans="1:4">
      <c r="A45" s="4" t="s">
        <v>669</v>
      </c>
      <c r="D45" s="5" t="n">
        <v>53</v>
      </c>
    </row>
    <row r="46" spans="1:4">
      <c r="A46" s="4" t="s">
        <v>453</v>
      </c>
    </row>
    <row r="47" spans="1:4">
      <c r="A47" s="3" t="s">
        <v>661</v>
      </c>
    </row>
    <row r="48" spans="1:4">
      <c r="A48" s="4" t="s">
        <v>662</v>
      </c>
      <c r="B48" s="5" t="n">
        <v>2241</v>
      </c>
      <c r="C48" s="5" t="n">
        <v>2159</v>
      </c>
      <c r="D48" s="5" t="n">
        <v>14118</v>
      </c>
    </row>
    <row r="49" spans="1:4">
      <c r="A49" s="4" t="s">
        <v>663</v>
      </c>
      <c r="B49" s="5" t="n">
        <v>2597</v>
      </c>
      <c r="C49" s="5" t="n">
        <v>2297</v>
      </c>
      <c r="D49" s="5" t="n">
        <v>18884</v>
      </c>
    </row>
    <row r="50" spans="1:4">
      <c r="A50" s="4" t="s">
        <v>664</v>
      </c>
      <c r="B50" s="5" t="n">
        <v>2352</v>
      </c>
      <c r="C50" s="5" t="n">
        <v>2191</v>
      </c>
      <c r="D50" s="5" t="n">
        <v>12836</v>
      </c>
    </row>
    <row r="51" spans="1:4">
      <c r="A51" s="4" t="s">
        <v>607</v>
      </c>
    </row>
    <row r="52" spans="1:4">
      <c r="A52" s="3" t="s">
        <v>661</v>
      </c>
    </row>
    <row r="53" spans="1:4">
      <c r="A53" s="4" t="s">
        <v>667</v>
      </c>
      <c r="B53" s="5" t="n">
        <v>2084</v>
      </c>
      <c r="C53" s="5" t="n">
        <v>1970</v>
      </c>
      <c r="D53" s="5" t="n">
        <v>4852</v>
      </c>
    </row>
    <row r="54" spans="1:4">
      <c r="A54" s="4" t="s">
        <v>668</v>
      </c>
      <c r="B54" s="5" t="n">
        <v>2422</v>
      </c>
      <c r="C54" s="5" t="n">
        <v>2100</v>
      </c>
      <c r="D54" s="5" t="n">
        <v>5587</v>
      </c>
    </row>
    <row r="55" spans="1:4">
      <c r="A55" s="4" t="s">
        <v>669</v>
      </c>
      <c r="B55" s="5" t="n">
        <v>2193</v>
      </c>
      <c r="C55" s="5" t="n">
        <v>1999</v>
      </c>
      <c r="D55" s="5" t="n">
        <v>4513</v>
      </c>
    </row>
    <row r="56" spans="1:4">
      <c r="A56" s="4" t="s">
        <v>674</v>
      </c>
      <c r="D56" s="5" t="n">
        <v>97</v>
      </c>
    </row>
    <row r="57" spans="1:4">
      <c r="A57" s="4" t="s">
        <v>606</v>
      </c>
    </row>
    <row r="58" spans="1:4">
      <c r="A58" s="3" t="s">
        <v>661</v>
      </c>
    </row>
    <row r="59" spans="1:4">
      <c r="A59" s="4" t="s">
        <v>667</v>
      </c>
      <c r="B59" s="5" t="n">
        <v>72</v>
      </c>
      <c r="C59" s="5" t="n">
        <v>88</v>
      </c>
      <c r="D59" s="5" t="n">
        <v>1347</v>
      </c>
    </row>
    <row r="60" spans="1:4">
      <c r="A60" s="4" t="s">
        <v>668</v>
      </c>
      <c r="B60" s="5" t="n">
        <v>86</v>
      </c>
      <c r="C60" s="5" t="n">
        <v>96</v>
      </c>
      <c r="D60" s="5" t="n">
        <v>1863</v>
      </c>
    </row>
    <row r="61" spans="1:4">
      <c r="A61" s="4" t="s">
        <v>669</v>
      </c>
      <c r="B61" s="5" t="n">
        <v>74</v>
      </c>
      <c r="C61" s="5" t="n">
        <v>91</v>
      </c>
      <c r="D61" s="5" t="n">
        <v>1385</v>
      </c>
    </row>
    <row r="62" spans="1:4">
      <c r="A62" s="4" t="s">
        <v>608</v>
      </c>
    </row>
    <row r="63" spans="1:4">
      <c r="A63" s="3" t="s">
        <v>661</v>
      </c>
    </row>
    <row r="64" spans="1:4">
      <c r="A64" s="4" t="s">
        <v>667</v>
      </c>
      <c r="B64" s="5" t="n">
        <v>85</v>
      </c>
      <c r="C64" s="5" t="n">
        <v>101</v>
      </c>
      <c r="D64" s="5" t="n">
        <v>150</v>
      </c>
    </row>
    <row r="65" spans="1:4">
      <c r="A65" s="4" t="s">
        <v>668</v>
      </c>
      <c r="B65" s="5" t="n">
        <v>89</v>
      </c>
      <c r="C65" s="5" t="n">
        <v>101</v>
      </c>
      <c r="D65" s="5" t="n">
        <v>348</v>
      </c>
    </row>
    <row r="66" spans="1:4">
      <c r="A66" s="4" t="s">
        <v>669</v>
      </c>
      <c r="B66" s="7" t="n">
        <v>85</v>
      </c>
      <c r="C66" s="7" t="n">
        <v>101</v>
      </c>
      <c r="D66" s="5" t="n">
        <v>138</v>
      </c>
    </row>
    <row r="67" spans="1:4">
      <c r="A67" s="4" t="s">
        <v>605</v>
      </c>
    </row>
    <row r="68" spans="1:4">
      <c r="A68" s="3" t="s">
        <v>661</v>
      </c>
    </row>
    <row r="69" spans="1:4">
      <c r="A69" s="4" t="s">
        <v>667</v>
      </c>
      <c r="D69" s="5" t="n">
        <v>405</v>
      </c>
    </row>
    <row r="70" spans="1:4">
      <c r="A70" s="4" t="s">
        <v>668</v>
      </c>
      <c r="D70" s="5" t="n">
        <v>456</v>
      </c>
    </row>
    <row r="71" spans="1:4">
      <c r="A71" s="4" t="s">
        <v>669</v>
      </c>
      <c r="D71" s="5" t="n">
        <v>420</v>
      </c>
    </row>
    <row r="72" spans="1:4">
      <c r="A72" s="4" t="s">
        <v>675</v>
      </c>
    </row>
    <row r="73" spans="1:4">
      <c r="A73" s="3" t="s">
        <v>661</v>
      </c>
    </row>
    <row r="74" spans="1:4">
      <c r="A74" s="4" t="s">
        <v>667</v>
      </c>
      <c r="D74" s="5" t="n">
        <v>3478</v>
      </c>
    </row>
    <row r="75" spans="1:4">
      <c r="A75" s="4" t="s">
        <v>668</v>
      </c>
      <c r="D75" s="5" t="n">
        <v>4984</v>
      </c>
    </row>
    <row r="76" spans="1:4">
      <c r="A76" s="4" t="s">
        <v>669</v>
      </c>
      <c r="D76" s="5" t="n">
        <v>1365</v>
      </c>
    </row>
    <row r="77" spans="1:4">
      <c r="A77" s="4" t="s">
        <v>676</v>
      </c>
    </row>
    <row r="78" spans="1:4">
      <c r="A78" s="3" t="s">
        <v>661</v>
      </c>
    </row>
    <row r="79" spans="1:4">
      <c r="A79" s="4" t="s">
        <v>667</v>
      </c>
      <c r="D79" s="5" t="n">
        <v>619</v>
      </c>
    </row>
    <row r="80" spans="1:4">
      <c r="A80" s="4" t="s">
        <v>668</v>
      </c>
      <c r="D80" s="5" t="n">
        <v>903</v>
      </c>
    </row>
    <row r="81" spans="1:4">
      <c r="A81" s="4" t="s">
        <v>669</v>
      </c>
      <c r="D81" s="5" t="n">
        <v>1282</v>
      </c>
    </row>
    <row r="82" spans="1:4">
      <c r="A82" s="4" t="s">
        <v>677</v>
      </c>
    </row>
    <row r="83" spans="1:4">
      <c r="A83" s="3" t="s">
        <v>661</v>
      </c>
    </row>
    <row r="84" spans="1:4">
      <c r="A84" s="4" t="s">
        <v>667</v>
      </c>
      <c r="D84" s="5" t="n">
        <v>3266</v>
      </c>
    </row>
    <row r="85" spans="1:4">
      <c r="A85" s="4" t="s">
        <v>668</v>
      </c>
      <c r="D85" s="5" t="n">
        <v>4743</v>
      </c>
    </row>
    <row r="86" spans="1:4">
      <c r="A86" s="4" t="s">
        <v>669</v>
      </c>
      <c r="D86" s="7" t="n">
        <v>37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678</v>
      </c>
      <c r="B1" s="2" t="s">
        <v>1</v>
      </c>
    </row>
    <row r="2" spans="1:4">
      <c r="B2" s="2" t="s">
        <v>642</v>
      </c>
      <c r="C2" s="2" t="s">
        <v>643</v>
      </c>
      <c r="D2" s="2" t="s">
        <v>679</v>
      </c>
    </row>
    <row r="3" spans="1:4">
      <c r="A3" s="3" t="s">
        <v>680</v>
      </c>
    </row>
    <row r="4" spans="1:4">
      <c r="A4" s="4" t="s">
        <v>681</v>
      </c>
      <c r="B4" s="5" t="n">
        <v>8</v>
      </c>
      <c r="C4" s="5" t="n">
        <v>8</v>
      </c>
      <c r="D4" s="5" t="n">
        <v>0</v>
      </c>
    </row>
    <row r="5" spans="1:4">
      <c r="A5" s="4" t="s">
        <v>594</v>
      </c>
    </row>
    <row r="6" spans="1:4">
      <c r="A6" s="3" t="s">
        <v>680</v>
      </c>
    </row>
    <row r="7" spans="1:4">
      <c r="A7" s="4" t="s">
        <v>681</v>
      </c>
      <c r="B7" s="5" t="n">
        <v>2</v>
      </c>
      <c r="C7" s="5" t="n">
        <v>1</v>
      </c>
    </row>
    <row r="8" spans="1:4">
      <c r="A8" s="4" t="s">
        <v>682</v>
      </c>
      <c r="B8" s="7" t="n">
        <v>2468</v>
      </c>
      <c r="C8" s="7" t="n">
        <v>11</v>
      </c>
    </row>
    <row r="9" spans="1:4">
      <c r="A9" s="4" t="s">
        <v>683</v>
      </c>
      <c r="B9" s="7" t="n">
        <v>2468</v>
      </c>
      <c r="C9" s="7" t="n">
        <v>11</v>
      </c>
    </row>
    <row r="10" spans="1:4">
      <c r="A10" s="4" t="s">
        <v>595</v>
      </c>
    </row>
    <row r="11" spans="1:4">
      <c r="A11" s="3" t="s">
        <v>680</v>
      </c>
    </row>
    <row r="12" spans="1:4">
      <c r="A12" s="4" t="s">
        <v>681</v>
      </c>
      <c r="B12" s="5" t="n">
        <v>1</v>
      </c>
      <c r="C12" s="5" t="n">
        <v>2</v>
      </c>
    </row>
    <row r="13" spans="1:4">
      <c r="A13" s="4" t="s">
        <v>682</v>
      </c>
      <c r="B13" s="7" t="n">
        <v>22</v>
      </c>
      <c r="C13" s="7" t="n">
        <v>205</v>
      </c>
    </row>
    <row r="14" spans="1:4">
      <c r="A14" s="4" t="s">
        <v>683</v>
      </c>
      <c r="B14" s="7" t="n">
        <v>22</v>
      </c>
      <c r="C14" s="7" t="n">
        <v>205</v>
      </c>
    </row>
    <row r="15" spans="1:4">
      <c r="A15" s="4" t="s">
        <v>454</v>
      </c>
    </row>
    <row r="16" spans="1:4">
      <c r="A16" s="3" t="s">
        <v>680</v>
      </c>
    </row>
    <row r="17" spans="1:4">
      <c r="A17" s="4" t="s">
        <v>681</v>
      </c>
      <c r="B17" s="5" t="n">
        <v>5</v>
      </c>
      <c r="C17" s="5" t="n">
        <v>5</v>
      </c>
    </row>
    <row r="18" spans="1:4">
      <c r="A18" s="4" t="s">
        <v>682</v>
      </c>
      <c r="B18" s="7" t="n">
        <v>906</v>
      </c>
      <c r="C18" s="7" t="n">
        <v>739</v>
      </c>
    </row>
    <row r="19" spans="1:4">
      <c r="A19" s="4" t="s">
        <v>683</v>
      </c>
      <c r="B19" s="7" t="n">
        <v>913</v>
      </c>
      <c r="C19" s="7" t="n">
        <v>6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83</v>
      </c>
    </row>
    <row r="3" spans="1:4">
      <c r="A3" s="3" t="s">
        <v>680</v>
      </c>
    </row>
    <row r="4" spans="1:4">
      <c r="A4" s="4" t="s">
        <v>685</v>
      </c>
      <c r="B4" s="5" t="n">
        <v>8</v>
      </c>
      <c r="C4" s="5" t="n">
        <v>8</v>
      </c>
      <c r="D4" s="5" t="n">
        <v>0</v>
      </c>
    </row>
    <row r="5" spans="1:4">
      <c r="A5" s="4" t="s">
        <v>594</v>
      </c>
    </row>
    <row r="6" spans="1:4">
      <c r="A6" s="3" t="s">
        <v>680</v>
      </c>
    </row>
    <row r="7" spans="1:4">
      <c r="A7" s="4" t="s">
        <v>685</v>
      </c>
      <c r="B7" s="5" t="n">
        <v>2</v>
      </c>
      <c r="C7" s="5" t="n">
        <v>1</v>
      </c>
    </row>
    <row r="8" spans="1:4">
      <c r="A8" s="4" t="s">
        <v>686</v>
      </c>
    </row>
    <row r="9" spans="1:4">
      <c r="A9" s="3" t="s">
        <v>680</v>
      </c>
    </row>
    <row r="10" spans="1:4">
      <c r="A10" s="4" t="s">
        <v>685</v>
      </c>
      <c r="B10" s="5" t="n">
        <v>2</v>
      </c>
    </row>
    <row r="11" spans="1:4">
      <c r="A11" s="4" t="s">
        <v>687</v>
      </c>
    </row>
    <row r="12" spans="1:4">
      <c r="A12" s="3" t="s">
        <v>680</v>
      </c>
    </row>
    <row r="13" spans="1:4">
      <c r="A13" s="4" t="s">
        <v>685</v>
      </c>
      <c r="C13" s="5" t="n">
        <v>1</v>
      </c>
    </row>
    <row r="14" spans="1:4">
      <c r="A14" s="4" t="s">
        <v>595</v>
      </c>
    </row>
    <row r="15" spans="1:4">
      <c r="A15" s="3" t="s">
        <v>680</v>
      </c>
    </row>
    <row r="16" spans="1:4">
      <c r="A16" s="4" t="s">
        <v>685</v>
      </c>
      <c r="B16" s="5" t="n">
        <v>1</v>
      </c>
      <c r="C16" s="5" t="n">
        <v>2</v>
      </c>
    </row>
    <row r="17" spans="1:4">
      <c r="A17" s="4" t="s">
        <v>688</v>
      </c>
    </row>
    <row r="18" spans="1:4">
      <c r="A18" s="3" t="s">
        <v>680</v>
      </c>
    </row>
    <row r="19" spans="1:4">
      <c r="A19" s="4" t="s">
        <v>685</v>
      </c>
      <c r="B19" s="5" t="n">
        <v>1</v>
      </c>
    </row>
    <row r="20" spans="1:4">
      <c r="A20" s="4" t="s">
        <v>689</v>
      </c>
    </row>
    <row r="21" spans="1:4">
      <c r="A21" s="3" t="s">
        <v>680</v>
      </c>
    </row>
    <row r="22" spans="1:4">
      <c r="A22" s="4" t="s">
        <v>685</v>
      </c>
      <c r="C22" s="5" t="n">
        <v>2</v>
      </c>
    </row>
    <row r="23" spans="1:4">
      <c r="A23" s="4" t="s">
        <v>454</v>
      </c>
    </row>
    <row r="24" spans="1:4">
      <c r="A24" s="3" t="s">
        <v>680</v>
      </c>
    </row>
    <row r="25" spans="1:4">
      <c r="A25" s="4" t="s">
        <v>685</v>
      </c>
      <c r="B25" s="5" t="n">
        <v>5</v>
      </c>
      <c r="C25" s="5" t="n">
        <v>5</v>
      </c>
    </row>
    <row r="26" spans="1:4">
      <c r="A26" s="4" t="s">
        <v>690</v>
      </c>
    </row>
    <row r="27" spans="1:4">
      <c r="A27" s="3" t="s">
        <v>680</v>
      </c>
    </row>
    <row r="28" spans="1:4">
      <c r="A28" s="4" t="s">
        <v>685</v>
      </c>
      <c r="B28" s="5" t="n">
        <v>2</v>
      </c>
    </row>
    <row r="29" spans="1:4">
      <c r="A29" s="4" t="s">
        <v>691</v>
      </c>
    </row>
    <row r="30" spans="1:4">
      <c r="A30" s="3" t="s">
        <v>680</v>
      </c>
    </row>
    <row r="31" spans="1:4">
      <c r="A31" s="4" t="s">
        <v>685</v>
      </c>
      <c r="B31" s="5" t="n">
        <v>2</v>
      </c>
    </row>
    <row r="32" spans="1:4">
      <c r="A32" s="4" t="s">
        <v>692</v>
      </c>
    </row>
    <row r="33" spans="1:4">
      <c r="A33" s="3" t="s">
        <v>680</v>
      </c>
    </row>
    <row r="34" spans="1:4">
      <c r="A34" s="4" t="s">
        <v>685</v>
      </c>
      <c r="B34" s="5" t="n">
        <v>1</v>
      </c>
    </row>
    <row r="35" spans="1:4">
      <c r="A35" s="4" t="s">
        <v>693</v>
      </c>
    </row>
    <row r="36" spans="1:4">
      <c r="A36" s="3" t="s">
        <v>680</v>
      </c>
    </row>
    <row r="37" spans="1:4">
      <c r="A37" s="4" t="s">
        <v>685</v>
      </c>
      <c r="C37" s="5"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32</v>
      </c>
      <c r="D1" s="2" t="s">
        <v>83</v>
      </c>
    </row>
    <row r="2" spans="1:4">
      <c r="A2" s="3" t="s">
        <v>695</v>
      </c>
    </row>
    <row r="3" spans="1:4">
      <c r="A3" s="4" t="s">
        <v>591</v>
      </c>
      <c r="B3" s="7" t="n">
        <v>1609918</v>
      </c>
      <c r="C3" s="7" t="n">
        <v>1548509</v>
      </c>
      <c r="D3" s="7" t="n">
        <v>1510144</v>
      </c>
    </row>
    <row r="4" spans="1:4">
      <c r="A4" s="4" t="s">
        <v>594</v>
      </c>
    </row>
    <row r="5" spans="1:4">
      <c r="A5" s="3" t="s">
        <v>695</v>
      </c>
    </row>
    <row r="6" spans="1:4">
      <c r="A6" s="4" t="s">
        <v>591</v>
      </c>
      <c r="B6" s="5" t="n">
        <v>235946</v>
      </c>
      <c r="C6" s="5" t="n">
        <v>230681</v>
      </c>
      <c r="D6" s="5" t="n">
        <v>242494</v>
      </c>
    </row>
    <row r="7" spans="1:4">
      <c r="A7" s="4" t="s">
        <v>595</v>
      </c>
    </row>
    <row r="8" spans="1:4">
      <c r="A8" s="3" t="s">
        <v>695</v>
      </c>
    </row>
    <row r="9" spans="1:4">
      <c r="A9" s="4" t="s">
        <v>591</v>
      </c>
      <c r="B9" s="5" t="n">
        <v>231348</v>
      </c>
      <c r="C9" s="5" t="n">
        <v>228191</v>
      </c>
      <c r="D9" s="5" t="n">
        <v>278651</v>
      </c>
    </row>
    <row r="10" spans="1:4">
      <c r="A10" s="4" t="s">
        <v>596</v>
      </c>
    </row>
    <row r="11" spans="1:4">
      <c r="A11" s="3" t="s">
        <v>695</v>
      </c>
    </row>
    <row r="12" spans="1:4">
      <c r="A12" s="4" t="s">
        <v>591</v>
      </c>
      <c r="B12" s="5" t="n">
        <v>742662</v>
      </c>
      <c r="C12" s="5" t="n">
        <v>625700</v>
      </c>
      <c r="D12" s="5" t="n">
        <v>461631</v>
      </c>
    </row>
    <row r="13" spans="1:4">
      <c r="A13" s="4" t="s">
        <v>597</v>
      </c>
    </row>
    <row r="14" spans="1:4">
      <c r="A14" s="3" t="s">
        <v>695</v>
      </c>
    </row>
    <row r="15" spans="1:4">
      <c r="A15" s="4" t="s">
        <v>591</v>
      </c>
      <c r="B15" s="5" t="n">
        <v>67165</v>
      </c>
      <c r="C15" s="5" t="n">
        <v>68070</v>
      </c>
      <c r="D15" s="5" t="n">
        <v>70156</v>
      </c>
    </row>
    <row r="16" spans="1:4">
      <c r="A16" s="4" t="s">
        <v>598</v>
      </c>
    </row>
    <row r="17" spans="1:4">
      <c r="A17" s="3" t="s">
        <v>695</v>
      </c>
    </row>
    <row r="18" spans="1:4">
      <c r="A18" s="4" t="s">
        <v>591</v>
      </c>
      <c r="B18" s="5" t="n">
        <v>110377</v>
      </c>
      <c r="C18" s="5" t="n">
        <v>130401</v>
      </c>
      <c r="D18" s="5" t="n">
        <v>156926</v>
      </c>
    </row>
    <row r="19" spans="1:4">
      <c r="A19" s="4" t="s">
        <v>599</v>
      </c>
    </row>
    <row r="20" spans="1:4">
      <c r="A20" s="3" t="s">
        <v>695</v>
      </c>
    </row>
    <row r="21" spans="1:4">
      <c r="A21" s="4" t="s">
        <v>591</v>
      </c>
      <c r="B21" s="5" t="n">
        <v>9104</v>
      </c>
      <c r="C21" s="5" t="n">
        <v>12383</v>
      </c>
      <c r="D21" s="5" t="n">
        <v>17239</v>
      </c>
    </row>
    <row r="22" spans="1:4">
      <c r="A22" s="4" t="s">
        <v>454</v>
      </c>
    </row>
    <row r="23" spans="1:4">
      <c r="A23" s="3" t="s">
        <v>695</v>
      </c>
    </row>
    <row r="24" spans="1:4">
      <c r="A24" s="4" t="s">
        <v>591</v>
      </c>
      <c r="B24" s="5" t="n">
        <v>210874</v>
      </c>
      <c r="C24" s="5" t="n">
        <v>249975</v>
      </c>
      <c r="D24" s="5" t="n">
        <v>276993</v>
      </c>
    </row>
    <row r="25" spans="1:4">
      <c r="A25" s="4" t="s">
        <v>600</v>
      </c>
    </row>
    <row r="26" spans="1:4">
      <c r="A26" s="3" t="s">
        <v>695</v>
      </c>
    </row>
    <row r="27" spans="1:4">
      <c r="A27" s="4" t="s">
        <v>591</v>
      </c>
      <c r="B27" s="5" t="n">
        <v>2442</v>
      </c>
      <c r="C27" s="5" t="n">
        <v>3108</v>
      </c>
      <c r="D27" s="5" t="n">
        <v>6054</v>
      </c>
    </row>
    <row r="28" spans="1:4">
      <c r="A28" s="4" t="s">
        <v>696</v>
      </c>
    </row>
    <row r="29" spans="1:4">
      <c r="A29" s="3" t="s">
        <v>695</v>
      </c>
    </row>
    <row r="30" spans="1:4">
      <c r="A30" s="4" t="s">
        <v>591</v>
      </c>
      <c r="B30" s="5" t="n">
        <v>1603079</v>
      </c>
      <c r="C30" s="5" t="n">
        <v>1537389</v>
      </c>
      <c r="D30" s="5" t="n">
        <v>1474791</v>
      </c>
    </row>
    <row r="31" spans="1:4">
      <c r="A31" s="4" t="s">
        <v>697</v>
      </c>
    </row>
    <row r="32" spans="1:4">
      <c r="A32" s="3" t="s">
        <v>695</v>
      </c>
    </row>
    <row r="33" spans="1:4">
      <c r="A33" s="4" t="s">
        <v>591</v>
      </c>
      <c r="B33" s="5" t="n">
        <v>233907</v>
      </c>
      <c r="C33" s="5" t="n">
        <v>227220</v>
      </c>
      <c r="D33" s="5" t="n">
        <v>235985</v>
      </c>
    </row>
    <row r="34" spans="1:4">
      <c r="A34" s="4" t="s">
        <v>698</v>
      </c>
    </row>
    <row r="35" spans="1:4">
      <c r="A35" s="3" t="s">
        <v>695</v>
      </c>
    </row>
    <row r="36" spans="1:4">
      <c r="A36" s="4" t="s">
        <v>591</v>
      </c>
      <c r="B36" s="5" t="n">
        <v>229635</v>
      </c>
      <c r="C36" s="5" t="n">
        <v>223695</v>
      </c>
      <c r="D36" s="5" t="n">
        <v>267018</v>
      </c>
    </row>
    <row r="37" spans="1:4">
      <c r="A37" s="4" t="s">
        <v>699</v>
      </c>
    </row>
    <row r="38" spans="1:4">
      <c r="A38" s="3" t="s">
        <v>695</v>
      </c>
    </row>
    <row r="39" spans="1:4">
      <c r="A39" s="4" t="s">
        <v>591</v>
      </c>
      <c r="B39" s="5" t="n">
        <v>742146</v>
      </c>
      <c r="C39" s="5" t="n">
        <v>625700</v>
      </c>
      <c r="D39" s="5" t="n">
        <v>451921</v>
      </c>
    </row>
    <row r="40" spans="1:4">
      <c r="A40" s="4" t="s">
        <v>700</v>
      </c>
    </row>
    <row r="41" spans="1:4">
      <c r="A41" s="3" t="s">
        <v>695</v>
      </c>
    </row>
    <row r="42" spans="1:4">
      <c r="A42" s="4" t="s">
        <v>591</v>
      </c>
      <c r="B42" s="5" t="n">
        <v>67165</v>
      </c>
      <c r="C42" s="5" t="n">
        <v>68070</v>
      </c>
      <c r="D42" s="5" t="n">
        <v>70018</v>
      </c>
    </row>
    <row r="43" spans="1:4">
      <c r="A43" s="4" t="s">
        <v>701</v>
      </c>
    </row>
    <row r="44" spans="1:4">
      <c r="A44" s="3" t="s">
        <v>695</v>
      </c>
    </row>
    <row r="45" spans="1:4">
      <c r="A45" s="4" t="s">
        <v>591</v>
      </c>
      <c r="B45" s="5" t="n">
        <v>110377</v>
      </c>
      <c r="C45" s="5" t="n">
        <v>130401</v>
      </c>
      <c r="D45" s="5" t="n">
        <v>155084</v>
      </c>
    </row>
    <row r="46" spans="1:4">
      <c r="A46" s="4" t="s">
        <v>702</v>
      </c>
    </row>
    <row r="47" spans="1:4">
      <c r="A47" s="3" t="s">
        <v>695</v>
      </c>
    </row>
    <row r="48" spans="1:4">
      <c r="A48" s="4" t="s">
        <v>591</v>
      </c>
      <c r="B48" s="5" t="n">
        <v>9032</v>
      </c>
      <c r="C48" s="5" t="n">
        <v>12294</v>
      </c>
      <c r="D48" s="5" t="n">
        <v>16819</v>
      </c>
    </row>
    <row r="49" spans="1:4">
      <c r="A49" s="4" t="s">
        <v>703</v>
      </c>
    </row>
    <row r="50" spans="1:4">
      <c r="A50" s="3" t="s">
        <v>695</v>
      </c>
    </row>
    <row r="51" spans="1:4">
      <c r="A51" s="4" t="s">
        <v>591</v>
      </c>
      <c r="B51" s="5" t="n">
        <v>208460</v>
      </c>
      <c r="C51" s="5" t="n">
        <v>247002</v>
      </c>
      <c r="D51" s="5" t="n">
        <v>272044</v>
      </c>
    </row>
    <row r="52" spans="1:4">
      <c r="A52" s="4" t="s">
        <v>704</v>
      </c>
    </row>
    <row r="53" spans="1:4">
      <c r="A53" s="3" t="s">
        <v>695</v>
      </c>
    </row>
    <row r="54" spans="1:4">
      <c r="A54" s="4" t="s">
        <v>591</v>
      </c>
      <c r="B54" s="5" t="n">
        <v>2357</v>
      </c>
      <c r="C54" s="5" t="n">
        <v>3007</v>
      </c>
      <c r="D54" s="5" t="n">
        <v>5902</v>
      </c>
    </row>
    <row r="55" spans="1:4">
      <c r="A55" s="4" t="s">
        <v>705</v>
      </c>
    </row>
    <row r="56" spans="1:4">
      <c r="A56" s="3" t="s">
        <v>695</v>
      </c>
    </row>
    <row r="57" spans="1:4">
      <c r="A57" s="4" t="s">
        <v>591</v>
      </c>
      <c r="C57" s="5" t="n">
        <v>5199</v>
      </c>
      <c r="D57" s="5" t="n">
        <v>12973</v>
      </c>
    </row>
    <row r="58" spans="1:4">
      <c r="A58" s="4" t="s">
        <v>706</v>
      </c>
    </row>
    <row r="59" spans="1:4">
      <c r="A59" s="3" t="s">
        <v>695</v>
      </c>
    </row>
    <row r="60" spans="1:4">
      <c r="A60" s="4" t="s">
        <v>591</v>
      </c>
      <c r="C60" s="5" t="n">
        <v>2926</v>
      </c>
      <c r="D60" s="5" t="n">
        <v>6304</v>
      </c>
    </row>
    <row r="61" spans="1:4">
      <c r="A61" s="4" t="s">
        <v>707</v>
      </c>
    </row>
    <row r="62" spans="1:4">
      <c r="A62" s="3" t="s">
        <v>695</v>
      </c>
    </row>
    <row r="63" spans="1:4">
      <c r="A63" s="4" t="s">
        <v>591</v>
      </c>
      <c r="C63" s="5" t="n">
        <v>2273</v>
      </c>
      <c r="D63" s="5" t="n">
        <v>6669</v>
      </c>
    </row>
    <row r="64" spans="1:4">
      <c r="A64" s="4" t="s">
        <v>708</v>
      </c>
    </row>
    <row r="65" spans="1:4">
      <c r="A65" s="3" t="s">
        <v>695</v>
      </c>
    </row>
    <row r="66" spans="1:4">
      <c r="A66" s="4" t="s">
        <v>591</v>
      </c>
      <c r="B66" s="5" t="n">
        <v>6839</v>
      </c>
      <c r="C66" s="5" t="n">
        <v>5921</v>
      </c>
      <c r="D66" s="5" t="n">
        <v>22380</v>
      </c>
    </row>
    <row r="67" spans="1:4">
      <c r="A67" s="4" t="s">
        <v>709</v>
      </c>
    </row>
    <row r="68" spans="1:4">
      <c r="A68" s="3" t="s">
        <v>695</v>
      </c>
    </row>
    <row r="69" spans="1:4">
      <c r="A69" s="4" t="s">
        <v>591</v>
      </c>
      <c r="B69" s="5" t="n">
        <v>2039</v>
      </c>
      <c r="C69" s="5" t="n">
        <v>535</v>
      </c>
      <c r="D69" s="5" t="n">
        <v>205</v>
      </c>
    </row>
    <row r="70" spans="1:4">
      <c r="A70" s="4" t="s">
        <v>710</v>
      </c>
    </row>
    <row r="71" spans="1:4">
      <c r="A71" s="3" t="s">
        <v>695</v>
      </c>
    </row>
    <row r="72" spans="1:4">
      <c r="A72" s="4" t="s">
        <v>591</v>
      </c>
      <c r="B72" s="5" t="n">
        <v>1713</v>
      </c>
      <c r="C72" s="5" t="n">
        <v>2223</v>
      </c>
      <c r="D72" s="5" t="n">
        <v>4964</v>
      </c>
    </row>
    <row r="73" spans="1:4">
      <c r="A73" s="4" t="s">
        <v>711</v>
      </c>
    </row>
    <row r="74" spans="1:4">
      <c r="A74" s="3" t="s">
        <v>695</v>
      </c>
    </row>
    <row r="75" spans="1:4">
      <c r="A75" s="4" t="s">
        <v>591</v>
      </c>
      <c r="B75" s="5" t="n">
        <v>516</v>
      </c>
      <c r="D75" s="5" t="n">
        <v>9710</v>
      </c>
    </row>
    <row r="76" spans="1:4">
      <c r="A76" s="4" t="s">
        <v>712</v>
      </c>
    </row>
    <row r="77" spans="1:4">
      <c r="A77" s="3" t="s">
        <v>695</v>
      </c>
    </row>
    <row r="78" spans="1:4">
      <c r="A78" s="4" t="s">
        <v>591</v>
      </c>
      <c r="D78" s="5" t="n">
        <v>138</v>
      </c>
    </row>
    <row r="79" spans="1:4">
      <c r="A79" s="4" t="s">
        <v>713</v>
      </c>
    </row>
    <row r="80" spans="1:4">
      <c r="A80" s="3" t="s">
        <v>695</v>
      </c>
    </row>
    <row r="81" spans="1:4">
      <c r="A81" s="4" t="s">
        <v>591</v>
      </c>
      <c r="D81" s="5" t="n">
        <v>1842</v>
      </c>
    </row>
    <row r="82" spans="1:4">
      <c r="A82" s="4" t="s">
        <v>714</v>
      </c>
    </row>
    <row r="83" spans="1:4">
      <c r="A83" s="3" t="s">
        <v>695</v>
      </c>
    </row>
    <row r="84" spans="1:4">
      <c r="A84" s="4" t="s">
        <v>591</v>
      </c>
      <c r="B84" s="5" t="n">
        <v>72</v>
      </c>
      <c r="C84" s="5" t="n">
        <v>89</v>
      </c>
      <c r="D84" s="5" t="n">
        <v>420</v>
      </c>
    </row>
    <row r="85" spans="1:4">
      <c r="A85" s="4" t="s">
        <v>715</v>
      </c>
    </row>
    <row r="86" spans="1:4">
      <c r="A86" s="3" t="s">
        <v>695</v>
      </c>
    </row>
    <row r="87" spans="1:4">
      <c r="A87" s="4" t="s">
        <v>591</v>
      </c>
      <c r="B87" s="5" t="n">
        <v>2414</v>
      </c>
      <c r="C87" s="5" t="n">
        <v>2973</v>
      </c>
      <c r="D87" s="5" t="n">
        <v>4949</v>
      </c>
    </row>
    <row r="88" spans="1:4">
      <c r="A88" s="4" t="s">
        <v>716</v>
      </c>
    </row>
    <row r="89" spans="1:4">
      <c r="A89" s="3" t="s">
        <v>695</v>
      </c>
    </row>
    <row r="90" spans="1:4">
      <c r="A90" s="4" t="s">
        <v>591</v>
      </c>
      <c r="B90" s="7" t="n">
        <v>85</v>
      </c>
      <c r="C90" s="7" t="n">
        <v>101</v>
      </c>
      <c r="D90" s="7" t="n">
        <v>1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3</v>
      </c>
    </row>
    <row r="3" spans="1:4">
      <c r="A3" s="3" t="s">
        <v>153</v>
      </c>
    </row>
    <row r="4" spans="1:4">
      <c r="A4" s="4" t="s">
        <v>142</v>
      </c>
      <c r="B4" s="7" t="n">
        <v>61417</v>
      </c>
      <c r="C4" s="7" t="n">
        <v>10220</v>
      </c>
      <c r="D4" s="7" t="n">
        <v>-29808</v>
      </c>
    </row>
    <row r="5" spans="1:4">
      <c r="A5" s="3" t="s">
        <v>154</v>
      </c>
    </row>
    <row r="6" spans="1:4">
      <c r="A6" s="4" t="s">
        <v>96</v>
      </c>
      <c r="B6" s="5" t="n">
        <v>-1682</v>
      </c>
      <c r="C6" s="5" t="n">
        <v>-3280</v>
      </c>
      <c r="D6" s="5" t="n">
        <v>14803</v>
      </c>
    </row>
    <row r="7" spans="1:4">
      <c r="A7" s="4" t="s">
        <v>155</v>
      </c>
      <c r="B7" s="5" t="n">
        <v>446</v>
      </c>
      <c r="C7" s="5" t="n">
        <v>701</v>
      </c>
      <c r="D7" s="5" t="n">
        <v>149</v>
      </c>
    </row>
    <row r="8" spans="1:4">
      <c r="A8" s="4" t="s">
        <v>156</v>
      </c>
      <c r="B8" s="5" t="n">
        <v>3055</v>
      </c>
      <c r="C8" s="5" t="n">
        <v>7599</v>
      </c>
      <c r="D8" s="5" t="n">
        <v>7142</v>
      </c>
    </row>
    <row r="9" spans="1:4">
      <c r="A9" s="4" t="s">
        <v>157</v>
      </c>
      <c r="C9" s="5" t="n">
        <v>2666</v>
      </c>
      <c r="D9" s="5" t="n">
        <v>1059</v>
      </c>
    </row>
    <row r="10" spans="1:4">
      <c r="A10" s="4" t="s">
        <v>158</v>
      </c>
      <c r="B10" s="5" t="n">
        <v>-426</v>
      </c>
      <c r="C10" s="5" t="n">
        <v>-1468</v>
      </c>
      <c r="D10" s="5" t="n">
        <v>-50</v>
      </c>
    </row>
    <row r="11" spans="1:4">
      <c r="A11" s="4" t="s">
        <v>159</v>
      </c>
      <c r="B11" s="5" t="n">
        <v>15</v>
      </c>
      <c r="C11" s="5" t="n">
        <v>-43</v>
      </c>
      <c r="D11" s="5" t="n">
        <v>541</v>
      </c>
    </row>
    <row r="12" spans="1:4">
      <c r="A12" s="4" t="s">
        <v>160</v>
      </c>
      <c r="D12" s="5" t="n">
        <v>119</v>
      </c>
    </row>
    <row r="13" spans="1:4">
      <c r="A13" s="4" t="s">
        <v>161</v>
      </c>
      <c r="D13" s="5" t="n">
        <v>-1844</v>
      </c>
    </row>
    <row r="14" spans="1:4">
      <c r="A14" s="4" t="s">
        <v>162</v>
      </c>
      <c r="D14" s="5" t="n">
        <v>-134</v>
      </c>
    </row>
    <row r="15" spans="1:4">
      <c r="A15" s="4" t="s">
        <v>163</v>
      </c>
      <c r="B15" s="5" t="n">
        <v>-101</v>
      </c>
      <c r="C15" s="5" t="n">
        <v>-1444</v>
      </c>
      <c r="D15" s="5" t="n">
        <v>-459</v>
      </c>
    </row>
    <row r="16" spans="1:4">
      <c r="A16" s="4" t="s">
        <v>164</v>
      </c>
      <c r="C16" s="5" t="n">
        <v>-10553</v>
      </c>
    </row>
    <row r="17" spans="1:4">
      <c r="A17" s="4" t="s">
        <v>165</v>
      </c>
      <c r="D17" s="5" t="n">
        <v>1098</v>
      </c>
    </row>
    <row r="18" spans="1:4">
      <c r="A18" s="4" t="s">
        <v>166</v>
      </c>
      <c r="B18" s="5" t="n">
        <v>-1934</v>
      </c>
      <c r="C18" s="5" t="n">
        <v>-2043</v>
      </c>
      <c r="D18" s="5" t="n">
        <v>-1896</v>
      </c>
    </row>
    <row r="19" spans="1:4">
      <c r="A19" s="4" t="s">
        <v>167</v>
      </c>
      <c r="B19" s="5" t="n">
        <v>-52533</v>
      </c>
      <c r="C19" s="5" t="n">
        <v>1124</v>
      </c>
      <c r="D19" s="5" t="n">
        <v>1313</v>
      </c>
    </row>
    <row r="20" spans="1:4">
      <c r="A20" s="4" t="s">
        <v>147</v>
      </c>
      <c r="B20" s="5" t="n">
        <v>2529</v>
      </c>
      <c r="C20" s="5" t="n">
        <v>1982</v>
      </c>
      <c r="D20" s="5" t="n">
        <v>871</v>
      </c>
    </row>
    <row r="21" spans="1:4">
      <c r="A21" s="4" t="s">
        <v>168</v>
      </c>
      <c r="D21" s="5" t="n">
        <v>2141</v>
      </c>
    </row>
    <row r="22" spans="1:4">
      <c r="A22" s="4" t="s">
        <v>169</v>
      </c>
      <c r="D22" s="5" t="n">
        <v>-77752</v>
      </c>
    </row>
    <row r="23" spans="1:4">
      <c r="A23" s="4" t="s">
        <v>170</v>
      </c>
      <c r="D23" s="5" t="n">
        <v>93340</v>
      </c>
    </row>
    <row r="24" spans="1:4">
      <c r="A24" s="3" t="s">
        <v>171</v>
      </c>
    </row>
    <row r="25" spans="1:4">
      <c r="A25" s="4" t="s">
        <v>44</v>
      </c>
      <c r="B25" s="5" t="n">
        <v>-465</v>
      </c>
      <c r="C25" s="5" t="n">
        <v>740</v>
      </c>
      <c r="D25" s="5" t="n">
        <v>1715</v>
      </c>
    </row>
    <row r="26" spans="1:4">
      <c r="A26" s="4" t="s">
        <v>48</v>
      </c>
      <c r="B26" s="5" t="n">
        <v>2534</v>
      </c>
      <c r="C26" s="5" t="n">
        <v>-4272</v>
      </c>
      <c r="D26" s="5" t="n">
        <v>848</v>
      </c>
    </row>
    <row r="27" spans="1:4">
      <c r="A27" s="4" t="s">
        <v>55</v>
      </c>
      <c r="B27" s="5" t="n">
        <v>-949</v>
      </c>
      <c r="C27" s="5" t="n">
        <v>-3535</v>
      </c>
      <c r="D27" s="5" t="n">
        <v>844</v>
      </c>
    </row>
    <row r="28" spans="1:4">
      <c r="A28" s="4" t="s">
        <v>172</v>
      </c>
      <c r="B28" s="5" t="n">
        <v>11906</v>
      </c>
      <c r="C28" s="5" t="n">
        <v>-1606</v>
      </c>
      <c r="D28" s="5" t="n">
        <v>14040</v>
      </c>
    </row>
    <row r="29" spans="1:4">
      <c r="A29" s="3" t="s">
        <v>173</v>
      </c>
    </row>
    <row r="30" spans="1:4">
      <c r="A30" s="4" t="s">
        <v>174</v>
      </c>
      <c r="B30" s="5" t="n">
        <v>-98971</v>
      </c>
      <c r="C30" s="5" t="n">
        <v>-13757</v>
      </c>
      <c r="D30" s="5" t="n">
        <v>-33630</v>
      </c>
    </row>
    <row r="31" spans="1:4">
      <c r="A31" s="4" t="s">
        <v>175</v>
      </c>
      <c r="B31" s="5" t="n">
        <v>-58</v>
      </c>
      <c r="C31" s="5" t="n">
        <v>-772</v>
      </c>
      <c r="D31" s="5" t="n">
        <v>2058</v>
      </c>
    </row>
    <row r="32" spans="1:4">
      <c r="A32" s="4" t="s">
        <v>176</v>
      </c>
      <c r="B32" s="5" t="n">
        <v>50326</v>
      </c>
      <c r="C32" s="5" t="n">
        <v>66288</v>
      </c>
      <c r="D32" s="5" t="n">
        <v>62194</v>
      </c>
    </row>
    <row r="33" spans="1:4">
      <c r="A33" s="4" t="s">
        <v>177</v>
      </c>
      <c r="C33" s="5" t="n">
        <v>37</v>
      </c>
      <c r="D33" s="5" t="n">
        <v>189</v>
      </c>
    </row>
    <row r="34" spans="1:4">
      <c r="A34" s="4" t="s">
        <v>178</v>
      </c>
      <c r="B34" s="5" t="n">
        <v>35744</v>
      </c>
      <c r="C34" s="5" t="n">
        <v>57798</v>
      </c>
      <c r="D34" s="5" t="n">
        <v>28276</v>
      </c>
    </row>
    <row r="35" spans="1:4">
      <c r="A35" s="4" t="s">
        <v>179</v>
      </c>
      <c r="B35" s="5" t="n">
        <v>1809</v>
      </c>
      <c r="C35" s="5" t="n">
        <v>10749</v>
      </c>
      <c r="D35" s="5" t="n">
        <v>72829</v>
      </c>
    </row>
    <row r="36" spans="1:4">
      <c r="A36" s="4" t="s">
        <v>180</v>
      </c>
      <c r="D36" s="5" t="n">
        <v>59482</v>
      </c>
    </row>
    <row r="37" spans="1:4">
      <c r="A37" s="4" t="s">
        <v>181</v>
      </c>
      <c r="D37" s="5" t="n">
        <v>138</v>
      </c>
    </row>
    <row r="38" spans="1:4">
      <c r="A38" s="4" t="s">
        <v>182</v>
      </c>
      <c r="C38" s="5" t="n">
        <v>11578</v>
      </c>
    </row>
    <row r="39" spans="1:4">
      <c r="A39" s="4" t="s">
        <v>183</v>
      </c>
      <c r="C39" s="5" t="n">
        <v>63756</v>
      </c>
    </row>
    <row r="40" spans="1:4">
      <c r="A40" s="4" t="s">
        <v>184</v>
      </c>
      <c r="B40" s="5" t="n">
        <v>150</v>
      </c>
      <c r="C40" s="5" t="n">
        <v>4387</v>
      </c>
    </row>
    <row r="41" spans="1:4">
      <c r="A41" s="4" t="s">
        <v>185</v>
      </c>
      <c r="C41" s="5" t="n">
        <v>8000</v>
      </c>
      <c r="D41" s="5" t="n">
        <v>13000</v>
      </c>
    </row>
    <row r="42" spans="1:4">
      <c r="A42" s="4" t="s">
        <v>186</v>
      </c>
      <c r="B42" s="5" t="n">
        <v>-63535</v>
      </c>
      <c r="C42" s="5" t="n">
        <v>-45208</v>
      </c>
      <c r="D42" s="5" t="n">
        <v>405617</v>
      </c>
    </row>
    <row r="43" spans="1:4">
      <c r="A43" s="4" t="s">
        <v>187</v>
      </c>
      <c r="B43" s="5" t="n">
        <v>-2167</v>
      </c>
      <c r="C43" s="5" t="n">
        <v>-1012</v>
      </c>
      <c r="D43" s="5" t="n">
        <v>-2116</v>
      </c>
    </row>
    <row r="44" spans="1:4">
      <c r="A44" s="4" t="s">
        <v>188</v>
      </c>
      <c r="D44" s="5" t="n">
        <v>-1064</v>
      </c>
    </row>
    <row r="45" spans="1:4">
      <c r="A45" s="4" t="s">
        <v>189</v>
      </c>
      <c r="B45" s="5" t="n">
        <v>266</v>
      </c>
      <c r="C45" s="5" t="n">
        <v>1050</v>
      </c>
      <c r="D45" s="5" t="n">
        <v>1554</v>
      </c>
    </row>
    <row r="46" spans="1:4">
      <c r="A46" s="4" t="s">
        <v>190</v>
      </c>
      <c r="B46" s="5" t="n">
        <v>-76436</v>
      </c>
      <c r="C46" s="5" t="n">
        <v>162894</v>
      </c>
      <c r="D46" s="5" t="n">
        <v>608527</v>
      </c>
    </row>
    <row r="47" spans="1:4">
      <c r="A47" s="3" t="s">
        <v>191</v>
      </c>
    </row>
    <row r="48" spans="1:4">
      <c r="A48" s="4" t="s">
        <v>192</v>
      </c>
      <c r="B48" s="5" t="n">
        <v>-4675</v>
      </c>
      <c r="C48" s="5" t="n">
        <v>-345658</v>
      </c>
      <c r="D48" s="5" t="n">
        <v>-362125</v>
      </c>
    </row>
    <row r="49" spans="1:4">
      <c r="A49" s="4" t="s">
        <v>193</v>
      </c>
      <c r="C49" s="5" t="n">
        <v>-183690</v>
      </c>
    </row>
    <row r="50" spans="1:4">
      <c r="A50" s="4" t="s">
        <v>194</v>
      </c>
      <c r="B50" s="5" t="n">
        <v>-376</v>
      </c>
    </row>
    <row r="51" spans="1:4">
      <c r="A51" s="4" t="s">
        <v>195</v>
      </c>
      <c r="C51" s="5" t="n">
        <v>-1156</v>
      </c>
      <c r="D51" s="5" t="n">
        <v>678</v>
      </c>
    </row>
    <row r="52" spans="1:4">
      <c r="A52" s="4" t="s">
        <v>196</v>
      </c>
      <c r="B52" s="5" t="n">
        <v>-191</v>
      </c>
      <c r="C52" s="5" t="n">
        <v>24820</v>
      </c>
      <c r="D52" s="5" t="n">
        <v>-169</v>
      </c>
    </row>
    <row r="53" spans="1:4">
      <c r="A53" s="4" t="s">
        <v>197</v>
      </c>
      <c r="B53" s="5" t="n">
        <v>-406</v>
      </c>
      <c r="C53" s="5" t="n">
        <v>-337</v>
      </c>
      <c r="D53" s="5" t="n">
        <v>-296</v>
      </c>
    </row>
    <row r="54" spans="1:4">
      <c r="A54" s="4" t="s">
        <v>198</v>
      </c>
      <c r="C54" s="5" t="n">
        <v>600</v>
      </c>
      <c r="D54" s="5" t="n">
        <v>20000</v>
      </c>
    </row>
    <row r="55" spans="1:4">
      <c r="A55" s="4" t="s">
        <v>199</v>
      </c>
      <c r="B55" s="5" t="n">
        <v>71</v>
      </c>
      <c r="C55" s="5" t="n">
        <v>15</v>
      </c>
      <c r="D55" s="5" t="n">
        <v>16</v>
      </c>
    </row>
    <row r="56" spans="1:4">
      <c r="A56" s="4" t="s">
        <v>200</v>
      </c>
      <c r="B56" s="5" t="n">
        <v>-5577</v>
      </c>
      <c r="C56" s="5" t="n">
        <v>-505406</v>
      </c>
      <c r="D56" s="5" t="n">
        <v>-341896</v>
      </c>
    </row>
    <row r="57" spans="1:4">
      <c r="A57" s="4" t="s">
        <v>201</v>
      </c>
      <c r="B57" s="5" t="n">
        <v>-70107</v>
      </c>
      <c r="C57" s="5" t="n">
        <v>-344118</v>
      </c>
      <c r="D57" s="5" t="n">
        <v>280671</v>
      </c>
    </row>
    <row r="58" spans="1:4">
      <c r="A58" s="4" t="s">
        <v>202</v>
      </c>
      <c r="B58" s="5" t="n">
        <v>204315</v>
      </c>
      <c r="C58" s="5" t="n">
        <v>548433</v>
      </c>
      <c r="D58" s="5" t="n">
        <v>267762</v>
      </c>
    </row>
    <row r="59" spans="1:4">
      <c r="A59" s="4" t="s">
        <v>203</v>
      </c>
      <c r="B59" s="5" t="n">
        <v>134208</v>
      </c>
      <c r="C59" s="5" t="n">
        <v>204315</v>
      </c>
      <c r="D59" s="5" t="n">
        <v>548433</v>
      </c>
    </row>
    <row r="60" spans="1:4">
      <c r="A60" s="3" t="s">
        <v>204</v>
      </c>
    </row>
    <row r="61" spans="1:4">
      <c r="A61" s="4" t="s">
        <v>205</v>
      </c>
      <c r="B61" s="5" t="n">
        <v>10598</v>
      </c>
      <c r="C61" s="5" t="n">
        <v>9744</v>
      </c>
      <c r="D61" s="5" t="n">
        <v>12633</v>
      </c>
    </row>
    <row r="62" spans="1:4">
      <c r="A62" s="4" t="s">
        <v>206</v>
      </c>
      <c r="B62" s="7" t="n">
        <v>114</v>
      </c>
    </row>
    <row r="63" spans="1:4">
      <c r="A63" s="3" t="s">
        <v>207</v>
      </c>
    </row>
    <row r="64" spans="1:4">
      <c r="A64" s="4" t="s">
        <v>208</v>
      </c>
      <c r="C64" s="7" t="n">
        <v>908</v>
      </c>
      <c r="D64" s="7" t="n">
        <v>9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32</v>
      </c>
      <c r="D1" s="2" t="s">
        <v>83</v>
      </c>
    </row>
    <row r="2" spans="1:4">
      <c r="A2" s="3" t="s">
        <v>718</v>
      </c>
    </row>
    <row r="3" spans="1:4">
      <c r="A3" s="4" t="s">
        <v>719</v>
      </c>
      <c r="B3" s="7" t="n">
        <v>7039</v>
      </c>
      <c r="C3" s="7" t="n">
        <v>7961</v>
      </c>
      <c r="D3" s="7" t="n">
        <v>23643</v>
      </c>
    </row>
    <row r="4" spans="1:4">
      <c r="A4" s="4" t="s">
        <v>720</v>
      </c>
      <c r="B4" s="5" t="n">
        <v>1602879</v>
      </c>
      <c r="C4" s="5" t="n">
        <v>1540548</v>
      </c>
      <c r="D4" s="5" t="n">
        <v>1486501</v>
      </c>
    </row>
    <row r="5" spans="1:4">
      <c r="A5" s="4" t="s">
        <v>721</v>
      </c>
      <c r="B5" s="5" t="n">
        <v>1609918</v>
      </c>
      <c r="C5" s="5" t="n">
        <v>1548509</v>
      </c>
      <c r="D5" s="5" t="n">
        <v>1510144</v>
      </c>
    </row>
    <row r="6" spans="1:4">
      <c r="A6" s="4" t="s">
        <v>594</v>
      </c>
    </row>
    <row r="7" spans="1:4">
      <c r="A7" s="3" t="s">
        <v>718</v>
      </c>
    </row>
    <row r="8" spans="1:4">
      <c r="A8" s="4" t="s">
        <v>721</v>
      </c>
      <c r="B8" s="5" t="n">
        <v>235946</v>
      </c>
      <c r="C8" s="5" t="n">
        <v>230681</v>
      </c>
      <c r="D8" s="5" t="n">
        <v>242494</v>
      </c>
    </row>
    <row r="9" spans="1:4">
      <c r="A9" s="4" t="s">
        <v>595</v>
      </c>
    </row>
    <row r="10" spans="1:4">
      <c r="A10" s="3" t="s">
        <v>718</v>
      </c>
    </row>
    <row r="11" spans="1:4">
      <c r="A11" s="4" t="s">
        <v>721</v>
      </c>
      <c r="B11" s="5" t="n">
        <v>231348</v>
      </c>
      <c r="C11" s="5" t="n">
        <v>228191</v>
      </c>
      <c r="D11" s="5" t="n">
        <v>278651</v>
      </c>
    </row>
    <row r="12" spans="1:4">
      <c r="A12" s="4" t="s">
        <v>596</v>
      </c>
    </row>
    <row r="13" spans="1:4">
      <c r="A13" s="3" t="s">
        <v>718</v>
      </c>
    </row>
    <row r="14" spans="1:4">
      <c r="A14" s="4" t="s">
        <v>721</v>
      </c>
      <c r="B14" s="5" t="n">
        <v>742662</v>
      </c>
      <c r="C14" s="5" t="n">
        <v>625700</v>
      </c>
      <c r="D14" s="5" t="n">
        <v>461631</v>
      </c>
    </row>
    <row r="15" spans="1:4">
      <c r="A15" s="4" t="s">
        <v>597</v>
      </c>
    </row>
    <row r="16" spans="1:4">
      <c r="A16" s="3" t="s">
        <v>718</v>
      </c>
    </row>
    <row r="17" spans="1:4">
      <c r="A17" s="4" t="s">
        <v>721</v>
      </c>
      <c r="B17" s="5" t="n">
        <v>67165</v>
      </c>
      <c r="C17" s="5" t="n">
        <v>68070</v>
      </c>
      <c r="D17" s="5" t="n">
        <v>70156</v>
      </c>
    </row>
    <row r="18" spans="1:4">
      <c r="A18" s="4" t="s">
        <v>598</v>
      </c>
    </row>
    <row r="19" spans="1:4">
      <c r="A19" s="3" t="s">
        <v>718</v>
      </c>
    </row>
    <row r="20" spans="1:4">
      <c r="A20" s="4" t="s">
        <v>721</v>
      </c>
      <c r="B20" s="5" t="n">
        <v>110377</v>
      </c>
      <c r="C20" s="5" t="n">
        <v>130401</v>
      </c>
      <c r="D20" s="5" t="n">
        <v>156926</v>
      </c>
    </row>
    <row r="21" spans="1:4">
      <c r="A21" s="4" t="s">
        <v>599</v>
      </c>
    </row>
    <row r="22" spans="1:4">
      <c r="A22" s="3" t="s">
        <v>718</v>
      </c>
    </row>
    <row r="23" spans="1:4">
      <c r="A23" s="4" t="s">
        <v>721</v>
      </c>
      <c r="B23" s="5" t="n">
        <v>9104</v>
      </c>
      <c r="C23" s="5" t="n">
        <v>12383</v>
      </c>
      <c r="D23" s="5" t="n">
        <v>17239</v>
      </c>
    </row>
    <row r="24" spans="1:4">
      <c r="A24" s="4" t="s">
        <v>454</v>
      </c>
    </row>
    <row r="25" spans="1:4">
      <c r="A25" s="3" t="s">
        <v>718</v>
      </c>
    </row>
    <row r="26" spans="1:4">
      <c r="A26" s="4" t="s">
        <v>721</v>
      </c>
      <c r="B26" s="5" t="n">
        <v>210874</v>
      </c>
      <c r="C26" s="5" t="n">
        <v>249975</v>
      </c>
      <c r="D26" s="5" t="n">
        <v>276993</v>
      </c>
    </row>
    <row r="27" spans="1:4">
      <c r="A27" s="4" t="s">
        <v>600</v>
      </c>
    </row>
    <row r="28" spans="1:4">
      <c r="A28" s="3" t="s">
        <v>718</v>
      </c>
    </row>
    <row r="29" spans="1:4">
      <c r="A29" s="4" t="s">
        <v>721</v>
      </c>
      <c r="B29" s="5" t="n">
        <v>2442</v>
      </c>
      <c r="C29" s="5" t="n">
        <v>3108</v>
      </c>
      <c r="D29" s="5" t="n">
        <v>6054</v>
      </c>
    </row>
    <row r="30" spans="1:4">
      <c r="A30" s="4" t="s">
        <v>722</v>
      </c>
    </row>
    <row r="31" spans="1:4">
      <c r="A31" s="3" t="s">
        <v>718</v>
      </c>
    </row>
    <row r="32" spans="1:4">
      <c r="A32" s="4" t="s">
        <v>719</v>
      </c>
      <c r="B32" s="5" t="n">
        <v>4898</v>
      </c>
      <c r="C32" s="5" t="n">
        <v>4406</v>
      </c>
      <c r="D32" s="5" t="n">
        <v>15166</v>
      </c>
    </row>
    <row r="33" spans="1:4">
      <c r="A33" s="4" t="s">
        <v>723</v>
      </c>
    </row>
    <row r="34" spans="1:4">
      <c r="A34" s="3" t="s">
        <v>718</v>
      </c>
    </row>
    <row r="35" spans="1:4">
      <c r="A35" s="4" t="s">
        <v>719</v>
      </c>
      <c r="B35" s="5" t="n">
        <v>858</v>
      </c>
      <c r="C35" s="5" t="n">
        <v>1693</v>
      </c>
      <c r="D35" s="5" t="n">
        <v>2069</v>
      </c>
    </row>
    <row r="36" spans="1:4">
      <c r="A36" s="4" t="s">
        <v>724</v>
      </c>
    </row>
    <row r="37" spans="1:4">
      <c r="A37" s="3" t="s">
        <v>718</v>
      </c>
    </row>
    <row r="38" spans="1:4">
      <c r="A38" s="4" t="s">
        <v>719</v>
      </c>
      <c r="B38" s="5" t="n">
        <v>1283</v>
      </c>
      <c r="C38" s="5" t="n">
        <v>1862</v>
      </c>
      <c r="D38" s="5" t="n">
        <v>6411</v>
      </c>
    </row>
    <row r="39" spans="1:4">
      <c r="A39" s="4" t="s">
        <v>601</v>
      </c>
    </row>
    <row r="40" spans="1:4">
      <c r="A40" s="3" t="s">
        <v>718</v>
      </c>
    </row>
    <row r="41" spans="1:4">
      <c r="A41" s="4" t="s">
        <v>719</v>
      </c>
      <c r="C41" s="5" t="n">
        <v>230</v>
      </c>
      <c r="D41" s="5" t="n">
        <v>4468</v>
      </c>
    </row>
    <row r="42" spans="1:4">
      <c r="A42" s="4" t="s">
        <v>720</v>
      </c>
      <c r="B42" s="5" t="n">
        <v>235946</v>
      </c>
      <c r="C42" s="5" t="n">
        <v>230451</v>
      </c>
      <c r="D42" s="5" t="n">
        <v>238026</v>
      </c>
    </row>
    <row r="43" spans="1:4">
      <c r="A43" s="4" t="s">
        <v>721</v>
      </c>
      <c r="B43" s="5" t="n">
        <v>235946</v>
      </c>
      <c r="C43" s="5" t="n">
        <v>230681</v>
      </c>
      <c r="D43" s="5" t="n">
        <v>242494</v>
      </c>
    </row>
    <row r="44" spans="1:4">
      <c r="A44" s="4" t="s">
        <v>602</v>
      </c>
    </row>
    <row r="45" spans="1:4">
      <c r="A45" s="3" t="s">
        <v>718</v>
      </c>
    </row>
    <row r="46" spans="1:4">
      <c r="A46" s="4" t="s">
        <v>719</v>
      </c>
      <c r="B46" s="5" t="n">
        <v>269</v>
      </c>
      <c r="C46" s="5" t="n">
        <v>1393</v>
      </c>
      <c r="D46" s="5" t="n">
        <v>3029</v>
      </c>
    </row>
    <row r="47" spans="1:4">
      <c r="A47" s="4" t="s">
        <v>720</v>
      </c>
      <c r="B47" s="5" t="n">
        <v>231079</v>
      </c>
      <c r="C47" s="5" t="n">
        <v>226798</v>
      </c>
      <c r="D47" s="5" t="n">
        <v>275622</v>
      </c>
    </row>
    <row r="48" spans="1:4">
      <c r="A48" s="4" t="s">
        <v>721</v>
      </c>
      <c r="B48" s="5" t="n">
        <v>231348</v>
      </c>
      <c r="C48" s="5" t="n">
        <v>228191</v>
      </c>
      <c r="D48" s="5" t="n">
        <v>278651</v>
      </c>
    </row>
    <row r="49" spans="1:4">
      <c r="A49" s="4" t="s">
        <v>603</v>
      </c>
    </row>
    <row r="50" spans="1:4">
      <c r="A50" s="3" t="s">
        <v>718</v>
      </c>
    </row>
    <row r="51" spans="1:4">
      <c r="A51" s="4" t="s">
        <v>719</v>
      </c>
      <c r="B51" s="5" t="n">
        <v>516</v>
      </c>
      <c r="D51" s="5" t="n">
        <v>2952</v>
      </c>
    </row>
    <row r="52" spans="1:4">
      <c r="A52" s="4" t="s">
        <v>720</v>
      </c>
      <c r="B52" s="5" t="n">
        <v>742146</v>
      </c>
      <c r="C52" s="5" t="n">
        <v>625700</v>
      </c>
      <c r="D52" s="5" t="n">
        <v>458679</v>
      </c>
    </row>
    <row r="53" spans="1:4">
      <c r="A53" s="4" t="s">
        <v>721</v>
      </c>
      <c r="B53" s="5" t="n">
        <v>742662</v>
      </c>
      <c r="C53" s="5" t="n">
        <v>625700</v>
      </c>
      <c r="D53" s="5" t="n">
        <v>461631</v>
      </c>
    </row>
    <row r="54" spans="1:4">
      <c r="A54" s="4" t="s">
        <v>604</v>
      </c>
    </row>
    <row r="55" spans="1:4">
      <c r="A55" s="3" t="s">
        <v>718</v>
      </c>
    </row>
    <row r="56" spans="1:4">
      <c r="A56" s="4" t="s">
        <v>719</v>
      </c>
      <c r="D56" s="5" t="n">
        <v>140</v>
      </c>
    </row>
    <row r="57" spans="1:4">
      <c r="A57" s="4" t="s">
        <v>720</v>
      </c>
      <c r="B57" s="5" t="n">
        <v>67165</v>
      </c>
      <c r="C57" s="5" t="n">
        <v>68070</v>
      </c>
      <c r="D57" s="5" t="n">
        <v>70016</v>
      </c>
    </row>
    <row r="58" spans="1:4">
      <c r="A58" s="4" t="s">
        <v>721</v>
      </c>
      <c r="B58" s="5" t="n">
        <v>67165</v>
      </c>
      <c r="C58" s="5" t="n">
        <v>68070</v>
      </c>
      <c r="D58" s="5" t="n">
        <v>70156</v>
      </c>
    </row>
    <row r="59" spans="1:4">
      <c r="A59" s="4" t="s">
        <v>725</v>
      </c>
    </row>
    <row r="60" spans="1:4">
      <c r="A60" s="3" t="s">
        <v>718</v>
      </c>
    </row>
    <row r="61" spans="1:4">
      <c r="A61" s="4" t="s">
        <v>719</v>
      </c>
      <c r="C61" s="5" t="n">
        <v>1</v>
      </c>
      <c r="D61" s="5" t="n">
        <v>4212</v>
      </c>
    </row>
    <row r="62" spans="1:4">
      <c r="A62" s="4" t="s">
        <v>726</v>
      </c>
    </row>
    <row r="63" spans="1:4">
      <c r="A63" s="3" t="s">
        <v>718</v>
      </c>
    </row>
    <row r="64" spans="1:4">
      <c r="A64" s="4" t="s">
        <v>719</v>
      </c>
      <c r="C64" s="5" t="n">
        <v>736</v>
      </c>
      <c r="D64" s="5" t="n">
        <v>1685</v>
      </c>
    </row>
    <row r="65" spans="1:4">
      <c r="A65" s="4" t="s">
        <v>727</v>
      </c>
    </row>
    <row r="66" spans="1:4">
      <c r="A66" s="3" t="s">
        <v>718</v>
      </c>
    </row>
    <row r="67" spans="1:4">
      <c r="A67" s="4" t="s">
        <v>719</v>
      </c>
      <c r="B67" s="5" t="n">
        <v>331</v>
      </c>
      <c r="D67" s="5" t="n">
        <v>2786</v>
      </c>
    </row>
    <row r="68" spans="1:4">
      <c r="A68" s="4" t="s">
        <v>728</v>
      </c>
    </row>
    <row r="69" spans="1:4">
      <c r="A69" s="3" t="s">
        <v>718</v>
      </c>
    </row>
    <row r="70" spans="1:4">
      <c r="A70" s="4" t="s">
        <v>719</v>
      </c>
      <c r="C70" s="5" t="n">
        <v>1</v>
      </c>
      <c r="D70" s="5" t="n">
        <v>105</v>
      </c>
    </row>
    <row r="71" spans="1:4">
      <c r="A71" s="4" t="s">
        <v>729</v>
      </c>
    </row>
    <row r="72" spans="1:4">
      <c r="A72" s="3" t="s">
        <v>718</v>
      </c>
    </row>
    <row r="73" spans="1:4">
      <c r="A73" s="4" t="s">
        <v>719</v>
      </c>
      <c r="C73" s="5" t="n">
        <v>35</v>
      </c>
      <c r="D73" s="5" t="n">
        <v>23</v>
      </c>
    </row>
    <row r="74" spans="1:4">
      <c r="A74" s="4" t="s">
        <v>730</v>
      </c>
    </row>
    <row r="75" spans="1:4">
      <c r="A75" s="3" t="s">
        <v>718</v>
      </c>
    </row>
    <row r="76" spans="1:4">
      <c r="A76" s="4" t="s">
        <v>719</v>
      </c>
      <c r="D76" s="5" t="n">
        <v>166</v>
      </c>
    </row>
    <row r="77" spans="1:4">
      <c r="A77" s="4" t="s">
        <v>731</v>
      </c>
    </row>
    <row r="78" spans="1:4">
      <c r="A78" s="3" t="s">
        <v>718</v>
      </c>
    </row>
    <row r="79" spans="1:4">
      <c r="A79" s="4" t="s">
        <v>719</v>
      </c>
      <c r="C79" s="5" t="n">
        <v>228</v>
      </c>
      <c r="D79" s="5" t="n">
        <v>151</v>
      </c>
    </row>
    <row r="80" spans="1:4">
      <c r="A80" s="4" t="s">
        <v>732</v>
      </c>
    </row>
    <row r="81" spans="1:4">
      <c r="A81" s="3" t="s">
        <v>718</v>
      </c>
    </row>
    <row r="82" spans="1:4">
      <c r="A82" s="4" t="s">
        <v>719</v>
      </c>
      <c r="B82" s="5" t="n">
        <v>269</v>
      </c>
      <c r="C82" s="5" t="n">
        <v>622</v>
      </c>
      <c r="D82" s="5" t="n">
        <v>1321</v>
      </c>
    </row>
    <row r="83" spans="1:4">
      <c r="A83" s="4" t="s">
        <v>733</v>
      </c>
    </row>
    <row r="84" spans="1:4">
      <c r="A84" s="3" t="s">
        <v>718</v>
      </c>
    </row>
    <row r="85" spans="1:4">
      <c r="A85" s="4" t="s">
        <v>719</v>
      </c>
      <c r="B85" s="5" t="n">
        <v>185</v>
      </c>
    </row>
    <row r="86" spans="1:4">
      <c r="A86" s="4" t="s">
        <v>734</v>
      </c>
    </row>
    <row r="87" spans="1:4">
      <c r="A87" s="3" t="s">
        <v>718</v>
      </c>
    </row>
    <row r="88" spans="1:4">
      <c r="A88" s="4" t="s">
        <v>719</v>
      </c>
      <c r="D88" s="5" t="n">
        <v>140</v>
      </c>
    </row>
    <row r="89" spans="1:4">
      <c r="A89" s="4" t="s">
        <v>605</v>
      </c>
    </row>
    <row r="90" spans="1:4">
      <c r="A90" s="3" t="s">
        <v>718</v>
      </c>
    </row>
    <row r="91" spans="1:4">
      <c r="A91" s="4" t="s">
        <v>719</v>
      </c>
      <c r="B91" s="5" t="n">
        <v>367</v>
      </c>
      <c r="C91" s="5" t="n">
        <v>167</v>
      </c>
      <c r="D91" s="5" t="n">
        <v>3700</v>
      </c>
    </row>
    <row r="92" spans="1:4">
      <c r="A92" s="4" t="s">
        <v>720</v>
      </c>
      <c r="B92" s="5" t="n">
        <v>110010</v>
      </c>
      <c r="C92" s="5" t="n">
        <v>130234</v>
      </c>
      <c r="D92" s="5" t="n">
        <v>153226</v>
      </c>
    </row>
    <row r="93" spans="1:4">
      <c r="A93" s="4" t="s">
        <v>721</v>
      </c>
      <c r="B93" s="5" t="n">
        <v>110377</v>
      </c>
      <c r="C93" s="5" t="n">
        <v>130401</v>
      </c>
      <c r="D93" s="5" t="n">
        <v>156926</v>
      </c>
    </row>
    <row r="94" spans="1:4">
      <c r="A94" s="4" t="s">
        <v>606</v>
      </c>
    </row>
    <row r="95" spans="1:4">
      <c r="A95" s="3" t="s">
        <v>718</v>
      </c>
    </row>
    <row r="96" spans="1:4">
      <c r="A96" s="4" t="s">
        <v>719</v>
      </c>
      <c r="B96" s="5" t="n">
        <v>121</v>
      </c>
      <c r="C96" s="5" t="n">
        <v>14</v>
      </c>
      <c r="D96" s="5" t="n">
        <v>589</v>
      </c>
    </row>
    <row r="97" spans="1:4">
      <c r="A97" s="4" t="s">
        <v>720</v>
      </c>
      <c r="B97" s="5" t="n">
        <v>8983</v>
      </c>
      <c r="C97" s="5" t="n">
        <v>12369</v>
      </c>
      <c r="D97" s="5" t="n">
        <v>16650</v>
      </c>
    </row>
    <row r="98" spans="1:4">
      <c r="A98" s="4" t="s">
        <v>721</v>
      </c>
      <c r="B98" s="5" t="n">
        <v>9104</v>
      </c>
      <c r="C98" s="5" t="n">
        <v>12383</v>
      </c>
      <c r="D98" s="5" t="n">
        <v>17239</v>
      </c>
    </row>
    <row r="99" spans="1:4">
      <c r="A99" s="4" t="s">
        <v>607</v>
      </c>
    </row>
    <row r="100" spans="1:4">
      <c r="A100" s="3" t="s">
        <v>718</v>
      </c>
    </row>
    <row r="101" spans="1:4">
      <c r="A101" s="4" t="s">
        <v>719</v>
      </c>
      <c r="B101" s="5" t="n">
        <v>5615</v>
      </c>
      <c r="C101" s="5" t="n">
        <v>6038</v>
      </c>
      <c r="D101" s="5" t="n">
        <v>8572</v>
      </c>
    </row>
    <row r="102" spans="1:4">
      <c r="A102" s="4" t="s">
        <v>720</v>
      </c>
      <c r="B102" s="5" t="n">
        <v>205259</v>
      </c>
      <c r="C102" s="5" t="n">
        <v>243937</v>
      </c>
      <c r="D102" s="5" t="n">
        <v>268421</v>
      </c>
    </row>
    <row r="103" spans="1:4">
      <c r="A103" s="4" t="s">
        <v>721</v>
      </c>
      <c r="B103" s="5" t="n">
        <v>210874</v>
      </c>
      <c r="C103" s="5" t="n">
        <v>249975</v>
      </c>
      <c r="D103" s="5" t="n">
        <v>276993</v>
      </c>
    </row>
    <row r="104" spans="1:4">
      <c r="A104" s="4" t="s">
        <v>608</v>
      </c>
    </row>
    <row r="105" spans="1:4">
      <c r="A105" s="3" t="s">
        <v>718</v>
      </c>
    </row>
    <row r="106" spans="1:4">
      <c r="A106" s="4" t="s">
        <v>719</v>
      </c>
      <c r="B106" s="5" t="n">
        <v>151</v>
      </c>
      <c r="C106" s="5" t="n">
        <v>119</v>
      </c>
      <c r="D106" s="5" t="n">
        <v>193</v>
      </c>
    </row>
    <row r="107" spans="1:4">
      <c r="A107" s="4" t="s">
        <v>720</v>
      </c>
      <c r="B107" s="5" t="n">
        <v>2291</v>
      </c>
      <c r="C107" s="5" t="n">
        <v>2989</v>
      </c>
      <c r="D107" s="5" t="n">
        <v>5861</v>
      </c>
    </row>
    <row r="108" spans="1:4">
      <c r="A108" s="4" t="s">
        <v>721</v>
      </c>
      <c r="B108" s="5" t="n">
        <v>2442</v>
      </c>
      <c r="C108" s="5" t="n">
        <v>3108</v>
      </c>
      <c r="D108" s="5" t="n">
        <v>6054</v>
      </c>
    </row>
    <row r="109" spans="1:4">
      <c r="A109" s="4" t="s">
        <v>735</v>
      </c>
    </row>
    <row r="110" spans="1:4">
      <c r="A110" s="3" t="s">
        <v>718</v>
      </c>
    </row>
    <row r="111" spans="1:4">
      <c r="A111" s="4" t="s">
        <v>719</v>
      </c>
      <c r="B111" s="5" t="n">
        <v>367</v>
      </c>
      <c r="C111" s="5" t="n">
        <v>136</v>
      </c>
      <c r="D111" s="5" t="n">
        <v>2001</v>
      </c>
    </row>
    <row r="112" spans="1:4">
      <c r="A112" s="4" t="s">
        <v>736</v>
      </c>
    </row>
    <row r="113" spans="1:4">
      <c r="A113" s="3" t="s">
        <v>718</v>
      </c>
    </row>
    <row r="114" spans="1:4">
      <c r="A114" s="4" t="s">
        <v>719</v>
      </c>
      <c r="B114" s="5" t="n">
        <v>121</v>
      </c>
      <c r="C114" s="5" t="n">
        <v>14</v>
      </c>
      <c r="D114" s="5" t="n">
        <v>254</v>
      </c>
    </row>
    <row r="115" spans="1:4">
      <c r="A115" s="4" t="s">
        <v>737</v>
      </c>
    </row>
    <row r="116" spans="1:4">
      <c r="A116" s="3" t="s">
        <v>718</v>
      </c>
    </row>
    <row r="117" spans="1:4">
      <c r="A117" s="4" t="s">
        <v>719</v>
      </c>
      <c r="B117" s="5" t="n">
        <v>4020</v>
      </c>
      <c r="C117" s="5" t="n">
        <v>3504</v>
      </c>
      <c r="D117" s="5" t="n">
        <v>4183</v>
      </c>
    </row>
    <row r="118" spans="1:4">
      <c r="A118" s="4" t="s">
        <v>738</v>
      </c>
    </row>
    <row r="119" spans="1:4">
      <c r="A119" s="3" t="s">
        <v>718</v>
      </c>
    </row>
    <row r="120" spans="1:4">
      <c r="A120" s="4" t="s">
        <v>719</v>
      </c>
      <c r="B120" s="5" t="n">
        <v>59</v>
      </c>
      <c r="C120" s="5" t="n">
        <v>15</v>
      </c>
      <c r="D120" s="5" t="n">
        <v>45</v>
      </c>
    </row>
    <row r="121" spans="1:4">
      <c r="A121" s="4" t="s">
        <v>739</v>
      </c>
    </row>
    <row r="122" spans="1:4">
      <c r="A122" s="3" t="s">
        <v>718</v>
      </c>
    </row>
    <row r="123" spans="1:4">
      <c r="A123" s="4" t="s">
        <v>719</v>
      </c>
      <c r="C123" s="5" t="n">
        <v>31</v>
      </c>
      <c r="D123" s="5" t="n">
        <v>903</v>
      </c>
    </row>
    <row r="124" spans="1:4">
      <c r="A124" s="4" t="s">
        <v>740</v>
      </c>
    </row>
    <row r="125" spans="1:4">
      <c r="A125" s="3" t="s">
        <v>718</v>
      </c>
    </row>
    <row r="126" spans="1:4">
      <c r="A126" s="4" t="s">
        <v>719</v>
      </c>
      <c r="D126" s="5" t="n">
        <v>188</v>
      </c>
    </row>
    <row r="127" spans="1:4">
      <c r="A127" s="4" t="s">
        <v>741</v>
      </c>
    </row>
    <row r="128" spans="1:4">
      <c r="A128" s="3" t="s">
        <v>718</v>
      </c>
    </row>
    <row r="129" spans="1:4">
      <c r="A129" s="4" t="s">
        <v>719</v>
      </c>
      <c r="B129" s="5" t="n">
        <v>851</v>
      </c>
      <c r="C129" s="5" t="n">
        <v>1623</v>
      </c>
      <c r="D129" s="5" t="n">
        <v>670</v>
      </c>
    </row>
    <row r="130" spans="1:4">
      <c r="A130" s="4" t="s">
        <v>742</v>
      </c>
    </row>
    <row r="131" spans="1:4">
      <c r="A131" s="3" t="s">
        <v>718</v>
      </c>
    </row>
    <row r="132" spans="1:4">
      <c r="A132" s="4" t="s">
        <v>719</v>
      </c>
      <c r="B132" s="5" t="n">
        <v>7</v>
      </c>
      <c r="C132" s="5" t="n">
        <v>3</v>
      </c>
      <c r="D132" s="5" t="n">
        <v>12</v>
      </c>
    </row>
    <row r="133" spans="1:4">
      <c r="A133" s="4" t="s">
        <v>743</v>
      </c>
    </row>
    <row r="134" spans="1:4">
      <c r="A134" s="3" t="s">
        <v>718</v>
      </c>
    </row>
    <row r="135" spans="1:4">
      <c r="A135" s="4" t="s">
        <v>719</v>
      </c>
      <c r="D135" s="5" t="n">
        <v>796</v>
      </c>
    </row>
    <row r="136" spans="1:4">
      <c r="A136" s="4" t="s">
        <v>744</v>
      </c>
    </row>
    <row r="137" spans="1:4">
      <c r="A137" s="3" t="s">
        <v>718</v>
      </c>
    </row>
    <row r="138" spans="1:4">
      <c r="A138" s="4" t="s">
        <v>719</v>
      </c>
      <c r="D138" s="5" t="n">
        <v>147</v>
      </c>
    </row>
    <row r="139" spans="1:4">
      <c r="A139" s="4" t="s">
        <v>745</v>
      </c>
    </row>
    <row r="140" spans="1:4">
      <c r="A140" s="3" t="s">
        <v>718</v>
      </c>
    </row>
    <row r="141" spans="1:4">
      <c r="A141" s="4" t="s">
        <v>719</v>
      </c>
      <c r="B141" s="5" t="n">
        <v>744</v>
      </c>
      <c r="C141" s="5" t="n">
        <v>911</v>
      </c>
      <c r="D141" s="5" t="n">
        <v>3719</v>
      </c>
    </row>
    <row r="142" spans="1:4">
      <c r="A142" s="4" t="s">
        <v>746</v>
      </c>
    </row>
    <row r="143" spans="1:4">
      <c r="A143" s="3" t="s">
        <v>718</v>
      </c>
    </row>
    <row r="144" spans="1:4">
      <c r="A144" s="4" t="s">
        <v>719</v>
      </c>
      <c r="B144" s="7" t="n">
        <v>85</v>
      </c>
      <c r="C144" s="7" t="n">
        <v>101</v>
      </c>
      <c r="D144" s="7" t="n">
        <v>1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41</v>
      </c>
      <c r="B3" s="7" t="n">
        <v>15791</v>
      </c>
      <c r="C3" s="7" t="n">
        <v>15733</v>
      </c>
    </row>
    <row r="4" spans="1:3">
      <c r="A4" s="4" t="s">
        <v>749</v>
      </c>
    </row>
    <row r="5" spans="1:3">
      <c r="A5" s="3" t="s">
        <v>748</v>
      </c>
    </row>
    <row r="6" spans="1:3">
      <c r="A6" s="4" t="s">
        <v>41</v>
      </c>
      <c r="B6" s="5" t="n">
        <v>9568</v>
      </c>
      <c r="C6" s="5" t="n">
        <v>9420</v>
      </c>
    </row>
    <row r="7" spans="1:3">
      <c r="A7" s="4" t="s">
        <v>750</v>
      </c>
    </row>
    <row r="8" spans="1:3">
      <c r="A8" s="3" t="s">
        <v>748</v>
      </c>
    </row>
    <row r="9" spans="1:3">
      <c r="A9" s="4" t="s">
        <v>41</v>
      </c>
      <c r="B9" s="5" t="n">
        <v>6075</v>
      </c>
      <c r="C9" s="5" t="n">
        <v>6165</v>
      </c>
    </row>
    <row r="10" spans="1:3">
      <c r="A10" s="4" t="s">
        <v>751</v>
      </c>
    </row>
    <row r="11" spans="1:3">
      <c r="A11" s="3" t="s">
        <v>748</v>
      </c>
    </row>
    <row r="12" spans="1:3">
      <c r="A12" s="4" t="s">
        <v>41</v>
      </c>
      <c r="B12" s="7" t="n">
        <v>148</v>
      </c>
      <c r="C12" s="7" t="n">
        <v>1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460</v>
      </c>
    </row>
    <row r="3" spans="1:3">
      <c r="A3" s="4" t="s">
        <v>753</v>
      </c>
      <c r="B3" s="7" t="n">
        <v>74896</v>
      </c>
      <c r="C3" s="7" t="n">
        <v>74401</v>
      </c>
    </row>
    <row r="4" spans="1:3">
      <c r="A4" s="4" t="s">
        <v>754</v>
      </c>
      <c r="B4" s="5" t="n">
        <v>-44748</v>
      </c>
      <c r="C4" s="5" t="n">
        <v>-42805</v>
      </c>
    </row>
    <row r="5" spans="1:3">
      <c r="A5" s="4" t="s">
        <v>42</v>
      </c>
      <c r="B5" s="5" t="n">
        <v>30148</v>
      </c>
      <c r="C5" s="5" t="n">
        <v>31596</v>
      </c>
    </row>
    <row r="6" spans="1:3">
      <c r="A6" s="4" t="s">
        <v>755</v>
      </c>
    </row>
    <row r="7" spans="1:3">
      <c r="A7" s="3" t="s">
        <v>460</v>
      </c>
    </row>
    <row r="8" spans="1:3">
      <c r="A8" s="4" t="s">
        <v>753</v>
      </c>
      <c r="B8" s="5" t="n">
        <v>6998</v>
      </c>
      <c r="C8" s="5" t="n">
        <v>7011</v>
      </c>
    </row>
    <row r="9" spans="1:3">
      <c r="A9" s="4" t="s">
        <v>459</v>
      </c>
    </row>
    <row r="10" spans="1:3">
      <c r="A10" s="3" t="s">
        <v>460</v>
      </c>
    </row>
    <row r="11" spans="1:3">
      <c r="A11" s="4" t="s">
        <v>753</v>
      </c>
      <c r="B11" s="5" t="n">
        <v>23141</v>
      </c>
      <c r="C11" s="5" t="n">
        <v>22715</v>
      </c>
    </row>
    <row r="12" spans="1:3">
      <c r="A12" s="4" t="s">
        <v>756</v>
      </c>
    </row>
    <row r="13" spans="1:3">
      <c r="A13" s="3" t="s">
        <v>460</v>
      </c>
    </row>
    <row r="14" spans="1:3">
      <c r="A14" s="4" t="s">
        <v>753</v>
      </c>
      <c r="B14" s="5" t="n">
        <v>8630</v>
      </c>
      <c r="C14" s="5" t="n">
        <v>8630</v>
      </c>
    </row>
    <row r="15" spans="1:3">
      <c r="A15" s="4" t="s">
        <v>757</v>
      </c>
    </row>
    <row r="16" spans="1:3">
      <c r="A16" s="3" t="s">
        <v>460</v>
      </c>
    </row>
    <row r="17" spans="1:3">
      <c r="A17" s="4" t="s">
        <v>753</v>
      </c>
      <c r="B17" s="7" t="n">
        <v>36127</v>
      </c>
      <c r="C17" s="7" t="n">
        <v>360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83</v>
      </c>
    </row>
    <row r="3" spans="1:4">
      <c r="A3" s="3" t="s">
        <v>229</v>
      </c>
    </row>
    <row r="4" spans="1:4">
      <c r="A4" s="4" t="s">
        <v>759</v>
      </c>
      <c r="B4" s="6" t="n">
        <v>3.6</v>
      </c>
      <c r="C4" s="6" t="n">
        <v>5.6</v>
      </c>
      <c r="D4" s="6" t="n">
        <v>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760</v>
      </c>
      <c r="B1" s="2" t="s">
        <v>761</v>
      </c>
    </row>
    <row r="2" spans="1:2">
      <c r="A2" s="3" t="s">
        <v>500</v>
      </c>
    </row>
    <row r="3" spans="1:2">
      <c r="A3" s="4" t="s">
        <v>762</v>
      </c>
      <c r="B3" s="7" t="n">
        <v>281</v>
      </c>
    </row>
    <row r="4" spans="1:2">
      <c r="A4" s="4" t="s">
        <v>763</v>
      </c>
    </row>
    <row r="5" spans="1:2">
      <c r="A5" s="3" t="s">
        <v>500</v>
      </c>
    </row>
    <row r="6" spans="1:2">
      <c r="A6" s="4" t="s">
        <v>762</v>
      </c>
      <c r="B6" s="7" t="n">
        <v>2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3" t="s">
        <v>500</v>
      </c>
    </row>
    <row r="4" spans="1:3">
      <c r="A4" s="4" t="s">
        <v>765</v>
      </c>
      <c r="B4" s="7" t="n">
        <v>281</v>
      </c>
    </row>
    <row r="5" spans="1:3">
      <c r="A5" s="4" t="s">
        <v>766</v>
      </c>
      <c r="B5" s="5" t="n">
        <v>-266</v>
      </c>
    </row>
    <row r="6" spans="1:3">
      <c r="A6" s="4" t="s">
        <v>767</v>
      </c>
      <c r="B6" s="5" t="n">
        <v>-15</v>
      </c>
      <c r="C6" s="7" t="n">
        <v>43</v>
      </c>
    </row>
    <row r="7" spans="1:3">
      <c r="A7" s="4" t="s">
        <v>768</v>
      </c>
      <c r="B7" s="5" t="n">
        <v>0</v>
      </c>
      <c r="C7" s="5" t="n">
        <v>281</v>
      </c>
    </row>
    <row r="8" spans="1:3">
      <c r="A8" s="4" t="s">
        <v>769</v>
      </c>
    </row>
    <row r="9" spans="1:3">
      <c r="A9" s="3" t="s">
        <v>500</v>
      </c>
    </row>
    <row r="10" spans="1:3">
      <c r="A10" s="4" t="s">
        <v>766</v>
      </c>
      <c r="C10" s="5" t="n">
        <v>-90</v>
      </c>
    </row>
    <row r="11" spans="1:3">
      <c r="A11" s="4" t="s">
        <v>770</v>
      </c>
    </row>
    <row r="12" spans="1:3">
      <c r="A12" s="3" t="s">
        <v>500</v>
      </c>
    </row>
    <row r="13" spans="1:3">
      <c r="A13" s="4" t="s">
        <v>766</v>
      </c>
      <c r="C13" s="5" t="n">
        <v>-54</v>
      </c>
    </row>
    <row r="14" spans="1:3">
      <c r="A14" s="4" t="s">
        <v>763</v>
      </c>
    </row>
    <row r="15" spans="1:3">
      <c r="A15" s="3" t="s">
        <v>500</v>
      </c>
    </row>
    <row r="16" spans="1:3">
      <c r="A16" s="4" t="s">
        <v>765</v>
      </c>
      <c r="B16" s="5" t="n">
        <v>281</v>
      </c>
    </row>
    <row r="17" spans="1:3">
      <c r="A17" s="4" t="s">
        <v>766</v>
      </c>
      <c r="B17" s="5" t="n">
        <v>-266</v>
      </c>
      <c r="C17" s="5" t="n">
        <v>-950</v>
      </c>
    </row>
    <row r="18" spans="1:3">
      <c r="A18" s="4" t="s">
        <v>767</v>
      </c>
      <c r="B18" s="7" t="n">
        <v>-15</v>
      </c>
    </row>
    <row r="19" spans="1:3">
      <c r="A19" s="4" t="s">
        <v>768</v>
      </c>
      <c r="C19" s="7" t="n">
        <v>2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1"/>
  </cols>
  <sheetData>
    <row r="1" spans="1:4">
      <c r="A1" s="1" t="s">
        <v>771</v>
      </c>
      <c r="B1" s="2" t="s">
        <v>1</v>
      </c>
    </row>
    <row r="2" spans="1:4">
      <c r="B2" s="2" t="s">
        <v>772</v>
      </c>
      <c r="C2" s="2" t="s">
        <v>773</v>
      </c>
      <c r="D2" s="2" t="s">
        <v>436</v>
      </c>
    </row>
    <row r="3" spans="1:4">
      <c r="A3" s="3" t="s">
        <v>500</v>
      </c>
    </row>
    <row r="4" spans="1:4">
      <c r="A4" s="4" t="s">
        <v>774</v>
      </c>
      <c r="B4" s="7" t="n">
        <v>-281000</v>
      </c>
    </row>
    <row r="5" spans="1:4">
      <c r="A5" s="4" t="s">
        <v>775</v>
      </c>
      <c r="B5" s="5" t="n">
        <v>0</v>
      </c>
      <c r="C5" s="7" t="n">
        <v>281000</v>
      </c>
    </row>
    <row r="6" spans="1:4">
      <c r="A6" s="4" t="s">
        <v>776</v>
      </c>
      <c r="B6" s="5" t="n">
        <v>-15000</v>
      </c>
      <c r="C6" s="5" t="n">
        <v>43000</v>
      </c>
    </row>
    <row r="7" spans="1:4">
      <c r="A7" s="4" t="s">
        <v>777</v>
      </c>
      <c r="C7" s="7" t="n">
        <v>0</v>
      </c>
    </row>
    <row r="8" spans="1:4">
      <c r="A8" s="4" t="s">
        <v>778</v>
      </c>
      <c r="C8" s="5" t="n">
        <v>1</v>
      </c>
    </row>
    <row r="9" spans="1:4">
      <c r="A9" s="4" t="s">
        <v>779</v>
      </c>
      <c r="B9" s="5" t="n">
        <v>266000</v>
      </c>
      <c r="C9" s="7" t="n">
        <v>1050000</v>
      </c>
      <c r="D9" s="7" t="n">
        <v>1554000</v>
      </c>
    </row>
    <row r="10" spans="1:4">
      <c r="A10" s="4" t="s">
        <v>780</v>
      </c>
      <c r="C10" s="7" t="n">
        <v>56000</v>
      </c>
    </row>
    <row r="11" spans="1:4">
      <c r="A11" s="4" t="s">
        <v>766</v>
      </c>
      <c r="B11" s="7" t="n">
        <v>266000</v>
      </c>
    </row>
    <row r="12" spans="1:4">
      <c r="A12" s="4" t="s">
        <v>781</v>
      </c>
      <c r="C12" s="5" t="n">
        <v>1</v>
      </c>
    </row>
    <row r="13" spans="1:4">
      <c r="A13" s="4" t="s">
        <v>763</v>
      </c>
    </row>
    <row r="14" spans="1:4">
      <c r="A14" s="3" t="s">
        <v>500</v>
      </c>
    </row>
    <row r="15" spans="1:4">
      <c r="A15" s="4" t="s">
        <v>775</v>
      </c>
      <c r="C15" s="7" t="n">
        <v>281000</v>
      </c>
    </row>
    <row r="16" spans="1:4">
      <c r="A16" s="4" t="s">
        <v>782</v>
      </c>
      <c r="B16" s="5" t="n">
        <v>1</v>
      </c>
      <c r="C16" s="5" t="n">
        <v>4</v>
      </c>
    </row>
    <row r="17" spans="1:4">
      <c r="A17" s="4" t="s">
        <v>776</v>
      </c>
      <c r="B17" s="7" t="n">
        <v>-15000</v>
      </c>
    </row>
    <row r="18" spans="1:4">
      <c r="A18" s="4" t="s">
        <v>778</v>
      </c>
      <c r="C18" s="5" t="n">
        <v>4</v>
      </c>
    </row>
    <row r="19" spans="1:4">
      <c r="A19" s="4" t="s">
        <v>779</v>
      </c>
      <c r="C19" s="7" t="n">
        <v>909000</v>
      </c>
    </row>
    <row r="20" spans="1:4">
      <c r="A20" s="4" t="s">
        <v>766</v>
      </c>
      <c r="B20" s="5" t="n">
        <v>266000</v>
      </c>
      <c r="C20" s="7" t="n">
        <v>950000</v>
      </c>
    </row>
    <row r="21" spans="1:4">
      <c r="A21" s="4" t="s">
        <v>783</v>
      </c>
    </row>
    <row r="22" spans="1:4">
      <c r="A22" s="3" t="s">
        <v>500</v>
      </c>
    </row>
    <row r="23" spans="1:4">
      <c r="A23" s="4" t="s">
        <v>776</v>
      </c>
      <c r="B23" s="7" t="n">
        <v>15000</v>
      </c>
    </row>
    <row r="24" spans="1:4">
      <c r="A24" s="4" t="s">
        <v>769</v>
      </c>
    </row>
    <row r="25" spans="1:4">
      <c r="A25" s="3" t="s">
        <v>500</v>
      </c>
    </row>
    <row r="26" spans="1:4">
      <c r="A26" s="4" t="s">
        <v>782</v>
      </c>
      <c r="C26" s="5" t="n">
        <v>1</v>
      </c>
    </row>
    <row r="27" spans="1:4">
      <c r="A27" s="4" t="s">
        <v>766</v>
      </c>
      <c r="C27" s="7" t="n">
        <v>90000</v>
      </c>
    </row>
    <row r="28" spans="1:4">
      <c r="A28" s="4" t="s">
        <v>770</v>
      </c>
    </row>
    <row r="29" spans="1:4">
      <c r="A29" s="3" t="s">
        <v>500</v>
      </c>
    </row>
    <row r="30" spans="1:4">
      <c r="A30" s="4" t="s">
        <v>782</v>
      </c>
      <c r="C30" s="5" t="n">
        <v>1</v>
      </c>
    </row>
    <row r="31" spans="1:4">
      <c r="A31" s="4" t="s">
        <v>766</v>
      </c>
      <c r="C31" s="7" t="n">
        <v>5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784</v>
      </c>
      <c r="B1" s="2" t="s">
        <v>1</v>
      </c>
    </row>
    <row r="2" spans="1:4">
      <c r="B2" s="2" t="s">
        <v>785</v>
      </c>
      <c r="C2" s="2" t="s">
        <v>761</v>
      </c>
      <c r="D2" s="2" t="s">
        <v>436</v>
      </c>
    </row>
    <row r="3" spans="1:4">
      <c r="A3" s="3" t="s">
        <v>235</v>
      </c>
    </row>
    <row r="4" spans="1:4">
      <c r="A4" s="4" t="s">
        <v>438</v>
      </c>
      <c r="B4" s="5" t="n">
        <v>1</v>
      </c>
    </row>
    <row r="5" spans="1:4">
      <c r="A5" s="4" t="s">
        <v>786</v>
      </c>
      <c r="B5" s="7" t="n">
        <v>0</v>
      </c>
      <c r="C5" s="7" t="n">
        <v>0</v>
      </c>
      <c r="D5" s="7" t="n">
        <v>0</v>
      </c>
    </row>
    <row r="6" spans="1:4">
      <c r="A6" s="4" t="s">
        <v>787</v>
      </c>
      <c r="B6" s="7" t="n">
        <v>89700000</v>
      </c>
    </row>
    <row r="7" spans="1:4">
      <c r="A7" s="4" t="s">
        <v>788</v>
      </c>
      <c r="D7" s="7" t="n">
        <v>805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9</v>
      </c>
      <c r="B1" s="2" t="s">
        <v>2</v>
      </c>
      <c r="C1" s="2" t="s">
        <v>32</v>
      </c>
    </row>
    <row r="2" spans="1:3">
      <c r="A2" s="3" t="s">
        <v>232</v>
      </c>
    </row>
    <row r="3" spans="1:3">
      <c r="A3" s="4" t="s">
        <v>790</v>
      </c>
      <c r="B3" s="7" t="n">
        <v>697701</v>
      </c>
      <c r="C3" s="7" t="n">
        <v>724881</v>
      </c>
    </row>
    <row r="4" spans="1:3">
      <c r="A4" s="4" t="s">
        <v>791</v>
      </c>
      <c r="B4" s="5" t="n">
        <v>397311</v>
      </c>
      <c r="C4" s="5" t="n">
        <v>461467</v>
      </c>
    </row>
    <row r="5" spans="1:3">
      <c r="A5" s="4" t="s">
        <v>792</v>
      </c>
      <c r="B5" s="5" t="n">
        <v>241754</v>
      </c>
      <c r="C5" s="5" t="n">
        <v>221620</v>
      </c>
    </row>
    <row r="6" spans="1:3">
      <c r="A6" s="4" t="s">
        <v>793</v>
      </c>
      <c r="B6" s="5" t="n">
        <v>338615</v>
      </c>
      <c r="C6" s="5" t="n">
        <v>282584</v>
      </c>
    </row>
    <row r="7" spans="1:3">
      <c r="A7" s="4" t="s">
        <v>794</v>
      </c>
      <c r="B7" s="5" t="n">
        <v>28789</v>
      </c>
      <c r="C7" s="5" t="n">
        <v>12217</v>
      </c>
    </row>
    <row r="8" spans="1:3">
      <c r="A8" s="4" t="s">
        <v>795</v>
      </c>
      <c r="B8" s="5" t="n">
        <v>37193</v>
      </c>
      <c r="C8" s="5" t="n">
        <v>43333</v>
      </c>
    </row>
    <row r="9" spans="1:3">
      <c r="A9" s="4" t="s">
        <v>796</v>
      </c>
      <c r="B9" s="7" t="n">
        <v>1741363</v>
      </c>
      <c r="C9" s="7" t="n">
        <v>17461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97</v>
      </c>
      <c r="B1" s="2" t="s">
        <v>497</v>
      </c>
    </row>
    <row r="2" spans="1:2">
      <c r="A2" s="3" t="s">
        <v>232</v>
      </c>
    </row>
    <row r="3" spans="1:2">
      <c r="A3" s="5" t="n">
        <v>2017</v>
      </c>
      <c r="B3" s="7" t="n">
        <v>279634</v>
      </c>
    </row>
    <row r="4" spans="1:2">
      <c r="A4" s="5" t="n">
        <v>2018</v>
      </c>
      <c r="B4" s="5" t="n">
        <v>64762</v>
      </c>
    </row>
    <row r="5" spans="1:2">
      <c r="A5" s="5" t="n">
        <v>2019</v>
      </c>
      <c r="B5" s="5" t="n">
        <v>48254</v>
      </c>
    </row>
    <row r="6" spans="1:2">
      <c r="A6" s="5" t="n">
        <v>2020</v>
      </c>
      <c r="B6" s="5" t="n">
        <v>7680</v>
      </c>
    </row>
    <row r="7" spans="1:2">
      <c r="A7" s="5" t="n">
        <v>2021</v>
      </c>
      <c r="B7" s="5" t="n">
        <v>964</v>
      </c>
    </row>
    <row r="8" spans="1:2">
      <c r="A8" s="4" t="s">
        <v>798</v>
      </c>
      <c r="B8" s="5" t="n">
        <v>3303</v>
      </c>
    </row>
    <row r="9" spans="1:2">
      <c r="A9" s="4" t="s">
        <v>134</v>
      </c>
      <c r="B9" s="7" t="n">
        <v>4045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9</v>
      </c>
      <c r="B1" s="2" t="s">
        <v>1</v>
      </c>
    </row>
    <row r="2" spans="1:4">
      <c r="B2" s="2" t="s">
        <v>2</v>
      </c>
      <c r="C2" s="2" t="s">
        <v>32</v>
      </c>
      <c r="D2" s="2" t="s">
        <v>83</v>
      </c>
    </row>
    <row r="3" spans="1:4">
      <c r="A3" s="3" t="s">
        <v>232</v>
      </c>
    </row>
    <row r="4" spans="1:4">
      <c r="A4" s="4" t="s">
        <v>792</v>
      </c>
      <c r="B4" s="7" t="n">
        <v>767</v>
      </c>
      <c r="C4" s="7" t="n">
        <v>467</v>
      </c>
      <c r="D4" s="7" t="n">
        <v>671</v>
      </c>
    </row>
    <row r="5" spans="1:4">
      <c r="A5" s="4" t="s">
        <v>800</v>
      </c>
      <c r="B5" s="5" t="n">
        <v>3684</v>
      </c>
      <c r="C5" s="5" t="n">
        <v>3454</v>
      </c>
      <c r="D5" s="5" t="n">
        <v>4818</v>
      </c>
    </row>
    <row r="6" spans="1:4">
      <c r="A6" s="4" t="s">
        <v>790</v>
      </c>
      <c r="B6" s="5" t="n">
        <v>1507</v>
      </c>
      <c r="C6" s="5" t="n">
        <v>1416</v>
      </c>
      <c r="D6" s="5" t="n">
        <v>2869</v>
      </c>
    </row>
    <row r="7" spans="1:4">
      <c r="A7" s="4" t="s">
        <v>134</v>
      </c>
      <c r="B7" s="7" t="n">
        <v>5958</v>
      </c>
      <c r="C7" s="7" t="n">
        <v>5337</v>
      </c>
      <c r="D7" s="7" t="n">
        <v>83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83</v>
      </c>
    </row>
    <row r="3" spans="1:4">
      <c r="A3" s="3" t="s">
        <v>802</v>
      </c>
    </row>
    <row r="4" spans="1:4">
      <c r="A4" s="4" t="s">
        <v>803</v>
      </c>
      <c r="B4" s="7" t="n">
        <v>2173</v>
      </c>
      <c r="C4" s="7" t="n">
        <v>2073</v>
      </c>
      <c r="D4" s="7" t="n">
        <v>1753</v>
      </c>
    </row>
    <row r="5" spans="1:4">
      <c r="A5" s="4" t="s">
        <v>804</v>
      </c>
    </row>
    <row r="6" spans="1:4">
      <c r="A6" s="3" t="s">
        <v>802</v>
      </c>
    </row>
    <row r="7" spans="1:4">
      <c r="A7" s="4" t="s">
        <v>805</v>
      </c>
      <c r="B7" s="7" t="n">
        <v>85400</v>
      </c>
      <c r="C7" s="7" t="n">
        <v>85600</v>
      </c>
    </row>
    <row r="8" spans="1:4">
      <c r="A8" s="4" t="s">
        <v>806</v>
      </c>
      <c r="B8" s="5" t="n">
        <v>2022</v>
      </c>
      <c r="C8" s="5" t="n">
        <v>2022</v>
      </c>
    </row>
    <row r="9" spans="1:4">
      <c r="A9" s="4" t="s">
        <v>803</v>
      </c>
      <c r="B9" s="7" t="n">
        <v>1700</v>
      </c>
      <c r="C9" s="7" t="n">
        <v>1600</v>
      </c>
      <c r="D9" s="7" t="n">
        <v>1300</v>
      </c>
    </row>
    <row r="10" spans="1:4">
      <c r="A10" s="4" t="s">
        <v>807</v>
      </c>
    </row>
    <row r="11" spans="1:4">
      <c r="A11" s="3" t="s">
        <v>802</v>
      </c>
    </row>
    <row r="12" spans="1:4">
      <c r="A12" s="4" t="s">
        <v>808</v>
      </c>
      <c r="B12" s="4" t="s">
        <v>809</v>
      </c>
      <c r="C12" s="4" t="s">
        <v>809</v>
      </c>
    </row>
    <row r="13" spans="1:4">
      <c r="A13" s="4" t="s">
        <v>810</v>
      </c>
    </row>
    <row r="14" spans="1:4">
      <c r="A14" s="3" t="s">
        <v>802</v>
      </c>
    </row>
    <row r="15" spans="1:4">
      <c r="A15" s="4" t="s">
        <v>808</v>
      </c>
      <c r="B15" s="4" t="s">
        <v>811</v>
      </c>
      <c r="C15" s="4" t="s">
        <v>811</v>
      </c>
    </row>
    <row r="16" spans="1:4">
      <c r="A16" s="4" t="s">
        <v>812</v>
      </c>
    </row>
    <row r="17" spans="1:4">
      <c r="A17" s="3" t="s">
        <v>802</v>
      </c>
    </row>
    <row r="18" spans="1:4">
      <c r="A18" s="4" t="s">
        <v>808</v>
      </c>
      <c r="B18" s="4" t="s">
        <v>813</v>
      </c>
      <c r="C18" s="4" t="s">
        <v>8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3" t="s">
        <v>232</v>
      </c>
    </row>
    <row r="3" spans="1:3">
      <c r="A3" s="5" t="n">
        <v>2018</v>
      </c>
      <c r="B3" s="7" t="n">
        <v>416</v>
      </c>
    </row>
    <row r="4" spans="1:3">
      <c r="A4" s="5" t="n">
        <v>2019</v>
      </c>
      <c r="B4" s="5" t="n">
        <v>25000</v>
      </c>
    </row>
    <row r="5" spans="1:3">
      <c r="A5" s="5" t="n">
        <v>2020</v>
      </c>
      <c r="B5" s="5" t="n">
        <v>15000</v>
      </c>
    </row>
    <row r="6" spans="1:3">
      <c r="A6" s="4" t="s">
        <v>798</v>
      </c>
      <c r="B6" s="5" t="n">
        <v>45000</v>
      </c>
    </row>
    <row r="7" spans="1:3">
      <c r="A7" s="4" t="s">
        <v>134</v>
      </c>
      <c r="B7" s="7" t="n">
        <v>85416</v>
      </c>
      <c r="C7" s="7" t="n">
        <v>856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59"/>
    <col customWidth="1" max="4" min="4" width="14"/>
    <col customWidth="1" max="5" min="5" width="16"/>
  </cols>
  <sheetData>
    <row r="1" spans="1:5">
      <c r="A1" s="1" t="s">
        <v>816</v>
      </c>
      <c r="B1" s="2" t="s">
        <v>2</v>
      </c>
      <c r="C1" s="2" t="s">
        <v>2</v>
      </c>
      <c r="D1" s="2" t="s">
        <v>32</v>
      </c>
      <c r="E1" s="2" t="s">
        <v>817</v>
      </c>
    </row>
    <row r="2" spans="1:5">
      <c r="A2" s="3" t="s">
        <v>818</v>
      </c>
    </row>
    <row r="3" spans="1:5">
      <c r="A3" s="4" t="s">
        <v>819</v>
      </c>
      <c r="B3" s="7" t="n">
        <v>92800000</v>
      </c>
      <c r="C3" s="7" t="n">
        <v>92800000</v>
      </c>
      <c r="D3" s="7" t="n">
        <v>92800000</v>
      </c>
    </row>
    <row r="4" spans="1:5">
      <c r="A4" s="4" t="s">
        <v>820</v>
      </c>
      <c r="B4" s="7" t="n">
        <v>2800000</v>
      </c>
      <c r="C4" s="7" t="n">
        <v>2800000</v>
      </c>
      <c r="D4" s="7" t="n">
        <v>2800000</v>
      </c>
    </row>
    <row r="5" spans="1:5">
      <c r="A5" s="4" t="s">
        <v>821</v>
      </c>
      <c r="B5" s="4" t="s">
        <v>822</v>
      </c>
      <c r="C5" s="4" t="s">
        <v>822</v>
      </c>
    </row>
    <row r="6" spans="1:5">
      <c r="A6" s="4" t="s">
        <v>823</v>
      </c>
      <c r="B6" s="4" t="s">
        <v>822</v>
      </c>
      <c r="C6" s="4" t="s">
        <v>822</v>
      </c>
    </row>
    <row r="7" spans="1:5">
      <c r="A7" s="4" t="s">
        <v>824</v>
      </c>
      <c r="B7" s="7" t="n">
        <v>62000000</v>
      </c>
      <c r="C7" s="7" t="n">
        <v>62000000</v>
      </c>
    </row>
    <row r="8" spans="1:5">
      <c r="A8" s="4" t="s">
        <v>825</v>
      </c>
      <c r="B8" s="4" t="s">
        <v>822</v>
      </c>
      <c r="C8" s="4" t="s">
        <v>822</v>
      </c>
    </row>
    <row r="9" spans="1:5">
      <c r="A9" s="4" t="s">
        <v>826</v>
      </c>
      <c r="C9" s="4" t="s">
        <v>827</v>
      </c>
    </row>
    <row r="10" spans="1:5">
      <c r="A10" s="4" t="s">
        <v>828</v>
      </c>
      <c r="B10" s="4" t="s">
        <v>829</v>
      </c>
    </row>
    <row r="11" spans="1:5">
      <c r="A11" s="4" t="s">
        <v>830</v>
      </c>
      <c r="B11" s="7" t="n">
        <v>27000000</v>
      </c>
      <c r="C11" s="7" t="n">
        <v>27000000</v>
      </c>
    </row>
    <row r="12" spans="1:5">
      <c r="A12" s="4" t="s">
        <v>456</v>
      </c>
    </row>
    <row r="13" spans="1:5">
      <c r="A13" s="3" t="s">
        <v>818</v>
      </c>
    </row>
    <row r="14" spans="1:5">
      <c r="A14" s="4" t="s">
        <v>824</v>
      </c>
      <c r="E14" s="7" t="n">
        <v>150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5"/>
  </cols>
  <sheetData>
    <row r="1" spans="1:2">
      <c r="A1" s="1" t="s">
        <v>831</v>
      </c>
      <c r="B1" s="2" t="s">
        <v>1</v>
      </c>
    </row>
    <row r="2" spans="1:2">
      <c r="B2" s="2" t="s">
        <v>497</v>
      </c>
    </row>
    <row r="3" spans="1:2">
      <c r="A3" s="4" t="s">
        <v>832</v>
      </c>
    </row>
    <row r="4" spans="1:2">
      <c r="A4" s="3" t="s">
        <v>818</v>
      </c>
    </row>
    <row r="5" spans="1:2">
      <c r="A5" s="4" t="s">
        <v>833</v>
      </c>
      <c r="B5" s="7" t="n">
        <v>90000</v>
      </c>
    </row>
    <row r="6" spans="1:2">
      <c r="A6" s="4" t="s">
        <v>834</v>
      </c>
    </row>
    <row r="7" spans="1:2">
      <c r="A7" s="3" t="s">
        <v>818</v>
      </c>
    </row>
    <row r="8" spans="1:2">
      <c r="A8" s="4" t="s">
        <v>835</v>
      </c>
      <c r="B8" s="7" t="n">
        <v>92786</v>
      </c>
    </row>
    <row r="9" spans="1:2">
      <c r="A9" s="4" t="s">
        <v>836</v>
      </c>
    </row>
    <row r="10" spans="1:2">
      <c r="A10" s="3" t="s">
        <v>818</v>
      </c>
    </row>
    <row r="11" spans="1:2">
      <c r="A11" s="4" t="s">
        <v>837</v>
      </c>
      <c r="B11" s="4" t="s">
        <v>838</v>
      </c>
    </row>
    <row r="12" spans="1:2">
      <c r="A12" s="4" t="s">
        <v>833</v>
      </c>
      <c r="B12" s="7" t="n">
        <v>15000</v>
      </c>
    </row>
    <row r="13" spans="1:2">
      <c r="A13" s="4" t="s">
        <v>839</v>
      </c>
      <c r="B13" s="4" t="s">
        <v>840</v>
      </c>
    </row>
    <row r="14" spans="1:2">
      <c r="A14" s="4" t="s">
        <v>841</v>
      </c>
    </row>
    <row r="15" spans="1:2">
      <c r="A15" s="3" t="s">
        <v>818</v>
      </c>
    </row>
    <row r="16" spans="1:2">
      <c r="A16" s="4" t="s">
        <v>835</v>
      </c>
      <c r="B16" s="7" t="n">
        <v>15464</v>
      </c>
    </row>
    <row r="17" spans="1:2">
      <c r="A17" s="4" t="s">
        <v>842</v>
      </c>
      <c r="B17" s="4" t="s">
        <v>843</v>
      </c>
    </row>
    <row r="18" spans="1:2">
      <c r="A18" s="4" t="s">
        <v>844</v>
      </c>
      <c r="B18" s="4" t="s">
        <v>845</v>
      </c>
    </row>
    <row r="19" spans="1:2">
      <c r="A19" s="4" t="s">
        <v>846</v>
      </c>
    </row>
    <row r="20" spans="1:2">
      <c r="A20" s="3" t="s">
        <v>818</v>
      </c>
    </row>
    <row r="21" spans="1:2">
      <c r="A21" s="4" t="s">
        <v>837</v>
      </c>
      <c r="B21" s="4" t="s">
        <v>847</v>
      </c>
    </row>
    <row r="22" spans="1:2">
      <c r="A22" s="4" t="s">
        <v>833</v>
      </c>
      <c r="B22" s="7" t="n">
        <v>25000</v>
      </c>
    </row>
    <row r="23" spans="1:2">
      <c r="A23" s="4" t="s">
        <v>839</v>
      </c>
      <c r="B23" s="4" t="s">
        <v>840</v>
      </c>
    </row>
    <row r="24" spans="1:2">
      <c r="A24" s="4" t="s">
        <v>848</v>
      </c>
    </row>
    <row r="25" spans="1:2">
      <c r="A25" s="3" t="s">
        <v>818</v>
      </c>
    </row>
    <row r="26" spans="1:2">
      <c r="A26" s="4" t="s">
        <v>835</v>
      </c>
      <c r="B26" s="7" t="n">
        <v>25774</v>
      </c>
    </row>
    <row r="27" spans="1:2">
      <c r="A27" s="4" t="s">
        <v>842</v>
      </c>
      <c r="B27" s="4" t="s">
        <v>849</v>
      </c>
    </row>
    <row r="28" spans="1:2">
      <c r="A28" s="4" t="s">
        <v>844</v>
      </c>
      <c r="B28" s="4" t="s">
        <v>850</v>
      </c>
    </row>
    <row r="29" spans="1:2">
      <c r="A29" s="4" t="s">
        <v>851</v>
      </c>
    </row>
    <row r="30" spans="1:2">
      <c r="A30" s="3" t="s">
        <v>818</v>
      </c>
    </row>
    <row r="31" spans="1:2">
      <c r="A31" s="4" t="s">
        <v>837</v>
      </c>
      <c r="B31" s="4" t="s">
        <v>852</v>
      </c>
    </row>
    <row r="32" spans="1:2">
      <c r="A32" s="4" t="s">
        <v>833</v>
      </c>
      <c r="B32" s="7" t="n">
        <v>30000</v>
      </c>
    </row>
    <row r="33" spans="1:2">
      <c r="A33" s="4" t="s">
        <v>839</v>
      </c>
      <c r="B33" s="4" t="s">
        <v>853</v>
      </c>
    </row>
    <row r="34" spans="1:2">
      <c r="A34" s="4" t="s">
        <v>854</v>
      </c>
    </row>
    <row r="35" spans="1:2">
      <c r="A35" s="3" t="s">
        <v>818</v>
      </c>
    </row>
    <row r="36" spans="1:2">
      <c r="A36" s="4" t="s">
        <v>835</v>
      </c>
      <c r="B36" s="7" t="n">
        <v>30928</v>
      </c>
    </row>
    <row r="37" spans="1:2">
      <c r="A37" s="4" t="s">
        <v>842</v>
      </c>
      <c r="B37" s="4" t="s">
        <v>855</v>
      </c>
    </row>
    <row r="38" spans="1:2">
      <c r="A38" s="4" t="s">
        <v>844</v>
      </c>
      <c r="B38" s="4" t="s">
        <v>856</v>
      </c>
    </row>
    <row r="39" spans="1:2">
      <c r="A39" s="4" t="s">
        <v>857</v>
      </c>
    </row>
    <row r="40" spans="1:2">
      <c r="A40" s="3" t="s">
        <v>818</v>
      </c>
    </row>
    <row r="41" spans="1:2">
      <c r="A41" s="4" t="s">
        <v>837</v>
      </c>
      <c r="B41" s="4" t="s">
        <v>858</v>
      </c>
    </row>
    <row r="42" spans="1:2">
      <c r="A42" s="4" t="s">
        <v>833</v>
      </c>
      <c r="B42" s="7" t="n">
        <v>10000</v>
      </c>
    </row>
    <row r="43" spans="1:2">
      <c r="A43" s="4" t="s">
        <v>839</v>
      </c>
      <c r="B43" s="4" t="s">
        <v>859</v>
      </c>
    </row>
    <row r="44" spans="1:2">
      <c r="A44" s="4" t="s">
        <v>860</v>
      </c>
    </row>
    <row r="45" spans="1:2">
      <c r="A45" s="3" t="s">
        <v>818</v>
      </c>
    </row>
    <row r="46" spans="1:2">
      <c r="A46" s="4" t="s">
        <v>835</v>
      </c>
      <c r="B46" s="7" t="n">
        <v>10310</v>
      </c>
    </row>
    <row r="47" spans="1:2">
      <c r="A47" s="4" t="s">
        <v>842</v>
      </c>
      <c r="B47" s="4" t="s">
        <v>861</v>
      </c>
    </row>
    <row r="48" spans="1:2">
      <c r="A48" s="4" t="s">
        <v>844</v>
      </c>
      <c r="B48" s="4" t="s">
        <v>862</v>
      </c>
    </row>
    <row r="49" spans="1:2">
      <c r="A49" s="4" t="s">
        <v>863</v>
      </c>
    </row>
    <row r="50" spans="1:2">
      <c r="A50" s="3" t="s">
        <v>818</v>
      </c>
    </row>
    <row r="51" spans="1:2">
      <c r="A51" s="4" t="s">
        <v>837</v>
      </c>
      <c r="B51" s="4" t="s">
        <v>864</v>
      </c>
    </row>
    <row r="52" spans="1:2">
      <c r="A52" s="4" t="s">
        <v>833</v>
      </c>
      <c r="B52" s="7" t="n">
        <v>10000</v>
      </c>
    </row>
    <row r="53" spans="1:2">
      <c r="A53" s="4" t="s">
        <v>839</v>
      </c>
      <c r="B53" s="4" t="s">
        <v>865</v>
      </c>
    </row>
    <row r="54" spans="1:2">
      <c r="A54" s="4" t="s">
        <v>866</v>
      </c>
    </row>
    <row r="55" spans="1:2">
      <c r="A55" s="3" t="s">
        <v>818</v>
      </c>
    </row>
    <row r="56" spans="1:2">
      <c r="A56" s="4" t="s">
        <v>835</v>
      </c>
      <c r="B56" s="7" t="n">
        <v>10310</v>
      </c>
    </row>
    <row r="57" spans="1:2">
      <c r="A57" s="4" t="s">
        <v>842</v>
      </c>
      <c r="B57" s="4" t="s">
        <v>867</v>
      </c>
    </row>
    <row r="58" spans="1:2">
      <c r="A58" s="4" t="s">
        <v>844</v>
      </c>
      <c r="B58" s="4" t="s">
        <v>86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869</v>
      </c>
      <c r="B1" s="2" t="s">
        <v>870</v>
      </c>
      <c r="C1" s="2" t="s">
        <v>1</v>
      </c>
    </row>
    <row r="2" spans="1:7">
      <c r="B2" s="2" t="s">
        <v>871</v>
      </c>
      <c r="C2" s="2" t="s">
        <v>2</v>
      </c>
      <c r="D2" s="2" t="s">
        <v>32</v>
      </c>
      <c r="E2" s="2" t="s">
        <v>83</v>
      </c>
      <c r="F2" s="2" t="s">
        <v>872</v>
      </c>
      <c r="G2" s="2" t="s">
        <v>590</v>
      </c>
    </row>
    <row r="3" spans="1:7">
      <c r="A3" s="3" t="s">
        <v>873</v>
      </c>
    </row>
    <row r="4" spans="1:7">
      <c r="A4" s="4" t="s">
        <v>874</v>
      </c>
      <c r="C4" s="4" t="s">
        <v>447</v>
      </c>
    </row>
    <row r="5" spans="1:7">
      <c r="A5" s="4" t="s">
        <v>875</v>
      </c>
      <c r="C5" s="5" t="n">
        <v>123739</v>
      </c>
      <c r="D5" s="5" t="n">
        <v>222059</v>
      </c>
      <c r="E5" s="5" t="n">
        <v>144296</v>
      </c>
    </row>
    <row r="6" spans="1:7">
      <c r="A6" s="4" t="s">
        <v>876</v>
      </c>
      <c r="C6" s="5" t="n">
        <v>122262</v>
      </c>
      <c r="D6" s="5" t="n">
        <v>60569</v>
      </c>
      <c r="E6" s="5" t="n">
        <v>218824</v>
      </c>
    </row>
    <row r="7" spans="1:7">
      <c r="A7" s="4" t="s">
        <v>877</v>
      </c>
      <c r="C7" s="5" t="n">
        <v>571883</v>
      </c>
      <c r="D7" s="5" t="n">
        <v>509329</v>
      </c>
      <c r="E7" s="5" t="n">
        <v>318901</v>
      </c>
      <c r="G7" s="5" t="n">
        <v>299107</v>
      </c>
    </row>
    <row r="8" spans="1:7">
      <c r="A8" s="4" t="s">
        <v>878</v>
      </c>
      <c r="C8" s="8" t="n">
        <v>5.9</v>
      </c>
      <c r="D8" s="8" t="n">
        <v>6.16</v>
      </c>
      <c r="E8" s="8" t="n">
        <v>8.699999999999999</v>
      </c>
    </row>
    <row r="9" spans="1:7">
      <c r="A9" s="4" t="s">
        <v>879</v>
      </c>
      <c r="C9" s="7" t="n">
        <v>3100</v>
      </c>
      <c r="D9" s="7" t="n">
        <v>615</v>
      </c>
      <c r="E9" s="7" t="n">
        <v>118</v>
      </c>
    </row>
    <row r="10" spans="1:7">
      <c r="A10" s="4" t="s">
        <v>880</v>
      </c>
      <c r="C10" s="5" t="n">
        <v>3879</v>
      </c>
      <c r="D10" s="5" t="n">
        <v>811</v>
      </c>
      <c r="E10" s="5" t="n">
        <v>802</v>
      </c>
    </row>
    <row r="11" spans="1:7">
      <c r="A11" s="4" t="s">
        <v>199</v>
      </c>
      <c r="C11" s="7" t="n">
        <v>71</v>
      </c>
      <c r="D11" s="7" t="n">
        <v>15</v>
      </c>
      <c r="E11" s="7" t="n">
        <v>16</v>
      </c>
    </row>
    <row r="12" spans="1:7">
      <c r="A12" s="4" t="s">
        <v>881</v>
      </c>
      <c r="C12" s="5" t="n">
        <v>22</v>
      </c>
      <c r="D12" s="5" t="n">
        <v>107</v>
      </c>
      <c r="E12" s="5" t="n">
        <v>46</v>
      </c>
    </row>
    <row r="13" spans="1:7">
      <c r="A13" s="4" t="s">
        <v>882</v>
      </c>
      <c r="C13" s="7" t="n">
        <v>1200</v>
      </c>
    </row>
    <row r="14" spans="1:7">
      <c r="A14" s="4" t="s">
        <v>883</v>
      </c>
      <c r="C14" s="4" t="s">
        <v>884</v>
      </c>
    </row>
    <row r="15" spans="1:7">
      <c r="A15" s="4" t="s">
        <v>885</v>
      </c>
      <c r="C15" s="7" t="n">
        <v>2600</v>
      </c>
      <c r="D15" s="5" t="n">
        <v>1200</v>
      </c>
      <c r="E15" s="7" t="n">
        <v>3100</v>
      </c>
    </row>
    <row r="16" spans="1:7">
      <c r="A16" s="4" t="s">
        <v>886</v>
      </c>
      <c r="D16" s="7" t="n">
        <v>3500</v>
      </c>
    </row>
    <row r="17" spans="1:7">
      <c r="A17" s="4" t="s">
        <v>887</v>
      </c>
      <c r="C17" s="4" t="s">
        <v>888</v>
      </c>
    </row>
    <row r="18" spans="1:7">
      <c r="A18" s="4" t="s">
        <v>889</v>
      </c>
    </row>
    <row r="19" spans="1:7">
      <c r="A19" s="3" t="s">
        <v>873</v>
      </c>
    </row>
    <row r="20" spans="1:7">
      <c r="A20" s="4" t="s">
        <v>890</v>
      </c>
      <c r="C20" s="5" t="n">
        <v>122262</v>
      </c>
      <c r="D20" s="5" t="n">
        <v>60569</v>
      </c>
      <c r="E20" s="5" t="n">
        <v>218824</v>
      </c>
    </row>
    <row r="21" spans="1:7">
      <c r="A21" s="4" t="s">
        <v>891</v>
      </c>
      <c r="C21" s="5" t="n">
        <v>254976</v>
      </c>
      <c r="D21" s="5" t="n">
        <v>279964</v>
      </c>
      <c r="E21" s="5" t="n">
        <v>248654</v>
      </c>
      <c r="G21" s="5" t="n">
        <v>86366</v>
      </c>
    </row>
    <row r="22" spans="1:7">
      <c r="A22" s="4" t="s">
        <v>892</v>
      </c>
      <c r="C22" s="7" t="n">
        <v>1900</v>
      </c>
      <c r="D22" s="7" t="n">
        <v>1200</v>
      </c>
      <c r="E22" s="7" t="n">
        <v>359</v>
      </c>
    </row>
    <row r="23" spans="1:7">
      <c r="A23" s="4" t="s">
        <v>893</v>
      </c>
    </row>
    <row r="24" spans="1:7">
      <c r="A24" s="3" t="s">
        <v>873</v>
      </c>
    </row>
    <row r="25" spans="1:7">
      <c r="A25" s="4" t="s">
        <v>894</v>
      </c>
      <c r="B25" s="5" t="n">
        <v>1400000</v>
      </c>
    </row>
    <row r="26" spans="1:7">
      <c r="A26" s="4" t="s">
        <v>874</v>
      </c>
      <c r="B26" s="4" t="s">
        <v>447</v>
      </c>
    </row>
    <row r="27" spans="1:7">
      <c r="A27" s="4" t="s">
        <v>875</v>
      </c>
      <c r="C27" s="5" t="n">
        <v>123739</v>
      </c>
    </row>
    <row r="28" spans="1:7">
      <c r="A28" s="4" t="s">
        <v>890</v>
      </c>
      <c r="C28" s="5" t="n">
        <v>182831</v>
      </c>
    </row>
    <row r="29" spans="1:7">
      <c r="A29" s="4" t="s">
        <v>895</v>
      </c>
    </row>
    <row r="30" spans="1:7">
      <c r="A30" s="3" t="s">
        <v>873</v>
      </c>
    </row>
    <row r="31" spans="1:7">
      <c r="A31" s="4" t="s">
        <v>894</v>
      </c>
      <c r="F31" s="5" t="n">
        <v>1000000</v>
      </c>
    </row>
    <row r="32" spans="1:7">
      <c r="A32" s="4" t="s">
        <v>876</v>
      </c>
      <c r="E32" s="5" t="n">
        <v>0</v>
      </c>
    </row>
    <row r="33" spans="1:7">
      <c r="A33" s="4" t="s">
        <v>896</v>
      </c>
      <c r="E33" s="4" t="s">
        <v>897</v>
      </c>
    </row>
    <row r="34" spans="1:7">
      <c r="A34" s="4" t="s">
        <v>898</v>
      </c>
    </row>
    <row r="35" spans="1:7">
      <c r="A35" s="3" t="s">
        <v>873</v>
      </c>
    </row>
    <row r="36" spans="1:7">
      <c r="A36" s="4" t="s">
        <v>899</v>
      </c>
      <c r="E36" s="4" t="s">
        <v>900</v>
      </c>
    </row>
    <row r="37" spans="1:7">
      <c r="A37" s="4" t="s">
        <v>901</v>
      </c>
    </row>
    <row r="38" spans="1:7">
      <c r="A38" s="3" t="s">
        <v>873</v>
      </c>
    </row>
    <row r="39" spans="1:7">
      <c r="A39" s="4" t="s">
        <v>894</v>
      </c>
      <c r="C39" s="5" t="n">
        <v>980000</v>
      </c>
    </row>
    <row r="40" spans="1:7">
      <c r="A40" s="4" t="s">
        <v>874</v>
      </c>
      <c r="C40" s="4" t="s">
        <v>447</v>
      </c>
    </row>
    <row r="41" spans="1:7">
      <c r="A41" s="4" t="s">
        <v>902</v>
      </c>
      <c r="C41" s="5" t="n">
        <v>0</v>
      </c>
    </row>
    <row r="42" spans="1:7">
      <c r="A42" s="4" t="s">
        <v>877</v>
      </c>
      <c r="C42" s="5" t="n">
        <v>346225</v>
      </c>
    </row>
    <row r="43" spans="1:7">
      <c r="A43" s="4" t="s">
        <v>903</v>
      </c>
      <c r="C43" s="4" t="s">
        <v>897</v>
      </c>
    </row>
    <row r="44" spans="1:7">
      <c r="A44" s="4" t="s">
        <v>904</v>
      </c>
    </row>
    <row r="45" spans="1:7">
      <c r="A45" s="3" t="s">
        <v>873</v>
      </c>
    </row>
    <row r="46" spans="1:7">
      <c r="A46" s="4" t="s">
        <v>891</v>
      </c>
      <c r="C46" s="5" t="n">
        <v>94537</v>
      </c>
    </row>
    <row r="47" spans="1:7">
      <c r="A47" s="4" t="s">
        <v>905</v>
      </c>
    </row>
    <row r="48" spans="1:7">
      <c r="A48" s="3" t="s">
        <v>873</v>
      </c>
    </row>
    <row r="49" spans="1:7">
      <c r="A49" s="4" t="s">
        <v>902</v>
      </c>
      <c r="C49" s="5" t="n">
        <v>280000</v>
      </c>
    </row>
    <row r="50" spans="1:7">
      <c r="A50" s="4" t="s">
        <v>906</v>
      </c>
    </row>
    <row r="51" spans="1:7">
      <c r="A51" s="3" t="s">
        <v>873</v>
      </c>
    </row>
    <row r="52" spans="1:7">
      <c r="A52" s="4" t="s">
        <v>894</v>
      </c>
      <c r="C52" s="5" t="n">
        <v>500085</v>
      </c>
    </row>
    <row r="53" spans="1:7">
      <c r="A53" s="4" t="s">
        <v>876</v>
      </c>
      <c r="C53" s="5" t="n">
        <v>0</v>
      </c>
      <c r="D53" s="5" t="n">
        <v>0</v>
      </c>
    </row>
    <row r="54" spans="1:7">
      <c r="A54" s="4" t="s">
        <v>877</v>
      </c>
      <c r="C54" s="5" t="n">
        <v>104750</v>
      </c>
    </row>
    <row r="55" spans="1:7">
      <c r="A55" s="4" t="s">
        <v>903</v>
      </c>
      <c r="C55" s="4" t="s">
        <v>897</v>
      </c>
    </row>
    <row r="56" spans="1:7">
      <c r="A56" s="4" t="s">
        <v>874</v>
      </c>
      <c r="C56" s="4" t="s">
        <v>447</v>
      </c>
    </row>
    <row r="57" spans="1:7">
      <c r="A57" s="4" t="s">
        <v>907</v>
      </c>
    </row>
    <row r="58" spans="1:7">
      <c r="A58" s="3" t="s">
        <v>873</v>
      </c>
    </row>
    <row r="59" spans="1:7">
      <c r="A59" s="4" t="s">
        <v>891</v>
      </c>
      <c r="C59" s="5" t="n">
        <v>0</v>
      </c>
    </row>
    <row r="60" spans="1:7">
      <c r="A60" s="4" t="s">
        <v>908</v>
      </c>
    </row>
    <row r="61" spans="1:7">
      <c r="A61" s="3" t="s">
        <v>873</v>
      </c>
    </row>
    <row r="62" spans="1:7">
      <c r="A62" s="4" t="s">
        <v>876</v>
      </c>
      <c r="C62" s="5" t="n">
        <v>0</v>
      </c>
      <c r="D62" s="5"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2</v>
      </c>
      <c r="C1" s="2" t="s">
        <v>32</v>
      </c>
      <c r="D1" s="2" t="s">
        <v>83</v>
      </c>
      <c r="E1" s="2" t="s">
        <v>590</v>
      </c>
    </row>
    <row r="2" spans="1:5">
      <c r="A2" s="3" t="s">
        <v>873</v>
      </c>
    </row>
    <row r="3" spans="1:5">
      <c r="A3" s="4" t="s">
        <v>910</v>
      </c>
      <c r="B3" s="5" t="n">
        <v>571883</v>
      </c>
      <c r="C3" s="5" t="n">
        <v>509329</v>
      </c>
      <c r="D3" s="5" t="n">
        <v>318901</v>
      </c>
      <c r="E3" s="5" t="n">
        <v>299107</v>
      </c>
    </row>
    <row r="4" spans="1:5">
      <c r="A4" s="4" t="s">
        <v>911</v>
      </c>
    </row>
    <row r="5" spans="1:5">
      <c r="A5" s="3" t="s">
        <v>873</v>
      </c>
    </row>
    <row r="6" spans="1:5">
      <c r="A6" s="4" t="s">
        <v>910</v>
      </c>
      <c r="B6" s="5" t="n">
        <v>571883</v>
      </c>
    </row>
    <row r="7" spans="1:5">
      <c r="A7" s="4" t="s">
        <v>912</v>
      </c>
    </row>
    <row r="8" spans="1:5">
      <c r="A8" s="3" t="s">
        <v>873</v>
      </c>
    </row>
    <row r="9" spans="1:5">
      <c r="A9" s="4" t="s">
        <v>910</v>
      </c>
      <c r="C9" s="5" t="n">
        <v>509329</v>
      </c>
    </row>
    <row r="10" spans="1:5">
      <c r="A10" s="4" t="s">
        <v>913</v>
      </c>
    </row>
    <row r="11" spans="1:5">
      <c r="A11" s="3" t="s">
        <v>873</v>
      </c>
    </row>
    <row r="12" spans="1:5">
      <c r="A12" s="4" t="s">
        <v>910</v>
      </c>
      <c r="D12" s="5" t="n">
        <v>318901</v>
      </c>
    </row>
    <row r="13" spans="1:5">
      <c r="A13" s="4" t="s">
        <v>914</v>
      </c>
    </row>
    <row r="14" spans="1:5">
      <c r="A14" s="3" t="s">
        <v>873</v>
      </c>
    </row>
    <row r="15" spans="1:5">
      <c r="A15" s="4" t="s">
        <v>910</v>
      </c>
      <c r="B15" s="5" t="n">
        <v>169838</v>
      </c>
    </row>
    <row r="16" spans="1:5">
      <c r="A16" s="4" t="s">
        <v>915</v>
      </c>
    </row>
    <row r="17" spans="1:5">
      <c r="A17" s="3" t="s">
        <v>873</v>
      </c>
    </row>
    <row r="18" spans="1:5">
      <c r="A18" s="4" t="s">
        <v>910</v>
      </c>
      <c r="C18" s="5" t="n">
        <v>188525</v>
      </c>
    </row>
    <row r="19" spans="1:5">
      <c r="A19" s="4" t="s">
        <v>916</v>
      </c>
    </row>
    <row r="20" spans="1:5">
      <c r="A20" s="3" t="s">
        <v>873</v>
      </c>
    </row>
    <row r="21" spans="1:5">
      <c r="A21" s="4" t="s">
        <v>910</v>
      </c>
      <c r="D21" s="5" t="n">
        <v>111605</v>
      </c>
    </row>
    <row r="22" spans="1:5">
      <c r="A22" s="4" t="s">
        <v>917</v>
      </c>
    </row>
    <row r="23" spans="1:5">
      <c r="A23" s="3" t="s">
        <v>873</v>
      </c>
    </row>
    <row r="24" spans="1:5">
      <c r="A24" s="4" t="s">
        <v>910</v>
      </c>
      <c r="B24" s="5" t="n">
        <v>402045</v>
      </c>
    </row>
    <row r="25" spans="1:5">
      <c r="A25" s="4" t="s">
        <v>918</v>
      </c>
    </row>
    <row r="26" spans="1:5">
      <c r="A26" s="3" t="s">
        <v>873</v>
      </c>
    </row>
    <row r="27" spans="1:5">
      <c r="A27" s="4" t="s">
        <v>910</v>
      </c>
      <c r="C27" s="5" t="n">
        <v>320804</v>
      </c>
    </row>
    <row r="28" spans="1:5">
      <c r="A28" s="4" t="s">
        <v>919</v>
      </c>
    </row>
    <row r="29" spans="1:5">
      <c r="A29" s="3" t="s">
        <v>873</v>
      </c>
    </row>
    <row r="30" spans="1:5">
      <c r="A30" s="4" t="s">
        <v>910</v>
      </c>
      <c r="D30" s="5" t="n">
        <v>2072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2</v>
      </c>
      <c r="C1" s="2" t="s">
        <v>32</v>
      </c>
      <c r="D1" s="2" t="s">
        <v>83</v>
      </c>
      <c r="E1" s="2" t="s">
        <v>590</v>
      </c>
    </row>
    <row r="2" spans="1:5">
      <c r="A2" s="3" t="s">
        <v>873</v>
      </c>
    </row>
    <row r="3" spans="1:5">
      <c r="A3" s="4" t="s">
        <v>921</v>
      </c>
      <c r="B3" s="8" t="n">
        <v>22.37</v>
      </c>
      <c r="C3" s="8" t="n">
        <v>23.82</v>
      </c>
      <c r="D3" s="8" t="n">
        <v>28.34</v>
      </c>
      <c r="E3" s="8" t="n">
        <v>36.75</v>
      </c>
    </row>
    <row r="4" spans="1:5">
      <c r="A4" s="4" t="s">
        <v>922</v>
      </c>
    </row>
    <row r="5" spans="1:5">
      <c r="A5" s="3" t="s">
        <v>873</v>
      </c>
    </row>
    <row r="6" spans="1:5">
      <c r="A6" s="4" t="s">
        <v>921</v>
      </c>
      <c r="B6" s="9" t="n">
        <v>14.25</v>
      </c>
    </row>
    <row r="7" spans="1:5">
      <c r="A7" s="4" t="s">
        <v>923</v>
      </c>
    </row>
    <row r="8" spans="1:5">
      <c r="A8" s="3" t="s">
        <v>873</v>
      </c>
    </row>
    <row r="9" spans="1:5">
      <c r="A9" s="4" t="s">
        <v>921</v>
      </c>
      <c r="C9" s="9" t="n">
        <v>14.25</v>
      </c>
    </row>
    <row r="10" spans="1:5">
      <c r="A10" s="4" t="s">
        <v>924</v>
      </c>
    </row>
    <row r="11" spans="1:5">
      <c r="A11" s="3" t="s">
        <v>873</v>
      </c>
    </row>
    <row r="12" spans="1:5">
      <c r="A12" s="4" t="s">
        <v>921</v>
      </c>
      <c r="D12" s="9" t="n">
        <v>14.25</v>
      </c>
    </row>
    <row r="13" spans="1:5">
      <c r="A13" s="4" t="s">
        <v>925</v>
      </c>
    </row>
    <row r="14" spans="1:5">
      <c r="A14" s="3" t="s">
        <v>873</v>
      </c>
    </row>
    <row r="15" spans="1:5">
      <c r="A15" s="4" t="s">
        <v>921</v>
      </c>
      <c r="B15" s="8" t="n">
        <v>80.5</v>
      </c>
    </row>
    <row r="16" spans="1:5">
      <c r="A16" s="4" t="s">
        <v>926</v>
      </c>
    </row>
    <row r="17" spans="1:5">
      <c r="A17" s="3" t="s">
        <v>873</v>
      </c>
    </row>
    <row r="18" spans="1:5">
      <c r="A18" s="4" t="s">
        <v>921</v>
      </c>
      <c r="C18" s="8" t="n">
        <v>87.45</v>
      </c>
    </row>
    <row r="19" spans="1:5">
      <c r="A19" s="4" t="s">
        <v>927</v>
      </c>
    </row>
    <row r="20" spans="1:5">
      <c r="A20" s="3" t="s">
        <v>873</v>
      </c>
    </row>
    <row r="21" spans="1:5">
      <c r="A21" s="4" t="s">
        <v>921</v>
      </c>
      <c r="D21" s="8" t="n">
        <v>87.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3</v>
      </c>
    </row>
    <row r="3" spans="1:4">
      <c r="A3" s="3" t="s">
        <v>243</v>
      </c>
    </row>
    <row r="4" spans="1:4">
      <c r="A4" s="4" t="s">
        <v>929</v>
      </c>
      <c r="B4" s="5" t="n">
        <v>509329</v>
      </c>
      <c r="C4" s="5" t="n">
        <v>318901</v>
      </c>
      <c r="D4" s="5" t="n">
        <v>299107</v>
      </c>
    </row>
    <row r="5" spans="1:4">
      <c r="A5" s="4" t="s">
        <v>875</v>
      </c>
      <c r="B5" s="5" t="n">
        <v>123739</v>
      </c>
      <c r="C5" s="5" t="n">
        <v>222059</v>
      </c>
      <c r="D5" s="5" t="n">
        <v>144296</v>
      </c>
    </row>
    <row r="6" spans="1:4">
      <c r="A6" s="4" t="s">
        <v>930</v>
      </c>
      <c r="B6" s="5" t="n">
        <v>-3879</v>
      </c>
      <c r="C6" s="5" t="n">
        <v>-811</v>
      </c>
      <c r="D6" s="5" t="n">
        <v>-802</v>
      </c>
    </row>
    <row r="7" spans="1:4">
      <c r="A7" s="4" t="s">
        <v>931</v>
      </c>
      <c r="B7" s="5" t="n">
        <v>-54349</v>
      </c>
      <c r="C7" s="5" t="n">
        <v>-20454</v>
      </c>
      <c r="D7" s="5" t="n">
        <v>-24324</v>
      </c>
    </row>
    <row r="8" spans="1:4">
      <c r="A8" s="4" t="s">
        <v>932</v>
      </c>
      <c r="B8" s="5" t="n">
        <v>-2957</v>
      </c>
      <c r="C8" s="5" t="n">
        <v>-10366</v>
      </c>
      <c r="D8" s="5" t="n">
        <v>-98579</v>
      </c>
    </row>
    <row r="9" spans="1:4">
      <c r="A9" s="4" t="s">
        <v>933</v>
      </c>
      <c r="B9" s="5" t="n">
        <v>571883</v>
      </c>
      <c r="C9" s="5" t="n">
        <v>509329</v>
      </c>
      <c r="D9" s="5" t="n">
        <v>318901</v>
      </c>
    </row>
    <row r="10" spans="1:4">
      <c r="A10" s="4" t="s">
        <v>934</v>
      </c>
      <c r="B10" s="5" t="n">
        <v>234564</v>
      </c>
      <c r="C10" s="5" t="n">
        <v>164384</v>
      </c>
      <c r="D10" s="5" t="n">
        <v>161984</v>
      </c>
    </row>
    <row r="11" spans="1:4">
      <c r="A11" s="4" t="s">
        <v>935</v>
      </c>
      <c r="B11" s="5" t="n">
        <v>413641</v>
      </c>
      <c r="C11" s="5" t="n">
        <v>480995</v>
      </c>
      <c r="D11" s="5" t="n">
        <v>287202</v>
      </c>
    </row>
    <row r="12" spans="1:4">
      <c r="A12" s="4" t="s">
        <v>936</v>
      </c>
      <c r="B12" s="8" t="n">
        <v>23.82</v>
      </c>
      <c r="C12" s="8" t="n">
        <v>28.34</v>
      </c>
      <c r="D12" s="8" t="n">
        <v>36.75</v>
      </c>
    </row>
    <row r="13" spans="1:4">
      <c r="A13" s="4" t="s">
        <v>937</v>
      </c>
      <c r="B13" s="9" t="n">
        <v>21.08</v>
      </c>
      <c r="C13" s="9" t="n">
        <v>18.92</v>
      </c>
      <c r="D13" s="9" t="n">
        <v>19.33</v>
      </c>
    </row>
    <row r="14" spans="1:4">
      <c r="A14" s="4" t="s">
        <v>938</v>
      </c>
      <c r="B14" s="9" t="n">
        <v>18.38</v>
      </c>
      <c r="C14" s="9" t="n">
        <v>15.2</v>
      </c>
      <c r="D14" s="9" t="n">
        <v>14.98</v>
      </c>
    </row>
    <row r="15" spans="1:4">
      <c r="A15" s="4" t="s">
        <v>939</v>
      </c>
      <c r="B15" s="9" t="n">
        <v>30.42</v>
      </c>
      <c r="C15" s="9" t="n">
        <v>17.47</v>
      </c>
      <c r="D15" s="9" t="n">
        <v>17.12</v>
      </c>
    </row>
    <row r="16" spans="1:4">
      <c r="A16" s="4" t="s">
        <v>940</v>
      </c>
      <c r="B16" s="9" t="n">
        <v>76.65000000000001</v>
      </c>
      <c r="C16" s="9" t="n">
        <v>64.17</v>
      </c>
      <c r="D16" s="9" t="n">
        <v>43.63</v>
      </c>
    </row>
    <row r="17" spans="1:4">
      <c r="A17" s="4" t="s">
        <v>941</v>
      </c>
      <c r="B17" s="9" t="n">
        <v>22.37</v>
      </c>
      <c r="C17" s="9" t="n">
        <v>23.82</v>
      </c>
      <c r="D17" s="9" t="n">
        <v>28.34</v>
      </c>
    </row>
    <row r="18" spans="1:4">
      <c r="A18" s="4" t="s">
        <v>942</v>
      </c>
      <c r="B18" s="9" t="n">
        <v>26.56</v>
      </c>
      <c r="C18" s="9" t="n">
        <v>33.93</v>
      </c>
      <c r="D18" s="9" t="n">
        <v>37.14</v>
      </c>
    </row>
    <row r="19" spans="1:4">
      <c r="A19" s="4" t="s">
        <v>943</v>
      </c>
      <c r="B19" s="8" t="n">
        <v>19.65</v>
      </c>
      <c r="C19" s="8" t="n">
        <v>24.28</v>
      </c>
      <c r="D19" s="8" t="n">
        <v>29.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83</v>
      </c>
    </row>
    <row r="3" spans="1:4">
      <c r="A3" s="3" t="s">
        <v>243</v>
      </c>
    </row>
    <row r="4" spans="1:4">
      <c r="A4" s="4" t="s">
        <v>945</v>
      </c>
      <c r="B4" s="5" t="n">
        <v>344945</v>
      </c>
      <c r="C4" s="5" t="n">
        <v>156917</v>
      </c>
      <c r="D4" s="5" t="n">
        <v>49254</v>
      </c>
    </row>
    <row r="5" spans="1:4">
      <c r="A5" s="4" t="s">
        <v>946</v>
      </c>
      <c r="B5" s="5" t="n">
        <v>123739</v>
      </c>
      <c r="C5" s="5" t="n">
        <v>222059</v>
      </c>
      <c r="D5" s="5" t="n">
        <v>144296</v>
      </c>
    </row>
    <row r="6" spans="1:4">
      <c r="A6" s="4" t="s">
        <v>947</v>
      </c>
      <c r="B6" s="5" t="n">
        <v>-111635</v>
      </c>
      <c r="C6" s="5" t="n">
        <v>-13577</v>
      </c>
      <c r="D6" s="5" t="n">
        <v>-12309</v>
      </c>
    </row>
    <row r="7" spans="1:4">
      <c r="A7" s="4" t="s">
        <v>948</v>
      </c>
      <c r="B7" s="5" t="n">
        <v>-19730</v>
      </c>
      <c r="C7" s="5" t="n">
        <v>-20454</v>
      </c>
      <c r="D7" s="5" t="n">
        <v>-24324</v>
      </c>
    </row>
    <row r="8" spans="1:4">
      <c r="A8" s="4" t="s">
        <v>949</v>
      </c>
      <c r="B8" s="5" t="n">
        <v>337319</v>
      </c>
      <c r="C8" s="5" t="n">
        <v>344945</v>
      </c>
      <c r="D8" s="5" t="n">
        <v>156917</v>
      </c>
    </row>
    <row r="9" spans="1:4">
      <c r="A9" s="4" t="s">
        <v>950</v>
      </c>
      <c r="B9" s="8" t="n">
        <v>7.24</v>
      </c>
      <c r="C9" s="8" t="n">
        <v>11.68</v>
      </c>
      <c r="D9" s="8" t="n">
        <v>17.75</v>
      </c>
    </row>
    <row r="10" spans="1:4">
      <c r="A10" s="4" t="s">
        <v>951</v>
      </c>
      <c r="B10" s="9" t="n">
        <v>5.9</v>
      </c>
      <c r="C10" s="9" t="n">
        <v>6.16</v>
      </c>
      <c r="D10" s="9" t="n">
        <v>8.699999999999999</v>
      </c>
    </row>
    <row r="11" spans="1:4">
      <c r="A11" s="4" t="s">
        <v>952</v>
      </c>
      <c r="B11" s="9" t="n">
        <v>9.199999999999999</v>
      </c>
      <c r="C11" s="9" t="n">
        <v>7.96</v>
      </c>
      <c r="D11" s="9" t="n">
        <v>8.44</v>
      </c>
    </row>
    <row r="12" spans="1:4">
      <c r="A12" s="4" t="s">
        <v>953</v>
      </c>
      <c r="B12" s="9" t="n">
        <v>6.38</v>
      </c>
      <c r="C12" s="9" t="n">
        <v>7.3</v>
      </c>
      <c r="D12" s="9" t="n">
        <v>7.91</v>
      </c>
    </row>
    <row r="13" spans="1:4">
      <c r="A13" s="4" t="s">
        <v>954</v>
      </c>
      <c r="B13" s="8" t="n">
        <v>6.16</v>
      </c>
      <c r="C13" s="8" t="n">
        <v>7.24</v>
      </c>
      <c r="D13" s="8" t="n">
        <v>11.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83</v>
      </c>
    </row>
    <row r="3" spans="1:4">
      <c r="A3" s="3" t="s">
        <v>873</v>
      </c>
    </row>
    <row r="4" spans="1:4">
      <c r="A4" s="4" t="s">
        <v>956</v>
      </c>
      <c r="B4" s="5" t="n">
        <v>279964</v>
      </c>
      <c r="C4" s="5" t="n">
        <v>248654</v>
      </c>
      <c r="D4" s="5" t="n">
        <v>86366</v>
      </c>
    </row>
    <row r="5" spans="1:4">
      <c r="A5" s="4" t="s">
        <v>957</v>
      </c>
      <c r="B5" s="5" t="n">
        <v>122262</v>
      </c>
      <c r="C5" s="5" t="n">
        <v>60569</v>
      </c>
      <c r="D5" s="5" t="n">
        <v>218824</v>
      </c>
    </row>
    <row r="6" spans="1:4">
      <c r="A6" s="4" t="s">
        <v>947</v>
      </c>
      <c r="B6" s="5" t="n">
        <v>-135236</v>
      </c>
      <c r="C6" s="5" t="n">
        <v>-24959</v>
      </c>
      <c r="D6" s="5" t="n">
        <v>-21930</v>
      </c>
    </row>
    <row r="7" spans="1:4">
      <c r="A7" s="4" t="s">
        <v>948</v>
      </c>
      <c r="B7" s="5" t="n">
        <v>-12014</v>
      </c>
      <c r="C7" s="5" t="n">
        <v>-4300</v>
      </c>
      <c r="D7" s="5" t="n">
        <v>-34606</v>
      </c>
    </row>
    <row r="8" spans="1:4">
      <c r="A8" s="4" t="s">
        <v>958</v>
      </c>
      <c r="B8" s="5" t="n">
        <v>254976</v>
      </c>
      <c r="C8" s="5" t="n">
        <v>279964</v>
      </c>
      <c r="D8" s="5" t="n">
        <v>248654</v>
      </c>
    </row>
    <row r="9" spans="1:4">
      <c r="A9" s="4" t="s">
        <v>959</v>
      </c>
      <c r="B9" s="8" t="n">
        <v>14.98</v>
      </c>
      <c r="C9" s="8" t="n">
        <v>14.22</v>
      </c>
      <c r="D9" s="8" t="n">
        <v>15.65</v>
      </c>
    </row>
    <row r="10" spans="1:4">
      <c r="A10" s="4" t="s">
        <v>960</v>
      </c>
      <c r="B10" s="9" t="n">
        <v>20.18</v>
      </c>
      <c r="C10" s="9" t="n">
        <v>19.22</v>
      </c>
      <c r="D10" s="9" t="n">
        <v>14.14</v>
      </c>
    </row>
    <row r="11" spans="1:4">
      <c r="A11" s="4" t="s">
        <v>961</v>
      </c>
      <c r="B11" s="9" t="n">
        <v>19.96</v>
      </c>
      <c r="C11" s="9" t="n">
        <v>17.53</v>
      </c>
      <c r="D11" s="9" t="n">
        <v>17.05</v>
      </c>
    </row>
    <row r="12" spans="1:4">
      <c r="A12" s="4" t="s">
        <v>953</v>
      </c>
      <c r="B12" s="9" t="n">
        <v>20.08</v>
      </c>
      <c r="C12" s="9" t="n">
        <v>15.9</v>
      </c>
      <c r="D12" s="9" t="n">
        <v>15.41</v>
      </c>
    </row>
    <row r="13" spans="1:4">
      <c r="A13" s="4" t="s">
        <v>962</v>
      </c>
      <c r="B13" s="8" t="n">
        <v>20.18</v>
      </c>
      <c r="C13" s="8" t="n">
        <v>14.98</v>
      </c>
      <c r="D13" s="8" t="n">
        <v>14.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3</v>
      </c>
      <c r="B1" s="2" t="s">
        <v>964</v>
      </c>
      <c r="C1" s="2" t="s">
        <v>2</v>
      </c>
      <c r="D1" s="2" t="s">
        <v>32</v>
      </c>
    </row>
    <row r="2" spans="1:4">
      <c r="A2" s="4" t="s">
        <v>965</v>
      </c>
    </row>
    <row r="3" spans="1:4">
      <c r="A3" s="3" t="s">
        <v>966</v>
      </c>
    </row>
    <row r="4" spans="1:4">
      <c r="A4" s="4" t="s">
        <v>967</v>
      </c>
      <c r="C4" s="4" t="s">
        <v>442</v>
      </c>
    </row>
    <row r="5" spans="1:4">
      <c r="A5" s="4" t="s">
        <v>968</v>
      </c>
      <c r="C5" s="4" t="s">
        <v>969</v>
      </c>
    </row>
    <row r="6" spans="1:4">
      <c r="A6" s="4" t="s">
        <v>970</v>
      </c>
      <c r="C6" s="4" t="s">
        <v>971</v>
      </c>
    </row>
    <row r="7" spans="1:4">
      <c r="A7" s="4" t="s">
        <v>972</v>
      </c>
    </row>
    <row r="8" spans="1:4">
      <c r="A8" s="3" t="s">
        <v>966</v>
      </c>
    </row>
    <row r="9" spans="1:4">
      <c r="A9" s="4" t="s">
        <v>973</v>
      </c>
      <c r="B9" s="7" t="n">
        <v>679</v>
      </c>
    </row>
    <row r="10" spans="1:4">
      <c r="A10" s="4" t="s">
        <v>974</v>
      </c>
    </row>
    <row r="11" spans="1:4">
      <c r="A11" s="3" t="s">
        <v>966</v>
      </c>
    </row>
    <row r="12" spans="1:4">
      <c r="A12" s="4" t="s">
        <v>975</v>
      </c>
      <c r="C12" s="4" t="s">
        <v>900</v>
      </c>
    </row>
    <row r="13" spans="1:4">
      <c r="A13" s="4" t="s">
        <v>976</v>
      </c>
      <c r="C13" s="4" t="s">
        <v>977</v>
      </c>
    </row>
    <row r="14" spans="1:4">
      <c r="A14" s="4" t="s">
        <v>978</v>
      </c>
    </row>
    <row r="15" spans="1:4">
      <c r="A15" s="3" t="s">
        <v>966</v>
      </c>
    </row>
    <row r="16" spans="1:4">
      <c r="A16" s="4" t="s">
        <v>975</v>
      </c>
      <c r="C16" s="4" t="s">
        <v>979</v>
      </c>
    </row>
    <row r="17" spans="1:4">
      <c r="A17" s="4" t="s">
        <v>976</v>
      </c>
      <c r="C17" s="4" t="s">
        <v>980</v>
      </c>
    </row>
    <row r="18" spans="1:4">
      <c r="A18" s="4" t="s">
        <v>981</v>
      </c>
    </row>
    <row r="19" spans="1:4">
      <c r="A19" s="3" t="s">
        <v>966</v>
      </c>
    </row>
    <row r="20" spans="1:4">
      <c r="A20" s="4" t="s">
        <v>982</v>
      </c>
      <c r="C20" s="7" t="n">
        <v>1200</v>
      </c>
      <c r="D20" s="7" t="n">
        <v>1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1"/>
    <col customWidth="1" max="5" min="5" width="21"/>
  </cols>
  <sheetData>
    <row r="1" spans="1:5">
      <c r="A1" s="1" t="s">
        <v>983</v>
      </c>
      <c r="B1" s="2" t="s">
        <v>1</v>
      </c>
    </row>
    <row r="2" spans="1:5">
      <c r="B2" s="2" t="s">
        <v>984</v>
      </c>
      <c r="C2" s="2" t="s">
        <v>985</v>
      </c>
      <c r="D2" s="2" t="s">
        <v>436</v>
      </c>
      <c r="E2" s="2" t="s">
        <v>986</v>
      </c>
    </row>
    <row r="3" spans="1:5">
      <c r="A3" s="3" t="s">
        <v>987</v>
      </c>
    </row>
    <row r="4" spans="1:5">
      <c r="A4" s="4" t="s">
        <v>988</v>
      </c>
      <c r="B4" s="7" t="n">
        <v>10100000</v>
      </c>
      <c r="C4" s="7" t="n">
        <v>13300000</v>
      </c>
    </row>
    <row r="5" spans="1:5">
      <c r="A5" s="4" t="s">
        <v>989</v>
      </c>
      <c r="B5" s="5" t="n">
        <v>611000</v>
      </c>
      <c r="C5" s="5" t="n">
        <v>628000</v>
      </c>
    </row>
    <row r="6" spans="1:5">
      <c r="A6" s="4" t="s">
        <v>990</v>
      </c>
      <c r="B6" s="5" t="n">
        <v>0</v>
      </c>
    </row>
    <row r="7" spans="1:5">
      <c r="A7" s="4" t="s">
        <v>991</v>
      </c>
      <c r="B7" s="7" t="n">
        <v>2900000</v>
      </c>
      <c r="C7" s="7" t="n">
        <v>4200000</v>
      </c>
      <c r="D7" s="7" t="n">
        <v>7600000</v>
      </c>
    </row>
    <row r="8" spans="1:5">
      <c r="A8" s="4" t="s">
        <v>992</v>
      </c>
      <c r="B8" s="5" t="n">
        <v>3</v>
      </c>
      <c r="C8" s="5" t="n">
        <v>7</v>
      </c>
    </row>
    <row r="9" spans="1:5">
      <c r="A9" s="4" t="s">
        <v>993</v>
      </c>
      <c r="C9" s="7" t="n">
        <v>619000</v>
      </c>
      <c r="D9" s="7" t="n">
        <v>2700000</v>
      </c>
    </row>
    <row r="10" spans="1:5">
      <c r="A10" s="4" t="s">
        <v>994</v>
      </c>
      <c r="B10" s="7" t="n">
        <v>2000000</v>
      </c>
    </row>
    <row r="11" spans="1:5">
      <c r="A11" s="4" t="s">
        <v>995</v>
      </c>
      <c r="D11" s="4" t="s">
        <v>996</v>
      </c>
    </row>
    <row r="12" spans="1:5">
      <c r="A12" s="4" t="s">
        <v>997</v>
      </c>
      <c r="E12" s="7" t="n">
        <v>583000</v>
      </c>
    </row>
    <row r="13" spans="1:5">
      <c r="A13" s="4" t="s">
        <v>998</v>
      </c>
    </row>
    <row r="14" spans="1:5">
      <c r="A14" s="3" t="s">
        <v>987</v>
      </c>
    </row>
    <row r="15" spans="1:5">
      <c r="A15" s="4" t="s">
        <v>999</v>
      </c>
      <c r="B15" s="7" t="n">
        <v>1600000</v>
      </c>
      <c r="C15" s="7" t="n">
        <v>14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497</v>
      </c>
    </row>
    <row r="2" spans="1:2">
      <c r="A2" s="3" t="s">
        <v>249</v>
      </c>
    </row>
    <row r="3" spans="1:2">
      <c r="A3" s="5" t="n">
        <v>2017</v>
      </c>
      <c r="B3" s="7" t="n">
        <v>839</v>
      </c>
    </row>
    <row r="4" spans="1:2">
      <c r="A4" s="5" t="n">
        <v>2018</v>
      </c>
      <c r="B4" s="5" t="n">
        <v>839</v>
      </c>
    </row>
    <row r="5" spans="1:2">
      <c r="A5" s="5" t="n">
        <v>2019</v>
      </c>
      <c r="B5" s="5" t="n">
        <v>839</v>
      </c>
    </row>
    <row r="6" spans="1:2">
      <c r="A6" s="5" t="n">
        <v>2020</v>
      </c>
      <c r="B6" s="5" t="n">
        <v>863</v>
      </c>
    </row>
    <row r="7" spans="1:2">
      <c r="A7" s="5" t="n">
        <v>2021</v>
      </c>
      <c r="B7" s="5" t="n">
        <v>910</v>
      </c>
    </row>
    <row r="8" spans="1:2">
      <c r="A8" s="4" t="s">
        <v>798</v>
      </c>
      <c r="B8" s="5" t="n">
        <v>4369</v>
      </c>
    </row>
    <row r="9" spans="1:2">
      <c r="A9" s="4" t="s">
        <v>1001</v>
      </c>
      <c r="B9" s="5" t="n">
        <v>8659</v>
      </c>
    </row>
    <row r="10" spans="1:2">
      <c r="A10" s="4" t="s">
        <v>1002</v>
      </c>
      <c r="B10" s="5" t="n">
        <v>2367</v>
      </c>
    </row>
    <row r="11" spans="1:2">
      <c r="A11" s="4" t="s">
        <v>1003</v>
      </c>
      <c r="B11" s="7" t="n">
        <v>62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497</v>
      </c>
    </row>
    <row r="2" spans="1:2">
      <c r="A2" s="3" t="s">
        <v>249</v>
      </c>
    </row>
    <row r="3" spans="1:2">
      <c r="A3" s="5" t="n">
        <v>2017</v>
      </c>
      <c r="B3" s="7" t="n">
        <v>3687</v>
      </c>
    </row>
    <row r="4" spans="1:2">
      <c r="A4" s="5" t="n">
        <v>2018</v>
      </c>
      <c r="B4" s="5" t="n">
        <v>2204</v>
      </c>
    </row>
    <row r="5" spans="1:2">
      <c r="A5" s="5" t="n">
        <v>2019</v>
      </c>
      <c r="B5" s="5" t="n">
        <v>1625</v>
      </c>
    </row>
    <row r="6" spans="1:2">
      <c r="A6" s="5" t="n">
        <v>2020</v>
      </c>
      <c r="B6" s="5" t="n">
        <v>1550</v>
      </c>
    </row>
    <row r="7" spans="1:2">
      <c r="A7" s="5" t="n">
        <v>2021</v>
      </c>
      <c r="B7" s="5" t="n">
        <v>1457</v>
      </c>
    </row>
    <row r="8" spans="1:2">
      <c r="A8" s="4" t="s">
        <v>798</v>
      </c>
      <c r="B8" s="5" t="n">
        <v>3565</v>
      </c>
    </row>
    <row r="9" spans="1:2">
      <c r="A9" s="4" t="s">
        <v>1001</v>
      </c>
      <c r="B9" s="7" t="n">
        <v>1408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5</v>
      </c>
      <c r="B1" s="2" t="s">
        <v>1</v>
      </c>
    </row>
    <row r="2" spans="1:4">
      <c r="B2" s="2" t="s">
        <v>2</v>
      </c>
      <c r="C2" s="2" t="s">
        <v>32</v>
      </c>
      <c r="D2" s="2" t="s">
        <v>83</v>
      </c>
    </row>
    <row r="3" spans="1:4">
      <c r="A3" s="3" t="s">
        <v>1006</v>
      </c>
    </row>
    <row r="4" spans="1:4">
      <c r="A4" s="4" t="s">
        <v>1007</v>
      </c>
      <c r="B4" s="7" t="n">
        <v>0</v>
      </c>
    </row>
    <row r="5" spans="1:4">
      <c r="A5" s="4" t="s">
        <v>1008</v>
      </c>
      <c r="B5" s="5" t="n">
        <v>83</v>
      </c>
      <c r="C5" s="7" t="n">
        <v>88</v>
      </c>
      <c r="D5" s="7" t="n">
        <v>1200</v>
      </c>
    </row>
    <row r="6" spans="1:4">
      <c r="A6" s="4" t="s">
        <v>1009</v>
      </c>
      <c r="B6" s="5" t="n">
        <v>13800</v>
      </c>
      <c r="C6" s="5" t="n">
        <v>19200</v>
      </c>
    </row>
    <row r="7" spans="1:4">
      <c r="A7" s="4" t="s">
        <v>1010</v>
      </c>
      <c r="B7" s="5" t="n">
        <v>2000</v>
      </c>
      <c r="C7" s="5" t="n">
        <v>6000</v>
      </c>
    </row>
    <row r="8" spans="1:4">
      <c r="A8" s="4" t="s">
        <v>1011</v>
      </c>
    </row>
    <row r="9" spans="1:4">
      <c r="A9" s="3" t="s">
        <v>1006</v>
      </c>
    </row>
    <row r="10" spans="1:4">
      <c r="A10" s="4" t="s">
        <v>1012</v>
      </c>
      <c r="B10" s="7" t="n">
        <v>1500</v>
      </c>
      <c r="C10" s="5" t="n">
        <v>5600</v>
      </c>
    </row>
    <row r="11" spans="1:4">
      <c r="A11" s="4" t="s">
        <v>1013</v>
      </c>
      <c r="B11" s="4" t="s">
        <v>1014</v>
      </c>
    </row>
    <row r="12" spans="1:4">
      <c r="A12" s="4" t="s">
        <v>1015</v>
      </c>
      <c r="B12" s="7" t="n">
        <v>117</v>
      </c>
      <c r="C12" s="7" t="n">
        <v>2</v>
      </c>
      <c r="D12" s="7" t="n">
        <v>1400</v>
      </c>
    </row>
    <row r="13" spans="1:4">
      <c r="A13" s="4" t="s">
        <v>1016</v>
      </c>
    </row>
    <row r="14" spans="1:4">
      <c r="A14" s="3" t="s">
        <v>1006</v>
      </c>
    </row>
    <row r="15" spans="1:4">
      <c r="A15" s="4" t="s">
        <v>1017</v>
      </c>
      <c r="B15" s="4" t="s">
        <v>1018</v>
      </c>
    </row>
    <row r="16" spans="1:4">
      <c r="A16" s="4" t="s">
        <v>1019</v>
      </c>
    </row>
    <row r="17" spans="1:4">
      <c r="A17" s="3" t="s">
        <v>1006</v>
      </c>
    </row>
    <row r="18" spans="1:4">
      <c r="A18" s="4" t="s">
        <v>1017</v>
      </c>
      <c r="B18" s="4" t="s">
        <v>10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3" t="s">
        <v>1006</v>
      </c>
    </row>
    <row r="3" spans="1:3">
      <c r="A3" s="4" t="s">
        <v>1022</v>
      </c>
      <c r="B3" s="7" t="n">
        <v>1500</v>
      </c>
      <c r="C3" s="7" t="n">
        <v>5600</v>
      </c>
    </row>
    <row r="4" spans="1:3">
      <c r="A4" s="4" t="s">
        <v>1023</v>
      </c>
    </row>
    <row r="5" spans="1:3">
      <c r="A5" s="3" t="s">
        <v>1006</v>
      </c>
    </row>
    <row r="6" spans="1:3">
      <c r="A6" s="4" t="s">
        <v>1022</v>
      </c>
      <c r="B6" s="5" t="n">
        <v>1468</v>
      </c>
      <c r="C6" s="5" t="n">
        <v>5572</v>
      </c>
    </row>
    <row r="7" spans="1:3">
      <c r="A7" s="4" t="s">
        <v>1024</v>
      </c>
      <c r="B7" s="7" t="n">
        <v>-165</v>
      </c>
      <c r="C7" s="7" t="n">
        <v>-3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25</v>
      </c>
      <c r="B1" s="2" t="s">
        <v>1</v>
      </c>
    </row>
    <row r="2" spans="1:3">
      <c r="B2" s="2" t="s">
        <v>2</v>
      </c>
      <c r="C2" s="2" t="s">
        <v>32</v>
      </c>
    </row>
    <row r="3" spans="1:3">
      <c r="A3" s="3" t="s">
        <v>252</v>
      </c>
    </row>
    <row r="4" spans="1:3">
      <c r="A4" s="4" t="s">
        <v>1026</v>
      </c>
      <c r="B4" s="4" t="s">
        <v>1027</v>
      </c>
      <c r="C4" s="4" t="s">
        <v>1028</v>
      </c>
    </row>
    <row r="5" spans="1:3">
      <c r="A5" s="4" t="s">
        <v>1029</v>
      </c>
      <c r="B5" s="4" t="s">
        <v>1030</v>
      </c>
      <c r="C5" s="4" t="s">
        <v>1031</v>
      </c>
    </row>
    <row r="6" spans="1:3">
      <c r="A6" s="4" t="s">
        <v>1032</v>
      </c>
      <c r="B6" s="4" t="s">
        <v>1033</v>
      </c>
      <c r="C6" s="4" t="s">
        <v>10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2</v>
      </c>
    </row>
    <row r="2" spans="1:3">
      <c r="A2" s="4" t="s">
        <v>1036</v>
      </c>
    </row>
    <row r="3" spans="1:3">
      <c r="A3" s="3" t="s">
        <v>1006</v>
      </c>
    </row>
    <row r="4" spans="1:3">
      <c r="A4" s="4" t="s">
        <v>1022</v>
      </c>
      <c r="B4" s="7" t="n">
        <v>45236</v>
      </c>
      <c r="C4" s="7" t="n">
        <v>98976</v>
      </c>
    </row>
    <row r="5" spans="1:3">
      <c r="A5" s="4" t="s">
        <v>1024</v>
      </c>
      <c r="B5" s="5" t="n">
        <v>2077</v>
      </c>
      <c r="C5" s="5" t="n">
        <v>5611</v>
      </c>
    </row>
    <row r="6" spans="1:3">
      <c r="A6" s="4" t="s">
        <v>998</v>
      </c>
    </row>
    <row r="7" spans="1:3">
      <c r="A7" s="3" t="s">
        <v>1006</v>
      </c>
    </row>
    <row r="8" spans="1:3">
      <c r="A8" s="4" t="s">
        <v>1022</v>
      </c>
      <c r="B8" s="5" t="n">
        <v>-45236</v>
      </c>
      <c r="C8" s="5" t="n">
        <v>-98976</v>
      </c>
    </row>
    <row r="9" spans="1:3">
      <c r="A9" s="4" t="s">
        <v>1024</v>
      </c>
      <c r="B9" s="7" t="n">
        <v>-2087</v>
      </c>
      <c r="C9" s="7" t="n">
        <v>-56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37</v>
      </c>
      <c r="B1" s="2" t="s">
        <v>626</v>
      </c>
      <c r="N1" s="2" t="s">
        <v>1</v>
      </c>
    </row>
    <row r="2" spans="1:16">
      <c r="B2" s="2" t="s">
        <v>2</v>
      </c>
      <c r="C2" s="2" t="s">
        <v>1038</v>
      </c>
      <c r="D2" s="2" t="s">
        <v>1039</v>
      </c>
      <c r="E2" s="2" t="s">
        <v>1038</v>
      </c>
      <c r="F2" s="2" t="s">
        <v>4</v>
      </c>
      <c r="G2" s="2" t="s">
        <v>1038</v>
      </c>
      <c r="H2" s="2" t="s">
        <v>1040</v>
      </c>
      <c r="I2" s="2" t="s">
        <v>1038</v>
      </c>
      <c r="J2" s="2" t="s">
        <v>32</v>
      </c>
      <c r="K2" s="2" t="s">
        <v>627</v>
      </c>
      <c r="L2" s="2" t="s">
        <v>628</v>
      </c>
      <c r="M2" s="2" t="s">
        <v>871</v>
      </c>
      <c r="N2" s="2" t="s">
        <v>2</v>
      </c>
      <c r="O2" s="2" t="s">
        <v>32</v>
      </c>
      <c r="P2" s="2" t="s">
        <v>83</v>
      </c>
    </row>
    <row r="3" spans="1:16">
      <c r="A3" s="3" t="s">
        <v>255</v>
      </c>
    </row>
    <row r="4" spans="1:16">
      <c r="A4" s="4" t="s">
        <v>720</v>
      </c>
      <c r="N4" s="7" t="n">
        <v>138</v>
      </c>
      <c r="O4" s="7" t="n">
        <v>73</v>
      </c>
      <c r="P4" s="7" t="n">
        <v>4</v>
      </c>
    </row>
    <row r="5" spans="1:16">
      <c r="A5" s="4" t="s">
        <v>1041</v>
      </c>
      <c r="N5" s="5" t="n">
        <v>-52533</v>
      </c>
      <c r="O5" s="5" t="n">
        <v>1124</v>
      </c>
      <c r="P5" s="5" t="n">
        <v>1313</v>
      </c>
    </row>
    <row r="6" spans="1:16">
      <c r="A6" s="4" t="s">
        <v>1042</v>
      </c>
      <c r="B6" s="7" t="n">
        <v>-53281</v>
      </c>
      <c r="D6" s="7" t="n">
        <v>287</v>
      </c>
      <c r="F6" s="7" t="n">
        <v>299</v>
      </c>
      <c r="H6" s="7" t="n">
        <v>300</v>
      </c>
      <c r="J6" s="7" t="n">
        <v>246</v>
      </c>
      <c r="K6" s="7" t="n">
        <v>383</v>
      </c>
      <c r="L6" s="7" t="n">
        <v>284</v>
      </c>
      <c r="M6" s="7" t="n">
        <v>284</v>
      </c>
      <c r="N6" s="7" t="n">
        <v>-52395</v>
      </c>
      <c r="O6" s="7" t="n">
        <v>1197</v>
      </c>
      <c r="P6" s="7" t="n">
        <v>1317</v>
      </c>
    </row>
    <row r="7" spans="1:16"/>
    <row r="8" spans="1:16">
      <c r="A8" s="4" t="s">
        <v>1038</v>
      </c>
      <c r="B8" s="4" t="s">
        <v>1043</v>
      </c>
    </row>
  </sheetData>
  <mergeCells count="21">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A7:P7"/>
    <mergeCell ref="B8:P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8:53:00Z</dcterms:created>
  <dcterms:modified xmlns:dcterms="http://purl.org/dc/terms/" xmlns:xsi="http://www.w3.org/2001/XMLSchema-instance" xsi:type="dcterms:W3CDTF">2017-03-09T18:53:00Z</dcterms:modified>
</cp:coreProperties>
</file>